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CASH AND RESTRICTED CASH" sheetId="12" state="visible" r:id="rId12"/>
    <sheet xmlns:r="http://schemas.openxmlformats.org/officeDocument/2006/relationships" name="CONTRACT BALANC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PREPAID LAND USE RIGHTS" sheetId="16" state="visible" r:id="rId16"/>
    <sheet xmlns:r="http://schemas.openxmlformats.org/officeDocument/2006/relationships" name="ACQUISITIONS AND GOODWILL" sheetId="17" state="visible" r:id="rId17"/>
    <sheet xmlns:r="http://schemas.openxmlformats.org/officeDocument/2006/relationships" name="LOANS AND BORROWINGS" sheetId="18" state="visible" r:id="rId18"/>
    <sheet xmlns:r="http://schemas.openxmlformats.org/officeDocument/2006/relationships" name="CONVERTIBLE BONDS PAYABLE" sheetId="19" state="visible" r:id="rId19"/>
    <sheet xmlns:r="http://schemas.openxmlformats.org/officeDocument/2006/relationships" name="ACCOUNTS PAYABLE AND ACCRUED EX" sheetId="20" state="visible" r:id="rId20"/>
    <sheet xmlns:r="http://schemas.openxmlformats.org/officeDocument/2006/relationships" name="LEASES" sheetId="21" state="visible" r:id="rId21"/>
    <sheet xmlns:r="http://schemas.openxmlformats.org/officeDocument/2006/relationships" name="OTHER LONG-TERM LIABILITIES" sheetId="22" state="visible" r:id="rId22"/>
    <sheet xmlns:r="http://schemas.openxmlformats.org/officeDocument/2006/relationships" name="REDEEMABLE PREFERRED SHARES" sheetId="23" state="visible" r:id="rId23"/>
    <sheet xmlns:r="http://schemas.openxmlformats.org/officeDocument/2006/relationships" name="REDEEMABLE NON-CONTROLLING INTE" sheetId="24" state="visible" r:id="rId24"/>
    <sheet xmlns:r="http://schemas.openxmlformats.org/officeDocument/2006/relationships" name="DERIVATIVE FINANCIAL INSTRUMENT" sheetId="25" state="visible" r:id="rId25"/>
    <sheet xmlns:r="http://schemas.openxmlformats.org/officeDocument/2006/relationships" name="FAIR VALUE MEASUREMENT" sheetId="26" state="visible" r:id="rId26"/>
    <sheet xmlns:r="http://schemas.openxmlformats.org/officeDocument/2006/relationships" name="ORDINARY SHARES" sheetId="27" state="visible" r:id="rId27"/>
    <sheet xmlns:r="http://schemas.openxmlformats.org/officeDocument/2006/relationships" name="SHARE-BASED COMPENSATION" sheetId="28" state="visible" r:id="rId28"/>
    <sheet xmlns:r="http://schemas.openxmlformats.org/officeDocument/2006/relationships" name="REVENUE" sheetId="29" state="visible" r:id="rId29"/>
    <sheet xmlns:r="http://schemas.openxmlformats.org/officeDocument/2006/relationships" name="INCOME TAX" sheetId="30" state="visible" r:id="rId30"/>
    <sheet xmlns:r="http://schemas.openxmlformats.org/officeDocument/2006/relationships" name="RESTRICTED NET ASSETS" sheetId="31" state="visible" r:id="rId31"/>
    <sheet xmlns:r="http://schemas.openxmlformats.org/officeDocument/2006/relationships" name="LOSS PER CLASS A and CLASS B OR" sheetId="32" state="visible" r:id="rId32"/>
    <sheet xmlns:r="http://schemas.openxmlformats.org/officeDocument/2006/relationships" name="SEGMENT INFORMATION" sheetId="33" state="visible" r:id="rId33"/>
    <sheet xmlns:r="http://schemas.openxmlformats.org/officeDocument/2006/relationships" name="MAJOR CUSTOMERS AND SUPPLIERS" sheetId="34" state="visible" r:id="rId34"/>
    <sheet xmlns:r="http://schemas.openxmlformats.org/officeDocument/2006/relationships" name="COMMITMENTS AND CONTINGENCIES" sheetId="35" state="visible" r:id="rId35"/>
    <sheet xmlns:r="http://schemas.openxmlformats.org/officeDocument/2006/relationships" name="RELATED PARTY TRANSACTIONS" sheetId="36" state="visible" r:id="rId36"/>
    <sheet xmlns:r="http://schemas.openxmlformats.org/officeDocument/2006/relationships" name="PARENT ONLY FINANCIAL INFORMATI"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ASH AND RESTRICTED CASH (Table" sheetId="41" state="visible" r:id="rId41"/>
    <sheet xmlns:r="http://schemas.openxmlformats.org/officeDocument/2006/relationships" name="CONTRACT BALANCES (Tables)"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PREPAID LAND USE RIGHTS (Tables" sheetId="45" state="visible" r:id="rId45"/>
    <sheet xmlns:r="http://schemas.openxmlformats.org/officeDocument/2006/relationships" name="ACQUISITIONS AND GOODWILL (Tabl" sheetId="46" state="visible" r:id="rId46"/>
    <sheet xmlns:r="http://schemas.openxmlformats.org/officeDocument/2006/relationships" name="LOANS AND BORROWINGS (Tables)" sheetId="47" state="visible" r:id="rId47"/>
    <sheet xmlns:r="http://schemas.openxmlformats.org/officeDocument/2006/relationships" name="CONVERTIBLE BONDS PAYABLE (Tabl" sheetId="48" state="visible" r:id="rId48"/>
    <sheet xmlns:r="http://schemas.openxmlformats.org/officeDocument/2006/relationships" name="ACCOUNTS PAYABLE AND ACCRUED _2" sheetId="49" state="visible" r:id="rId49"/>
    <sheet xmlns:r="http://schemas.openxmlformats.org/officeDocument/2006/relationships" name="LEASES (Tables)" sheetId="50" state="visible" r:id="rId50"/>
    <sheet xmlns:r="http://schemas.openxmlformats.org/officeDocument/2006/relationships" name="OTHER LONG-TERM LIABILITIES (Ta" sheetId="51" state="visible" r:id="rId51"/>
    <sheet xmlns:r="http://schemas.openxmlformats.org/officeDocument/2006/relationships" name="REDEEMABLE PREFERRED SHARES (Ta" sheetId="52" state="visible" r:id="rId52"/>
    <sheet xmlns:r="http://schemas.openxmlformats.org/officeDocument/2006/relationships" name="REDEEMABLE NON-CONTROLLING IN_2" sheetId="53" state="visible" r:id="rId53"/>
    <sheet xmlns:r="http://schemas.openxmlformats.org/officeDocument/2006/relationships" name="DERIVATIVE FINANCIAL INSTRUME_2" sheetId="54" state="visible" r:id="rId54"/>
    <sheet xmlns:r="http://schemas.openxmlformats.org/officeDocument/2006/relationships" name="SHARE-BASED COMPENSATION (Table" sheetId="55" state="visible" r:id="rId55"/>
    <sheet xmlns:r="http://schemas.openxmlformats.org/officeDocument/2006/relationships" name="REVENUE (Tables)" sheetId="56" state="visible" r:id="rId56"/>
    <sheet xmlns:r="http://schemas.openxmlformats.org/officeDocument/2006/relationships" name="INCOME TAX (Tables)" sheetId="57" state="visible" r:id="rId57"/>
    <sheet xmlns:r="http://schemas.openxmlformats.org/officeDocument/2006/relationships" name="LOSS PER CLASS A and CLASS B _2" sheetId="58" state="visible" r:id="rId58"/>
    <sheet xmlns:r="http://schemas.openxmlformats.org/officeDocument/2006/relationships" name="COMMITMENTS AND CONTINGENCIES (" sheetId="59" state="visible" r:id="rId59"/>
    <sheet xmlns:r="http://schemas.openxmlformats.org/officeDocument/2006/relationships" name="RELATED PARTY TRANSACTIONS (Tab" sheetId="60" state="visible" r:id="rId60"/>
    <sheet xmlns:r="http://schemas.openxmlformats.org/officeDocument/2006/relationships" name="PARENT ONLY FINANCIAL INFORMA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SUMMARY OF SIGNIFICANT ACCOU_11" sheetId="69" state="visible" r:id="rId69"/>
    <sheet xmlns:r="http://schemas.openxmlformats.org/officeDocument/2006/relationships" name="SUMMARY OF SIGNIFICANT ACCOU_12" sheetId="70" state="visible" r:id="rId70"/>
    <sheet xmlns:r="http://schemas.openxmlformats.org/officeDocument/2006/relationships" name="SUMMARY OF SIGNIFICANT ACCOU_13" sheetId="71" state="visible" r:id="rId71"/>
    <sheet xmlns:r="http://schemas.openxmlformats.org/officeDocument/2006/relationships" name="SUMMARY OF SIGNIFICANT ACCOU_14" sheetId="72" state="visible" r:id="rId72"/>
    <sheet xmlns:r="http://schemas.openxmlformats.org/officeDocument/2006/relationships" name="SUMMARY OF SIGNIFICANT ACCOU_15" sheetId="73" state="visible" r:id="rId73"/>
    <sheet xmlns:r="http://schemas.openxmlformats.org/officeDocument/2006/relationships" name="SUMMARY OF SIGNIFICANT ACCOU_16" sheetId="74" state="visible" r:id="rId74"/>
    <sheet xmlns:r="http://schemas.openxmlformats.org/officeDocument/2006/relationships" name="CASH AND RESTRICTED CASH (Detai" sheetId="75" state="visible" r:id="rId75"/>
    <sheet xmlns:r="http://schemas.openxmlformats.org/officeDocument/2006/relationships" name="CONTRACT BALANCES (Details)" sheetId="76" state="visible" r:id="rId76"/>
    <sheet xmlns:r="http://schemas.openxmlformats.org/officeDocument/2006/relationships" name="CONTRACT BALANCES - Remaining p" sheetId="77" state="visible" r:id="rId77"/>
    <sheet xmlns:r="http://schemas.openxmlformats.org/officeDocument/2006/relationships" name="PROPERTY AND EQUIPMENT, NET (De" sheetId="78" state="visible" r:id="rId78"/>
    <sheet xmlns:r="http://schemas.openxmlformats.org/officeDocument/2006/relationships" name="PROPERTY AND EQUIPMENT, NET - A" sheetId="79" state="visible" r:id="rId79"/>
    <sheet xmlns:r="http://schemas.openxmlformats.org/officeDocument/2006/relationships" name="PROPERTY AND EQUIPMENT, NET - D" sheetId="80" state="visible" r:id="rId80"/>
    <sheet xmlns:r="http://schemas.openxmlformats.org/officeDocument/2006/relationships" name="PROPERTY AND EQUIPMENT, NET -_2" sheetId="81" state="visible" r:id="rId81"/>
    <sheet xmlns:r="http://schemas.openxmlformats.org/officeDocument/2006/relationships" name="INTANGIBLE ASSETS, NET (Details" sheetId="82" state="visible" r:id="rId82"/>
    <sheet xmlns:r="http://schemas.openxmlformats.org/officeDocument/2006/relationships" name="PREPAID LAND USE RIGHTS (Detail" sheetId="83" state="visible" r:id="rId83"/>
    <sheet xmlns:r="http://schemas.openxmlformats.org/officeDocument/2006/relationships" name="ACQUISITIONS AND GOODWILL - Mov" sheetId="84" state="visible" r:id="rId84"/>
    <sheet xmlns:r="http://schemas.openxmlformats.org/officeDocument/2006/relationships" name="ACQUISITIONS AND GOODWILL - Equ" sheetId="85" state="visible" r:id="rId85"/>
    <sheet xmlns:r="http://schemas.openxmlformats.org/officeDocument/2006/relationships" name="ACQUISITIONS AND GOODWILL - All" sheetId="86" state="visible" r:id="rId86"/>
    <sheet xmlns:r="http://schemas.openxmlformats.org/officeDocument/2006/relationships" name="LOANS AND BORROWINGS - Total lo" sheetId="87" state="visible" r:id="rId87"/>
    <sheet xmlns:r="http://schemas.openxmlformats.org/officeDocument/2006/relationships" name="LOANS AND BORROWINGS - Type of " sheetId="88" state="visible" r:id="rId88"/>
    <sheet xmlns:r="http://schemas.openxmlformats.org/officeDocument/2006/relationships" name="LOANS AND BORROWINGS - Short-te" sheetId="89" state="visible" r:id="rId89"/>
    <sheet xmlns:r="http://schemas.openxmlformats.org/officeDocument/2006/relationships" name="LOANS AND BORROWINGS - Long-ter" sheetId="90" state="visible" r:id="rId90"/>
    <sheet xmlns:r="http://schemas.openxmlformats.org/officeDocument/2006/relationships" name="LOANS AND BORROWINGS - Long-t_2" sheetId="91" state="visible" r:id="rId91"/>
    <sheet xmlns:r="http://schemas.openxmlformats.org/officeDocument/2006/relationships" name="LOANS AND BORROWINGS - Aggregat" sheetId="92" state="visible" r:id="rId92"/>
    <sheet xmlns:r="http://schemas.openxmlformats.org/officeDocument/2006/relationships" name="LOANS AND BORROWINGS - Total wo" sheetId="93" state="visible" r:id="rId93"/>
    <sheet xmlns:r="http://schemas.openxmlformats.org/officeDocument/2006/relationships" name="LOANS AND BORROWINGS - Particul" sheetId="94" state="visible" r:id="rId94"/>
    <sheet xmlns:r="http://schemas.openxmlformats.org/officeDocument/2006/relationships" name="CONVERTIBLE BONDS PAYABLE (Deta" sheetId="95" state="visible" r:id="rId95"/>
    <sheet xmlns:r="http://schemas.openxmlformats.org/officeDocument/2006/relationships" name="CONVERTIBLE BONDS PAYABLE - Con" sheetId="96" state="visible" r:id="rId96"/>
    <sheet xmlns:r="http://schemas.openxmlformats.org/officeDocument/2006/relationships" name="CONVERTIBLE BONDS PAYABLE - Int" sheetId="97" state="visible" r:id="rId97"/>
    <sheet xmlns:r="http://schemas.openxmlformats.org/officeDocument/2006/relationships" name="CONVERTIBLE BONDS PAYABLE - C_2" sheetId="98" state="visible" r:id="rId98"/>
    <sheet xmlns:r="http://schemas.openxmlformats.org/officeDocument/2006/relationships" name="ACCOUNTS PAYABLE AND ACCRUED _3" sheetId="99" state="visible" r:id="rId99"/>
    <sheet xmlns:r="http://schemas.openxmlformats.org/officeDocument/2006/relationships" name="ACCOUNTS PAYABLE AND ACCRUED _4" sheetId="100" state="visible" r:id="rId100"/>
    <sheet xmlns:r="http://schemas.openxmlformats.org/officeDocument/2006/relationships" name="LEASES - Lease arrangements (De" sheetId="101" state="visible" r:id="rId101"/>
    <sheet xmlns:r="http://schemas.openxmlformats.org/officeDocument/2006/relationships" name="LEASES - Components of Lease Ex" sheetId="102" state="visible" r:id="rId102"/>
    <sheet xmlns:r="http://schemas.openxmlformats.org/officeDocument/2006/relationships" name="LEASES - Supplemental Cash Flow" sheetId="103" state="visible" r:id="rId103"/>
    <sheet xmlns:r="http://schemas.openxmlformats.org/officeDocument/2006/relationships" name="LEASES - Weighted Average Remai" sheetId="104" state="visible" r:id="rId104"/>
    <sheet xmlns:r="http://schemas.openxmlformats.org/officeDocument/2006/relationships" name="LEASES - Maturities of Lease Li" sheetId="105" state="visible" r:id="rId105"/>
    <sheet xmlns:r="http://schemas.openxmlformats.org/officeDocument/2006/relationships" name="LEASES - Lease and other financ" sheetId="106" state="visible" r:id="rId106"/>
    <sheet xmlns:r="http://schemas.openxmlformats.org/officeDocument/2006/relationships" name="OTHER LONG-TERM LIABILITIES (De" sheetId="107" state="visible" r:id="rId107"/>
    <sheet xmlns:r="http://schemas.openxmlformats.org/officeDocument/2006/relationships" name="REDEEMABLE PREFERRED SHARES - M" sheetId="108" state="visible" r:id="rId108"/>
    <sheet xmlns:r="http://schemas.openxmlformats.org/officeDocument/2006/relationships" name="REDEEMABLE PREFERRED SHARES - K" sheetId="109" state="visible" r:id="rId109"/>
    <sheet xmlns:r="http://schemas.openxmlformats.org/officeDocument/2006/relationships" name="REDEEMABLE NON-CONTROLLING IN_3" sheetId="110" state="visible" r:id="rId110"/>
    <sheet xmlns:r="http://schemas.openxmlformats.org/officeDocument/2006/relationships" name="REDEEMABLE NON-CONTROLLING IN_4" sheetId="111" state="visible" r:id="rId111"/>
    <sheet xmlns:r="http://schemas.openxmlformats.org/officeDocument/2006/relationships" name="DERIVATIVE FINANCIAL INSTRUME_3" sheetId="112" state="visible" r:id="rId112"/>
    <sheet xmlns:r="http://schemas.openxmlformats.org/officeDocument/2006/relationships" name="FAIR VALUE MEASUREMENT (Details" sheetId="113" state="visible" r:id="rId113"/>
    <sheet xmlns:r="http://schemas.openxmlformats.org/officeDocument/2006/relationships" name="ORDINARY SHARES (Details)" sheetId="114" state="visible" r:id="rId114"/>
    <sheet xmlns:r="http://schemas.openxmlformats.org/officeDocument/2006/relationships" name="SHARE-BASED COMPENSATION - Plan" sheetId="115" state="visible" r:id="rId115"/>
    <sheet xmlns:r="http://schemas.openxmlformats.org/officeDocument/2006/relationships" name="SHARE-BASED COMPENSATION - Stoc" sheetId="116" state="visible" r:id="rId116"/>
    <sheet xmlns:r="http://schemas.openxmlformats.org/officeDocument/2006/relationships" name="SHARE-BASED COMPENSATION - Sett" sheetId="117" state="visible" r:id="rId117"/>
    <sheet xmlns:r="http://schemas.openxmlformats.org/officeDocument/2006/relationships" name="SHARE-BASED COMPENSATION - Rest" sheetId="118" state="visible" r:id="rId118"/>
    <sheet xmlns:r="http://schemas.openxmlformats.org/officeDocument/2006/relationships" name="SHARE-BASED COMPENSATION - Fair" sheetId="119" state="visible" r:id="rId119"/>
    <sheet xmlns:r="http://schemas.openxmlformats.org/officeDocument/2006/relationships" name="SHARE-BASED COMPENSATION - Expe" sheetId="120" state="visible" r:id="rId120"/>
    <sheet xmlns:r="http://schemas.openxmlformats.org/officeDocument/2006/relationships" name="REVENUE (Details)" sheetId="121" state="visible" r:id="rId121"/>
    <sheet xmlns:r="http://schemas.openxmlformats.org/officeDocument/2006/relationships" name="INCOME TAX (Details)" sheetId="122" state="visible" r:id="rId122"/>
    <sheet xmlns:r="http://schemas.openxmlformats.org/officeDocument/2006/relationships" name="INCOME TAX - By tax Jurisdictio" sheetId="123" state="visible" r:id="rId123"/>
    <sheet xmlns:r="http://schemas.openxmlformats.org/officeDocument/2006/relationships" name="INCOME TAX - Reconciliation of " sheetId="124" state="visible" r:id="rId124"/>
    <sheet xmlns:r="http://schemas.openxmlformats.org/officeDocument/2006/relationships" name="INCOME TAX - Deferred tax asset" sheetId="125" state="visible" r:id="rId125"/>
    <sheet xmlns:r="http://schemas.openxmlformats.org/officeDocument/2006/relationships" name="INCOME TAX - Movement of the va" sheetId="126" state="visible" r:id="rId126"/>
    <sheet xmlns:r="http://schemas.openxmlformats.org/officeDocument/2006/relationships" name="INCOME TAX - Net operating loss" sheetId="127" state="visible" r:id="rId127"/>
    <sheet xmlns:r="http://schemas.openxmlformats.org/officeDocument/2006/relationships" name="RESTRICTED NET ASSETS (Details)" sheetId="128" state="visible" r:id="rId128"/>
    <sheet xmlns:r="http://schemas.openxmlformats.org/officeDocument/2006/relationships" name="LOSS PER CLASS A and CLASS B _3" sheetId="129" state="visible" r:id="rId129"/>
    <sheet xmlns:r="http://schemas.openxmlformats.org/officeDocument/2006/relationships" name="LOSS PER CLASS A and CLASS B _4" sheetId="130" state="visible" r:id="rId130"/>
    <sheet xmlns:r="http://schemas.openxmlformats.org/officeDocument/2006/relationships" name="LOSS PER CLASS A and CLASS B _5" sheetId="131" state="visible" r:id="rId131"/>
    <sheet xmlns:r="http://schemas.openxmlformats.org/officeDocument/2006/relationships" name="SEGMENT INFORMATION (Details)" sheetId="132" state="visible" r:id="rId132"/>
    <sheet xmlns:r="http://schemas.openxmlformats.org/officeDocument/2006/relationships" name="MAJOR CUSTOMERS AND SUPPLIERS (" sheetId="133" state="visible" r:id="rId133"/>
    <sheet xmlns:r="http://schemas.openxmlformats.org/officeDocument/2006/relationships" name="COMMITMENTS AND CONTINGENCIES -" sheetId="134" state="visible" r:id="rId134"/>
    <sheet xmlns:r="http://schemas.openxmlformats.org/officeDocument/2006/relationships" name="RELATED PARTY TRANSACTIONS (Det" sheetId="135" state="visible" r:id="rId135"/>
    <sheet xmlns:r="http://schemas.openxmlformats.org/officeDocument/2006/relationships" name="RELATED PARTY TRANSACTIONS - Ba" sheetId="136" state="visible" r:id="rId136"/>
    <sheet xmlns:r="http://schemas.openxmlformats.org/officeDocument/2006/relationships" name="PARENT ONLY FINANCIAL INFORMA_3" sheetId="137" state="visible" r:id="rId137"/>
    <sheet xmlns:r="http://schemas.openxmlformats.org/officeDocument/2006/relationships" name="PARENT ONLY FINANCIAL INFORMA_4" sheetId="138" state="visible" r:id="rId138"/>
    <sheet xmlns:r="http://schemas.openxmlformats.org/officeDocument/2006/relationships" name="PARENT ONLY FINANCIAL INFORMA_5" sheetId="139" state="visible" r:id="rId139"/>
    <sheet xmlns:r="http://schemas.openxmlformats.org/officeDocument/2006/relationships" name="PARENT ONLY FINANCIAL INFORMA_6" sheetId="140" state="visible" r:id="rId140"/>
    <sheet xmlns:r="http://schemas.openxmlformats.org/officeDocument/2006/relationships" name="PARENT ONLY FINANCIAL INFORMA_7" sheetId="141" state="visible" r:id="rId141"/>
    <sheet xmlns:r="http://schemas.openxmlformats.org/officeDocument/2006/relationships" name="PARENT ONLY FINANCIAL INFORMA_8" sheetId="142" state="visible" r:id="rId142"/>
    <sheet xmlns:r="http://schemas.openxmlformats.org/officeDocument/2006/relationships" name="SUBSEQUENT EVENTS (Details)" sheetId="143" state="visible" r:id="rId143"/>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_);_(&quot;¥ &quot;(#,##0.00)"/>
    <numFmt numFmtId="166" formatCode="#,##0%_);(#,##0%)"/>
    <numFmt numFmtId="167" formatCode="_(&quot;$ &quot;#,##0_);_(&quot;$ &quot;(#,##0)"/>
    <numFmt numFmtId="168" formatCode="_(&quot;€ &quot;#,##0_);_(&quot;€ &quot;(#,##0)"/>
    <numFmt numFmtId="169" formatCode="_(&quot;RM &quot;#,##0_);_(&quot;RM &quot;(#,##0)"/>
    <numFmt numFmtId="170" formatCode="_(&quot;Rp &quot;#,##0_);_(&quot;Rp &quot;(#,##0)"/>
    <numFmt numFmtId="171" formatCode="#,##0.00%_);(#,##0.00%)"/>
    <numFmt numFmtId="172" formatCode="#,##0.0000_);(#,##0.0000)"/>
    <numFmt numFmtId="173" formatCode="_(&quot;$ &quot;#,##0.00_);_(&quot;$ &quot;(#,##0.00)"/>
    <numFmt numFmtId="174" formatCode="_(&quot;$ &quot;#,##0.000_);_(&quot;$ &quot;(#,##0.000)"/>
    <numFmt numFmtId="175" formatCode="_(&quot;¥ &quot;#,##0.0_);_(&quot;¥ &quot;(#,##0.0)"/>
    <numFmt numFmtId="176" formatCode="#,##0.0_);(#,##0.0)"/>
    <numFmt numFmtId="177" formatCode="_(&quot;$ &quot;#,##0.0000_);_(&quot;$ &quot;(#,##0.0000)"/>
    <numFmt numFmtId="178" formatCode="#,##0.000%_);(#,##0.000%)"/>
    <numFmt numFmtId="179" formatCode="_(&quot;$ &quot;#,##0.00000_);_(&quot;$ &quot;(#,##0.00000)"/>
    <numFmt numFmtId="18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6" customWidth="1" min="1" max="1"/>
    <col width="75"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Registration Statement</t>
        </is>
      </c>
      <c r="B4" s="4" t="inlineStr">
        <is>
          <t>false</t>
        </is>
      </c>
    </row>
    <row r="5">
      <c r="A5" s="4" t="inlineStr">
        <is>
          <t>Document Annual Report</t>
        </is>
      </c>
      <c r="B5" s="4" t="inlineStr">
        <is>
          <t>true</t>
        </is>
      </c>
    </row>
    <row r="6">
      <c r="A6" s="4" t="inlineStr">
        <is>
          <t>Document Period End Date</t>
        </is>
      </c>
      <c r="B6" s="4" t="inlineStr">
        <is>
          <t>Dec. 31,  2022</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GDS Holdings Limited</t>
        </is>
      </c>
    </row>
    <row r="10">
      <c r="A10" s="4" t="inlineStr">
        <is>
          <t>Document Type</t>
        </is>
      </c>
      <c r="B10" s="4" t="inlineStr">
        <is>
          <t>20-F</t>
        </is>
      </c>
    </row>
    <row r="11">
      <c r="A11" s="4" t="inlineStr">
        <is>
          <t>Amendment Flag</t>
        </is>
      </c>
      <c r="B11" s="4" t="inlineStr">
        <is>
          <t>false</t>
        </is>
      </c>
    </row>
    <row r="12">
      <c r="A12" s="4" t="inlineStr">
        <is>
          <t>Current Fiscal Year End Date</t>
        </is>
      </c>
      <c r="B12" s="4" t="inlineStr">
        <is>
          <t>--12-31</t>
        </is>
      </c>
    </row>
    <row r="13">
      <c r="A13" s="4" t="inlineStr">
        <is>
          <t>Entity Central Index Key</t>
        </is>
      </c>
      <c r="B13" s="4" t="inlineStr">
        <is>
          <t>0001526125</t>
        </is>
      </c>
    </row>
    <row r="14">
      <c r="A14" s="4" t="inlineStr">
        <is>
          <t>Document Fiscal Year Focus</t>
        </is>
      </c>
      <c r="B14" s="4" t="inlineStr">
        <is>
          <t>2022</t>
        </is>
      </c>
    </row>
    <row r="15">
      <c r="A15" s="4" t="inlineStr">
        <is>
          <t>Document Fiscal Period Focus</t>
        </is>
      </c>
      <c r="B15" s="4" t="inlineStr">
        <is>
          <t>FY</t>
        </is>
      </c>
    </row>
    <row r="16">
      <c r="A16" s="4" t="inlineStr">
        <is>
          <t>Entity Filer Category</t>
        </is>
      </c>
      <c r="B16" s="4" t="inlineStr">
        <is>
          <t>Large Accelerated Filer</t>
        </is>
      </c>
    </row>
    <row r="17">
      <c r="A17" s="4" t="inlineStr">
        <is>
          <t>Entity Interactive Data Current</t>
        </is>
      </c>
      <c r="B17" s="4" t="inlineStr">
        <is>
          <t>Yes</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7925</t>
        </is>
      </c>
    </row>
    <row r="23">
      <c r="A23" s="4" t="inlineStr">
        <is>
          <t>Entity Address, Address Line One</t>
        </is>
      </c>
      <c r="B23" s="4" t="inlineStr">
        <is>
          <t>F4/F5, Building C, Sunland International</t>
        </is>
      </c>
    </row>
    <row r="24">
      <c r="A24" s="4" t="inlineStr">
        <is>
          <t>Entity Address, Address Line Two</t>
        </is>
      </c>
      <c r="B24" s="4" t="inlineStr">
        <is>
          <t>No. 999 Zhouhai Road</t>
        </is>
      </c>
    </row>
    <row r="25">
      <c r="A25" s="4" t="inlineStr">
        <is>
          <t>Entity Address, Address Line Three</t>
        </is>
      </c>
      <c r="B25" s="4" t="inlineStr">
        <is>
          <t>Pudong</t>
        </is>
      </c>
    </row>
    <row r="26">
      <c r="A26" s="4" t="inlineStr">
        <is>
          <t>Entity Address, City or Town</t>
        </is>
      </c>
      <c r="B26" s="4" t="inlineStr">
        <is>
          <t>Shanghai</t>
        </is>
      </c>
    </row>
    <row r="27">
      <c r="A27" s="4" t="inlineStr">
        <is>
          <t>Entity Address, Postal Zip Code</t>
        </is>
      </c>
      <c r="B27" s="4" t="inlineStr">
        <is>
          <t>200137</t>
        </is>
      </c>
    </row>
    <row r="28">
      <c r="A28" s="4" t="inlineStr">
        <is>
          <t>Entity Address, Country</t>
        </is>
      </c>
      <c r="B28" s="4" t="inlineStr">
        <is>
          <t>CN</t>
        </is>
      </c>
    </row>
    <row r="29">
      <c r="A29" s="4" t="inlineStr">
        <is>
          <t>Entity Emerging Growth Company</t>
        </is>
      </c>
      <c r="B29" s="4" t="inlineStr">
        <is>
          <t>false</t>
        </is>
      </c>
    </row>
    <row r="30">
      <c r="A30" s="4" t="inlineStr">
        <is>
          <t>Document Accounting Standard</t>
        </is>
      </c>
      <c r="B30" s="4" t="inlineStr">
        <is>
          <t>U.S. GAAP</t>
        </is>
      </c>
    </row>
    <row r="31">
      <c r="A31" s="4" t="inlineStr">
        <is>
          <t>Entity Incorporation, State or Country Code</t>
        </is>
      </c>
      <c r="B31" s="4" t="inlineStr">
        <is>
          <t>E9</t>
        </is>
      </c>
    </row>
    <row r="32">
      <c r="A32" s="4" t="inlineStr">
        <is>
          <t>ICFR Auditor Attestation Flag</t>
        </is>
      </c>
      <c r="B32" s="4" t="inlineStr">
        <is>
          <t>true</t>
        </is>
      </c>
    </row>
    <row r="33">
      <c r="A33" s="4" t="inlineStr">
        <is>
          <t>Auditor Name</t>
        </is>
      </c>
      <c r="B33" s="4" t="inlineStr">
        <is>
          <t>KPMG Huazhen LLP</t>
        </is>
      </c>
    </row>
    <row r="34">
      <c r="A34" s="4" t="inlineStr">
        <is>
          <t>Auditor Firm ID</t>
        </is>
      </c>
      <c r="B34" s="4" t="inlineStr">
        <is>
          <t>1186</t>
        </is>
      </c>
    </row>
    <row r="35">
      <c r="A35" s="4" t="inlineStr">
        <is>
          <t>Auditor Location</t>
        </is>
      </c>
      <c r="B35" s="4" t="inlineStr">
        <is>
          <t>Shanghai, China</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F4/F5, Building C, Sunland International</t>
        </is>
      </c>
    </row>
    <row r="39">
      <c r="A39" s="4" t="inlineStr">
        <is>
          <t>Entity Address, Address Line Two</t>
        </is>
      </c>
      <c r="B39" s="4" t="inlineStr">
        <is>
          <t>No. 999 Zhouhai Road</t>
        </is>
      </c>
    </row>
    <row r="40">
      <c r="A40" s="4" t="inlineStr">
        <is>
          <t>Entity Address, Address Line Three</t>
        </is>
      </c>
      <c r="B40" s="4" t="inlineStr">
        <is>
          <t>Pudong</t>
        </is>
      </c>
    </row>
    <row r="41">
      <c r="A41" s="4" t="inlineStr">
        <is>
          <t>Entity Address, City or Town</t>
        </is>
      </c>
      <c r="B41" s="4" t="inlineStr">
        <is>
          <t>Shanghai</t>
        </is>
      </c>
    </row>
    <row r="42">
      <c r="A42" s="4" t="inlineStr">
        <is>
          <t>Entity Address, Postal Zip Code</t>
        </is>
      </c>
      <c r="B42" s="4" t="inlineStr">
        <is>
          <t>200137</t>
        </is>
      </c>
    </row>
    <row r="43">
      <c r="A43" s="4" t="inlineStr">
        <is>
          <t>Entity Address, Country</t>
        </is>
      </c>
      <c r="B43" s="4" t="inlineStr">
        <is>
          <t>CN</t>
        </is>
      </c>
    </row>
    <row r="44">
      <c r="A44" s="4" t="inlineStr">
        <is>
          <t>Contact Personnel Name</t>
        </is>
      </c>
      <c r="B44" s="4" t="inlineStr">
        <is>
          <t>Mr. Daniel Newman</t>
        </is>
      </c>
    </row>
    <row r="45">
      <c r="A45" s="4" t="inlineStr">
        <is>
          <t>City Area Code</t>
        </is>
      </c>
      <c r="B45" s="4" t="inlineStr">
        <is>
          <t>86</t>
        </is>
      </c>
    </row>
    <row r="46">
      <c r="A46" s="4" t="inlineStr">
        <is>
          <t>Local Phone Number</t>
        </is>
      </c>
      <c r="B46" s="4" t="inlineStr">
        <is>
          <t>21-2029 2200</t>
        </is>
      </c>
    </row>
    <row r="47">
      <c r="A47" s="4" t="inlineStr">
        <is>
          <t>American Depositary Shares, each representing eight Class A ordinary shares</t>
        </is>
      </c>
      <c r="B47" s="4" t="inlineStr">
        <is>
          <t xml:space="preserve"> </t>
        </is>
      </c>
    </row>
    <row r="48">
      <c r="A48" s="3" t="inlineStr">
        <is>
          <t>Document Information [Line Items]</t>
        </is>
      </c>
      <c r="B48" s="4" t="inlineStr">
        <is>
          <t xml:space="preserve"> </t>
        </is>
      </c>
    </row>
    <row r="49">
      <c r="A49" s="4" t="inlineStr">
        <is>
          <t>Title of 12(b) Security</t>
        </is>
      </c>
      <c r="B49" s="4" t="inlineStr">
        <is>
          <t>American Depositary Shares, each representing eightClass A ordinary shares</t>
        </is>
      </c>
    </row>
    <row r="50">
      <c r="A50" s="4" t="inlineStr">
        <is>
          <t>Security Exchange Name</t>
        </is>
      </c>
      <c r="B50" s="4" t="inlineStr">
        <is>
          <t>NASDAQ</t>
        </is>
      </c>
    </row>
    <row r="51">
      <c r="A51" s="4" t="inlineStr">
        <is>
          <t>Trading Symbol</t>
        </is>
      </c>
      <c r="B51" s="4" t="inlineStr">
        <is>
          <t>GDS</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1456842655</v>
      </c>
    </row>
    <row r="55">
      <c r="A55" s="4" t="inlineStr">
        <is>
          <t>Title of 12(b) Security</t>
        </is>
      </c>
      <c r="B55" s="4" t="inlineStr">
        <is>
          <t>Class A ordinary shares, par value $0.00005 per share*</t>
        </is>
      </c>
    </row>
    <row r="56">
      <c r="A56" s="4" t="inlineStr">
        <is>
          <t>Class B ordinary shares</t>
        </is>
      </c>
      <c r="B56" s="4" t="inlineStr">
        <is>
          <t xml:space="preserve"> </t>
        </is>
      </c>
    </row>
    <row r="57">
      <c r="A57" s="3" t="inlineStr">
        <is>
          <t>Document Information [Line Items]</t>
        </is>
      </c>
      <c r="B57" s="4" t="inlineStr">
        <is>
          <t xml:space="preserve"> </t>
        </is>
      </c>
    </row>
    <row r="58">
      <c r="A58" s="4" t="inlineStr">
        <is>
          <t>Entity Common Stock, Shares Outstanding</t>
        </is>
      </c>
      <c r="B58" s="5" t="n">
        <v>67590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a) Description of business GDS Holdings Limited (the “Parent” or “GDS Holdings”) was incorporated in the Cayman Islands on December 1, 2006. GDS Holdings and its consolidated subsidiaries and consolidated variable interest entities (collectively referred to as “the Company”) are principally engaged in providing colocation, managed hosting and managed cloud services in the People’s Republic of China (the “PRC” excluding Taiwan, the Hong Kong Special Administrative Region (the “Hong Kong SAR”) and the Macau Special Administrative Region (the “Macau SAR”) for the purposes of these consolidated financial statements only), Hong Kong SAR, Singapore, Malaysia and Indonesia and serves customers who primarily are cloud service provider, large internet, financial institution and enterprise customers. (b) Basis of presentation The accompanying consolidated financial statements have been prepared in accordance with U.S. generally accepted accounting principles (“US GAAP”). The consolidated financial statements are presented in Renminbi (“RMB”), rounded to the nearest thous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PAYABLES - Accrued expenses and other payables (Details) - CNY (¥) ¥ in Thousands</t>
        </is>
      </c>
      <c r="B1" s="2" t="inlineStr">
        <is>
          <t>Dec. 31, 2022</t>
        </is>
      </c>
      <c r="C1" s="2" t="inlineStr">
        <is>
          <t>Dec. 31, 2021</t>
        </is>
      </c>
    </row>
    <row r="2">
      <c r="A2" s="3" t="inlineStr">
        <is>
          <t>ACCOUNTS PAYABLE AND ACCRUED EXPENSES AND OTHER PAYABLES.</t>
        </is>
      </c>
      <c r="B2" s="4" t="inlineStr">
        <is>
          <t xml:space="preserve"> </t>
        </is>
      </c>
      <c r="C2" s="4" t="inlineStr">
        <is>
          <t xml:space="preserve"> </t>
        </is>
      </c>
    </row>
    <row r="3">
      <c r="A3" s="4" t="inlineStr">
        <is>
          <t>Consideration payable for acquisitions</t>
        </is>
      </c>
      <c r="B3" s="6" t="n">
        <v>183220</v>
      </c>
      <c r="C3" s="6" t="n">
        <v>1855261</v>
      </c>
    </row>
    <row r="4">
      <c r="A4" s="4" t="inlineStr">
        <is>
          <t>Accrued payroll and welfare benefits</t>
        </is>
      </c>
      <c r="B4" s="5" t="n">
        <v>200394</v>
      </c>
      <c r="C4" s="5" t="n">
        <v>184220</v>
      </c>
    </row>
    <row r="5">
      <c r="A5" s="4" t="inlineStr">
        <is>
          <t>Accrued interest expenses</t>
        </is>
      </c>
      <c r="B5" s="5" t="n">
        <v>70251</v>
      </c>
      <c r="C5" s="5" t="n">
        <v>141642</v>
      </c>
    </row>
    <row r="6">
      <c r="A6" s="4" t="inlineStr">
        <is>
          <t>Income tax payable</t>
        </is>
      </c>
      <c r="B6" s="5" t="n">
        <v>202589</v>
      </c>
      <c r="C6" s="5" t="n">
        <v>139667</v>
      </c>
    </row>
    <row r="7">
      <c r="A7" s="4" t="inlineStr">
        <is>
          <t>Other tax payables</t>
        </is>
      </c>
      <c r="B7" s="5" t="n">
        <v>54981</v>
      </c>
      <c r="C7" s="5" t="n">
        <v>40986</v>
      </c>
    </row>
    <row r="8">
      <c r="A8" s="4" t="inlineStr">
        <is>
          <t>Accrued debt issuance costs and other financing costs</t>
        </is>
      </c>
      <c r="B8" s="5" t="n">
        <v>52254</v>
      </c>
      <c r="C8" s="5" t="n">
        <v>25930</v>
      </c>
    </row>
    <row r="9">
      <c r="A9" s="4" t="inlineStr">
        <is>
          <t>Amount due to related parties</t>
        </is>
      </c>
      <c r="B9" s="5" t="n">
        <v>16995</v>
      </c>
      <c r="C9" s="5" t="n">
        <v>24144</v>
      </c>
    </row>
    <row r="10">
      <c r="A10" s="4" t="inlineStr">
        <is>
          <t>Others</t>
        </is>
      </c>
      <c r="B10" s="5" t="n">
        <v>236277</v>
      </c>
      <c r="C10" s="5" t="n">
        <v>267705</v>
      </c>
    </row>
    <row r="11">
      <c r="A11" s="4" t="inlineStr">
        <is>
          <t>Total accrued expenses and other payables</t>
        </is>
      </c>
      <c r="B11" s="6" t="n">
        <v>1016961</v>
      </c>
      <c r="C11" s="6" t="n">
        <v>26795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Lease arrangements (Details) - CNY (¥) ¥ in Thousands</t>
        </is>
      </c>
      <c r="B1" s="2" t="inlineStr">
        <is>
          <t>12 Months Ended</t>
        </is>
      </c>
    </row>
    <row r="2">
      <c r="B2" s="2" t="inlineStr">
        <is>
          <t>Dec. 31, 2022</t>
        </is>
      </c>
      <c r="C2" s="2" t="inlineStr">
        <is>
          <t>Dec. 31, 2021</t>
        </is>
      </c>
    </row>
    <row r="3">
      <c r="A3" s="3" t="inlineStr">
        <is>
          <t>Lease arrangements</t>
        </is>
      </c>
      <c r="B3" s="4" t="inlineStr">
        <is>
          <t xml:space="preserve"> </t>
        </is>
      </c>
      <c r="C3" s="4" t="inlineStr">
        <is>
          <t xml:space="preserve"> </t>
        </is>
      </c>
    </row>
    <row r="4">
      <c r="A4" s="4" t="inlineStr">
        <is>
          <t>Finance lease liabilities</t>
        </is>
      </c>
      <c r="B4" s="6" t="n">
        <v>6602624</v>
      </c>
      <c r="C4" s="6" t="n">
        <v>6814090</v>
      </c>
    </row>
    <row r="5">
      <c r="A5" s="4" t="inlineStr">
        <is>
          <t>Operating lease liabilities</t>
        </is>
      </c>
      <c r="B5" s="5" t="n">
        <v>1793735</v>
      </c>
      <c r="C5" s="6" t="n">
        <v>2029299</v>
      </c>
    </row>
    <row r="6">
      <c r="A6" s="4" t="inlineStr">
        <is>
          <t>Sale and leaseback transaction, Consideration</t>
        </is>
      </c>
      <c r="B6" s="5" t="n">
        <v>886312</v>
      </c>
      <c r="C6" s="4" t="inlineStr">
        <is>
          <t xml:space="preserve"> </t>
        </is>
      </c>
    </row>
    <row r="7">
      <c r="A7" s="4" t="inlineStr">
        <is>
          <t>Data center buildings and land leases</t>
        </is>
      </c>
      <c r="B7" s="4" t="inlineStr">
        <is>
          <t xml:space="preserve"> </t>
        </is>
      </c>
      <c r="C7" s="4" t="inlineStr">
        <is>
          <t xml:space="preserve"> </t>
        </is>
      </c>
    </row>
    <row r="8">
      <c r="A8" s="3" t="inlineStr">
        <is>
          <t>Lease arrangements</t>
        </is>
      </c>
      <c r="B8" s="4" t="inlineStr">
        <is>
          <t xml:space="preserve"> </t>
        </is>
      </c>
      <c r="C8" s="4" t="inlineStr">
        <is>
          <t xml:space="preserve"> </t>
        </is>
      </c>
    </row>
    <row r="9">
      <c r="A9" s="4" t="inlineStr">
        <is>
          <t>Finance lease liabilities</t>
        </is>
      </c>
      <c r="B9" s="5" t="n">
        <v>460810</v>
      </c>
      <c r="C9" s="4" t="inlineStr">
        <is>
          <t xml:space="preserve"> </t>
        </is>
      </c>
    </row>
    <row r="10">
      <c r="A10" s="4" t="inlineStr">
        <is>
          <t>Operating lease liabilities</t>
        </is>
      </c>
      <c r="B10" s="6" t="n">
        <v>149879</v>
      </c>
      <c r="C1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Details) - CNY (¥) ¥ in Thousands</t>
        </is>
      </c>
      <c r="B1" s="2" t="inlineStr">
        <is>
          <t>12 Months Ended</t>
        </is>
      </c>
    </row>
    <row r="2">
      <c r="B2" s="2" t="inlineStr">
        <is>
          <t>Dec. 31, 2022</t>
        </is>
      </c>
      <c r="C2" s="2" t="inlineStr">
        <is>
          <t>Dec. 31, 2021</t>
        </is>
      </c>
      <c r="D2" s="2" t="inlineStr">
        <is>
          <t>Dec. 31, 2020</t>
        </is>
      </c>
    </row>
    <row r="3">
      <c r="A3" s="3" t="inlineStr">
        <is>
          <t>Components of lease cost</t>
        </is>
      </c>
      <c r="B3" s="4" t="inlineStr">
        <is>
          <t xml:space="preserve"> </t>
        </is>
      </c>
      <c r="C3" s="4" t="inlineStr">
        <is>
          <t xml:space="preserve"> </t>
        </is>
      </c>
      <c r="D3" s="4" t="inlineStr">
        <is>
          <t xml:space="preserve"> </t>
        </is>
      </c>
    </row>
    <row r="4">
      <c r="A4" s="4" t="inlineStr">
        <is>
          <t>Finance lease cost:- Amortization of right-of-use assets</t>
        </is>
      </c>
      <c r="B4" s="6" t="n">
        <v>619675</v>
      </c>
      <c r="C4" s="6" t="n">
        <v>546437</v>
      </c>
      <c r="D4" s="6" t="n">
        <v>423075</v>
      </c>
    </row>
    <row r="5">
      <c r="A5" s="4" t="inlineStr">
        <is>
          <t>Finance lease cost:- Interest on lease liabilities</t>
        </is>
      </c>
      <c r="B5" s="5" t="n">
        <v>632183</v>
      </c>
      <c r="C5" s="5" t="n">
        <v>592835</v>
      </c>
      <c r="D5" s="5" t="n">
        <v>465692</v>
      </c>
    </row>
    <row r="6">
      <c r="A6" s="4" t="inlineStr">
        <is>
          <t>Operating lease cost</t>
        </is>
      </c>
      <c r="B6" s="5" t="n">
        <v>402514</v>
      </c>
      <c r="C6" s="5" t="n">
        <v>313752</v>
      </c>
      <c r="D6" s="5" t="n">
        <v>195869</v>
      </c>
    </row>
    <row r="7">
      <c r="A7" s="4" t="inlineStr">
        <is>
          <t>Short-term lease cost</t>
        </is>
      </c>
      <c r="B7" s="5" t="n">
        <v>44873</v>
      </c>
      <c r="C7" s="5" t="n">
        <v>23715</v>
      </c>
      <c r="D7" s="5" t="n">
        <v>19987</v>
      </c>
    </row>
    <row r="8">
      <c r="A8" s="4" t="inlineStr">
        <is>
          <t>Variable lease cost</t>
        </is>
      </c>
      <c r="B8" s="5" t="n">
        <v>-47729</v>
      </c>
      <c r="C8" s="5" t="n">
        <v>-786</v>
      </c>
      <c r="D8" s="5" t="n">
        <v>-55599</v>
      </c>
    </row>
    <row r="9">
      <c r="A9" s="4" t="inlineStr">
        <is>
          <t>Total lease cost</t>
        </is>
      </c>
      <c r="B9" s="5" t="n">
        <v>1651516</v>
      </c>
      <c r="C9" s="5" t="n">
        <v>1475953</v>
      </c>
      <c r="D9" s="5" t="n">
        <v>1049024</v>
      </c>
    </row>
    <row r="10">
      <c r="A10" s="4" t="inlineStr">
        <is>
          <t>Lease concessions granted</t>
        </is>
      </c>
      <c r="B10" s="5" t="n">
        <v>45291</v>
      </c>
      <c r="C10" s="5" t="n">
        <v>0</v>
      </c>
      <c r="D10" s="5" t="n">
        <v>55188</v>
      </c>
    </row>
    <row r="11">
      <c r="A11" s="4" t="inlineStr">
        <is>
          <t>Variable lease cost (credit) recognized for certain finance leases with floating interest rate</t>
        </is>
      </c>
      <c r="B11" s="6" t="n">
        <v>2438</v>
      </c>
      <c r="C11" s="6" t="n">
        <v>786</v>
      </c>
      <c r="D11" s="6" t="n">
        <v>4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CNY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Cash paid for amounts included in measurement of lease liabilities:- Operating cash flows from finance leases</t>
        </is>
      </c>
      <c r="B4" s="6" t="n">
        <v>-532323</v>
      </c>
      <c r="C4" s="6" t="n">
        <v>-591189</v>
      </c>
      <c r="D4" s="6" t="n">
        <v>-389679</v>
      </c>
    </row>
    <row r="5">
      <c r="A5" s="4" t="inlineStr">
        <is>
          <t>Cash paid for amounts included in measurement of lease liabilities:- Operating cash flows from operating leases</t>
        </is>
      </c>
      <c r="B5" s="5" t="n">
        <v>-244643</v>
      </c>
      <c r="C5" s="5" t="n">
        <v>-236589</v>
      </c>
      <c r="D5" s="5" t="n">
        <v>-141480</v>
      </c>
    </row>
    <row r="6">
      <c r="A6" s="4" t="inlineStr">
        <is>
          <t>Cash paid for amounts included in measurement of lease liabilities:- Financing cash flows from finance leases</t>
        </is>
      </c>
      <c r="B6" s="5" t="n">
        <v>-1138542</v>
      </c>
      <c r="C6" s="5" t="n">
        <v>-265481</v>
      </c>
      <c r="D6" s="5" t="n">
        <v>-198234</v>
      </c>
    </row>
    <row r="7">
      <c r="A7" s="4" t="inlineStr">
        <is>
          <t>Non-cash information on lease liabilities arising from obtaining ROU assets- Finance leases</t>
        </is>
      </c>
      <c r="B7" s="5" t="n">
        <v>264958</v>
      </c>
      <c r="C7" s="5" t="n">
        <v>25731</v>
      </c>
      <c r="D7" s="5" t="n">
        <v>1099698</v>
      </c>
    </row>
    <row r="8">
      <c r="A8" s="4" t="inlineStr">
        <is>
          <t>Non-cash information on lease liabilities arising from obtaining ROU assets- Operating leases</t>
        </is>
      </c>
      <c r="B8" s="5" t="n">
        <v>151709</v>
      </c>
      <c r="C8" s="5" t="n">
        <v>368069</v>
      </c>
      <c r="D8" s="5" t="n">
        <v>553154</v>
      </c>
    </row>
    <row r="9">
      <c r="A9" s="4" t="inlineStr">
        <is>
          <t>Non-cash information on lease liabilities and ROU assets derecognized for termination of leases - Finance Leases</t>
        </is>
      </c>
      <c r="B9" s="5" t="n">
        <v>524180</v>
      </c>
      <c r="C9" s="4" t="inlineStr">
        <is>
          <t xml:space="preserve"> </t>
        </is>
      </c>
      <c r="D9" s="4" t="inlineStr">
        <is>
          <t xml:space="preserve"> </t>
        </is>
      </c>
    </row>
    <row r="10">
      <c r="A10" s="4" t="inlineStr">
        <is>
          <t>Non-cash information on lease liabilities and ROU assets derecognized for termination of leases - Operating Leases</t>
        </is>
      </c>
      <c r="B10" s="5" t="n">
        <v>286774</v>
      </c>
      <c r="C10" s="4" t="inlineStr">
        <is>
          <t xml:space="preserve"> </t>
        </is>
      </c>
      <c r="D10" s="4" t="inlineStr">
        <is>
          <t xml:space="preserve"> </t>
        </is>
      </c>
    </row>
    <row r="11">
      <c r="A11" s="4" t="inlineStr">
        <is>
          <t>Gain on early termination of leases - Finance leases</t>
        </is>
      </c>
      <c r="B11" s="5" t="n">
        <v>33453</v>
      </c>
      <c r="C11" s="4" t="inlineStr">
        <is>
          <t xml:space="preserve"> </t>
        </is>
      </c>
      <c r="D11" s="4" t="inlineStr">
        <is>
          <t xml:space="preserve"> </t>
        </is>
      </c>
    </row>
    <row r="12">
      <c r="A12" s="4" t="inlineStr">
        <is>
          <t>Gain on early termination of leases - Operating leases</t>
        </is>
      </c>
      <c r="B12" s="5" t="n">
        <v>10445</v>
      </c>
      <c r="C12" s="4" t="inlineStr">
        <is>
          <t xml:space="preserve"> </t>
        </is>
      </c>
      <c r="D12" s="4" t="inlineStr">
        <is>
          <t xml:space="preserve"> </t>
        </is>
      </c>
    </row>
    <row r="13">
      <c r="A13" s="4" t="inlineStr">
        <is>
          <t>Cash paid for purchase of land use rights and the related initial direct costs of leases</t>
        </is>
      </c>
      <c r="B13" s="6" t="n">
        <v>760610</v>
      </c>
      <c r="C13" s="6" t="n">
        <v>875162</v>
      </c>
      <c r="D13" s="6" t="n">
        <v>744761</v>
      </c>
    </row>
    <row r="14">
      <c r="A14" s="4" t="inlineStr">
        <is>
          <t>Weighted average discount rate - Other financing obligations</t>
        </is>
      </c>
      <c r="B14" s="13" t="n">
        <v>0.07530000000000001</v>
      </c>
      <c r="C14" s="13" t="n">
        <v>0.0818</v>
      </c>
      <c r="D1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 Average Remaining Lease Term and Weighted Average Discount Rate for Lease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remaining lease term:- Finance leases</t>
        </is>
      </c>
      <c r="B3" s="4" t="inlineStr">
        <is>
          <t>13 years 9 months 18 days</t>
        </is>
      </c>
      <c r="C3" s="4" t="inlineStr">
        <is>
          <t>14 years 9 months 18 days</t>
        </is>
      </c>
    </row>
    <row r="4">
      <c r="A4" s="4" t="inlineStr">
        <is>
          <t>Weighted average remaining lease term:- Operating leases</t>
        </is>
      </c>
      <c r="B4" s="4" t="inlineStr">
        <is>
          <t>12 years 9 months 18 days</t>
        </is>
      </c>
      <c r="C4" s="4" t="inlineStr">
        <is>
          <t>13 years 8 months 12 days</t>
        </is>
      </c>
    </row>
    <row r="5">
      <c r="A5" s="4" t="inlineStr">
        <is>
          <t>Weighted average discount rate:- Finance leases</t>
        </is>
      </c>
      <c r="B5" s="13" t="n">
        <v>0.0668</v>
      </c>
      <c r="C5" s="13" t="n">
        <v>0.0669</v>
      </c>
    </row>
    <row r="6">
      <c r="A6" s="4" t="inlineStr">
        <is>
          <t>Weighted average discount rate:- Operating leases</t>
        </is>
      </c>
      <c r="B6" s="13" t="n">
        <v>0.0589</v>
      </c>
      <c r="C6" s="13" t="n">
        <v>0.05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ies of Lease Liabilities (Details) - CNY (¥) ¥ in Thousands</t>
        </is>
      </c>
      <c r="B1" s="2" t="inlineStr">
        <is>
          <t>12 Months Ended</t>
        </is>
      </c>
    </row>
    <row r="2">
      <c r="B2" s="2" t="inlineStr">
        <is>
          <t>Dec. 31, 2022</t>
        </is>
      </c>
      <c r="C2" s="2" t="inlineStr">
        <is>
          <t>Dec. 31, 2021</t>
        </is>
      </c>
    </row>
    <row r="3">
      <c r="A3" s="3" t="inlineStr">
        <is>
          <t>Finance lease obligations</t>
        </is>
      </c>
      <c r="B3" s="4" t="inlineStr">
        <is>
          <t xml:space="preserve"> </t>
        </is>
      </c>
      <c r="C3" s="4" t="inlineStr">
        <is>
          <t xml:space="preserve"> </t>
        </is>
      </c>
    </row>
    <row r="4">
      <c r="A4" s="4" t="inlineStr">
        <is>
          <t>Within 1 year</t>
        </is>
      </c>
      <c r="B4" s="6" t="n">
        <v>670992</v>
      </c>
      <c r="C4" s="6" t="n">
        <v>621196</v>
      </c>
    </row>
    <row r="5">
      <c r="A5" s="4" t="inlineStr">
        <is>
          <t>After 1 year but within 2 years</t>
        </is>
      </c>
      <c r="B5" s="5" t="n">
        <v>666487</v>
      </c>
      <c r="C5" s="5" t="n">
        <v>640445</v>
      </c>
    </row>
    <row r="6">
      <c r="A6" s="4" t="inlineStr">
        <is>
          <t>After 2 years but within 3 years</t>
        </is>
      </c>
      <c r="B6" s="5" t="n">
        <v>708642</v>
      </c>
      <c r="C6" s="5" t="n">
        <v>672306</v>
      </c>
    </row>
    <row r="7">
      <c r="A7" s="4" t="inlineStr">
        <is>
          <t>After 3 years but within 4 years</t>
        </is>
      </c>
      <c r="B7" s="5" t="n">
        <v>729283</v>
      </c>
      <c r="C7" s="5" t="n">
        <v>714035</v>
      </c>
    </row>
    <row r="8">
      <c r="A8" s="4" t="inlineStr">
        <is>
          <t>After 4 years but within 5 years</t>
        </is>
      </c>
      <c r="B8" s="5" t="n">
        <v>753410</v>
      </c>
      <c r="C8" s="5" t="n">
        <v>735219</v>
      </c>
    </row>
    <row r="9">
      <c r="A9" s="4" t="inlineStr">
        <is>
          <t>After 5 years</t>
        </is>
      </c>
      <c r="B9" s="5" t="n">
        <v>6768112</v>
      </c>
      <c r="C9" s="5" t="n">
        <v>7623211</v>
      </c>
    </row>
    <row r="10">
      <c r="A10" s="4" t="inlineStr">
        <is>
          <t>Total undiscounted lease payments</t>
        </is>
      </c>
      <c r="B10" s="5" t="n">
        <v>10296926</v>
      </c>
      <c r="C10" s="5" t="n">
        <v>11006412</v>
      </c>
    </row>
    <row r="11">
      <c r="A11" s="4" t="inlineStr">
        <is>
          <t>Less: total future interest</t>
        </is>
      </c>
      <c r="B11" s="5" t="n">
        <v>-3694302</v>
      </c>
      <c r="C11" s="5" t="n">
        <v>-4192322</v>
      </c>
    </row>
    <row r="12">
      <c r="A12" s="4" t="inlineStr">
        <is>
          <t>Present value of lease obligations</t>
        </is>
      </c>
      <c r="B12" s="5" t="n">
        <v>6602624</v>
      </c>
      <c r="C12" s="5" t="n">
        <v>6814090</v>
      </c>
    </row>
    <row r="13">
      <c r="A13" s="3" t="inlineStr">
        <is>
          <t>Other financing obligations</t>
        </is>
      </c>
      <c r="B13" s="4" t="inlineStr">
        <is>
          <t xml:space="preserve"> </t>
        </is>
      </c>
      <c r="C13" s="4" t="inlineStr">
        <is>
          <t xml:space="preserve"> </t>
        </is>
      </c>
    </row>
    <row r="14">
      <c r="A14" s="4" t="inlineStr">
        <is>
          <t>Within 1 year</t>
        </is>
      </c>
      <c r="B14" s="5" t="n">
        <v>330773</v>
      </c>
      <c r="C14" s="5" t="n">
        <v>701350</v>
      </c>
    </row>
    <row r="15">
      <c r="A15" s="4" t="inlineStr">
        <is>
          <t>After 1 year but within 2 years</t>
        </is>
      </c>
      <c r="B15" s="5" t="n">
        <v>1373214</v>
      </c>
      <c r="C15" s="5" t="n">
        <v>713338</v>
      </c>
    </row>
    <row r="16">
      <c r="A16" s="4" t="inlineStr">
        <is>
          <t>After 2 years but within 3 years</t>
        </is>
      </c>
      <c r="B16" s="5" t="n">
        <v>450691</v>
      </c>
      <c r="C16" s="5" t="n">
        <v>714084</v>
      </c>
    </row>
    <row r="17">
      <c r="A17" s="4" t="inlineStr">
        <is>
          <t>After 3 years but within 4 years</t>
        </is>
      </c>
      <c r="B17" s="5" t="n">
        <v>428175</v>
      </c>
      <c r="C17" s="5" t="n">
        <v>454918</v>
      </c>
    </row>
    <row r="18">
      <c r="A18" s="4" t="inlineStr">
        <is>
          <t>After 4 years but within 5 years</t>
        </is>
      </c>
      <c r="B18" s="5" t="n">
        <v>407211</v>
      </c>
      <c r="C18" s="5" t="n">
        <v>417214</v>
      </c>
    </row>
    <row r="19">
      <c r="A19" s="4" t="inlineStr">
        <is>
          <t>After 5 years</t>
        </is>
      </c>
      <c r="B19" s="5" t="n">
        <v>209784</v>
      </c>
      <c r="C19" s="5" t="n">
        <v>473110</v>
      </c>
    </row>
    <row r="20">
      <c r="A20" s="4" t="inlineStr">
        <is>
          <t>Total undiscounted lease payments</t>
        </is>
      </c>
      <c r="B20" s="5" t="n">
        <v>3199848</v>
      </c>
      <c r="C20" s="5" t="n">
        <v>3474014</v>
      </c>
    </row>
    <row r="21">
      <c r="A21" s="4" t="inlineStr">
        <is>
          <t>Less: total future interest</t>
        </is>
      </c>
      <c r="B21" s="5" t="n">
        <v>-421227</v>
      </c>
      <c r="C21" s="5" t="n">
        <v>-608178</v>
      </c>
    </row>
    <row r="22">
      <c r="A22" s="4" t="inlineStr">
        <is>
          <t>Less: estimated construction costs</t>
        </is>
      </c>
      <c r="B22" s="5" t="n">
        <v>-11124</v>
      </c>
      <c r="C22" s="5" t="n">
        <v>-47241</v>
      </c>
    </row>
    <row r="23">
      <c r="A23" s="4" t="inlineStr">
        <is>
          <t>Present value of lease obligations</t>
        </is>
      </c>
      <c r="B23" s="5" t="n">
        <v>2767497</v>
      </c>
      <c r="C23" s="5" t="n">
        <v>2818595</v>
      </c>
    </row>
    <row r="24">
      <c r="A24" s="3" t="inlineStr">
        <is>
          <t>Total of finance lease and other financing obligations</t>
        </is>
      </c>
      <c r="B24" s="4" t="inlineStr">
        <is>
          <t xml:space="preserve"> </t>
        </is>
      </c>
      <c r="C24" s="4" t="inlineStr">
        <is>
          <t xml:space="preserve"> </t>
        </is>
      </c>
    </row>
    <row r="25">
      <c r="A25" s="4" t="inlineStr">
        <is>
          <t>Within 1 year</t>
        </is>
      </c>
      <c r="B25" s="5" t="n">
        <v>1001765</v>
      </c>
      <c r="C25" s="5" t="n">
        <v>1322546</v>
      </c>
    </row>
    <row r="26">
      <c r="A26" s="4" t="inlineStr">
        <is>
          <t>After 1 year but within 2 years</t>
        </is>
      </c>
      <c r="B26" s="5" t="n">
        <v>2039701</v>
      </c>
      <c r="C26" s="5" t="n">
        <v>1353783</v>
      </c>
    </row>
    <row r="27">
      <c r="A27" s="4" t="inlineStr">
        <is>
          <t>After 2 years but within 3 years</t>
        </is>
      </c>
      <c r="B27" s="5" t="n">
        <v>1159333</v>
      </c>
      <c r="C27" s="5" t="n">
        <v>1386390</v>
      </c>
    </row>
    <row r="28">
      <c r="A28" s="4" t="inlineStr">
        <is>
          <t>After 3 years but within 4 years</t>
        </is>
      </c>
      <c r="B28" s="5" t="n">
        <v>1157458</v>
      </c>
      <c r="C28" s="5" t="n">
        <v>1168953</v>
      </c>
    </row>
    <row r="29">
      <c r="A29" s="4" t="inlineStr">
        <is>
          <t>After 4 years but within 5 years</t>
        </is>
      </c>
      <c r="B29" s="5" t="n">
        <v>1160621</v>
      </c>
      <c r="C29" s="5" t="n">
        <v>1152433</v>
      </c>
    </row>
    <row r="30">
      <c r="A30" s="4" t="inlineStr">
        <is>
          <t>After 5 years</t>
        </is>
      </c>
      <c r="B30" s="5" t="n">
        <v>6977896</v>
      </c>
      <c r="C30" s="5" t="n">
        <v>8096321</v>
      </c>
    </row>
    <row r="31">
      <c r="A31" s="4" t="inlineStr">
        <is>
          <t>Total undiscounted lease payments</t>
        </is>
      </c>
      <c r="B31" s="5" t="n">
        <v>13496774</v>
      </c>
      <c r="C31" s="5" t="n">
        <v>14480426</v>
      </c>
    </row>
    <row r="32">
      <c r="A32" s="4" t="inlineStr">
        <is>
          <t>Less: total future interest</t>
        </is>
      </c>
      <c r="B32" s="5" t="n">
        <v>-4115529</v>
      </c>
      <c r="C32" s="5" t="n">
        <v>-4800500</v>
      </c>
    </row>
    <row r="33">
      <c r="A33" s="4" t="inlineStr">
        <is>
          <t>Less: estimated construction costs</t>
        </is>
      </c>
      <c r="B33" s="5" t="n">
        <v>-11124</v>
      </c>
      <c r="C33" s="5" t="n">
        <v>-47241</v>
      </c>
    </row>
    <row r="34">
      <c r="A34" s="4" t="inlineStr">
        <is>
          <t>Present value of total of finance lease and other financing obligations</t>
        </is>
      </c>
      <c r="B34" s="5" t="n">
        <v>9370121</v>
      </c>
      <c r="C34" s="5" t="n">
        <v>9632685</v>
      </c>
    </row>
    <row r="35">
      <c r="A35" s="4" t="inlineStr">
        <is>
          <t>Finance lease and other financing obligations, current</t>
        </is>
      </c>
      <c r="B35" s="5" t="n">
        <v>453855</v>
      </c>
      <c r="C35" s="5" t="n">
        <v>699145</v>
      </c>
    </row>
    <row r="36">
      <c r="A36" s="4" t="inlineStr">
        <is>
          <t>Finance lease and other financing obligations, non-current</t>
        </is>
      </c>
      <c r="B36" s="5" t="n">
        <v>8916266</v>
      </c>
      <c r="C36" s="5" t="n">
        <v>8933540</v>
      </c>
    </row>
    <row r="37">
      <c r="A37" s="3" t="inlineStr">
        <is>
          <t>Operating lease obligations</t>
        </is>
      </c>
      <c r="B37" s="4" t="inlineStr">
        <is>
          <t xml:space="preserve"> </t>
        </is>
      </c>
      <c r="C37" s="4" t="inlineStr">
        <is>
          <t xml:space="preserve"> </t>
        </is>
      </c>
    </row>
    <row r="38">
      <c r="A38" s="4" t="inlineStr">
        <is>
          <t>Within 1 year</t>
        </is>
      </c>
      <c r="B38" s="5" t="n">
        <v>272796</v>
      </c>
      <c r="C38" s="5" t="n">
        <v>260935</v>
      </c>
    </row>
    <row r="39">
      <c r="A39" s="4" t="inlineStr">
        <is>
          <t>After 1 year but within 2 years</t>
        </is>
      </c>
      <c r="B39" s="5" t="n">
        <v>250716</v>
      </c>
      <c r="C39" s="5" t="n">
        <v>246970</v>
      </c>
    </row>
    <row r="40">
      <c r="A40" s="4" t="inlineStr">
        <is>
          <t>After 2 years but within 3 years</t>
        </is>
      </c>
      <c r="B40" s="5" t="n">
        <v>206489</v>
      </c>
      <c r="C40" s="5" t="n">
        <v>249383</v>
      </c>
    </row>
    <row r="41">
      <c r="A41" s="4" t="inlineStr">
        <is>
          <t>After 3 years but within 4 years</t>
        </is>
      </c>
      <c r="B41" s="5" t="n">
        <v>169014</v>
      </c>
      <c r="C41" s="5" t="n">
        <v>212829</v>
      </c>
    </row>
    <row r="42">
      <c r="A42" s="4" t="inlineStr">
        <is>
          <t>After 4 years but within 5 years</t>
        </is>
      </c>
      <c r="B42" s="5" t="n">
        <v>151160</v>
      </c>
      <c r="C42" s="5" t="n">
        <v>178627</v>
      </c>
    </row>
    <row r="43">
      <c r="A43" s="4" t="inlineStr">
        <is>
          <t>After 5 years</t>
        </is>
      </c>
      <c r="B43" s="5" t="n">
        <v>1582879</v>
      </c>
      <c r="C43" s="5" t="n">
        <v>1935590</v>
      </c>
    </row>
    <row r="44">
      <c r="A44" s="4" t="inlineStr">
        <is>
          <t>Total undiscounted lease payments</t>
        </is>
      </c>
      <c r="B44" s="5" t="n">
        <v>2633054</v>
      </c>
      <c r="C44" s="5" t="n">
        <v>3084334</v>
      </c>
    </row>
    <row r="45">
      <c r="A45" s="4" t="inlineStr">
        <is>
          <t>Less: total future interest</t>
        </is>
      </c>
      <c r="B45" s="5" t="n">
        <v>-839319</v>
      </c>
      <c r="C45" s="5" t="n">
        <v>-1055035</v>
      </c>
    </row>
    <row r="46">
      <c r="A46" s="4" t="inlineStr">
        <is>
          <t>Present value of lease obligations</t>
        </is>
      </c>
      <c r="B46" s="5" t="n">
        <v>1793735</v>
      </c>
      <c r="C46" s="5" t="n">
        <v>2029299</v>
      </c>
    </row>
    <row r="47">
      <c r="A47" s="4" t="inlineStr">
        <is>
          <t>Operating lease liabilities, current</t>
        </is>
      </c>
      <c r="B47" s="5" t="n">
        <v>175749</v>
      </c>
      <c r="C47" s="5" t="n">
        <v>145739</v>
      </c>
    </row>
    <row r="48">
      <c r="A48" s="4" t="inlineStr">
        <is>
          <t>Operating lease liabilities, non-current</t>
        </is>
      </c>
      <c r="B48" s="5" t="n">
        <v>1617986</v>
      </c>
      <c r="C48" s="5" t="n">
        <v>1883560</v>
      </c>
    </row>
    <row r="49">
      <c r="A49" s="3" t="inlineStr">
        <is>
          <t>Total</t>
        </is>
      </c>
      <c r="B49" s="4" t="inlineStr">
        <is>
          <t xml:space="preserve"> </t>
        </is>
      </c>
      <c r="C49" s="4" t="inlineStr">
        <is>
          <t xml:space="preserve"> </t>
        </is>
      </c>
    </row>
    <row r="50">
      <c r="A50" s="4" t="inlineStr">
        <is>
          <t>Within 1 year</t>
        </is>
      </c>
      <c r="B50" s="5" t="n">
        <v>1274561</v>
      </c>
      <c r="C50" s="5" t="n">
        <v>1583481</v>
      </c>
    </row>
    <row r="51">
      <c r="A51" s="4" t="inlineStr">
        <is>
          <t>After 1 year but within 2 years</t>
        </is>
      </c>
      <c r="B51" s="5" t="n">
        <v>2290417</v>
      </c>
      <c r="C51" s="5" t="n">
        <v>1600753</v>
      </c>
    </row>
    <row r="52">
      <c r="A52" s="4" t="inlineStr">
        <is>
          <t>After 2 years but within 3 years</t>
        </is>
      </c>
      <c r="B52" s="5" t="n">
        <v>1365822</v>
      </c>
      <c r="C52" s="5" t="n">
        <v>1635773</v>
      </c>
    </row>
    <row r="53">
      <c r="A53" s="4" t="inlineStr">
        <is>
          <t>After 3 years but within 4 years</t>
        </is>
      </c>
      <c r="B53" s="5" t="n">
        <v>1326472</v>
      </c>
      <c r="C53" s="5" t="n">
        <v>1381782</v>
      </c>
    </row>
    <row r="54">
      <c r="A54" s="4" t="inlineStr">
        <is>
          <t>After 4 years but within 5 years</t>
        </is>
      </c>
      <c r="B54" s="5" t="n">
        <v>1311781</v>
      </c>
      <c r="C54" s="5" t="n">
        <v>1331060</v>
      </c>
    </row>
    <row r="55">
      <c r="A55" s="4" t="inlineStr">
        <is>
          <t>After 5 years</t>
        </is>
      </c>
      <c r="B55" s="5" t="n">
        <v>8560775</v>
      </c>
      <c r="C55" s="5" t="n">
        <v>10031911</v>
      </c>
    </row>
    <row r="56">
      <c r="A56" s="4" t="inlineStr">
        <is>
          <t>Total undiscounted lease payments</t>
        </is>
      </c>
      <c r="B56" s="5" t="n">
        <v>16129828</v>
      </c>
      <c r="C56" s="5" t="n">
        <v>17564760</v>
      </c>
    </row>
    <row r="57">
      <c r="A57" s="4" t="inlineStr">
        <is>
          <t>Less: total future interest</t>
        </is>
      </c>
      <c r="B57" s="5" t="n">
        <v>-4954848</v>
      </c>
      <c r="C57" s="5" t="n">
        <v>-5855535</v>
      </c>
    </row>
    <row r="58">
      <c r="A58" s="4" t="inlineStr">
        <is>
          <t>Less: estimated construction costs</t>
        </is>
      </c>
      <c r="B58" s="5" t="n">
        <v>-11124</v>
      </c>
      <c r="C58" s="5" t="n">
        <v>-47241</v>
      </c>
    </row>
    <row r="59">
      <c r="A59" s="4" t="inlineStr">
        <is>
          <t>Present value of lease obligations</t>
        </is>
      </c>
      <c r="B59" s="5" t="n">
        <v>11163856</v>
      </c>
      <c r="C59" s="5" t="n">
        <v>11661984</v>
      </c>
    </row>
    <row r="60">
      <c r="A60" s="4" t="inlineStr">
        <is>
          <t>Current Portion</t>
        </is>
      </c>
      <c r="B60" s="5" t="n">
        <v>629604</v>
      </c>
      <c r="C60" s="5" t="n">
        <v>844884</v>
      </c>
    </row>
    <row r="61">
      <c r="A61" s="4" t="inlineStr">
        <is>
          <t>Non-current portion</t>
        </is>
      </c>
      <c r="B61" s="5" t="n">
        <v>10534252</v>
      </c>
      <c r="C61" s="6" t="n">
        <v>10817100</v>
      </c>
    </row>
    <row r="62">
      <c r="A62" s="3" t="inlineStr">
        <is>
          <t>Other disclosures</t>
        </is>
      </c>
      <c r="B62" s="4" t="inlineStr">
        <is>
          <t xml:space="preserve"> </t>
        </is>
      </c>
      <c r="C62" s="4" t="inlineStr">
        <is>
          <t xml:space="preserve"> </t>
        </is>
      </c>
    </row>
    <row r="63">
      <c r="A63" s="4" t="inlineStr">
        <is>
          <t>Total future lease payments for additional leases that have not yet commenced, primarily for data center buildings</t>
        </is>
      </c>
      <c r="B63" s="6" t="n">
        <v>4933129</v>
      </c>
      <c r="C63" s="4" t="inlineStr">
        <is>
          <t xml:space="preserve"> </t>
        </is>
      </c>
    </row>
    <row r="64">
      <c r="A64" s="4" t="inlineStr">
        <is>
          <t>Data center building leases | Minimum</t>
        </is>
      </c>
      <c r="B64" s="4" t="inlineStr">
        <is>
          <t xml:space="preserve"> </t>
        </is>
      </c>
      <c r="C64" s="4" t="inlineStr">
        <is>
          <t xml:space="preserve"> </t>
        </is>
      </c>
    </row>
    <row r="65">
      <c r="A65" s="3" t="inlineStr">
        <is>
          <t>Other disclosures</t>
        </is>
      </c>
      <c r="B65" s="4" t="inlineStr">
        <is>
          <t xml:space="preserve"> </t>
        </is>
      </c>
      <c r="C65" s="4" t="inlineStr">
        <is>
          <t xml:space="preserve"> </t>
        </is>
      </c>
    </row>
    <row r="66">
      <c r="A66" s="4" t="inlineStr">
        <is>
          <t>Lease terms</t>
        </is>
      </c>
      <c r="B66" s="4" t="inlineStr">
        <is>
          <t>1 year</t>
        </is>
      </c>
      <c r="C66" s="4" t="inlineStr">
        <is>
          <t xml:space="preserve"> </t>
        </is>
      </c>
    </row>
    <row r="67">
      <c r="A67" s="4" t="inlineStr">
        <is>
          <t>Data center building leases | Maximum</t>
        </is>
      </c>
      <c r="B67" s="4" t="inlineStr">
        <is>
          <t xml:space="preserve"> </t>
        </is>
      </c>
      <c r="C67" s="4" t="inlineStr">
        <is>
          <t xml:space="preserve"> </t>
        </is>
      </c>
    </row>
    <row r="68">
      <c r="A68" s="3" t="inlineStr">
        <is>
          <t>Other disclosures</t>
        </is>
      </c>
      <c r="B68" s="4" t="inlineStr">
        <is>
          <t xml:space="preserve"> </t>
        </is>
      </c>
      <c r="C68" s="4" t="inlineStr">
        <is>
          <t xml:space="preserve"> </t>
        </is>
      </c>
    </row>
    <row r="69">
      <c r="A69" s="4" t="inlineStr">
        <is>
          <t>Lease terms</t>
        </is>
      </c>
      <c r="B69" s="4" t="inlineStr">
        <is>
          <t>30 years</t>
        </is>
      </c>
      <c r="C6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and other financing obligations secured by assets (Details) - CNY (¥) ¥ in Thousands</t>
        </is>
      </c>
      <c r="B1" s="2" t="inlineStr">
        <is>
          <t>Dec. 31, 2022</t>
        </is>
      </c>
      <c r="C1" s="2" t="inlineStr">
        <is>
          <t>Dec. 31, 2021</t>
        </is>
      </c>
    </row>
    <row r="2">
      <c r="A2" s="3" t="inlineStr">
        <is>
          <t>LEASE</t>
        </is>
      </c>
      <c r="B2" s="4" t="inlineStr">
        <is>
          <t xml:space="preserve"> </t>
        </is>
      </c>
      <c r="C2" s="4" t="inlineStr">
        <is>
          <t xml:space="preserve"> </t>
        </is>
      </c>
    </row>
    <row r="3">
      <c r="A3" s="4" t="inlineStr">
        <is>
          <t>Assets to secure lease and other financing obligations</t>
        </is>
      </c>
      <c r="B3" s="6" t="n">
        <v>1518332</v>
      </c>
      <c r="C3" s="6" t="n">
        <v>1562461</v>
      </c>
    </row>
    <row r="4">
      <c r="A4" s="4" t="inlineStr">
        <is>
          <t>Accounts receivable</t>
        </is>
      </c>
      <c r="B4" s="4" t="inlineStr">
        <is>
          <t xml:space="preserve"> </t>
        </is>
      </c>
      <c r="C4" s="4" t="inlineStr">
        <is>
          <t xml:space="preserve"> </t>
        </is>
      </c>
    </row>
    <row r="5">
      <c r="A5" s="3" t="inlineStr">
        <is>
          <t>LEASE</t>
        </is>
      </c>
      <c r="B5" s="4" t="inlineStr">
        <is>
          <t xml:space="preserve"> </t>
        </is>
      </c>
      <c r="C5" s="4" t="inlineStr">
        <is>
          <t xml:space="preserve"> </t>
        </is>
      </c>
    </row>
    <row r="6">
      <c r="A6" s="4" t="inlineStr">
        <is>
          <t>Assets to secure lease and other financing obligations</t>
        </is>
      </c>
      <c r="B6" s="5" t="n">
        <v>145764</v>
      </c>
      <c r="C6" s="5" t="n">
        <v>110391</v>
      </c>
    </row>
    <row r="7">
      <c r="A7" s="4" t="inlineStr">
        <is>
          <t>Property and equipment, net</t>
        </is>
      </c>
      <c r="B7" s="4" t="inlineStr">
        <is>
          <t xml:space="preserve"> </t>
        </is>
      </c>
      <c r="C7" s="4" t="inlineStr">
        <is>
          <t xml:space="preserve"> </t>
        </is>
      </c>
    </row>
    <row r="8">
      <c r="A8" s="3" t="inlineStr">
        <is>
          <t>LEASE</t>
        </is>
      </c>
      <c r="B8" s="4" t="inlineStr">
        <is>
          <t xml:space="preserve"> </t>
        </is>
      </c>
      <c r="C8" s="4" t="inlineStr">
        <is>
          <t xml:space="preserve"> </t>
        </is>
      </c>
    </row>
    <row r="9">
      <c r="A9" s="4" t="inlineStr">
        <is>
          <t>Assets to secure lease and other financing obligations</t>
        </is>
      </c>
      <c r="B9" s="6" t="n">
        <v>1372568</v>
      </c>
      <c r="C9" s="6" t="n">
        <v>14520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CNY (¥) ¥ in Thousands</t>
        </is>
      </c>
      <c r="B1" s="2" t="inlineStr">
        <is>
          <t>Dec. 31, 2022</t>
        </is>
      </c>
      <c r="C1" s="2" t="inlineStr">
        <is>
          <t>Dec. 31, 2021</t>
        </is>
      </c>
    </row>
    <row r="2">
      <c r="A2" s="3" t="inlineStr">
        <is>
          <t>Other long-term liabilities</t>
        </is>
      </c>
      <c r="B2" s="4" t="inlineStr">
        <is>
          <t xml:space="preserve"> </t>
        </is>
      </c>
      <c r="C2" s="4" t="inlineStr">
        <is>
          <t xml:space="preserve"> </t>
        </is>
      </c>
    </row>
    <row r="3">
      <c r="A3" s="4" t="inlineStr">
        <is>
          <t>Consideration payable for acquisitions</t>
        </is>
      </c>
      <c r="B3" s="6" t="n">
        <v>7644</v>
      </c>
      <c r="C3" s="6" t="n">
        <v>261000</v>
      </c>
    </row>
    <row r="4">
      <c r="A4" s="4" t="inlineStr">
        <is>
          <t>Asset retirement obligations</t>
        </is>
      </c>
      <c r="B4" s="5" t="n">
        <v>102591</v>
      </c>
      <c r="C4" s="5" t="n">
        <v>96862</v>
      </c>
    </row>
    <row r="5">
      <c r="A5" s="4" t="inlineStr">
        <is>
          <t>Deferred revenue - non-current</t>
        </is>
      </c>
      <c r="B5" s="5" t="n">
        <v>29703</v>
      </c>
      <c r="C5" s="5" t="n">
        <v>44908</v>
      </c>
    </row>
    <row r="6">
      <c r="A6" s="4" t="inlineStr">
        <is>
          <t>Deferred government grants</t>
        </is>
      </c>
      <c r="B6" s="5" t="n">
        <v>30741</v>
      </c>
      <c r="C6" s="5" t="n">
        <v>22245</v>
      </c>
    </row>
    <row r="7">
      <c r="A7" s="4" t="inlineStr">
        <is>
          <t>Others</t>
        </is>
      </c>
      <c r="B7" s="5" t="n">
        <v>97574</v>
      </c>
      <c r="C7" s="5" t="n">
        <v>114285</v>
      </c>
    </row>
    <row r="8">
      <c r="A8" s="4" t="inlineStr">
        <is>
          <t>Total</t>
        </is>
      </c>
      <c r="B8" s="6" t="n">
        <v>268253</v>
      </c>
      <c r="C8" s="6" t="n">
        <v>5393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REDEEMABLE PREFERRED SHARES - Movement of redeemable preferred shares (Details) ¥ in Thousands, $ / shares in Thousands, $ in Millions</t>
        </is>
      </c>
      <c r="C1" s="2" t="inlineStr">
        <is>
          <t>12 Months Ended</t>
        </is>
      </c>
    </row>
    <row r="2">
      <c r="B2" s="2" t="inlineStr">
        <is>
          <t>Mar. 27, 2019 USD ($) $ / shares shares</t>
        </is>
      </c>
      <c r="C2" s="2" t="inlineStr">
        <is>
          <t>Dec. 31, 2022 CNY (¥)</t>
        </is>
      </c>
      <c r="D2" s="2" t="inlineStr">
        <is>
          <t>Dec. 31, 2021 CNY (¥)</t>
        </is>
      </c>
      <c r="E2" s="2" t="inlineStr">
        <is>
          <t>Dec. 31, 2020 CNY (¥)</t>
        </is>
      </c>
    </row>
    <row r="3">
      <c r="A3" s="3" t="inlineStr">
        <is>
          <t>Movement of the redeemable preferred share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6" t="n">
        <v>958480</v>
      </c>
      <c r="D4" s="4" t="inlineStr">
        <is>
          <t xml:space="preserve"> </t>
        </is>
      </c>
      <c r="E4" s="4" t="inlineStr">
        <is>
          <t xml:space="preserve"> </t>
        </is>
      </c>
    </row>
    <row r="5">
      <c r="A5" s="4" t="inlineStr">
        <is>
          <t>Balance at end of year</t>
        </is>
      </c>
      <c r="B5" s="4" t="inlineStr">
        <is>
          <t xml:space="preserve"> </t>
        </is>
      </c>
      <c r="C5" s="6" t="n">
        <v>1047012</v>
      </c>
      <c r="D5" s="6" t="n">
        <v>958480</v>
      </c>
      <c r="E5" s="4" t="inlineStr">
        <is>
          <t xml:space="preserve"> </t>
        </is>
      </c>
    </row>
    <row r="6">
      <c r="A6" s="4" t="inlineStr">
        <is>
          <t>Redeemable preferred shares</t>
        </is>
      </c>
      <c r="B6" s="4" t="inlineStr">
        <is>
          <t xml:space="preserve"> </t>
        </is>
      </c>
      <c r="C6" s="4" t="inlineStr">
        <is>
          <t xml:space="preserve"> </t>
        </is>
      </c>
      <c r="D6" s="4" t="inlineStr">
        <is>
          <t xml:space="preserve"> </t>
        </is>
      </c>
      <c r="E6" s="4" t="inlineStr">
        <is>
          <t xml:space="preserve"> </t>
        </is>
      </c>
    </row>
    <row r="7">
      <c r="A7" s="3" t="inlineStr">
        <is>
          <t>Movement of the redeemable preferred shares</t>
        </is>
      </c>
      <c r="B7" s="4" t="inlineStr">
        <is>
          <t xml:space="preserve"> </t>
        </is>
      </c>
      <c r="C7" s="4" t="inlineStr">
        <is>
          <t xml:space="preserve"> </t>
        </is>
      </c>
      <c r="D7" s="4" t="inlineStr">
        <is>
          <t xml:space="preserve"> </t>
        </is>
      </c>
      <c r="E7" s="4" t="inlineStr">
        <is>
          <t xml:space="preserve"> </t>
        </is>
      </c>
    </row>
    <row r="8">
      <c r="A8" s="4" t="inlineStr">
        <is>
          <t>Share price | $ / shares</t>
        </is>
      </c>
      <c r="B8" s="9" t="n">
        <v>1</v>
      </c>
      <c r="C8" s="4" t="inlineStr">
        <is>
          <t xml:space="preserve"> </t>
        </is>
      </c>
      <c r="D8" s="4" t="inlineStr">
        <is>
          <t xml:space="preserve"> </t>
        </is>
      </c>
      <c r="E8" s="4" t="inlineStr">
        <is>
          <t xml:space="preserve"> </t>
        </is>
      </c>
    </row>
    <row r="9">
      <c r="A9" s="4" t="inlineStr">
        <is>
          <t>Dividend rate per annum</t>
        </is>
      </c>
      <c r="B9" s="4" t="inlineStr">
        <is>
          <t xml:space="preserve"> </t>
        </is>
      </c>
      <c r="C9" s="8" t="n">
        <v>0.05</v>
      </c>
      <c r="D9" s="4" t="inlineStr">
        <is>
          <t xml:space="preserve"> </t>
        </is>
      </c>
      <c r="E9" s="4" t="inlineStr">
        <is>
          <t xml:space="preserve"> </t>
        </is>
      </c>
    </row>
    <row r="10">
      <c r="A10" s="4" t="inlineStr">
        <is>
          <t>Increase dividend rate per annum</t>
        </is>
      </c>
      <c r="B10" s="4" t="inlineStr">
        <is>
          <t xml:space="preserve"> </t>
        </is>
      </c>
      <c r="C10" s="8" t="n">
        <v>0.07000000000000001</v>
      </c>
      <c r="D10" s="4" t="inlineStr">
        <is>
          <t xml:space="preserve"> </t>
        </is>
      </c>
      <c r="E10" s="4" t="inlineStr">
        <is>
          <t xml:space="preserve"> </t>
        </is>
      </c>
    </row>
    <row r="11">
      <c r="A11" s="4" t="inlineStr">
        <is>
          <t>Increase in dividend rate each quarter thereafter if the Company has not redeemed all of the preferred shares outstanding as of the eighth anniversary of the Issue Date</t>
        </is>
      </c>
      <c r="B11" s="4" t="inlineStr">
        <is>
          <t xml:space="preserve"> </t>
        </is>
      </c>
      <c r="C11" s="13" t="n">
        <v>0.005</v>
      </c>
      <c r="D11" s="4" t="inlineStr">
        <is>
          <t xml:space="preserve"> </t>
        </is>
      </c>
      <c r="E11" s="4" t="inlineStr">
        <is>
          <t xml:space="preserve"> </t>
        </is>
      </c>
    </row>
    <row r="12">
      <c r="A12" s="4" t="inlineStr">
        <is>
          <t>Balance at beginning of year</t>
        </is>
      </c>
      <c r="B12" s="4" t="inlineStr">
        <is>
          <t xml:space="preserve"> </t>
        </is>
      </c>
      <c r="C12" s="6" t="n">
        <v>958480</v>
      </c>
      <c r="D12" s="5" t="n">
        <v>980910</v>
      </c>
      <c r="E12" s="6" t="n">
        <v>1061981</v>
      </c>
    </row>
    <row r="13">
      <c r="A13" s="4" t="inlineStr">
        <is>
          <t>Accrual of redeemable preferred shares dividends</t>
        </is>
      </c>
      <c r="B13" s="4" t="inlineStr">
        <is>
          <t xml:space="preserve"> </t>
        </is>
      </c>
      <c r="C13" s="5" t="n">
        <v>51212</v>
      </c>
      <c r="D13" s="5" t="n">
        <v>49073</v>
      </c>
      <c r="E13" s="5" t="n">
        <v>52709</v>
      </c>
    </row>
    <row r="14">
      <c r="A14" s="4" t="inlineStr">
        <is>
          <t>Settlement of redeemable preferred shares dividends</t>
        </is>
      </c>
      <c r="B14" s="4" t="inlineStr">
        <is>
          <t xml:space="preserve"> </t>
        </is>
      </c>
      <c r="C14" s="5" t="n">
        <v>-51578</v>
      </c>
      <c r="D14" s="5" t="n">
        <v>-49221</v>
      </c>
      <c r="E14" s="5" t="n">
        <v>-65489</v>
      </c>
    </row>
    <row r="15">
      <c r="A15" s="4" t="inlineStr">
        <is>
          <t>Foreign exchange impact</t>
        </is>
      </c>
      <c r="B15" s="4" t="inlineStr">
        <is>
          <t xml:space="preserve"> </t>
        </is>
      </c>
      <c r="C15" s="5" t="n">
        <v>88898</v>
      </c>
      <c r="D15" s="5" t="n">
        <v>-22282</v>
      </c>
      <c r="E15" s="5" t="n">
        <v>-68291</v>
      </c>
    </row>
    <row r="16">
      <c r="A16" s="4" t="inlineStr">
        <is>
          <t>Balance at end of year</t>
        </is>
      </c>
      <c r="B16" s="4" t="inlineStr">
        <is>
          <t xml:space="preserve"> </t>
        </is>
      </c>
      <c r="C16" s="6" t="n">
        <v>1047012</v>
      </c>
      <c r="D16" s="6" t="n">
        <v>958480</v>
      </c>
      <c r="E16" s="6" t="n">
        <v>980910</v>
      </c>
    </row>
    <row r="17">
      <c r="A17" s="4" t="inlineStr">
        <is>
          <t>Redeemable preferred shares | GDS Holdings</t>
        </is>
      </c>
      <c r="B17" s="4" t="inlineStr">
        <is>
          <t xml:space="preserve"> </t>
        </is>
      </c>
      <c r="C17" s="4" t="inlineStr">
        <is>
          <t xml:space="preserve"> </t>
        </is>
      </c>
      <c r="D17" s="4" t="inlineStr">
        <is>
          <t xml:space="preserve"> </t>
        </is>
      </c>
      <c r="E17" s="4" t="inlineStr">
        <is>
          <t xml:space="preserve"> </t>
        </is>
      </c>
    </row>
    <row r="18">
      <c r="A18" s="3" t="inlineStr">
        <is>
          <t>Movement of the redeemable preferred shares</t>
        </is>
      </c>
      <c r="B18" s="4" t="inlineStr">
        <is>
          <t xml:space="preserve"> </t>
        </is>
      </c>
      <c r="C18" s="4" t="inlineStr">
        <is>
          <t xml:space="preserve"> </t>
        </is>
      </c>
      <c r="D18" s="4" t="inlineStr">
        <is>
          <t xml:space="preserve"> </t>
        </is>
      </c>
      <c r="E18" s="4" t="inlineStr">
        <is>
          <t xml:space="preserve"> </t>
        </is>
      </c>
    </row>
    <row r="19">
      <c r="A19" s="4" t="inlineStr">
        <is>
          <t>Issuance of shares (in shares) | shares</t>
        </is>
      </c>
      <c r="B19" s="5" t="n">
        <v>150000</v>
      </c>
      <c r="C19" s="4" t="inlineStr">
        <is>
          <t xml:space="preserve"> </t>
        </is>
      </c>
      <c r="D19" s="4" t="inlineStr">
        <is>
          <t xml:space="preserve"> </t>
        </is>
      </c>
      <c r="E19" s="4" t="inlineStr">
        <is>
          <t xml:space="preserve"> </t>
        </is>
      </c>
    </row>
    <row r="20">
      <c r="A20" s="4" t="inlineStr">
        <is>
          <t>Share price | $ / shares</t>
        </is>
      </c>
      <c r="B20" s="9" t="n">
        <v>1</v>
      </c>
      <c r="C20" s="4" t="inlineStr">
        <is>
          <t xml:space="preserve"> </t>
        </is>
      </c>
      <c r="D20" s="4" t="inlineStr">
        <is>
          <t xml:space="preserve"> </t>
        </is>
      </c>
      <c r="E20" s="4" t="inlineStr">
        <is>
          <t xml:space="preserve"> </t>
        </is>
      </c>
    </row>
    <row r="21">
      <c r="A21" s="4" t="inlineStr">
        <is>
          <t>Issuance of redeemable preferred shares | $</t>
        </is>
      </c>
      <c r="B21" s="9" t="n">
        <v>15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5" customWidth="1" min="2" max="2"/>
  </cols>
  <sheetData>
    <row r="1">
      <c r="A1" s="1" t="inlineStr">
        <is>
          <t>REDEEMABLE PREFERRED SHARES - Key terms of the convertible preferred shares (Details) $ / shares in Units, $ in Thousands</t>
        </is>
      </c>
      <c r="B1" s="2" t="inlineStr">
        <is>
          <t>12 Months Ended</t>
        </is>
      </c>
    </row>
    <row r="2">
      <c r="B2" s="2" t="inlineStr">
        <is>
          <t>Dec. 31, 2022 USD ($) D $ / shares</t>
        </is>
      </c>
    </row>
    <row r="3">
      <c r="A3" s="3" t="inlineStr">
        <is>
          <t>REDEEMABLE PREFERRED SHARES</t>
        </is>
      </c>
      <c r="B3" s="4" t="inlineStr">
        <is>
          <t xml:space="preserve"> </t>
        </is>
      </c>
    </row>
    <row r="4">
      <c r="A4" s="4" t="inlineStr">
        <is>
          <t>Number of trading days</t>
        </is>
      </c>
      <c r="B4" s="5" t="n">
        <v>20</v>
      </c>
    </row>
    <row r="5">
      <c r="A5" s="4" t="inlineStr">
        <is>
          <t>Redeemable preferred shares</t>
        </is>
      </c>
      <c r="B5" s="4" t="inlineStr">
        <is>
          <t xml:space="preserve"> </t>
        </is>
      </c>
    </row>
    <row r="6">
      <c r="A6" s="3" t="inlineStr">
        <is>
          <t>REDEEMABLE PREFERRED SHARES</t>
        </is>
      </c>
      <c r="B6" s="4" t="inlineStr">
        <is>
          <t xml:space="preserve"> </t>
        </is>
      </c>
    </row>
    <row r="7">
      <c r="A7" s="4" t="inlineStr">
        <is>
          <t>Dividend rate per annum</t>
        </is>
      </c>
      <c r="B7" s="8" t="n">
        <v>0.05</v>
      </c>
    </row>
    <row r="8">
      <c r="A8" s="4" t="inlineStr">
        <is>
          <t>Increase dividend rate per annum</t>
        </is>
      </c>
      <c r="B8" s="8" t="n">
        <v>0.07000000000000001</v>
      </c>
    </row>
    <row r="9">
      <c r="A9" s="4" t="inlineStr">
        <is>
          <t>Increase in dividend rate each quarter thereafter if the Company has not redeemed all of the preferred shares outstanding as of the eighth anniversary of the Issue Date</t>
        </is>
      </c>
      <c r="B9" s="13" t="n">
        <v>0.005</v>
      </c>
    </row>
    <row r="10">
      <c r="A10" s="4" t="inlineStr">
        <is>
          <t>Number of trading days</t>
        </is>
      </c>
      <c r="B10" s="5" t="n">
        <v>20</v>
      </c>
    </row>
    <row r="11">
      <c r="A11" s="4" t="inlineStr">
        <is>
          <t>Consecutive trading days</t>
        </is>
      </c>
      <c r="B11" s="5" t="n">
        <v>30</v>
      </c>
    </row>
    <row r="12">
      <c r="A12" s="4" t="inlineStr">
        <is>
          <t>Aggregate value of preferred shares | $</t>
        </is>
      </c>
      <c r="B12" s="9" t="n">
        <v>10000</v>
      </c>
    </row>
    <row r="13">
      <c r="A13" s="4" t="inlineStr">
        <is>
          <t>Minimum percentage of the preferred shares issued as of the Issue Date, right to require the Company to sell all or a portion of its business and/or to conduct other fundraising or refinancing activities</t>
        </is>
      </c>
      <c r="B13" s="8" t="n">
        <v>0.9</v>
      </c>
    </row>
    <row r="14">
      <c r="A14" s="4" t="inlineStr">
        <is>
          <t>Issuance costs | $</t>
        </is>
      </c>
      <c r="B14" s="9" t="n">
        <v>2646</v>
      </c>
    </row>
    <row r="15">
      <c r="A15" s="4" t="inlineStr">
        <is>
          <t>Minimum percentage of outstanding preferred shares' written consent or affirmative vote needed for certain actions</t>
        </is>
      </c>
      <c r="B15" s="8" t="n">
        <v>0.75</v>
      </c>
    </row>
    <row r="16">
      <c r="A16" s="4" t="inlineStr">
        <is>
          <t>ADS</t>
        </is>
      </c>
      <c r="B16" s="4" t="inlineStr">
        <is>
          <t xml:space="preserve"> </t>
        </is>
      </c>
    </row>
    <row r="17">
      <c r="A17" s="3" t="inlineStr">
        <is>
          <t>REDEEMABLE PREFERRED SHARES</t>
        </is>
      </c>
      <c r="B17" s="4" t="inlineStr">
        <is>
          <t xml:space="preserve"> </t>
        </is>
      </c>
    </row>
    <row r="18">
      <c r="A18" s="4" t="inlineStr">
        <is>
          <t>Volume-weighted average price ("VWAP") per ADS | $ / shares</t>
        </is>
      </c>
      <c r="B18" s="15" t="n">
        <v>53.4</v>
      </c>
    </row>
    <row r="19">
      <c r="A19" s="4" t="inlineStr">
        <is>
          <t>Conversion price | $ / shares</t>
        </is>
      </c>
      <c r="B19" s="15" t="n">
        <v>35.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Principles of consolidation The accompanying consolidated financial statements include the financial statements of GDS Holdings Limited, its subsidiaries and consolidated variable interest entities and variable interest entities’ subsidiaries for which GDS Holdings is the primary beneficiary. The Company’s data center related operations are mainly conducted through Shanghai Xinwan Enterprise Management Co., Ltd. (“Management HoldCo”), Beijing Wanguo Chang’an Science and Technology Co., Ltd. (“GDS Beijing”), GDS Beijing’s subsidiaries and Shanghai Shu’an Data Services Co., Ltd. (“GDS Shanghai”) (referred to as the “VIEs”) to comply with the PRC laws and regulations, which prohibit foreign investments in companies that are engaged in data center related business. Individuals acting as nominee equity holders ultimately hold the legal equity interests of the VIEs on behalf of GDS Holdings. Prior to December 2019, the equity holders of GDS Beijing and GDS Shanghai were William Wei Huang, CEO of GDS Holdings, and his relative. In order to enhance corporate governance and facilitate administration of the VIEs, in December 2019, GDS Holdings completed transfer of ownership of the 100% equity interest of GDS Beijing and GDS Shanghai from William Wei Huang and his relative to a newly established holding company, Management HoldCo. The entire equity interest in Management HoldCo is held by a number of management personnel designated by the board of directors of GDS Holdings. In conjunction with the transfer of legal ownership, GDS (Shanghai) Investment Co., Ltd. (“GDS Investment Company”), a subsidiary of GDS Holdings, entered into a series of contractual arrangements with Management HoldCo, its shareholders, GDS Beijing and GDS Shanghai to replace the previous contractual arrangements with GDS Beijing and GDS Shanghai on substantially the same terms under such previous contractual arrangements. The previous contractual arrangements were terminated simultaneously when the current contractual arrangements came into effect, and the subsidiary of GDS Holdings under the previous and current contractual arrangements is the same entity, namely GDS Investment Company. GDS Holdings also replaced the sole director of GDS Shanghai and certain subsidiaries of GDS Beijing with a board of three directors. William Wei Huang acts as the Chairman of the board of directors of Management HoldCo, GDS Investment Company, GDS Beijing and GDS Shanghai and their subsidiaries respectively. Other management members of GDS and board appointee serve as directors and officers of Management HoldCo., GDS Investment Company, GDS Beijing and GDS Shanghai and their subsidiaries. This restructuring could reduce risk by allocating ownership of the VIEs among a larger number of individual management shareholders, and strengthen corporate governance with the establishment of the board of directors of the VIEs and their subsidiaries. This restructuring could also create a more stable ownership structure by avoiding reliance on a single or small number of natural persons, and by buffering the ownership of the VIEs with an additional layer of legal entities. A series of contractual arrangements, including equity interest pledge agreements, shareholder voting rights proxy agreements, exclusive technology license and service agreements, intellectual property rights license agreements, exclusive call option agreements and loan agreements (collectively, referred to as “VIE Agreements”) were entered into among GDS Beijing, GDS Shanghai, Management HoldCo, its shareholders and GDS Investment Company. Equity Interest Pledge Agreements. Shareholder Voting Rights Proxy Agreements. Exclusive Technology License and Service Agreements. Intellectual Property Rights License Agreements. Exclusive Call Option Agreements. Loan Agreements. thirty Under the terms of the VIE Agreements, GDS Holdings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Investment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ccounting Standards Codification (“ASC”) 810-10-25-38A, GDS Holdings has a controlling financial interest in the VIEs because GDS Holdings has (i) the power to direct activities of the VIEs that most significantly impact the economic performance of the VIEs; and (ii) the right to receive expected residual return of the VIEs that could potentially be significant to the VIEs. There is currently no contractual arrangement that would require GDS Holdings to provide additional financial support to the VIEs. As GDS Holdings is conducting certain businesses mainly through the VIEs, GDS Holdings may provide such support on a discretionary basis in the future, which could expose GDS Holdings to a loss. The terms of the VIE Agreements and financial support from GDS Holdings to the VIEs were considered in determining that GDS Holdings is the primary beneficiary of the VIEs. Accordingly, the financial statements of the VIEs are consolidated in GDS Holdings’s consolidated financial statements. Under the terms of the VIE Agreements, the VIEs’ equity holders have no rights to the net assets nor have the obligations to fund the deficit, and such rights and obligations have been vested to GDS Holdings. All of the equity (net assets) or deficits (net liabilities) and net income (loss) of the VIEs are attributed to GDS Holdings. The Company has been advised by its PRC legal counsel that each of the VIE agreements is valid, legally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GDS Holdings losing the (i) ability to direct the activities of the VIEs and (ii) rights to receive substantially all the economic benefits and residual returns from the VIEs and thus result in the deconsolidation of the VIEs in GDS Holdings’s consolidated financial statements. The following tables set forth the financial statement balances and amounts of the VIEs and their subsidiaries included in the consolidated financial statements after the elimination of intercompany balances and transactions among VIEs and their subsidiaries. ​ ​ ​ ​ ​ ​ ​ ​ As of December 31, ​ 2021 2022 Assets Current assets Cash 1,338,525 2,326,332 Accounts receivable, net of allowance for doubtful accounts 1,677,171 2,371,362 VAT recoverable 138,304 79,163 Prepaid expenses 90,848 76,557 Other current assets 99,231 126,385 Total current assets 3,344,079 4,979,799 ​ ​ ​ ​ ​ Property and equipment, net 2,671,567 2,441,858 Intangible assets, net 175,004 124,691 Operating lease right-of-use assets 204,825 186,795 Deferred tax assets 32,949 38,348 Restricted cash — 32,621 VAT recoverable 111,982 26,087 Other non-current assets 153,696 148,787 Total assets 6,694,102 7,978,986 ​ ​ ​ ​ ​ Liabilities ​ Current liabilities ​ Short-term borrowings and current portion of long-term borrowings 426,000 258,200 Accounts payable 430,518 493,332 Accrued expenses and other payables 223,563 235,388 Deferred revenue 87,364 151,050 Operating lease liabilities, current 40,371 41,898 Finance lease and other financing obligations, current 28,161 33,398 Total current third-party liabilities 1,235,977 1,213,266 ​ ​ ​ ​ ​ Long-term borrowings, excluding current portion 899,769 721,387 Operating lease liabilities, non-current 172,458 134,684 Finance lease and other financing obligations, non-current 965,356 931,580 Deferred tax liabilities 76,460 69,831 Other long-term liabilities 66,379 52,222 Total third-party liabilities 3,416,399 3,122,970 Amounts due to GDS Holdings and its non-VIE subsidiaries, net 2,947,857 4,302,245 Total liabilities 6,364,256 7,425,215 ​ As of December 31, 2021 and 2022, accounts receivable of RMB70,945 and RMB66,503, respectively,other non-current assets of RMB14,691 and RMB9,337, respectively, and property and equipment of RMB46,007 and RMB45,572, respectively, of VIEs were pledged solely to secure banking borrowings of VIEs. Net revenue, net income, operating, investing and financing cash flows of the VIEs that were included in the Company’s consolidated financial statements for the years ended December 31, 2020, 2021 and 2022 are as follows: ​ ​ ​ ​ ​ ​ ​ ​ ​ ​ Years ended December 31, ​ 2020 2021 2022 ​ ​ ​ ​ ​ ​ ​ Net revenue 5,453,802 7,516,345 ​ 8,958,853 Net income 129,254 112,257 ​ 223,925 Net cash provided by operating activities ​ 899,132 ​ 744,493 ​ 1,533,548 Net cash used in investing activities ​ (278,744) ​ (205,041) ​ (143,796) Net cash used in financing activities ​ (20,682) ​ (561,101) ​ (369,324) ​ The unrecognized revenue-producing assets that are held by the VIEs comprise of internally developed software, intellectual property and trademarks which were not recorded on the Company’s consolidated balance sheets as they do not meet all the capitalization criteria. Costs recognized by the VIEs for outsourcing and other services provided by other entities within the Company were RMB3,076,398, RMB5,160,638 and RMB6,336,874 for the years ended December 31, 2020, 2021 and 2022, respectively, net of the related services provided to other entities within the Company. These inter-company transactions are eliminated in the consolidated financial statements.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fair values of assets acquired and liabilities assumed and the consideration transferred in a business combination, the realization of deferred income tax assets, the fair value of share-based compensation awards, the recoverability of long-lived assets, and incremental borrowing rate of leases. Changes in facts and circumstances may result in revised estimates. Actual results could differ from those estimates, and as such, differences may be material to the consolidated financial statements. (c) Cash and cash equivalents The Company considers all highly liquid investments with a maturity of three months or less when purchased to be cash equivalents. The Company does not have any cash equivalents as of December 31, 2021 and 2022. (d) Restricted cash Restricted cash represents amounts held by banks, which are not available for the Company’s use, as security for bank borrowings, related interests and certain construction projects. Upon repayment of bank borrowings and the related interests and completion of construction projects, the deposits are released by the bank and available for general use by the Company. (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 (f) Contract balances The timing of revenue recognition, billings and cash collections result in accounts receivable, contract assets and contract liabilities (i.e. deferred revenue). Accounts receivable are recorded at the invoice amount, net of an allowance for doubtful account and is recognized in the period when the Company has transferred products or provided services to its customers and when its right to consideration is unconditional. Amounts collected on accounts receivable are included in net cash provided by operating activities in the consolidated statements of cash flows. Prior to the adoption of ASC 326, Financial Instruments - Credit Loss Upon adoption of ASC 326 starting from January 1, 2020, the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the Company uses the best information available in making determination, the ultimate recovery of recorded receivables is also dependent upon future economic events and other conditions that may be beyond the Company’s control. Accounts receivable that are ultimately deemed to be uncollectible, and for which collection efforts have been exhausted, are written off against the allowance for doubtful accounts. The Company does not have any off-balance-sheet credit exposure related to its customers. The adoption did not have material impact on the Company’s consolidated financial statements for the year ended December 31, 2020. A contract asset exists when the Company has transferred products or provided services to its customers but customer payment is contingent upon satisfaction of additional performance obligations. Contract assets are recorded in other current assets in the consolidated balance sheet. Deferred revenue (a contract liability) is recognized when the Company has an unconditional right to a payment before it transfers goods or services to customers. (g) Fulfilment costs Fulfilment costs are capitalized when all three of the criteria are met: a) the costs relate directly to a contract or an anticipated contract that the Company can specifically identify; b) the costs generate or enhance resources of the Company that will be used in satisfying or continuing to satisfy future performance obligations; and c) the costs are expected to be recovered. The asset recognized from capitalizing the costs to fulfill a contract is amortized on a systematic basis consistent with the pattern of the transfer of the goods or services to which the asset relates. As of December 31, 2021 and 2022, the Company recorded capitalized fulfilment cost of RMB80,742 and RMB47,400, respectively, in other non-current assets. (h) Equity method investments The Company’s investments in entities in which the Company can exercise significant influence but does not own a majority equity interest or control are generally accounted for under the equity method of accounting. Equity method investments are initially measured at cost, and are subsequently adjusted for cash contributions, distributions and the Company’s share of the income and losses of the investees. The Company records its equity method investment in other non-current assets on the consolidated balance sheet. The Company’s proportionate share of the income or loss from its equity method investment are recorded in others, net on the consolidated statement of operations. The Company reviews its investment periodically to determine if any investment may be impaired considering both qualitative and quantitative factors that may have a significant impact on the investees’ fair value. The Company did not record any impairment charges related to its equity method investment for the years ended December 31, 2020, 2021 and 2022. (i) Property and equipment Property and equipment are carried at cost less accumulated depreciation and any recorded impairment. Property and equipment acquired under finance leases are initially recorded at the present value of minimum lease payments. Buildings and equipment under finance leases and leasehold improvements with definite useful lives are amortized over the shorter of the lease term or the estimated useful life of the asset or improvement. Leasehold land is amortized on a straight-line basis over the lease term. Freehold land is not amortized. Gains or losses arising from the disposal of an item of property and equipment are determined based on the difference between the net disposal proceeds and the carrying amount of the item and are recognized in profit or loss on the date of disposal. The estimated useful lives of self-owned property and equipment are presented below. ​ ​ ​ ​ Buildings 30 years Data center equipment ​ ​ – Machinery ​ 10 – ​ 3 Furniture and office equipment ​ 3 Vehicles ​ 5 years ​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transferred to the respective category of property and equipment and is depreciated over the estimated useful life of the underlying assets. Depreciation on property and equipment is calculated on the straight-line method over the estimated useful lives of the assets. (j) Leases The Company is a lessee in a number of non-cancellable operating leases and finance leases, primarily for data centers, lands, offices and other equipment. The Company adopted ASC 842, Leases The Company determines if an arrangement is or contains a lease at its inception. The Company recognizes lease liabilities and right-of-use (“ROU”) assets at lease commencement date. Lease liabilities are measured at the present value of unpaid lease payments at the lease commencement date and is subsequently measured at amortized cost using the effective-interest method. Since most of the Company’s leases do not provide an implicit rate, the Company uses its own incremental borrowing rate in determining the present value of unpaid lease payments. The incremental borrowing rate was determined using a portfolio approach based on the rate of interest that the Company would have to borrow an amount equal to the lease payments on a collateralized basis over a similar term. ROU assets are initially measured at cost, which consist of (i) initial measurement of the lease liability; (ii) lease payments made to the lessor at or before the commencement date less any lease incentives received; and (iii) initial direct costs incurred by the Company. Variable lease payments are excluded from the measurement of ROU assets and lease liabilities and are recognized in the period in which the obligation for those payments is incurred. For operating leases, the Company recognizes a single lease cost on a straight-line basis over the remaining lease term. For finance leases, the ROU assets are subsequently amortized using the straight-line method from the lease commencement date to the earlier of the end of its useful life or the end of the lease term. Amortization of the ROU assets are recognized and presented separately from interest expense on the lease liability. For leases acquired in business combinations or asset acquisitions, ROU assets are measured at the same amount as the lease liability as adjusted to reflect favorable or unfavorable terms of the lease when compared with market terms. Prior to the adoption of ASC 842, Leases The Company has elected not to recognize ROU assets and lease liabilities for short-term leases (i.e. leases that, at the commencement date, have a lease term of 12 months or less and do not include an option to purchase the underlying asset that the lessee is reasonably certain to exercise). As a practical expedient, the Company has elected that for all leases, where it is the lessee, not to separate non-lease components from lease components and instead to account for all lease and non-lease components associated with each lease as a single lease component. The Company records an asset and related financing obligation for the estimated construction costs under build-to-suit lease arrangements where it controls the asset during construction. Upon completion of the construction and commencement of the lease terms, the Company assesses whether these arrangements qualify for sales recognition under the sale-leaseback transaction. If the arrangements do not qualify for sales recognition under the sale-leaseback accounting guidance, the Company continues to be the deemed owner of the build-to-suit assets for financial reporting purposes. The Company accounted for costs incurred relating to the construction of the underlying assets before the lease commencement dates in accordance with ASC 360 on its balance sheet. In addition, the financing liability is reduced by the non-interest portion of the lease payments. If a lease is modified and that modification is not accounted for as a separate contract, the classification of the lease is reassessed as of the effective date of the modification based on its modified terms and conditions and the facts and circumstances as of that date. The FASB has provided accounting elections for entities that provide or receive rent concessions (e.g., deferral of lease payments, reduced future lease payments) due to the COVID-19 pandemic. During years ended December 31, 2020, 2021 and 2022, the Company was granted lease concessions by certain landlords due to the effects of the COVID-19 pandemic. The Company assessed that these rent concessions qualify for the election, as these concessions did not result in a substantial increase in the rights of the lessor or the obligations of the lessee. The Company then elected to not evaluate whether these concessions are lease modifications and chose to adopt a policy to not account for these concessions as lease modifications. Instead, the Company, as a lessee that was contractually released from certain lease payments, accounts these rent concessions as negative variable lease payments (Note 12). (k) Asset retirement costs The Company’s asset retirement obligations are primarily related to its data center building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estimated useful life of the asset or the term of the lease subsequent to the initial measurement. The Company accretes the liability in relation to the asset retirement obligations over time and the accretion expense is recorded in cost of revenue. Asset retirement obligations are recorded in other long-term liabilities. The following table summarizes the activity of the asset retirement obligation liability: ​ ​ ​ ​ Asset retirement obligations as of January 1, 2020 52,441 Additions 20,384 Accretion expense 4,084 Asset retirement obligations as of December 31, 2020 ​ 76,909 Additions ​ 22,745 Accretion expense ​ 6,227 Settlement ​ (998) Asset retirement obligations as of December 31, 2021 ​ 104,883 Additions ​ 4,382 Accretion expense ​ 6,366 Foreign exchange impact ​ 158 Settlement ​ (3,978) Asset retirement obligations as of December 31, 2022 111,811 ​ (l) Intangible assets Intangible assets acquired in the acquisitions comprised of customer contracts and licenses. The weighted-average amortization period by major intangible asset class is as follows: ​ ​ ​ ​ Customer contracts 5 Licenses ​ 20 years ​ The amortization period of customer contracts is determined based on the remaining contractual period of the contracts with the customers at the time of acquisition and an estimate of the contract renewal period. Licenses are amortized using a straight-line method over the terms of those licenses. (m) Prepaid land use rights The land use rights represent the amounts paid and relevant costs incurred for the rights to use land in the PRC and Hong Kong SAR before the adoption of ASC 842, and are carried at cost less accumulated amortization. Amortization is provided on a straight-line basis over the remaining terms of the land use rights. As of December 31, 2022, the remaining terms of the land use rights range from 36 (n) Business combinations and goodwill The Company accounts for business combinations using the acquisition method of accounting in accordance with ASC Topic 805, Business Combinations The acquisition method of accounting requires the Company to estimate fair values of the separately identifiable assets acquired and liabilities assumed.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determination of fair values of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likely-than-not reduce the fair value of a reporting unit below its carrying value. These events or circumstances could include a significant change in macroeconomic conditions, the industry and market considerations, cost factors, overall financial performance, other relevant entity-specific events, and events affecting a reporting unit and share price.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not that the fair value of a reporting unit is less than its carrying value prior to performing the goodwill impairment test. If it is more-likely-than-not that the fair value of a reporting unit is greater than its carrying amount, the goodwill impairment test is not required. If the goodwill impairment test is required, the fair value of the reporting unit is compared with its carrying amount (including goodwill). If the fair value of the reporting unit is less than its carrying amount, an impairment loss shall be recognized in an amount equal to that excess, limited to the total amount of goodwill allocated to that reporting unit. In assessing the qualitative factors, the Company considered the impact of abovementioned events or circumstances. No impairment losses were recorded for goodwill for the years ended December 31, 2020, 2021 and 2022. (o) Impairment of long-lived assets Long-lived assets (primarily including property and equipment, operating lease ROU assets and prepaid land use righ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generated by that asset or asset group to its carrying amount. If the carrying amount of the long-lived assets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purposes of impairment testing of long-lived assets, the Company has concluded that an individual data center is the lowest level for which identifiable cash flows are largely independent of the cash flows of other assets and liabilities. In the year ended December 31, 2022, an impairment loss of long-lived assets of RMB12,759 was recognized. No impairment loss was recorded in the years ended December 31, 2020 and 2021. (p) Value-added-tax (“VAT”) Entities that are VAT general taxpayers are permitted to offset qualified input VAT paid to suppliers against their output VAT upon receipt of appropriate supplier VAT invoices on an entity-by-entity basis. When the output VAT exceeds the input VAT, the difference is remitted to tax authorities, usually on a monthly basis; whereas when the input VAT exceeds the output VAT, the difference is treated as VAT recoverable which can be carried forward indefinitely to o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2" customWidth="1" min="2" max="2"/>
    <col width="19" customWidth="1" min="3" max="3"/>
  </cols>
  <sheetData>
    <row r="1">
      <c r="A1" s="1" t="inlineStr">
        <is>
          <t>REDEEMABLE NON-CONTROLLING INTERESTS (Details) ¥ in Thousands</t>
        </is>
      </c>
      <c r="B1" s="2" t="inlineStr">
        <is>
          <t>1 Months Ended</t>
        </is>
      </c>
    </row>
    <row r="2">
      <c r="B2" s="2" t="inlineStr">
        <is>
          <t>Jan. 31, 2022 CNY (¥)</t>
        </is>
      </c>
      <c r="C2" s="2" t="inlineStr">
        <is>
          <t>Jul. 31, 2020 item</t>
        </is>
      </c>
    </row>
    <row r="3">
      <c r="A3" s="4" t="inlineStr">
        <is>
          <t>BJ13</t>
        </is>
      </c>
      <c r="B3" s="4" t="inlineStr">
        <is>
          <t xml:space="preserve"> </t>
        </is>
      </c>
      <c r="C3" s="4" t="inlineStr">
        <is>
          <t xml:space="preserve"> </t>
        </is>
      </c>
    </row>
    <row r="4">
      <c r="A4" s="3" t="inlineStr">
        <is>
          <t>REDEEMABLE NON-CONTROLLING INTERESTS</t>
        </is>
      </c>
      <c r="B4" s="4" t="inlineStr">
        <is>
          <t xml:space="preserve"> </t>
        </is>
      </c>
      <c r="C4" s="4" t="inlineStr">
        <is>
          <t xml:space="preserve"> </t>
        </is>
      </c>
    </row>
    <row r="5">
      <c r="A5" s="4" t="inlineStr">
        <is>
          <t>Controlling interest owned (as a percent)</t>
        </is>
      </c>
      <c r="B5" s="4" t="inlineStr">
        <is>
          <t xml:space="preserve"> </t>
        </is>
      </c>
      <c r="C5" s="8" t="n">
        <v>0.58</v>
      </c>
    </row>
    <row r="6">
      <c r="A6" s="4" t="inlineStr">
        <is>
          <t>Number of data center projects | item</t>
        </is>
      </c>
      <c r="B6" s="4" t="inlineStr">
        <is>
          <t xml:space="preserve"> </t>
        </is>
      </c>
      <c r="C6" s="5" t="n">
        <v>2</v>
      </c>
    </row>
    <row r="7">
      <c r="A7" s="4" t="inlineStr">
        <is>
          <t>CPE Fund | JV</t>
        </is>
      </c>
      <c r="B7" s="4" t="inlineStr">
        <is>
          <t xml:space="preserve"> </t>
        </is>
      </c>
      <c r="C7" s="4" t="inlineStr">
        <is>
          <t xml:space="preserve"> </t>
        </is>
      </c>
    </row>
    <row r="8">
      <c r="A8" s="3" t="inlineStr">
        <is>
          <t>REDEEMABLE NON-CONTROLLING INTERESTS</t>
        </is>
      </c>
      <c r="B8" s="4" t="inlineStr">
        <is>
          <t xml:space="preserve"> </t>
        </is>
      </c>
      <c r="C8" s="4" t="inlineStr">
        <is>
          <t xml:space="preserve"> </t>
        </is>
      </c>
    </row>
    <row r="9">
      <c r="A9" s="4" t="inlineStr">
        <is>
          <t>Percent of equity interest to acquire</t>
        </is>
      </c>
      <c r="B9" s="8" t="n">
        <v>0.42</v>
      </c>
      <c r="C9" s="8" t="n">
        <v>0.42</v>
      </c>
    </row>
    <row r="10">
      <c r="A10" s="4" t="inlineStr">
        <is>
          <t>Consideration to acquire equity interest</t>
        </is>
      </c>
      <c r="B10" s="6" t="n">
        <v>593801</v>
      </c>
      <c r="C10" s="4" t="inlineStr">
        <is>
          <t xml:space="preserve"> </t>
        </is>
      </c>
    </row>
    <row r="11">
      <c r="A11" s="4" t="inlineStr">
        <is>
          <t>Accreted to the redemption value of redeemable non-controlling interest</t>
        </is>
      </c>
      <c r="B11" s="6" t="n">
        <v>593801</v>
      </c>
      <c r="C11" s="4" t="inlineStr">
        <is>
          <t xml:space="preserve"> </t>
        </is>
      </c>
    </row>
    <row r="12">
      <c r="A12" s="4" t="inlineStr">
        <is>
          <t>CPE Fund | JV</t>
        </is>
      </c>
      <c r="B12" s="4" t="inlineStr">
        <is>
          <t xml:space="preserve"> </t>
        </is>
      </c>
      <c r="C12" s="4" t="inlineStr">
        <is>
          <t xml:space="preserve"> </t>
        </is>
      </c>
    </row>
    <row r="13">
      <c r="A13" s="3" t="inlineStr">
        <is>
          <t>REDEEMABLE NON-CONTROLLING INTERESTS</t>
        </is>
      </c>
      <c r="B13" s="4" t="inlineStr">
        <is>
          <t xml:space="preserve"> </t>
        </is>
      </c>
      <c r="C13" s="4" t="inlineStr">
        <is>
          <t xml:space="preserve"> </t>
        </is>
      </c>
    </row>
    <row r="14">
      <c r="A14" s="4" t="inlineStr">
        <is>
          <t>Non-controlling interest owned (as a percent)</t>
        </is>
      </c>
      <c r="B14" s="4" t="inlineStr">
        <is>
          <t xml:space="preserve"> </t>
        </is>
      </c>
      <c r="C14" s="8" t="n">
        <v>0.4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edeemable non-controlling interest (Details) - CNY (¥) ¥ in Thousands</t>
        </is>
      </c>
      <c r="B1" s="2" t="inlineStr">
        <is>
          <t>12 Months Ended</t>
        </is>
      </c>
    </row>
    <row r="2">
      <c r="B2" s="2" t="inlineStr">
        <is>
          <t>Dec. 31, 2022</t>
        </is>
      </c>
      <c r="C2" s="2" t="inlineStr">
        <is>
          <t>Dec. 31, 2021</t>
        </is>
      </c>
      <c r="D2" s="2" t="inlineStr">
        <is>
          <t>Dec. 31, 2020</t>
        </is>
      </c>
    </row>
    <row r="3">
      <c r="A3" s="3" t="inlineStr">
        <is>
          <t>REDEEMABLE NON-CONTROLLING INTERESTS</t>
        </is>
      </c>
      <c r="B3" s="4" t="inlineStr">
        <is>
          <t xml:space="preserve"> </t>
        </is>
      </c>
      <c r="C3" s="4" t="inlineStr">
        <is>
          <t xml:space="preserve"> </t>
        </is>
      </c>
      <c r="D3" s="4" t="inlineStr">
        <is>
          <t xml:space="preserve"> </t>
        </is>
      </c>
    </row>
    <row r="4">
      <c r="A4" s="4" t="inlineStr">
        <is>
          <t>Balance at beginning of the year</t>
        </is>
      </c>
      <c r="B4" s="6" t="n">
        <v>404673</v>
      </c>
      <c r="C4" s="6" t="n">
        <v>120820</v>
      </c>
      <c r="D4" s="4" t="inlineStr">
        <is>
          <t xml:space="preserve"> </t>
        </is>
      </c>
    </row>
    <row r="5">
      <c r="A5" s="4" t="inlineStr">
        <is>
          <t>Capital injection from CPE Fund</t>
        </is>
      </c>
      <c r="B5" s="4" t="inlineStr">
        <is>
          <t xml:space="preserve"> </t>
        </is>
      </c>
      <c r="C5" s="5" t="n">
        <v>208801</v>
      </c>
      <c r="D5" s="4" t="inlineStr">
        <is>
          <t xml:space="preserve"> </t>
        </is>
      </c>
    </row>
    <row r="6">
      <c r="A6" s="4" t="inlineStr">
        <is>
          <t>Net loss attributable to redeemable non-controlling interests</t>
        </is>
      </c>
      <c r="B6" s="5" t="n">
        <v>-655</v>
      </c>
      <c r="C6" s="5" t="n">
        <v>-2592</v>
      </c>
      <c r="D6" s="6" t="n">
        <v>-2807</v>
      </c>
    </row>
    <row r="7">
      <c r="A7" s="4" t="inlineStr">
        <is>
          <t>Accretion to redemption value of redeemable non-controlling interests</t>
        </is>
      </c>
      <c r="B7" s="5" t="n">
        <v>10801</v>
      </c>
      <c r="C7" s="5" t="n">
        <v>77644</v>
      </c>
      <c r="D7" s="5" t="n">
        <v>18627</v>
      </c>
    </row>
    <row r="8">
      <c r="A8" s="4" t="inlineStr">
        <is>
          <t>Adjustment to the redemption value of redeemable non-controlling interests</t>
        </is>
      </c>
      <c r="B8" s="5" t="n">
        <v>178982</v>
      </c>
      <c r="C8" s="4" t="inlineStr">
        <is>
          <t xml:space="preserve"> </t>
        </is>
      </c>
      <c r="D8" s="4" t="inlineStr">
        <is>
          <t xml:space="preserve"> </t>
        </is>
      </c>
    </row>
    <row r="9">
      <c r="A9" s="4" t="inlineStr">
        <is>
          <t>Reclassification to current liability</t>
        </is>
      </c>
      <c r="B9" s="6" t="n">
        <v>-593801</v>
      </c>
      <c r="C9" s="4" t="inlineStr">
        <is>
          <t xml:space="preserve"> </t>
        </is>
      </c>
      <c r="D9" s="4" t="inlineStr">
        <is>
          <t xml:space="preserve"> </t>
        </is>
      </c>
    </row>
    <row r="10">
      <c r="A10" s="4" t="inlineStr">
        <is>
          <t>Balance at end of the year</t>
        </is>
      </c>
      <c r="B10" s="4" t="inlineStr">
        <is>
          <t xml:space="preserve"> </t>
        </is>
      </c>
      <c r="C10" s="6" t="n">
        <v>404673</v>
      </c>
      <c r="D10" s="6" t="n">
        <v>12082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Statement of operations location (Details) - CNY (¥) ¥ in Thousands</t>
        </is>
      </c>
      <c r="B1" s="2" t="inlineStr">
        <is>
          <t>12 Months Ended</t>
        </is>
      </c>
    </row>
    <row r="2">
      <c r="B2" s="2" t="inlineStr">
        <is>
          <t>Dec. 31, 2021</t>
        </is>
      </c>
      <c r="C2" s="2" t="inlineStr">
        <is>
          <t>Dec. 31, 2020</t>
        </is>
      </c>
    </row>
    <row r="3">
      <c r="A3" s="4" t="inlineStr">
        <is>
          <t>Interest expense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Derivative, Gain (Loss), Statement of Income or Comprehensive Income [Extensible Enumeration]</t>
        </is>
      </c>
      <c r="B5" s="4" t="inlineStr">
        <is>
          <t>Interest Expense</t>
        </is>
      </c>
      <c r="C5" s="4" t="inlineStr">
        <is>
          <t>Interest Expense</t>
        </is>
      </c>
    </row>
    <row r="6">
      <c r="A6" s="4" t="inlineStr">
        <is>
          <t>Interest rate swap contracts | Not designated as hedging instrument</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Interest rate swap contracts</t>
        </is>
      </c>
      <c r="B8" s="4" t="inlineStr">
        <is>
          <t xml:space="preserve"> </t>
        </is>
      </c>
      <c r="C8" s="6" t="n">
        <v>-9775</v>
      </c>
    </row>
    <row r="9">
      <c r="A9" s="4" t="inlineStr">
        <is>
          <t>Interest rate swap contracts | Not designated as hedging instrument | Interest expense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Realized loss</t>
        </is>
      </c>
      <c r="B11" s="4" t="inlineStr">
        <is>
          <t xml:space="preserve"> </t>
        </is>
      </c>
      <c r="C11" s="5" t="n">
        <v>-19814</v>
      </c>
    </row>
    <row r="12">
      <c r="A12" s="4" t="inlineStr">
        <is>
          <t>Unrealized gain</t>
        </is>
      </c>
      <c r="B12" s="4" t="inlineStr">
        <is>
          <t xml:space="preserve"> </t>
        </is>
      </c>
      <c r="C12" s="6" t="n">
        <v>1003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AIR VALUE MEASUREMENT (Details) - CNY (¥) ¥ in Thousands</t>
        </is>
      </c>
      <c r="B1" s="2" t="inlineStr">
        <is>
          <t>12 Months Ended</t>
        </is>
      </c>
    </row>
    <row r="2">
      <c r="B2" s="2" t="inlineStr">
        <is>
          <t>Dec. 31, 2022</t>
        </is>
      </c>
      <c r="C2" s="2" t="inlineStr">
        <is>
          <t>Dec. 31, 2021</t>
        </is>
      </c>
      <c r="D2" s="2" t="inlineStr">
        <is>
          <t>Dec. 31, 2020</t>
        </is>
      </c>
    </row>
    <row r="3">
      <c r="A3" s="3" t="inlineStr">
        <is>
          <t>FAIR VALUE MEASUREMENT</t>
        </is>
      </c>
      <c r="B3" s="4" t="inlineStr">
        <is>
          <t xml:space="preserve"> </t>
        </is>
      </c>
      <c r="C3" s="4" t="inlineStr">
        <is>
          <t xml:space="preserve"> </t>
        </is>
      </c>
      <c r="D3" s="4" t="inlineStr">
        <is>
          <t xml:space="preserve"> </t>
        </is>
      </c>
    </row>
    <row r="4">
      <c r="A4" s="4" t="inlineStr">
        <is>
          <t>Convertible bonds payable fair value</t>
        </is>
      </c>
      <c r="B4" s="6" t="n">
        <v>5281029</v>
      </c>
      <c r="C4" s="6" t="n">
        <v>2246231</v>
      </c>
      <c r="D4" s="4" t="inlineStr">
        <is>
          <t xml:space="preserve"> </t>
        </is>
      </c>
    </row>
    <row r="5">
      <c r="A5" s="4" t="inlineStr">
        <is>
          <t>Impairment loss of long-lived assets</t>
        </is>
      </c>
      <c r="B5" s="5" t="n">
        <v>12759</v>
      </c>
      <c r="C5" s="6" t="n">
        <v>0</v>
      </c>
      <c r="D5" s="6" t="n">
        <v>0</v>
      </c>
    </row>
    <row r="6">
      <c r="A6" s="4" t="inlineStr">
        <is>
          <t>Fair Value, Inputs, Level 1 [Member] | Data center equipment</t>
        </is>
      </c>
      <c r="B6" s="4" t="inlineStr">
        <is>
          <t xml:space="preserve"> </t>
        </is>
      </c>
      <c r="C6" s="4" t="inlineStr">
        <is>
          <t xml:space="preserve"> </t>
        </is>
      </c>
      <c r="D6" s="4" t="inlineStr">
        <is>
          <t xml:space="preserve"> </t>
        </is>
      </c>
    </row>
    <row r="7">
      <c r="A7" s="3" t="inlineStr">
        <is>
          <t>FAIR VALUE MEASUREMENT</t>
        </is>
      </c>
      <c r="B7" s="4" t="inlineStr">
        <is>
          <t xml:space="preserve"> </t>
        </is>
      </c>
      <c r="C7" s="4" t="inlineStr">
        <is>
          <t xml:space="preserve"> </t>
        </is>
      </c>
      <c r="D7" s="4" t="inlineStr">
        <is>
          <t xml:space="preserve"> </t>
        </is>
      </c>
    </row>
    <row r="8">
      <c r="A8" s="4" t="inlineStr">
        <is>
          <t>Fair value of impaired long-lived assets</t>
        </is>
      </c>
      <c r="B8" s="5" t="n">
        <v>60000</v>
      </c>
      <c r="C8" s="4" t="inlineStr">
        <is>
          <t xml:space="preserve"> </t>
        </is>
      </c>
      <c r="D8" s="4" t="inlineStr">
        <is>
          <t xml:space="preserve"> </t>
        </is>
      </c>
    </row>
    <row r="9">
      <c r="A9" s="4" t="inlineStr">
        <is>
          <t>Impairment loss of long-lived assets</t>
        </is>
      </c>
      <c r="B9" s="6" t="n">
        <v>1275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9" customWidth="1" min="2" max="2"/>
    <col width="32" customWidth="1" min="3" max="3"/>
    <col width="34" customWidth="1" min="4" max="4"/>
    <col width="45" customWidth="1" min="5" max="5"/>
    <col width="35" customWidth="1" min="6" max="6"/>
    <col width="22" customWidth="1" min="7" max="7"/>
    <col width="21" customWidth="1" min="8" max="8"/>
  </cols>
  <sheetData>
    <row r="1">
      <c r="A1" s="1" t="inlineStr">
        <is>
          <t>ORDINARY SHARES (Details) $ / shares in Units, ¥ in Thousands, $ in Thousands</t>
        </is>
      </c>
      <c r="D1" s="2" t="inlineStr">
        <is>
          <t>1 Months Ended</t>
        </is>
      </c>
      <c r="F1" s="2" t="inlineStr">
        <is>
          <t>12 Months Ended</t>
        </is>
      </c>
    </row>
    <row r="2">
      <c r="B2" s="2" t="inlineStr">
        <is>
          <t>Nov. 06, 2020 CNY (¥) shares</t>
        </is>
      </c>
      <c r="C2" s="2" t="inlineStr">
        <is>
          <t>Nov. 02, 2020 $ / shares shares</t>
        </is>
      </c>
      <c r="D2" s="2" t="inlineStr">
        <is>
          <t>Jun. 30, 2020 CNY (¥) item shares</t>
        </is>
      </c>
      <c r="E2" s="2" t="inlineStr">
        <is>
          <t>Jun. 30, 2020 USD ($) item $ / shares shares</t>
        </is>
      </c>
      <c r="F2" s="2" t="inlineStr">
        <is>
          <t>Dec. 31, 2022 Vote director shares</t>
        </is>
      </c>
      <c r="G2" s="2" t="inlineStr">
        <is>
          <t>Dec. 31, 2020 CNY (¥)</t>
        </is>
      </c>
      <c r="H2" s="2" t="inlineStr">
        <is>
          <t>Dec. 31, 2021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offering, net of underwriting discounts and commissions and other issuance costs | ¥</t>
        </is>
      </c>
      <c r="B4" s="6" t="n">
        <v>124412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ordinary shares | ¥</t>
        </is>
      </c>
      <c r="B5" s="4" t="inlineStr">
        <is>
          <t xml:space="preserve"> </t>
        </is>
      </c>
      <c r="C5" s="4" t="inlineStr">
        <is>
          <t xml:space="preserve"> </t>
        </is>
      </c>
      <c r="D5" s="4" t="inlineStr">
        <is>
          <t xml:space="preserve"> </t>
        </is>
      </c>
      <c r="E5" s="4" t="inlineStr">
        <is>
          <t xml:space="preserve"> </t>
        </is>
      </c>
      <c r="F5" s="4" t="inlineStr">
        <is>
          <t xml:space="preserve"> </t>
        </is>
      </c>
      <c r="G5" s="6" t="n">
        <v>15974517</v>
      </c>
      <c r="H5" s="4" t="inlineStr">
        <is>
          <t xml:space="preserve"> </t>
        </is>
      </c>
    </row>
    <row r="6">
      <c r="A6" s="4" t="inlineStr">
        <is>
          <t>William Wei Hua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 of issued share capital of the Company ceased on conversion basis</t>
        </is>
      </c>
      <c r="B8" s="4" t="inlineStr">
        <is>
          <t xml:space="preserve"> </t>
        </is>
      </c>
      <c r="C8" s="4" t="inlineStr">
        <is>
          <t xml:space="preserve"> </t>
        </is>
      </c>
      <c r="D8" s="4" t="inlineStr">
        <is>
          <t xml:space="preserve"> </t>
        </is>
      </c>
      <c r="E8" s="4" t="inlineStr">
        <is>
          <t xml:space="preserve"> </t>
        </is>
      </c>
      <c r="F8" s="8" t="n">
        <v>0.05</v>
      </c>
      <c r="G8" s="4" t="inlineStr">
        <is>
          <t xml:space="preserve"> </t>
        </is>
      </c>
      <c r="H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 $ / shares</t>
        </is>
      </c>
      <c r="B11" s="4" t="inlineStr">
        <is>
          <t xml:space="preserve"> </t>
        </is>
      </c>
      <c r="C11" s="15" t="n">
        <v>80.8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offering, net of underwriting discounts and commissions and other issuance costs</t>
        </is>
      </c>
      <c r="B14" s="4" t="inlineStr">
        <is>
          <t xml:space="preserve"> </t>
        </is>
      </c>
      <c r="C14" s="4" t="inlineStr">
        <is>
          <t xml:space="preserve"> </t>
        </is>
      </c>
      <c r="D14" s="6" t="n">
        <v>3533285</v>
      </c>
      <c r="E14" s="9" t="n">
        <v>500784</v>
      </c>
      <c r="F14" s="4" t="inlineStr">
        <is>
          <t xml:space="preserve"> </t>
        </is>
      </c>
      <c r="G14" s="4" t="inlineStr">
        <is>
          <t xml:space="preserve"> </t>
        </is>
      </c>
      <c r="H14" s="4" t="inlineStr">
        <is>
          <t xml:space="preserve"> </t>
        </is>
      </c>
    </row>
    <row r="15">
      <c r="A15" s="4" t="inlineStr">
        <is>
          <t>Number of investors | item</t>
        </is>
      </c>
      <c r="B15" s="4" t="inlineStr">
        <is>
          <t xml:space="preserve"> </t>
        </is>
      </c>
      <c r="C15" s="4" t="inlineStr">
        <is>
          <t xml:space="preserve"> </t>
        </is>
      </c>
      <c r="D15" s="5" t="n">
        <v>2</v>
      </c>
      <c r="E15" s="5" t="n">
        <v>2</v>
      </c>
      <c r="F15" s="4" t="inlineStr">
        <is>
          <t xml:space="preserve"> </t>
        </is>
      </c>
      <c r="G15" s="4" t="inlineStr">
        <is>
          <t xml:space="preserve"> </t>
        </is>
      </c>
      <c r="H15" s="4" t="inlineStr">
        <is>
          <t xml:space="preserve"> </t>
        </is>
      </c>
    </row>
    <row r="16">
      <c r="A16" s="4" t="inlineStr">
        <is>
          <t>Price per share (in USD/share) | $ / shares</t>
        </is>
      </c>
      <c r="B16" s="4" t="inlineStr">
        <is>
          <t xml:space="preserve"> </t>
        </is>
      </c>
      <c r="C16" s="4" t="inlineStr">
        <is>
          <t xml:space="preserve"> </t>
        </is>
      </c>
      <c r="D16" s="4" t="inlineStr">
        <is>
          <t xml:space="preserve"> </t>
        </is>
      </c>
      <c r="E16" s="16" t="n">
        <v>8.125</v>
      </c>
      <c r="F16" s="4" t="inlineStr">
        <is>
          <t xml:space="preserve"> </t>
        </is>
      </c>
      <c r="G16" s="4" t="inlineStr">
        <is>
          <t xml:space="preserve"> </t>
        </is>
      </c>
      <c r="H16" s="4" t="inlineStr">
        <is>
          <t xml:space="preserve"> </t>
        </is>
      </c>
    </row>
    <row r="17">
      <c r="A17" s="4" t="inlineStr">
        <is>
          <t>ADS |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issued (in shares)</t>
        </is>
      </c>
      <c r="B19" s="4" t="inlineStr">
        <is>
          <t xml:space="preserve"> </t>
        </is>
      </c>
      <c r="C19" s="5" t="n">
        <v>2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S |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issued (in shares)</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S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 | $ / shares</t>
        </is>
      </c>
      <c r="B25" s="4" t="inlineStr">
        <is>
          <t xml:space="preserve"> </t>
        </is>
      </c>
      <c r="C25" s="4" t="inlineStr">
        <is>
          <t xml:space="preserve"> </t>
        </is>
      </c>
      <c r="D25" s="4" t="inlineStr">
        <is>
          <t xml:space="preserve"> </t>
        </is>
      </c>
      <c r="E25" s="9" t="n">
        <v>65</v>
      </c>
      <c r="F25" s="4" t="inlineStr">
        <is>
          <t xml:space="preserve"> </t>
        </is>
      </c>
      <c r="G25" s="4" t="inlineStr">
        <is>
          <t xml:space="preserve"> </t>
        </is>
      </c>
      <c r="H25" s="4" t="inlineStr">
        <is>
          <t xml:space="preserve"> </t>
        </is>
      </c>
    </row>
    <row r="26">
      <c r="A26" s="4" t="inlineStr">
        <is>
          <t>Class A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votes per share at general meetings | Vote</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row>
    <row r="29">
      <c r="A29" s="4" t="inlineStr">
        <is>
          <t>Common stock, outstanding shares (in shares)</t>
        </is>
      </c>
      <c r="B29" s="4" t="inlineStr">
        <is>
          <t xml:space="preserve"> </t>
        </is>
      </c>
      <c r="C29" s="4" t="inlineStr">
        <is>
          <t xml:space="preserve"> </t>
        </is>
      </c>
      <c r="D29" s="4" t="inlineStr">
        <is>
          <t xml:space="preserve"> </t>
        </is>
      </c>
      <c r="E29" s="4" t="inlineStr">
        <is>
          <t xml:space="preserve"> </t>
        </is>
      </c>
      <c r="F29" s="5" t="n">
        <v>1456842655</v>
      </c>
      <c r="G29" s="4" t="inlineStr">
        <is>
          <t xml:space="preserve"> </t>
        </is>
      </c>
      <c r="H29" s="5" t="n">
        <v>1427590059</v>
      </c>
    </row>
    <row r="30">
      <c r="A30" s="4" t="inlineStr">
        <is>
          <t>Class A ordinary shares |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issued (in shares)</t>
        </is>
      </c>
      <c r="B32" s="4" t="inlineStr">
        <is>
          <t xml:space="preserve"> </t>
        </is>
      </c>
      <c r="C32" s="5" t="n">
        <v>16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A ordinary shares | 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rdinary shares issued (in shares)</t>
        </is>
      </c>
      <c r="B35" s="5" t="n">
        <v>2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A ordinary shares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dinary shares issued (in shares)</t>
        </is>
      </c>
      <c r="B38" s="4" t="inlineStr">
        <is>
          <t xml:space="preserve"> </t>
        </is>
      </c>
      <c r="C38" s="4" t="inlineStr">
        <is>
          <t xml:space="preserve"> </t>
        </is>
      </c>
      <c r="D38" s="5" t="n">
        <v>62153848</v>
      </c>
      <c r="E38" s="5" t="n">
        <v>62153848</v>
      </c>
      <c r="F38" s="4" t="inlineStr">
        <is>
          <t xml:space="preserve"> </t>
        </is>
      </c>
      <c r="G38" s="4" t="inlineStr">
        <is>
          <t xml:space="preserve"> </t>
        </is>
      </c>
      <c r="H38" s="4" t="inlineStr">
        <is>
          <t xml:space="preserve"> </t>
        </is>
      </c>
    </row>
    <row r="39">
      <c r="A39" s="4" t="inlineStr">
        <is>
          <t>Class B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votes per share at general meetings | Vote</t>
        </is>
      </c>
      <c r="B41" s="4" t="inlineStr">
        <is>
          <t xml:space="preserve"> </t>
        </is>
      </c>
      <c r="C41" s="4" t="inlineStr">
        <is>
          <t xml:space="preserve"> </t>
        </is>
      </c>
      <c r="D41" s="4" t="inlineStr">
        <is>
          <t xml:space="preserve"> </t>
        </is>
      </c>
      <c r="E41" s="4" t="inlineStr">
        <is>
          <t xml:space="preserve"> </t>
        </is>
      </c>
      <c r="F41" s="5" t="n">
        <v>20</v>
      </c>
      <c r="G41" s="4" t="inlineStr">
        <is>
          <t xml:space="preserve"> </t>
        </is>
      </c>
      <c r="H41" s="4" t="inlineStr">
        <is>
          <t xml:space="preserve"> </t>
        </is>
      </c>
    </row>
    <row r="42">
      <c r="A42" s="4" t="inlineStr">
        <is>
          <t>Number of directors for simple majority | director</t>
        </is>
      </c>
      <c r="B42" s="4" t="inlineStr">
        <is>
          <t xml:space="preserve"> </t>
        </is>
      </c>
      <c r="C42" s="4" t="inlineStr">
        <is>
          <t xml:space="preserve"> </t>
        </is>
      </c>
      <c r="D42" s="4" t="inlineStr">
        <is>
          <t xml:space="preserve"> </t>
        </is>
      </c>
      <c r="E42" s="4" t="inlineStr">
        <is>
          <t xml:space="preserve"> </t>
        </is>
      </c>
      <c r="F42" s="5" t="n">
        <v>6</v>
      </c>
      <c r="G42" s="4" t="inlineStr">
        <is>
          <t xml:space="preserve"> </t>
        </is>
      </c>
      <c r="H42" s="4" t="inlineStr">
        <is>
          <t xml:space="preserve"> </t>
        </is>
      </c>
    </row>
    <row r="43">
      <c r="A43" s="4" t="inlineStr">
        <is>
          <t>Common stock, outstanding shares (in shares)</t>
        </is>
      </c>
      <c r="B43" s="4" t="inlineStr">
        <is>
          <t xml:space="preserve"> </t>
        </is>
      </c>
      <c r="C43" s="4" t="inlineStr">
        <is>
          <t xml:space="preserve"> </t>
        </is>
      </c>
      <c r="D43" s="4" t="inlineStr">
        <is>
          <t xml:space="preserve"> </t>
        </is>
      </c>
      <c r="E43" s="4" t="inlineStr">
        <is>
          <t xml:space="preserve"> </t>
        </is>
      </c>
      <c r="F43" s="5" t="n">
        <v>67590336</v>
      </c>
      <c r="G43" s="4" t="inlineStr">
        <is>
          <t xml:space="preserve"> </t>
        </is>
      </c>
      <c r="H43" s="5" t="n">
        <v>67590336</v>
      </c>
    </row>
    <row r="44">
      <c r="A44" s="4" t="inlineStr">
        <is>
          <t>Hillhouse | Class A ordinary shares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ordinary shares | $</t>
        </is>
      </c>
      <c r="B46" s="4" t="inlineStr">
        <is>
          <t xml:space="preserve"> </t>
        </is>
      </c>
      <c r="C46" s="4" t="inlineStr">
        <is>
          <t xml:space="preserve"> </t>
        </is>
      </c>
      <c r="D46" s="4" t="inlineStr">
        <is>
          <t xml:space="preserve"> </t>
        </is>
      </c>
      <c r="E46" s="9" t="n">
        <v>400000</v>
      </c>
      <c r="F46" s="4" t="inlineStr">
        <is>
          <t xml:space="preserve"> </t>
        </is>
      </c>
      <c r="G46" s="4" t="inlineStr">
        <is>
          <t xml:space="preserve"> </t>
        </is>
      </c>
      <c r="H46" s="4" t="inlineStr">
        <is>
          <t xml:space="preserve"> </t>
        </is>
      </c>
    </row>
    <row r="47">
      <c r="A47" s="4" t="inlineStr">
        <is>
          <t>STT GDC | Class A ordinary shares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ordinary shares | $</t>
        </is>
      </c>
      <c r="B49" s="4" t="inlineStr">
        <is>
          <t xml:space="preserve"> </t>
        </is>
      </c>
      <c r="C49" s="4" t="inlineStr">
        <is>
          <t xml:space="preserve"> </t>
        </is>
      </c>
      <c r="D49" s="4" t="inlineStr">
        <is>
          <t xml:space="preserve"> </t>
        </is>
      </c>
      <c r="E49" s="9" t="n">
        <v>105000</v>
      </c>
      <c r="F49" s="4" t="inlineStr">
        <is>
          <t xml:space="preserve"> </t>
        </is>
      </c>
      <c r="G49" s="4" t="inlineStr">
        <is>
          <t xml:space="preserve"> </t>
        </is>
      </c>
      <c r="H49" s="4" t="inlineStr">
        <is>
          <t xml:space="preserve"> </t>
        </is>
      </c>
    </row>
  </sheetData>
  <mergeCells count="3">
    <mergeCell ref="A1:A2"/>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HARE-BASED COMPENSATION - Plans and Grants (Details) - shares</t>
        </is>
      </c>
      <c r="B1" s="2" t="inlineStr">
        <is>
          <t>1 Months Ended</t>
        </is>
      </c>
    </row>
    <row r="2">
      <c r="B2" s="2" t="inlineStr">
        <is>
          <t>Aug. 31, 2016</t>
        </is>
      </c>
      <c r="C2" s="2" t="inlineStr">
        <is>
          <t>Jul. 31, 2014</t>
        </is>
      </c>
    </row>
    <row r="3">
      <c r="A3" s="4" t="inlineStr">
        <is>
          <t>The 2014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Total number shares which may be issued</t>
        </is>
      </c>
      <c r="B5" s="4" t="inlineStr">
        <is>
          <t xml:space="preserve"> </t>
        </is>
      </c>
      <c r="C5" s="5" t="n">
        <v>29240000</v>
      </c>
    </row>
    <row r="6">
      <c r="A6" s="4" t="inlineStr">
        <is>
          <t>The 2016 Plan</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Authorized shares, automatic increment trigger (as a percent)</t>
        </is>
      </c>
      <c r="B8" s="13" t="n">
        <v>0.015</v>
      </c>
      <c r="C8" s="4" t="inlineStr">
        <is>
          <t xml:space="preserve"> </t>
        </is>
      </c>
    </row>
    <row r="9">
      <c r="A9" s="4" t="inlineStr">
        <is>
          <t>The 2016 Plan | Ordinary Share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Total number shares which may be issued</t>
        </is>
      </c>
      <c r="B11" s="5" t="n">
        <v>56707560</v>
      </c>
      <c r="C11" s="4" t="inlineStr">
        <is>
          <t xml:space="preserve"> </t>
        </is>
      </c>
    </row>
    <row r="12">
      <c r="A12" s="4" t="inlineStr">
        <is>
          <t>Authorized shares, maximum automatic approval (as a percent)</t>
        </is>
      </c>
      <c r="B12" s="8" t="n">
        <v>0.03</v>
      </c>
      <c r="C12"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s) - CNY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beginning (in shares)</t>
        </is>
      </c>
      <c r="B4" s="4" t="inlineStr">
        <is>
          <t xml:space="preserve"> </t>
        </is>
      </c>
      <c r="C4" s="5" t="n">
        <v>407000</v>
      </c>
      <c r="D4" s="5" t="n">
        <v>14629096</v>
      </c>
    </row>
    <row r="5">
      <c r="A5" s="4" t="inlineStr">
        <is>
          <t>Exercised (in shares)</t>
        </is>
      </c>
      <c r="B5" s="4" t="inlineStr">
        <is>
          <t xml:space="preserve"> </t>
        </is>
      </c>
      <c r="C5" s="5" t="n">
        <v>-407000</v>
      </c>
      <c r="D5" s="5" t="n">
        <v>-14222096</v>
      </c>
    </row>
    <row r="6">
      <c r="A6" s="4" t="inlineStr">
        <is>
          <t>Outstanding, ending (in shares)</t>
        </is>
      </c>
      <c r="B6" s="4" t="inlineStr">
        <is>
          <t xml:space="preserve"> </t>
        </is>
      </c>
      <c r="C6" s="4" t="inlineStr">
        <is>
          <t xml:space="preserve"> </t>
        </is>
      </c>
      <c r="D6" s="5" t="n">
        <v>407000</v>
      </c>
    </row>
    <row r="7">
      <c r="A7" s="4" t="inlineStr">
        <is>
          <t>Intrinsic value of options exercised</t>
        </is>
      </c>
      <c r="B7" s="6" t="n">
        <v>0</v>
      </c>
      <c r="C7" s="6" t="n">
        <v>27775</v>
      </c>
      <c r="D7" s="6" t="n">
        <v>633606</v>
      </c>
    </row>
    <row r="8">
      <c r="A8" s="3" t="inlineStr">
        <is>
          <t>Weighted average exercise price</t>
        </is>
      </c>
      <c r="B8" s="4" t="inlineStr">
        <is>
          <t xml:space="preserve"> </t>
        </is>
      </c>
      <c r="C8" s="4" t="inlineStr">
        <is>
          <t xml:space="preserve"> </t>
        </is>
      </c>
      <c r="D8" s="4" t="inlineStr">
        <is>
          <t xml:space="preserve"> </t>
        </is>
      </c>
    </row>
    <row r="9">
      <c r="A9" s="4" t="inlineStr">
        <is>
          <t>Outstanding, beginning (in RMB per share)</t>
        </is>
      </c>
      <c r="B9" s="4" t="inlineStr">
        <is>
          <t xml:space="preserve"> </t>
        </is>
      </c>
      <c r="C9" s="17" t="n">
        <v>5.1</v>
      </c>
      <c r="D9" s="17" t="n">
        <v>5.4</v>
      </c>
    </row>
    <row r="10">
      <c r="A10" s="4" t="inlineStr">
        <is>
          <t>Exercised (in RMB per share)</t>
        </is>
      </c>
      <c r="B10" s="4" t="inlineStr">
        <is>
          <t xml:space="preserve"> </t>
        </is>
      </c>
      <c r="C10" s="18" t="n">
        <v>5.1</v>
      </c>
      <c r="D10" s="18" t="n">
        <v>5.5</v>
      </c>
    </row>
    <row r="11">
      <c r="A11" s="4" t="inlineStr">
        <is>
          <t>Outstanding, ending (in RMB per share)</t>
        </is>
      </c>
      <c r="B11" s="4" t="inlineStr">
        <is>
          <t xml:space="preserve"> </t>
        </is>
      </c>
      <c r="C11" s="4" t="inlineStr">
        <is>
          <t xml:space="preserve"> </t>
        </is>
      </c>
      <c r="D11" s="18" t="n">
        <v>5.1</v>
      </c>
    </row>
    <row r="12">
      <c r="A12" s="3" t="inlineStr">
        <is>
          <t>Weighted average grant-date fair value per option</t>
        </is>
      </c>
      <c r="B12" s="4" t="inlineStr">
        <is>
          <t xml:space="preserve"> </t>
        </is>
      </c>
      <c r="C12" s="4" t="inlineStr">
        <is>
          <t xml:space="preserve"> </t>
        </is>
      </c>
      <c r="D12" s="4" t="inlineStr">
        <is>
          <t xml:space="preserve"> </t>
        </is>
      </c>
    </row>
    <row r="13">
      <c r="A13" s="4" t="inlineStr">
        <is>
          <t>Outstanding, beginning (in RMB per share)</t>
        </is>
      </c>
      <c r="B13" s="4" t="inlineStr">
        <is>
          <t xml:space="preserve"> </t>
        </is>
      </c>
      <c r="C13" s="18" t="n">
        <v>1.6</v>
      </c>
      <c r="D13" s="18" t="n">
        <v>1.7</v>
      </c>
    </row>
    <row r="14">
      <c r="A14" s="4" t="inlineStr">
        <is>
          <t>Exercised (in RMB per share)</t>
        </is>
      </c>
      <c r="B14" s="4" t="inlineStr">
        <is>
          <t xml:space="preserve"> </t>
        </is>
      </c>
      <c r="C14" s="17" t="n">
        <v>1.6</v>
      </c>
      <c r="D14" s="18" t="n">
        <v>1.6</v>
      </c>
    </row>
    <row r="15">
      <c r="A15" s="4" t="inlineStr">
        <is>
          <t>Outstanding, ending (in RMB per share)</t>
        </is>
      </c>
      <c r="B15" s="4" t="inlineStr">
        <is>
          <t xml:space="preserve"> </t>
        </is>
      </c>
      <c r="C15" s="4" t="inlineStr">
        <is>
          <t xml:space="preserve"> </t>
        </is>
      </c>
      <c r="D15" s="17" t="n">
        <v>1.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ettlement of Liability Classified Restricted Shares (Details) - CNY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ettlement of liability-classified restricted share award</t>
        </is>
      </c>
      <c r="B4" s="6" t="n">
        <v>13719</v>
      </c>
      <c r="C4" s="6" t="n">
        <v>11147</v>
      </c>
      <c r="D4" s="6" t="n">
        <v>10089</v>
      </c>
    </row>
    <row r="5">
      <c r="A5" s="4" t="inlineStr">
        <is>
          <t>Compensation expense</t>
        </is>
      </c>
      <c r="B5" s="5" t="n">
        <v>290815</v>
      </c>
      <c r="C5" s="5" t="n">
        <v>391275</v>
      </c>
      <c r="D5" s="5" t="n">
        <v>333686</v>
      </c>
    </row>
    <row r="6">
      <c r="A6" s="4" t="inlineStr">
        <is>
          <t>Director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Compensation expense</t>
        </is>
      </c>
      <c r="B8" s="6" t="n">
        <v>0</v>
      </c>
      <c r="C8" s="6" t="n">
        <v>0</v>
      </c>
      <c r="D8" s="6" t="n">
        <v>0</v>
      </c>
    </row>
    <row r="9">
      <c r="A9" s="4" t="inlineStr">
        <is>
          <t>Restricted share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Granted (in shares)</t>
        </is>
      </c>
      <c r="B11" s="5" t="n">
        <v>21948320</v>
      </c>
      <c r="C11" s="5" t="n">
        <v>12107888</v>
      </c>
      <c r="D11" s="5" t="n">
        <v>11710848</v>
      </c>
    </row>
    <row r="12">
      <c r="A12" s="4" t="inlineStr">
        <is>
          <t>Compensation expense</t>
        </is>
      </c>
      <c r="B12" s="6" t="n">
        <v>290815</v>
      </c>
      <c r="C12" s="6" t="n">
        <v>391275</v>
      </c>
      <c r="D12" s="6" t="n">
        <v>333686</v>
      </c>
    </row>
    <row r="13">
      <c r="A13" s="4" t="inlineStr">
        <is>
          <t>Restricted shares | Directors</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Granted (in shares)</t>
        </is>
      </c>
      <c r="B15" s="5" t="n">
        <v>460272</v>
      </c>
      <c r="C15" s="5" t="n">
        <v>178280</v>
      </c>
      <c r="D15" s="5" t="n">
        <v>190536</v>
      </c>
    </row>
    <row r="16">
      <c r="A16" s="4" t="inlineStr">
        <is>
          <t>Settlement of liability-classified restricted share award</t>
        </is>
      </c>
      <c r="B16" s="6" t="n">
        <v>13719</v>
      </c>
      <c r="C16" s="6" t="n">
        <v>11147</v>
      </c>
      <c r="D16" s="6" t="n">
        <v>1008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SHARE-BASED COMPENSATION - Restricted Stock Activity (Details) - CNY (¥) ¥ / shares in Units, ¥ in Thousands</t>
        </is>
      </c>
      <c r="B1" s="2" t="inlineStr">
        <is>
          <t>1 Months Ended</t>
        </is>
      </c>
      <c r="E1" s="2" t="inlineStr">
        <is>
          <t>12 Months Ended</t>
        </is>
      </c>
    </row>
    <row r="2">
      <c r="B2" s="2" t="inlineStr">
        <is>
          <t>Aug. 31, 2022</t>
        </is>
      </c>
      <c r="C2" s="2" t="inlineStr">
        <is>
          <t>Aug. 31, 2021</t>
        </is>
      </c>
      <c r="D2" s="2" t="inlineStr">
        <is>
          <t>Aug. 31, 2020</t>
        </is>
      </c>
      <c r="E2" s="2" t="inlineStr">
        <is>
          <t>Dec. 31, 2022</t>
        </is>
      </c>
      <c r="F2" s="2" t="inlineStr">
        <is>
          <t>Dec. 31, 2021</t>
        </is>
      </c>
      <c r="G2" s="2" t="inlineStr">
        <is>
          <t>Dec. 31, 2020</t>
        </is>
      </c>
    </row>
    <row r="3">
      <c r="A3" s="3" t="inlineStr">
        <is>
          <t>Weighted average grant-date fair value per share (RM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 based compensation expense</t>
        </is>
      </c>
      <c r="B4" s="4" t="inlineStr">
        <is>
          <t xml:space="preserve"> </t>
        </is>
      </c>
      <c r="C4" s="4" t="inlineStr">
        <is>
          <t xml:space="preserve"> </t>
        </is>
      </c>
      <c r="D4" s="4" t="inlineStr">
        <is>
          <t xml:space="preserve"> </t>
        </is>
      </c>
      <c r="E4" s="6" t="n">
        <v>290815</v>
      </c>
      <c r="F4" s="6" t="n">
        <v>391275</v>
      </c>
      <c r="G4" s="6" t="n">
        <v>333686</v>
      </c>
    </row>
    <row r="5">
      <c r="A5" s="4" t="inlineStr">
        <is>
          <t>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eginning</t>
        </is>
      </c>
      <c r="B7" s="4" t="inlineStr">
        <is>
          <t xml:space="preserve"> </t>
        </is>
      </c>
      <c r="C7" s="4" t="inlineStr">
        <is>
          <t xml:space="preserve"> </t>
        </is>
      </c>
      <c r="D7" s="4" t="inlineStr">
        <is>
          <t xml:space="preserve"> </t>
        </is>
      </c>
      <c r="E7" s="5" t="n">
        <v>28930720</v>
      </c>
      <c r="F7" s="5" t="n">
        <v>31018768</v>
      </c>
      <c r="G7" s="5" t="n">
        <v>33357296</v>
      </c>
    </row>
    <row r="8">
      <c r="A8" s="4" t="inlineStr">
        <is>
          <t>Granted (in shares)</t>
        </is>
      </c>
      <c r="B8" s="4" t="inlineStr">
        <is>
          <t xml:space="preserve"> </t>
        </is>
      </c>
      <c r="C8" s="4" t="inlineStr">
        <is>
          <t xml:space="preserve"> </t>
        </is>
      </c>
      <c r="D8" s="4" t="inlineStr">
        <is>
          <t xml:space="preserve"> </t>
        </is>
      </c>
      <c r="E8" s="5" t="n">
        <v>21948320</v>
      </c>
      <c r="F8" s="5" t="n">
        <v>12107888</v>
      </c>
      <c r="G8" s="5" t="n">
        <v>11710848</v>
      </c>
    </row>
    <row r="9">
      <c r="A9" s="4" t="inlineStr">
        <is>
          <t>Vested (in shares)</t>
        </is>
      </c>
      <c r="B9" s="4" t="inlineStr">
        <is>
          <t xml:space="preserve"> </t>
        </is>
      </c>
      <c r="C9" s="4" t="inlineStr">
        <is>
          <t xml:space="preserve"> </t>
        </is>
      </c>
      <c r="D9" s="4" t="inlineStr">
        <is>
          <t xml:space="preserve"> </t>
        </is>
      </c>
      <c r="E9" s="5" t="n">
        <v>-5015992</v>
      </c>
      <c r="F9" s="5" t="n">
        <v>-12632104</v>
      </c>
      <c r="G9" s="5" t="n">
        <v>-12684640</v>
      </c>
    </row>
    <row r="10">
      <c r="A10" s="4" t="inlineStr">
        <is>
          <t>Forfeited (in shares)</t>
        </is>
      </c>
      <c r="B10" s="4" t="inlineStr">
        <is>
          <t xml:space="preserve"> </t>
        </is>
      </c>
      <c r="C10" s="4" t="inlineStr">
        <is>
          <t xml:space="preserve"> </t>
        </is>
      </c>
      <c r="D10" s="4" t="inlineStr">
        <is>
          <t xml:space="preserve"> </t>
        </is>
      </c>
      <c r="E10" s="5" t="n">
        <v>-7328536</v>
      </c>
      <c r="F10" s="5" t="n">
        <v>-1563832</v>
      </c>
      <c r="G10" s="5" t="n">
        <v>-1364736</v>
      </c>
    </row>
    <row r="11">
      <c r="A11" s="4" t="inlineStr">
        <is>
          <t>Outstanding, ending</t>
        </is>
      </c>
      <c r="B11" s="4" t="inlineStr">
        <is>
          <t xml:space="preserve"> </t>
        </is>
      </c>
      <c r="C11" s="4" t="inlineStr">
        <is>
          <t xml:space="preserve"> </t>
        </is>
      </c>
      <c r="D11" s="4" t="inlineStr">
        <is>
          <t xml:space="preserve"> </t>
        </is>
      </c>
      <c r="E11" s="5" t="n">
        <v>38534512</v>
      </c>
      <c r="F11" s="5" t="n">
        <v>28930720</v>
      </c>
      <c r="G11" s="5" t="n">
        <v>31018768</v>
      </c>
    </row>
    <row r="12">
      <c r="A12" s="3" t="inlineStr">
        <is>
          <t>Weighted average grant-date fair value per share (RM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eginning</t>
        </is>
      </c>
      <c r="B13" s="4" t="inlineStr">
        <is>
          <t xml:space="preserve"> </t>
        </is>
      </c>
      <c r="C13" s="4" t="inlineStr">
        <is>
          <t xml:space="preserve"> </t>
        </is>
      </c>
      <c r="D13" s="4" t="inlineStr">
        <is>
          <t xml:space="preserve"> </t>
        </is>
      </c>
      <c r="E13" s="17" t="n">
        <v>43.9</v>
      </c>
      <c r="F13" s="17" t="n">
        <v>42.4</v>
      </c>
      <c r="G13" s="17" t="n">
        <v>22.4</v>
      </c>
    </row>
    <row r="14">
      <c r="A14" s="4" t="inlineStr">
        <is>
          <t>Granted (in RMB per share)</t>
        </is>
      </c>
      <c r="B14" s="4" t="inlineStr">
        <is>
          <t xml:space="preserve"> </t>
        </is>
      </c>
      <c r="C14" s="4" t="inlineStr">
        <is>
          <t xml:space="preserve"> </t>
        </is>
      </c>
      <c r="D14" s="4" t="inlineStr">
        <is>
          <t xml:space="preserve"> </t>
        </is>
      </c>
      <c r="E14" s="18" t="n">
        <v>19.4</v>
      </c>
      <c r="F14" s="18" t="n">
        <v>31.6</v>
      </c>
      <c r="G14" s="18" t="n">
        <v>66.7</v>
      </c>
    </row>
    <row r="15">
      <c r="A15" s="4" t="inlineStr">
        <is>
          <t>Vested (in RMB per share)</t>
        </is>
      </c>
      <c r="B15" s="4" t="inlineStr">
        <is>
          <t xml:space="preserve"> </t>
        </is>
      </c>
      <c r="C15" s="4" t="inlineStr">
        <is>
          <t xml:space="preserve"> </t>
        </is>
      </c>
      <c r="D15" s="4" t="inlineStr">
        <is>
          <t xml:space="preserve"> </t>
        </is>
      </c>
      <c r="E15" s="18" t="n">
        <v>43.3</v>
      </c>
      <c r="F15" s="18" t="n">
        <v>29.3</v>
      </c>
      <c r="G15" s="18" t="n">
        <v>14.1</v>
      </c>
    </row>
    <row r="16">
      <c r="A16" s="4" t="inlineStr">
        <is>
          <t>Forfeited (in RMB per share)</t>
        </is>
      </c>
      <c r="B16" s="4" t="inlineStr">
        <is>
          <t xml:space="preserve"> </t>
        </is>
      </c>
      <c r="C16" s="4" t="inlineStr">
        <is>
          <t xml:space="preserve"> </t>
        </is>
      </c>
      <c r="D16" s="4" t="inlineStr">
        <is>
          <t xml:space="preserve"> </t>
        </is>
      </c>
      <c r="E16" s="18" t="n">
        <v>32.5</v>
      </c>
      <c r="F16" s="18" t="n">
        <v>37.7</v>
      </c>
      <c r="G16" s="18" t="n">
        <v>25.1</v>
      </c>
    </row>
    <row r="17">
      <c r="A17" s="4" t="inlineStr">
        <is>
          <t>Outstanding, ending</t>
        </is>
      </c>
      <c r="B17" s="4" t="inlineStr">
        <is>
          <t xml:space="preserve"> </t>
        </is>
      </c>
      <c r="C17" s="4" t="inlineStr">
        <is>
          <t xml:space="preserve"> </t>
        </is>
      </c>
      <c r="D17" s="4" t="inlineStr">
        <is>
          <t xml:space="preserve"> </t>
        </is>
      </c>
      <c r="E17" s="17" t="n">
        <v>32.2</v>
      </c>
      <c r="F17" s="17" t="n">
        <v>43.9</v>
      </c>
      <c r="G17" s="17" t="n">
        <v>42.4</v>
      </c>
    </row>
    <row r="18">
      <c r="A18" s="4" t="inlineStr">
        <is>
          <t>Total unrecognized compensation expense</t>
        </is>
      </c>
      <c r="B18" s="4" t="inlineStr">
        <is>
          <t xml:space="preserve"> </t>
        </is>
      </c>
      <c r="C18" s="4" t="inlineStr">
        <is>
          <t xml:space="preserve"> </t>
        </is>
      </c>
      <c r="D18" s="4" t="inlineStr">
        <is>
          <t xml:space="preserve"> </t>
        </is>
      </c>
      <c r="E18" s="6" t="n">
        <v>348884</v>
      </c>
      <c r="F18" s="4" t="inlineStr">
        <is>
          <t xml:space="preserve"> </t>
        </is>
      </c>
      <c r="G18" s="4" t="inlineStr">
        <is>
          <t xml:space="preserve"> </t>
        </is>
      </c>
    </row>
    <row r="19">
      <c r="A19" s="4" t="inlineStr">
        <is>
          <t>Total share based compensation expense</t>
        </is>
      </c>
      <c r="B19" s="4" t="inlineStr">
        <is>
          <t xml:space="preserve"> </t>
        </is>
      </c>
      <c r="C19" s="4" t="inlineStr">
        <is>
          <t xml:space="preserve"> </t>
        </is>
      </c>
      <c r="D19" s="4" t="inlineStr">
        <is>
          <t xml:space="preserve"> </t>
        </is>
      </c>
      <c r="E19" s="6" t="n">
        <v>290815</v>
      </c>
      <c r="F19" s="6" t="n">
        <v>391275</v>
      </c>
      <c r="G19" s="6" t="n">
        <v>333686</v>
      </c>
    </row>
    <row r="20">
      <c r="A20" s="4" t="inlineStr">
        <is>
          <t>Weighted average period over which unrecognized compensation expense is expected to be recognized</t>
        </is>
      </c>
      <c r="B20" s="4" t="inlineStr">
        <is>
          <t xml:space="preserve"> </t>
        </is>
      </c>
      <c r="C20" s="4" t="inlineStr">
        <is>
          <t xml:space="preserve"> </t>
        </is>
      </c>
      <c r="D20" s="4" t="inlineStr">
        <is>
          <t xml:space="preserve"> </t>
        </is>
      </c>
      <c r="E20" s="4" t="inlineStr">
        <is>
          <t>1 year 6 months 29 days</t>
        </is>
      </c>
      <c r="F20" s="4" t="inlineStr">
        <is>
          <t xml:space="preserve"> </t>
        </is>
      </c>
      <c r="G20" s="4" t="inlineStr">
        <is>
          <t xml:space="preserve"> </t>
        </is>
      </c>
    </row>
    <row r="21">
      <c r="A21" s="4" t="inlineStr">
        <is>
          <t>Intrinsic value of restricted shares vested</t>
        </is>
      </c>
      <c r="B21" s="4" t="inlineStr">
        <is>
          <t xml:space="preserve"> </t>
        </is>
      </c>
      <c r="C21" s="4" t="inlineStr">
        <is>
          <t xml:space="preserve"> </t>
        </is>
      </c>
      <c r="D21" s="4" t="inlineStr">
        <is>
          <t xml:space="preserve"> </t>
        </is>
      </c>
      <c r="E21" s="6" t="n">
        <v>132123</v>
      </c>
      <c r="F21" s="6" t="n">
        <v>674147</v>
      </c>
      <c r="G21" s="6" t="n">
        <v>827396</v>
      </c>
    </row>
    <row r="22">
      <c r="A22" s="4" t="inlineStr">
        <is>
          <t>Intrinsic value of unvested restricted shares</t>
        </is>
      </c>
      <c r="B22" s="4" t="inlineStr">
        <is>
          <t xml:space="preserve"> </t>
        </is>
      </c>
      <c r="C22" s="4" t="inlineStr">
        <is>
          <t xml:space="preserve"> </t>
        </is>
      </c>
      <c r="D22" s="4" t="inlineStr">
        <is>
          <t xml:space="preserve"> </t>
        </is>
      </c>
      <c r="E22" s="6" t="n">
        <v>691740</v>
      </c>
      <c r="F22" s="4" t="inlineStr">
        <is>
          <t xml:space="preserve"> </t>
        </is>
      </c>
      <c r="G22" s="4" t="inlineStr">
        <is>
          <t xml:space="preserve"> </t>
        </is>
      </c>
    </row>
    <row r="23">
      <c r="A23" s="4" t="inlineStr">
        <is>
          <t>Restricted shares | Employees, officers and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5" t="n">
        <v>21488048</v>
      </c>
      <c r="C25" s="5" t="n">
        <v>11929608</v>
      </c>
      <c r="D25" s="5" t="n">
        <v>11520312</v>
      </c>
      <c r="E25" s="4" t="inlineStr">
        <is>
          <t xml:space="preserve"> </t>
        </is>
      </c>
      <c r="F25" s="4" t="inlineStr">
        <is>
          <t xml:space="preserve"> </t>
        </is>
      </c>
      <c r="G25" s="4" t="inlineStr">
        <is>
          <t xml:space="preserve"> </t>
        </is>
      </c>
    </row>
  </sheetData>
  <mergeCells count="3">
    <mergeCell ref="A1:A2"/>
    <mergeCell ref="B1:D1"/>
    <mergeCell ref="E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BASED COMPENSATION - Fair Value Assumptions - Restricted Shares (Details) - Restricted shares</t>
        </is>
      </c>
      <c r="B1" s="2" t="inlineStr">
        <is>
          <t>1 Months Ended</t>
        </is>
      </c>
    </row>
    <row r="2">
      <c r="B2" s="2" t="inlineStr">
        <is>
          <t>Aug. 31, 2022 $ / shares</t>
        </is>
      </c>
      <c r="C2" s="2" t="inlineStr">
        <is>
          <t>Aug. 31, 2021 $ / shares</t>
        </is>
      </c>
      <c r="D2" s="2" t="inlineStr">
        <is>
          <t>Aug. 31, 2020 $ / shares</t>
        </is>
      </c>
      <c r="E2" s="2" t="inlineStr">
        <is>
          <t>Aug. 31, 2022 ¥ / shares</t>
        </is>
      </c>
      <c r="F2" s="2" t="inlineStr">
        <is>
          <t>Aug. 31, 2021 ¥ / shares</t>
        </is>
      </c>
      <c r="G2" s="2" t="inlineStr">
        <is>
          <t>Aug. 31, 2020 ¥ / shares</t>
        </is>
      </c>
    </row>
    <row r="3">
      <c r="A3" s="3" t="inlineStr">
        <is>
          <t>Fair value 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latility (as a percent)</t>
        </is>
      </c>
      <c r="B4" s="4" t="inlineStr">
        <is>
          <t xml:space="preserve"> </t>
        </is>
      </c>
      <c r="C4" s="4" t="inlineStr">
        <is>
          <t xml:space="preserve"> </t>
        </is>
      </c>
      <c r="D4" s="13" t="n">
        <v>0.5923</v>
      </c>
      <c r="E4" s="4" t="inlineStr">
        <is>
          <t xml:space="preserve"> </t>
        </is>
      </c>
      <c r="F4" s="4" t="inlineStr">
        <is>
          <t xml:space="preserve"> </t>
        </is>
      </c>
      <c r="G4" s="4" t="inlineStr">
        <is>
          <t xml:space="preserve"> </t>
        </is>
      </c>
    </row>
    <row r="5">
      <c r="A5" s="4" t="inlineStr">
        <is>
          <t>Expected dividend yield (as a percent)</t>
        </is>
      </c>
      <c r="B5" s="8" t="n">
        <v>0</v>
      </c>
      <c r="C5" s="8" t="n">
        <v>0</v>
      </c>
      <c r="D5" s="8" t="n">
        <v>0</v>
      </c>
      <c r="E5" s="4" t="inlineStr">
        <is>
          <t xml:space="preserve"> </t>
        </is>
      </c>
      <c r="F5" s="4" t="inlineStr">
        <is>
          <t xml:space="preserve"> </t>
        </is>
      </c>
      <c r="G5" s="4" t="inlineStr">
        <is>
          <t xml:space="preserve"> </t>
        </is>
      </c>
    </row>
    <row r="6">
      <c r="A6" s="4" t="inlineStr">
        <is>
          <t>Share price at grant date | (per share)</t>
        </is>
      </c>
      <c r="B6" s="19" t="n">
        <v>3.365</v>
      </c>
      <c r="C6" s="15" t="n">
        <v>7.45</v>
      </c>
      <c r="D6" s="19" t="n">
        <v>10.1475</v>
      </c>
      <c r="E6" s="17" t="n">
        <v>22.7</v>
      </c>
      <c r="F6" s="17" t="n">
        <v>48.2</v>
      </c>
      <c r="G6" s="17" t="n">
        <v>70.5</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um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sk-free rate of return (as a percent)</t>
        </is>
      </c>
      <c r="B9" s="13" t="n">
        <v>0.0282</v>
      </c>
      <c r="C9" s="13" t="n">
        <v>0.0007</v>
      </c>
      <c r="D9" s="13" t="n">
        <v>0.0014</v>
      </c>
      <c r="E9" s="4" t="inlineStr">
        <is>
          <t xml:space="preserve"> </t>
        </is>
      </c>
      <c r="F9" s="4" t="inlineStr">
        <is>
          <t xml:space="preserve"> </t>
        </is>
      </c>
      <c r="G9" s="4" t="inlineStr">
        <is>
          <t xml:space="preserve"> </t>
        </is>
      </c>
    </row>
    <row r="10">
      <c r="A10" s="4" t="inlineStr">
        <is>
          <t>Volatility (as a percent)</t>
        </is>
      </c>
      <c r="B10" s="13" t="n">
        <v>0.5314</v>
      </c>
      <c r="C10" s="20" t="n">
        <v>0.49271</v>
      </c>
      <c r="D10" s="4" t="inlineStr">
        <is>
          <t xml:space="preserve"> </t>
        </is>
      </c>
      <c r="E10" s="4" t="inlineStr">
        <is>
          <t xml:space="preserve"> </t>
        </is>
      </c>
      <c r="F10" s="4" t="inlineStr">
        <is>
          <t xml:space="preserve"> </t>
        </is>
      </c>
      <c r="G10" s="4" t="inlineStr">
        <is>
          <t xml:space="preserve"> </t>
        </is>
      </c>
    </row>
    <row r="11">
      <c r="A11" s="4" t="inlineStr">
        <is>
          <t>Expected term</t>
        </is>
      </c>
      <c r="B11" s="4" t="inlineStr">
        <is>
          <t>1 year</t>
        </is>
      </c>
      <c r="C11" s="4" t="inlineStr">
        <is>
          <t>1 year</t>
        </is>
      </c>
      <c r="D11" s="4" t="inlineStr">
        <is>
          <t>1 year</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um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sk-free rate of return (as a percent)</t>
        </is>
      </c>
      <c r="B14" s="13" t="n">
        <v>0.0298</v>
      </c>
      <c r="C14" s="13" t="n">
        <v>0.0033</v>
      </c>
      <c r="D14" s="13" t="n">
        <v>0.0019</v>
      </c>
      <c r="E14" s="4" t="inlineStr">
        <is>
          <t xml:space="preserve"> </t>
        </is>
      </c>
      <c r="F14" s="4" t="inlineStr">
        <is>
          <t xml:space="preserve"> </t>
        </is>
      </c>
      <c r="G14" s="4" t="inlineStr">
        <is>
          <t xml:space="preserve"> </t>
        </is>
      </c>
    </row>
    <row r="15">
      <c r="A15" s="4" t="inlineStr">
        <is>
          <t>Volatility (as a percent)</t>
        </is>
      </c>
      <c r="B15" s="13" t="n">
        <v>0.5415</v>
      </c>
      <c r="C15" s="20" t="n">
        <v>0.50295</v>
      </c>
      <c r="D15" s="4" t="inlineStr">
        <is>
          <t xml:space="preserve"> </t>
        </is>
      </c>
      <c r="E15" s="4" t="inlineStr">
        <is>
          <t xml:space="preserve"> </t>
        </is>
      </c>
      <c r="F15" s="4" t="inlineStr">
        <is>
          <t xml:space="preserve"> </t>
        </is>
      </c>
      <c r="G15" s="4" t="inlineStr">
        <is>
          <t xml:space="preserve"> </t>
        </is>
      </c>
    </row>
    <row r="16">
      <c r="A16" s="4" t="inlineStr">
        <is>
          <t>Expected term</t>
        </is>
      </c>
      <c r="B16" s="4" t="inlineStr">
        <is>
          <t>3 years</t>
        </is>
      </c>
      <c r="C16" s="4" t="inlineStr">
        <is>
          <t>3 years</t>
        </is>
      </c>
      <c r="D16" s="4" t="inlineStr">
        <is>
          <t>3 years</t>
        </is>
      </c>
      <c r="E16" s="4" t="inlineStr">
        <is>
          <t xml:space="preserve"> </t>
        </is>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12 Months Ended</t>
        </is>
      </c>
    </row>
    <row r="2">
      <c r="B2" s="2" t="inlineStr">
        <is>
          <t>Dec. 31, 2022</t>
        </is>
      </c>
    </row>
    <row r="3">
      <c r="A3" s="3" t="inlineStr">
        <is>
          <t>CASH AND RESTRICTED CASH</t>
        </is>
      </c>
      <c r="B3" s="4" t="inlineStr">
        <is>
          <t xml:space="preserve"> </t>
        </is>
      </c>
    </row>
    <row r="4">
      <c r="A4" s="4" t="inlineStr">
        <is>
          <t>CASH AND RESTRICTED CASH</t>
        </is>
      </c>
      <c r="B4" s="4" t="inlineStr">
        <is>
          <t xml:space="preserve">3 CASH AND RESTRICTED CASH A reconciliation of cash and restricted cash in the consolidated balance sheets to the amounts in the consolidated statements of cash flows is as follows: ​ ​ ​ ​ ​ ​ ​ ​ ​ ​ ​ As of December 31, ​ ​ 2021 ​ 2022 ​ ​ ​ ​ ​ Cash 9,968,109 8,608,131 Restricted cash - current assets 2,014,304 158,075 Restricted cash - non-current assets 43,954 115,860 ​ ​ ​ ​ ​ Total cash and restricted cash shown in the consolidated statements of cash flows 12,026,367 8,882,066 ​ Restricted cash was used primarily to secure the repayment of bank borrowings and related interes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BASED COMPENSATION - Expenses (Details) - CNY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6" t="n">
        <v>290815</v>
      </c>
      <c r="C4" s="6" t="n">
        <v>391275</v>
      </c>
      <c r="D4" s="6" t="n">
        <v>333686</v>
      </c>
    </row>
    <row r="5">
      <c r="A5" s="4" t="inlineStr">
        <is>
          <t>Costs of revenu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ompensation expense</t>
        </is>
      </c>
      <c r="B7" s="5" t="n">
        <v>97055</v>
      </c>
      <c r="C7" s="5" t="n">
        <v>110291</v>
      </c>
      <c r="D7" s="5" t="n">
        <v>89943</v>
      </c>
    </row>
    <row r="8">
      <c r="A8" s="4" t="inlineStr">
        <is>
          <t>Selling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Compensation expense</t>
        </is>
      </c>
      <c r="B10" s="5" t="n">
        <v>41685</v>
      </c>
      <c r="C10" s="5" t="n">
        <v>53560</v>
      </c>
      <c r="D10" s="5" t="n">
        <v>54204</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Compensation expense</t>
        </is>
      </c>
      <c r="B13" s="5" t="n">
        <v>146781</v>
      </c>
      <c r="C13" s="5" t="n">
        <v>219328</v>
      </c>
      <c r="D13" s="5" t="n">
        <v>184943</v>
      </c>
    </row>
    <row r="14">
      <c r="A14" s="4" t="inlineStr">
        <is>
          <t>Research and development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Compensation expense</t>
        </is>
      </c>
      <c r="B16" s="6" t="n">
        <v>5294</v>
      </c>
      <c r="C16" s="6" t="n">
        <v>8096</v>
      </c>
      <c r="D16" s="6" t="n">
        <v>459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CNY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Net revenue</t>
        </is>
      </c>
      <c r="B4" s="6" t="n">
        <v>9325631</v>
      </c>
      <c r="C4" s="6" t="n">
        <v>7818681</v>
      </c>
      <c r="D4" s="6" t="n">
        <v>5738972</v>
      </c>
    </row>
    <row r="5">
      <c r="A5" s="4" t="inlineStr">
        <is>
          <t>Service revenu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Net revenue</t>
        </is>
      </c>
      <c r="B7" s="5" t="n">
        <v>9317891</v>
      </c>
      <c r="C7" s="5" t="n">
        <v>7814404</v>
      </c>
      <c r="D7" s="5" t="n">
        <v>5716868</v>
      </c>
    </row>
    <row r="8">
      <c r="A8" s="4" t="inlineStr">
        <is>
          <t>Colocation services</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Net revenue</t>
        </is>
      </c>
      <c r="B10" s="5" t="n">
        <v>7943268</v>
      </c>
      <c r="C10" s="5" t="n">
        <v>6514268</v>
      </c>
      <c r="D10" s="5" t="n">
        <v>4710923</v>
      </c>
    </row>
    <row r="11">
      <c r="A11" s="4" t="inlineStr">
        <is>
          <t>Managed service and other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Net revenue</t>
        </is>
      </c>
      <c r="B13" s="5" t="n">
        <v>1374623</v>
      </c>
      <c r="C13" s="5" t="n">
        <v>1300136</v>
      </c>
      <c r="D13" s="5" t="n">
        <v>1005945</v>
      </c>
    </row>
    <row r="14">
      <c r="A14" s="4" t="inlineStr">
        <is>
          <t>Equipment sales</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Net revenue</t>
        </is>
      </c>
      <c r="B16" s="6" t="n">
        <v>7740</v>
      </c>
      <c r="C16" s="6" t="n">
        <v>4277</v>
      </c>
      <c r="D16" s="6" t="n">
        <v>2210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INCOME TAX (Details) ¥ in Thousands, $ in Millions</t>
        </is>
      </c>
      <c r="C1" s="2" t="inlineStr">
        <is>
          <t>12 Months Ended</t>
        </is>
      </c>
    </row>
    <row r="2">
      <c r="B2" s="2" t="inlineStr">
        <is>
          <t>Jan. 01, 2018 HKD ($) item</t>
        </is>
      </c>
      <c r="C2" s="2" t="inlineStr">
        <is>
          <t>Dec. 31, 2022 CNY (¥)</t>
        </is>
      </c>
      <c r="D2" s="2" t="inlineStr">
        <is>
          <t>Dec. 31, 2021 CNY (¥)</t>
        </is>
      </c>
      <c r="E2" s="2" t="inlineStr">
        <is>
          <t>Dec. 31, 2020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expenses</t>
        </is>
      </c>
      <c r="B4" s="4" t="inlineStr">
        <is>
          <t xml:space="preserve"> </t>
        </is>
      </c>
      <c r="C4" s="6" t="n">
        <v>276235</v>
      </c>
      <c r="D4" s="6" t="n">
        <v>242461</v>
      </c>
      <c r="E4" s="6" t="n">
        <v>120778</v>
      </c>
    </row>
    <row r="5">
      <c r="A5" s="4" t="inlineStr">
        <is>
          <t>Effective tax rate (as a percent)</t>
        </is>
      </c>
      <c r="B5" s="4" t="inlineStr">
        <is>
          <t xml:space="preserve"> </t>
        </is>
      </c>
      <c r="C5" s="4" t="inlineStr">
        <is>
          <t>(27.90%)</t>
        </is>
      </c>
      <c r="D5" s="4" t="inlineStr">
        <is>
          <t>(25.60%)</t>
        </is>
      </c>
      <c r="E5" s="4" t="inlineStr">
        <is>
          <t>(22.00%)</t>
        </is>
      </c>
    </row>
    <row r="6">
      <c r="A6" s="4" t="inlineStr">
        <is>
          <t>Statutory income tax rate</t>
        </is>
      </c>
      <c r="B6" s="4" t="inlineStr">
        <is>
          <t xml:space="preserve"> </t>
        </is>
      </c>
      <c r="C6" s="8" t="n">
        <v>0.25</v>
      </c>
      <c r="D6" s="8" t="n">
        <v>0.25</v>
      </c>
      <c r="E6" s="8" t="n">
        <v>0.25</v>
      </c>
    </row>
    <row r="7">
      <c r="A7" s="4" t="inlineStr">
        <is>
          <t>Undistributed Earnings</t>
        </is>
      </c>
      <c r="B7" s="4" t="inlineStr">
        <is>
          <t xml:space="preserve"> </t>
        </is>
      </c>
      <c r="C7" s="6" t="n">
        <v>1853885</v>
      </c>
      <c r="D7" s="4" t="inlineStr">
        <is>
          <t xml:space="preserve"> </t>
        </is>
      </c>
      <c r="E7" s="4" t="inlineStr">
        <is>
          <t xml:space="preserve"> </t>
        </is>
      </c>
    </row>
    <row r="8">
      <c r="A8" s="4" t="inlineStr">
        <is>
          <t>Unrecognized deferred tax liabilities</t>
        </is>
      </c>
      <c r="B8" s="4" t="inlineStr">
        <is>
          <t xml:space="preserve"> </t>
        </is>
      </c>
      <c r="C8" s="6" t="n">
        <v>279873</v>
      </c>
      <c r="D8" s="4" t="inlineStr">
        <is>
          <t xml:space="preserve"> </t>
        </is>
      </c>
      <c r="E8" s="4" t="inlineStr">
        <is>
          <t xml:space="preserve"> </t>
        </is>
      </c>
    </row>
    <row r="9">
      <c r="A9" s="4" t="inlineStr">
        <is>
          <t>PRC</t>
        </is>
      </c>
      <c r="B9" s="4" t="inlineStr">
        <is>
          <t xml:space="preserve"> </t>
        </is>
      </c>
      <c r="C9" s="4" t="inlineStr">
        <is>
          <t xml:space="preserve"> </t>
        </is>
      </c>
      <c r="D9" s="4" t="inlineStr">
        <is>
          <t xml:space="preserve"> </t>
        </is>
      </c>
      <c r="E9" s="4" t="inlineStr">
        <is>
          <t xml:space="preserve"> </t>
        </is>
      </c>
    </row>
    <row r="10">
      <c r="A10" s="3" t="inlineStr">
        <is>
          <t>INCOME TAX</t>
        </is>
      </c>
      <c r="B10" s="4" t="inlineStr">
        <is>
          <t xml:space="preserve"> </t>
        </is>
      </c>
      <c r="C10" s="4" t="inlineStr">
        <is>
          <t xml:space="preserve"> </t>
        </is>
      </c>
      <c r="D10" s="4" t="inlineStr">
        <is>
          <t xml:space="preserve"> </t>
        </is>
      </c>
      <c r="E10" s="4" t="inlineStr">
        <is>
          <t xml:space="preserve"> </t>
        </is>
      </c>
    </row>
    <row r="11">
      <c r="A11" s="4" t="inlineStr">
        <is>
          <t>Statutory income tax rate</t>
        </is>
      </c>
      <c r="B11" s="4" t="inlineStr">
        <is>
          <t xml:space="preserve"> </t>
        </is>
      </c>
      <c r="C11" s="8" t="n">
        <v>0.25</v>
      </c>
      <c r="D11" s="4" t="inlineStr">
        <is>
          <t xml:space="preserve"> </t>
        </is>
      </c>
      <c r="E11" s="4" t="inlineStr">
        <is>
          <t xml:space="preserve"> </t>
        </is>
      </c>
    </row>
    <row r="12">
      <c r="A12" s="4" t="inlineStr">
        <is>
          <t>Hong Kong</t>
        </is>
      </c>
      <c r="B12" s="4" t="inlineStr">
        <is>
          <t xml:space="preserve"> </t>
        </is>
      </c>
      <c r="C12" s="4" t="inlineStr">
        <is>
          <t xml:space="preserve"> </t>
        </is>
      </c>
      <c r="D12" s="4" t="inlineStr">
        <is>
          <t xml:space="preserve"> </t>
        </is>
      </c>
      <c r="E12" s="4" t="inlineStr">
        <is>
          <t xml:space="preserve"> </t>
        </is>
      </c>
    </row>
    <row r="13">
      <c r="A13" s="3" t="inlineStr">
        <is>
          <t>INCOME TAX</t>
        </is>
      </c>
      <c r="B13" s="4" t="inlineStr">
        <is>
          <t xml:space="preserve"> </t>
        </is>
      </c>
      <c r="C13" s="4" t="inlineStr">
        <is>
          <t xml:space="preserve"> </t>
        </is>
      </c>
      <c r="D13" s="4" t="inlineStr">
        <is>
          <t xml:space="preserve"> </t>
        </is>
      </c>
      <c r="E13" s="4" t="inlineStr">
        <is>
          <t xml:space="preserve"> </t>
        </is>
      </c>
    </row>
    <row r="14">
      <c r="A14" s="4" t="inlineStr">
        <is>
          <t>Effective tax rate (as a percent)</t>
        </is>
      </c>
      <c r="B14" s="4" t="inlineStr">
        <is>
          <t xml:space="preserve"> </t>
        </is>
      </c>
      <c r="C14" s="13" t="n">
        <v>0.165</v>
      </c>
      <c r="D14" s="4" t="inlineStr">
        <is>
          <t xml:space="preserve"> </t>
        </is>
      </c>
      <c r="E14" s="4" t="inlineStr">
        <is>
          <t xml:space="preserve"> </t>
        </is>
      </c>
    </row>
    <row r="15">
      <c r="A15" s="4" t="inlineStr">
        <is>
          <t>Statutory income tax rate</t>
        </is>
      </c>
      <c r="B15" s="13" t="n">
        <v>0.165</v>
      </c>
      <c r="C15" s="13" t="n">
        <v>0.165</v>
      </c>
      <c r="D15" s="4" t="inlineStr">
        <is>
          <t xml:space="preserve"> </t>
        </is>
      </c>
      <c r="E15" s="4" t="inlineStr">
        <is>
          <t xml:space="preserve"> </t>
        </is>
      </c>
    </row>
    <row r="16">
      <c r="A16" s="4" t="inlineStr">
        <is>
          <t>Amount of first assessable profits earned will be taxed at half the current tax rate | $</t>
        </is>
      </c>
      <c r="B16" s="9" t="n">
        <v>2</v>
      </c>
      <c r="C16" s="4" t="inlineStr">
        <is>
          <t xml:space="preserve"> </t>
        </is>
      </c>
      <c r="D16" s="4" t="inlineStr">
        <is>
          <t xml:space="preserve"> </t>
        </is>
      </c>
      <c r="E16" s="4" t="inlineStr">
        <is>
          <t xml:space="preserve"> </t>
        </is>
      </c>
    </row>
    <row r="17">
      <c r="A17" s="4" t="inlineStr">
        <is>
          <t>Tax rate for first HK$2 million of assessable profits earned</t>
        </is>
      </c>
      <c r="B17" s="13" t="n">
        <v>0.0825</v>
      </c>
      <c r="C17" s="4" t="inlineStr">
        <is>
          <t xml:space="preserve"> </t>
        </is>
      </c>
      <c r="D17" s="4" t="inlineStr">
        <is>
          <t xml:space="preserve"> </t>
        </is>
      </c>
      <c r="E17" s="4" t="inlineStr">
        <is>
          <t xml:space="preserve"> </t>
        </is>
      </c>
    </row>
    <row r="18">
      <c r="A18" s="4" t="inlineStr">
        <is>
          <t>Number of entities to be nominated and benefit from the progressive rates | item</t>
        </is>
      </c>
      <c r="B18" s="5" t="n">
        <v>1</v>
      </c>
      <c r="C18" s="4" t="inlineStr">
        <is>
          <t xml:space="preserve"> </t>
        </is>
      </c>
      <c r="D18" s="4" t="inlineStr">
        <is>
          <t xml:space="preserve"> </t>
        </is>
      </c>
      <c r="E18" s="4" t="inlineStr">
        <is>
          <t xml:space="preserve"> </t>
        </is>
      </c>
    </row>
    <row r="19">
      <c r="A19" s="4" t="inlineStr">
        <is>
          <t>Singapore</t>
        </is>
      </c>
      <c r="B19" s="4" t="inlineStr">
        <is>
          <t xml:space="preserve"> </t>
        </is>
      </c>
      <c r="C19" s="4" t="inlineStr">
        <is>
          <t xml:space="preserve"> </t>
        </is>
      </c>
      <c r="D19" s="4" t="inlineStr">
        <is>
          <t xml:space="preserve"> </t>
        </is>
      </c>
      <c r="E19" s="4" t="inlineStr">
        <is>
          <t xml:space="preserve"> </t>
        </is>
      </c>
    </row>
    <row r="20">
      <c r="A20" s="3" t="inlineStr">
        <is>
          <t>INCOME TAX</t>
        </is>
      </c>
      <c r="B20" s="4" t="inlineStr">
        <is>
          <t xml:space="preserve"> </t>
        </is>
      </c>
      <c r="C20" s="4" t="inlineStr">
        <is>
          <t xml:space="preserve"> </t>
        </is>
      </c>
      <c r="D20" s="4" t="inlineStr">
        <is>
          <t xml:space="preserve"> </t>
        </is>
      </c>
      <c r="E20" s="4" t="inlineStr">
        <is>
          <t xml:space="preserve"> </t>
        </is>
      </c>
    </row>
    <row r="21">
      <c r="A21" s="4" t="inlineStr">
        <is>
          <t>Statutory income tax rate</t>
        </is>
      </c>
      <c r="B21" s="4" t="inlineStr">
        <is>
          <t xml:space="preserve"> </t>
        </is>
      </c>
      <c r="C21" s="8" t="n">
        <v>0.17</v>
      </c>
      <c r="D21" s="4" t="inlineStr">
        <is>
          <t xml:space="preserve"> </t>
        </is>
      </c>
      <c r="E21" s="4" t="inlineStr">
        <is>
          <t xml:space="preserve"> </t>
        </is>
      </c>
    </row>
    <row r="22">
      <c r="A22" s="4" t="inlineStr">
        <is>
          <t>Preferential tax rate for Development and Expansion Incentive</t>
        </is>
      </c>
      <c r="B22" s="4" t="inlineStr">
        <is>
          <t xml:space="preserve"> </t>
        </is>
      </c>
      <c r="C22" s="8" t="n">
        <v>0.1</v>
      </c>
      <c r="D22" s="4" t="inlineStr">
        <is>
          <t xml:space="preserve"> </t>
        </is>
      </c>
      <c r="E22" s="4" t="inlineStr">
        <is>
          <t xml:space="preserve"> </t>
        </is>
      </c>
    </row>
    <row r="23">
      <c r="A23" s="4" t="inlineStr">
        <is>
          <t>Malaysia</t>
        </is>
      </c>
      <c r="B23" s="4" t="inlineStr">
        <is>
          <t xml:space="preserve"> </t>
        </is>
      </c>
      <c r="C23" s="4" t="inlineStr">
        <is>
          <t xml:space="preserve"> </t>
        </is>
      </c>
      <c r="D23" s="4" t="inlineStr">
        <is>
          <t xml:space="preserve"> </t>
        </is>
      </c>
      <c r="E23" s="4" t="inlineStr">
        <is>
          <t xml:space="preserve"> </t>
        </is>
      </c>
    </row>
    <row r="24">
      <c r="A24" s="3" t="inlineStr">
        <is>
          <t>INCOME TAX</t>
        </is>
      </c>
      <c r="B24" s="4" t="inlineStr">
        <is>
          <t xml:space="preserve"> </t>
        </is>
      </c>
      <c r="C24" s="4" t="inlineStr">
        <is>
          <t xml:space="preserve"> </t>
        </is>
      </c>
      <c r="D24" s="4" t="inlineStr">
        <is>
          <t xml:space="preserve"> </t>
        </is>
      </c>
      <c r="E24" s="4" t="inlineStr">
        <is>
          <t xml:space="preserve"> </t>
        </is>
      </c>
    </row>
    <row r="25">
      <c r="A25" s="4" t="inlineStr">
        <is>
          <t>Statutory income tax rate</t>
        </is>
      </c>
      <c r="B25" s="4" t="inlineStr">
        <is>
          <t xml:space="preserve"> </t>
        </is>
      </c>
      <c r="C25" s="8" t="n">
        <v>0.24</v>
      </c>
      <c r="D25" s="8" t="n">
        <v>0.24</v>
      </c>
      <c r="E25" s="4" t="inlineStr">
        <is>
          <t xml:space="preserve"> </t>
        </is>
      </c>
    </row>
    <row r="26">
      <c r="A26" s="4" t="inlineStr">
        <is>
          <t>Indonesia</t>
        </is>
      </c>
      <c r="B26" s="4" t="inlineStr">
        <is>
          <t xml:space="preserve"> </t>
        </is>
      </c>
      <c r="C26" s="4" t="inlineStr">
        <is>
          <t xml:space="preserve"> </t>
        </is>
      </c>
      <c r="D26" s="4" t="inlineStr">
        <is>
          <t xml:space="preserve"> </t>
        </is>
      </c>
      <c r="E26" s="4" t="inlineStr">
        <is>
          <t xml:space="preserve"> </t>
        </is>
      </c>
    </row>
    <row r="27">
      <c r="A27" s="3" t="inlineStr">
        <is>
          <t>INCOME TAX</t>
        </is>
      </c>
      <c r="B27" s="4" t="inlineStr">
        <is>
          <t xml:space="preserve"> </t>
        </is>
      </c>
      <c r="C27" s="4" t="inlineStr">
        <is>
          <t xml:space="preserve"> </t>
        </is>
      </c>
      <c r="D27" s="4" t="inlineStr">
        <is>
          <t xml:space="preserve"> </t>
        </is>
      </c>
      <c r="E27" s="4" t="inlineStr">
        <is>
          <t xml:space="preserve"> </t>
        </is>
      </c>
    </row>
    <row r="28">
      <c r="A28" s="4" t="inlineStr">
        <is>
          <t>Statutory income tax rate</t>
        </is>
      </c>
      <c r="B28" s="4" t="inlineStr">
        <is>
          <t xml:space="preserve"> </t>
        </is>
      </c>
      <c r="C28" s="8" t="n">
        <v>0.22</v>
      </c>
      <c r="D28" s="8" t="n">
        <v>0.22</v>
      </c>
      <c r="E28" s="4" t="inlineStr">
        <is>
          <t xml:space="preserve"> </t>
        </is>
      </c>
    </row>
    <row r="29">
      <c r="A29" s="4" t="inlineStr">
        <is>
          <t>Macau</t>
        </is>
      </c>
      <c r="B29" s="4" t="inlineStr">
        <is>
          <t xml:space="preserve"> </t>
        </is>
      </c>
      <c r="C29" s="4" t="inlineStr">
        <is>
          <t xml:space="preserve"> </t>
        </is>
      </c>
      <c r="D29" s="4" t="inlineStr">
        <is>
          <t xml:space="preserve"> </t>
        </is>
      </c>
      <c r="E29" s="4" t="inlineStr">
        <is>
          <t xml:space="preserve"> </t>
        </is>
      </c>
    </row>
    <row r="30">
      <c r="A30" s="3" t="inlineStr">
        <is>
          <t>INCOME TAX</t>
        </is>
      </c>
      <c r="B30" s="4" t="inlineStr">
        <is>
          <t xml:space="preserve"> </t>
        </is>
      </c>
      <c r="C30" s="4" t="inlineStr">
        <is>
          <t xml:space="preserve"> </t>
        </is>
      </c>
      <c r="D30" s="4" t="inlineStr">
        <is>
          <t xml:space="preserve"> </t>
        </is>
      </c>
      <c r="E30" s="4" t="inlineStr">
        <is>
          <t xml:space="preserve"> </t>
        </is>
      </c>
    </row>
    <row r="31">
      <c r="A31" s="4" t="inlineStr">
        <is>
          <t>Statutory income tax rate</t>
        </is>
      </c>
      <c r="B31" s="4" t="inlineStr">
        <is>
          <t xml:space="preserve"> </t>
        </is>
      </c>
      <c r="C31" s="8" t="n">
        <v>0.12</v>
      </c>
      <c r="D31" s="8" t="n">
        <v>0.12</v>
      </c>
      <c r="E31" s="4" t="inlineStr">
        <is>
          <t xml:space="preserve"> </t>
        </is>
      </c>
    </row>
    <row r="32">
      <c r="A32" s="4" t="inlineStr">
        <is>
          <t>High and new technology enterprise | PRC</t>
        </is>
      </c>
      <c r="B32" s="4" t="inlineStr">
        <is>
          <t xml:space="preserve"> </t>
        </is>
      </c>
      <c r="C32" s="4" t="inlineStr">
        <is>
          <t xml:space="preserve"> </t>
        </is>
      </c>
      <c r="D32" s="4" t="inlineStr">
        <is>
          <t xml:space="preserve"> </t>
        </is>
      </c>
      <c r="E32" s="4" t="inlineStr">
        <is>
          <t xml:space="preserve"> </t>
        </is>
      </c>
    </row>
    <row r="33">
      <c r="A33" s="3" t="inlineStr">
        <is>
          <t>INCOME TAX</t>
        </is>
      </c>
      <c r="B33" s="4" t="inlineStr">
        <is>
          <t xml:space="preserve"> </t>
        </is>
      </c>
      <c r="C33" s="4" t="inlineStr">
        <is>
          <t xml:space="preserve"> </t>
        </is>
      </c>
      <c r="D33" s="4" t="inlineStr">
        <is>
          <t xml:space="preserve"> </t>
        </is>
      </c>
      <c r="E33" s="4" t="inlineStr">
        <is>
          <t xml:space="preserve"> </t>
        </is>
      </c>
    </row>
    <row r="34">
      <c r="A34" s="4" t="inlineStr">
        <is>
          <t>Statutory income tax rate</t>
        </is>
      </c>
      <c r="B34" s="4" t="inlineStr">
        <is>
          <t xml:space="preserve"> </t>
        </is>
      </c>
      <c r="C34" s="8" t="n">
        <v>0.15</v>
      </c>
      <c r="D34" s="8" t="n">
        <v>0.15</v>
      </c>
      <c r="E34"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By tax Jurisdictions (Details) - CNY (¥) ¥ in Thousands</t>
        </is>
      </c>
      <c r="B1" s="2" t="inlineStr">
        <is>
          <t>12 Months Ended</t>
        </is>
      </c>
    </row>
    <row r="2">
      <c r="B2" s="2" t="inlineStr">
        <is>
          <t>Dec. 31, 2022</t>
        </is>
      </c>
      <c r="C2" s="2" t="inlineStr">
        <is>
          <t>Dec. 31, 2021</t>
        </is>
      </c>
      <c r="D2" s="2" t="inlineStr">
        <is>
          <t>Dec. 31, 2020</t>
        </is>
      </c>
    </row>
    <row r="3">
      <c r="A3" s="3" t="inlineStr">
        <is>
          <t>(Income) loss before income taxes:</t>
        </is>
      </c>
      <c r="B3" s="4" t="inlineStr">
        <is>
          <t xml:space="preserve"> </t>
        </is>
      </c>
      <c r="C3" s="4" t="inlineStr">
        <is>
          <t xml:space="preserve"> </t>
        </is>
      </c>
      <c r="D3" s="4" t="inlineStr">
        <is>
          <t xml:space="preserve"> </t>
        </is>
      </c>
    </row>
    <row r="4">
      <c r="A4" s="4" t="inlineStr">
        <is>
          <t>PRC</t>
        </is>
      </c>
      <c r="B4" s="6" t="n">
        <v>144885</v>
      </c>
      <c r="C4" s="6" t="n">
        <v>287250</v>
      </c>
      <c r="D4" s="6" t="n">
        <v>-19765</v>
      </c>
    </row>
    <row r="5">
      <c r="A5" s="4" t="inlineStr">
        <is>
          <t>Other jurisdictions</t>
        </is>
      </c>
      <c r="B5" s="5" t="n">
        <v>844998</v>
      </c>
      <c r="C5" s="5" t="n">
        <v>661502</v>
      </c>
      <c r="D5" s="5" t="n">
        <v>568201</v>
      </c>
    </row>
    <row r="6">
      <c r="A6" s="4" t="inlineStr">
        <is>
          <t>Total loss before income taxes</t>
        </is>
      </c>
      <c r="B6" s="5" t="n">
        <v>989883</v>
      </c>
      <c r="C6" s="5" t="n">
        <v>948752</v>
      </c>
      <c r="D6" s="5" t="n">
        <v>548436</v>
      </c>
    </row>
    <row r="7">
      <c r="A7" s="3" t="inlineStr">
        <is>
          <t>Current tax expenses:</t>
        </is>
      </c>
      <c r="B7" s="4" t="inlineStr">
        <is>
          <t xml:space="preserve"> </t>
        </is>
      </c>
      <c r="C7" s="4" t="inlineStr">
        <is>
          <t xml:space="preserve"> </t>
        </is>
      </c>
      <c r="D7" s="4" t="inlineStr">
        <is>
          <t xml:space="preserve"> </t>
        </is>
      </c>
    </row>
    <row r="8">
      <c r="A8" s="4" t="inlineStr">
        <is>
          <t>PRC</t>
        </is>
      </c>
      <c r="B8" s="5" t="n">
        <v>375388</v>
      </c>
      <c r="C8" s="5" t="n">
        <v>290924</v>
      </c>
      <c r="D8" s="5" t="n">
        <v>210503</v>
      </c>
    </row>
    <row r="9">
      <c r="A9" s="4" t="inlineStr">
        <is>
          <t>Other jurisdictions</t>
        </is>
      </c>
      <c r="B9" s="4" t="inlineStr">
        <is>
          <t xml:space="preserve"> </t>
        </is>
      </c>
      <c r="C9" s="4" t="inlineStr">
        <is>
          <t xml:space="preserve"> </t>
        </is>
      </c>
      <c r="D9" s="5" t="n">
        <v>14</v>
      </c>
    </row>
    <row r="10">
      <c r="A10" s="4" t="inlineStr">
        <is>
          <t>Total current tax expenses</t>
        </is>
      </c>
      <c r="B10" s="5" t="n">
        <v>375388</v>
      </c>
      <c r="C10" s="5" t="n">
        <v>290924</v>
      </c>
      <c r="D10" s="5" t="n">
        <v>210517</v>
      </c>
    </row>
    <row r="11">
      <c r="A11" s="3" t="inlineStr">
        <is>
          <t>Deferred tax benefits:</t>
        </is>
      </c>
      <c r="B11" s="4" t="inlineStr">
        <is>
          <t xml:space="preserve"> </t>
        </is>
      </c>
      <c r="C11" s="4" t="inlineStr">
        <is>
          <t xml:space="preserve"> </t>
        </is>
      </c>
      <c r="D11" s="4" t="inlineStr">
        <is>
          <t xml:space="preserve"> </t>
        </is>
      </c>
    </row>
    <row r="12">
      <c r="A12" s="4" t="inlineStr">
        <is>
          <t>PRC</t>
        </is>
      </c>
      <c r="B12" s="5" t="n">
        <v>-99153</v>
      </c>
      <c r="C12" s="5" t="n">
        <v>-48463</v>
      </c>
      <c r="D12" s="5" t="n">
        <v>-89739</v>
      </c>
    </row>
    <row r="13">
      <c r="A13" s="4" t="inlineStr">
        <is>
          <t>Total deferred tax benefits</t>
        </is>
      </c>
      <c r="B13" s="5" t="n">
        <v>-99153</v>
      </c>
      <c r="C13" s="5" t="n">
        <v>-48463</v>
      </c>
      <c r="D13" s="5" t="n">
        <v>-89739</v>
      </c>
    </row>
    <row r="14">
      <c r="A14" s="4" t="inlineStr">
        <is>
          <t>Total income taxes (benefits) expenses</t>
        </is>
      </c>
      <c r="B14" s="6" t="n">
        <v>276235</v>
      </c>
      <c r="C14" s="6" t="n">
        <v>242461</v>
      </c>
      <c r="D14" s="6" t="n">
        <v>12077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statutory tax rate and effective tax rate (Details)</t>
        </is>
      </c>
      <c r="B1" s="2" t="inlineStr">
        <is>
          <t>12 Months Ended</t>
        </is>
      </c>
    </row>
    <row r="2">
      <c r="B2" s="2" t="inlineStr">
        <is>
          <t>Dec. 31, 2022</t>
        </is>
      </c>
      <c r="C2" s="2" t="inlineStr">
        <is>
          <t>Dec. 31, 2021</t>
        </is>
      </c>
      <c r="D2" s="2" t="inlineStr">
        <is>
          <t>Dec. 31, 2020</t>
        </is>
      </c>
    </row>
    <row r="3">
      <c r="A3" s="3" t="inlineStr">
        <is>
          <t>Reconciliation of the differences between actual income tax expense and the PRC statutory tax rate</t>
        </is>
      </c>
      <c r="B3" s="4" t="inlineStr">
        <is>
          <t xml:space="preserve"> </t>
        </is>
      </c>
      <c r="C3" s="4" t="inlineStr">
        <is>
          <t xml:space="preserve"> </t>
        </is>
      </c>
      <c r="D3" s="4" t="inlineStr">
        <is>
          <t xml:space="preserve"> </t>
        </is>
      </c>
    </row>
    <row r="4">
      <c r="A4" s="4" t="inlineStr">
        <is>
          <t>Statutory income tax rate</t>
        </is>
      </c>
      <c r="B4" s="8" t="n">
        <v>0.25</v>
      </c>
      <c r="C4" s="8" t="n">
        <v>0.25</v>
      </c>
      <c r="D4" s="8" t="n">
        <v>0.25</v>
      </c>
    </row>
    <row r="5">
      <c r="A5" s="4" t="inlineStr">
        <is>
          <t>Non-PRC resident enterprises not subject to income tax</t>
        </is>
      </c>
      <c r="B5" s="4" t="inlineStr">
        <is>
          <t>(1.40%)</t>
        </is>
      </c>
      <c r="C5" s="8" t="n">
        <v>0</v>
      </c>
      <c r="D5" s="4" t="inlineStr">
        <is>
          <t>(27.60%)</t>
        </is>
      </c>
    </row>
    <row r="6">
      <c r="A6" s="4" t="inlineStr">
        <is>
          <t>Tax differential for entities in non-PRC jurisdiction</t>
        </is>
      </c>
      <c r="B6" s="4" t="inlineStr">
        <is>
          <t>(1.00%)</t>
        </is>
      </c>
      <c r="C6" s="4" t="inlineStr">
        <is>
          <t>(0.20%)</t>
        </is>
      </c>
      <c r="D6" s="4" t="inlineStr">
        <is>
          <t>(1.30%)</t>
        </is>
      </c>
    </row>
    <row r="7">
      <c r="A7" s="4" t="inlineStr">
        <is>
          <t>Preferential tax rate</t>
        </is>
      </c>
      <c r="B7" s="13" t="n">
        <v>0.007</v>
      </c>
      <c r="C7" s="13" t="n">
        <v>0.006</v>
      </c>
      <c r="D7" s="4" t="inlineStr">
        <is>
          <t>(0.30%)</t>
        </is>
      </c>
    </row>
    <row r="8">
      <c r="A8" s="4" t="inlineStr">
        <is>
          <t>Tax effect of current year permanent differences</t>
        </is>
      </c>
      <c r="B8" s="4" t="inlineStr">
        <is>
          <t>(3.70%)</t>
        </is>
      </c>
      <c r="C8" s="4" t="inlineStr">
        <is>
          <t>(5.40%)</t>
        </is>
      </c>
      <c r="D8" s="8" t="n">
        <v>0.01</v>
      </c>
    </row>
    <row r="9">
      <c r="A9" s="4" t="inlineStr">
        <is>
          <t>Expiration of unused net operating losses</t>
        </is>
      </c>
      <c r="B9" s="4" t="inlineStr">
        <is>
          <t>(1.60%)</t>
        </is>
      </c>
      <c r="C9" s="4" t="inlineStr">
        <is>
          <t>(1.50%)</t>
        </is>
      </c>
      <c r="D9" s="4" t="inlineStr">
        <is>
          <t>(1.30%)</t>
        </is>
      </c>
    </row>
    <row r="10">
      <c r="A10" s="4" t="inlineStr">
        <is>
          <t>Non-taxable income and non-deductible expenses</t>
        </is>
      </c>
      <c r="B10" s="4" t="inlineStr">
        <is>
          <t>(14.10%)</t>
        </is>
      </c>
      <c r="C10" s="4" t="inlineStr">
        <is>
          <t>(14.40%)</t>
        </is>
      </c>
      <c r="D10" s="8" t="n">
        <v>0</v>
      </c>
    </row>
    <row r="11">
      <c r="A11" s="4" t="inlineStr">
        <is>
          <t>Gain from purchase price adjustment</t>
        </is>
      </c>
      <c r="B11" s="13" t="n">
        <v>0.052</v>
      </c>
      <c r="C11" s="13" t="n">
        <v>0.002</v>
      </c>
      <c r="D11" s="13" t="n">
        <v>0.025</v>
      </c>
    </row>
    <row r="12">
      <c r="A12" s="4" t="inlineStr">
        <is>
          <t>Change in valuation allowance</t>
        </is>
      </c>
      <c r="B12" s="4" t="inlineStr">
        <is>
          <t>(34.00%)</t>
        </is>
      </c>
      <c r="C12" s="4" t="inlineStr">
        <is>
          <t>(31.00%)</t>
        </is>
      </c>
      <c r="D12" s="4" t="inlineStr">
        <is>
          <t>(21.30%)</t>
        </is>
      </c>
    </row>
    <row r="13">
      <c r="A13" s="4" t="inlineStr">
        <is>
          <t>Return to provision adjustment</t>
        </is>
      </c>
      <c r="B13" s="4" t="inlineStr">
        <is>
          <t>(3.00%)</t>
        </is>
      </c>
      <c r="C13" s="13" t="n">
        <v>0.011</v>
      </c>
      <c r="D13" s="13" t="n">
        <v>0.013</v>
      </c>
    </row>
    <row r="14">
      <c r="A14" s="4" t="inlineStr">
        <is>
          <t>Effective tax rate (as a percent)</t>
        </is>
      </c>
      <c r="B14" s="4" t="inlineStr">
        <is>
          <t>(27.90%)</t>
        </is>
      </c>
      <c r="C14" s="4" t="inlineStr">
        <is>
          <t>(25.60%)</t>
        </is>
      </c>
      <c r="D14" s="4" t="inlineStr">
        <is>
          <t>(22.0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assets and liabilities (Details)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accounts receivable</t>
        </is>
      </c>
      <c r="B3" s="6" t="n">
        <v>4209</v>
      </c>
      <c r="C3" s="6" t="n">
        <v>2858</v>
      </c>
      <c r="D3" s="4" t="inlineStr">
        <is>
          <t xml:space="preserve"> </t>
        </is>
      </c>
      <c r="E3" s="4" t="inlineStr">
        <is>
          <t xml:space="preserve"> </t>
        </is>
      </c>
    </row>
    <row r="4">
      <c r="A4" s="4" t="inlineStr">
        <is>
          <t>Government subsidy</t>
        </is>
      </c>
      <c r="B4" s="5" t="n">
        <v>7685</v>
      </c>
      <c r="C4" s="5" t="n">
        <v>5561</v>
      </c>
      <c r="D4" s="4" t="inlineStr">
        <is>
          <t xml:space="preserve"> </t>
        </is>
      </c>
      <c r="E4" s="4" t="inlineStr">
        <is>
          <t xml:space="preserve"> </t>
        </is>
      </c>
    </row>
    <row r="5">
      <c r="A5" s="4" t="inlineStr">
        <is>
          <t>Accrued expenses</t>
        </is>
      </c>
      <c r="B5" s="5" t="n">
        <v>54223</v>
      </c>
      <c r="C5" s="5" t="n">
        <v>47068</v>
      </c>
      <c r="D5" s="4" t="inlineStr">
        <is>
          <t xml:space="preserve"> </t>
        </is>
      </c>
      <c r="E5" s="4" t="inlineStr">
        <is>
          <t xml:space="preserve"> </t>
        </is>
      </c>
    </row>
    <row r="6">
      <c r="A6" s="4" t="inlineStr">
        <is>
          <t>Asset retirement obligation</t>
        </is>
      </c>
      <c r="B6" s="5" t="n">
        <v>27696</v>
      </c>
      <c r="C6" s="5" t="n">
        <v>24167</v>
      </c>
      <c r="D6" s="4" t="inlineStr">
        <is>
          <t xml:space="preserve"> </t>
        </is>
      </c>
      <c r="E6" s="4" t="inlineStr">
        <is>
          <t xml:space="preserve"> </t>
        </is>
      </c>
    </row>
    <row r="7">
      <c r="A7" s="4" t="inlineStr">
        <is>
          <t>Operating lease liabilities</t>
        </is>
      </c>
      <c r="B7" s="5" t="n">
        <v>411972</v>
      </c>
      <c r="C7" s="5" t="n">
        <v>467734</v>
      </c>
      <c r="D7" s="4" t="inlineStr">
        <is>
          <t xml:space="preserve"> </t>
        </is>
      </c>
      <c r="E7" s="4" t="inlineStr">
        <is>
          <t xml:space="preserve"> </t>
        </is>
      </c>
    </row>
    <row r="8">
      <c r="A8" s="4" t="inlineStr">
        <is>
          <t>Finance lease and other financing obligations</t>
        </is>
      </c>
      <c r="B8" s="5" t="n">
        <v>1587137</v>
      </c>
      <c r="C8" s="5" t="n">
        <v>1636506</v>
      </c>
      <c r="D8" s="4" t="inlineStr">
        <is>
          <t xml:space="preserve"> </t>
        </is>
      </c>
      <c r="E8" s="4" t="inlineStr">
        <is>
          <t xml:space="preserve"> </t>
        </is>
      </c>
    </row>
    <row r="9">
      <c r="A9" s="4" t="inlineStr">
        <is>
          <t>Net operating losses carry forwards</t>
        </is>
      </c>
      <c r="B9" s="5" t="n">
        <v>993062</v>
      </c>
      <c r="C9" s="5" t="n">
        <v>713135</v>
      </c>
      <c r="D9" s="4" t="inlineStr">
        <is>
          <t xml:space="preserve"> </t>
        </is>
      </c>
      <c r="E9" s="4" t="inlineStr">
        <is>
          <t xml:space="preserve"> </t>
        </is>
      </c>
    </row>
    <row r="10">
      <c r="A10" s="4" t="inlineStr">
        <is>
          <t>Other non-current assets</t>
        </is>
      </c>
      <c r="B10" s="5" t="n">
        <v>40644</v>
      </c>
      <c r="C10" s="5" t="n">
        <v>41853</v>
      </c>
      <c r="D10" s="4" t="inlineStr">
        <is>
          <t xml:space="preserve"> </t>
        </is>
      </c>
      <c r="E10" s="4" t="inlineStr">
        <is>
          <t xml:space="preserve"> </t>
        </is>
      </c>
    </row>
    <row r="11">
      <c r="A11" s="4" t="inlineStr">
        <is>
          <t>Other non-current liabilities</t>
        </is>
      </c>
      <c r="B11" s="5" t="n">
        <v>19101</v>
      </c>
      <c r="C11" s="5" t="n">
        <v>26621</v>
      </c>
      <c r="D11" s="4" t="inlineStr">
        <is>
          <t xml:space="preserve"> </t>
        </is>
      </c>
      <c r="E11" s="4" t="inlineStr">
        <is>
          <t xml:space="preserve"> </t>
        </is>
      </c>
    </row>
    <row r="12">
      <c r="A12" s="4" t="inlineStr">
        <is>
          <t>Total gross deferred tax assets</t>
        </is>
      </c>
      <c r="B12" s="5" t="n">
        <v>3145729</v>
      </c>
      <c r="C12" s="5" t="n">
        <v>2965503</v>
      </c>
      <c r="D12" s="4" t="inlineStr">
        <is>
          <t xml:space="preserve"> </t>
        </is>
      </c>
      <c r="E12" s="4" t="inlineStr">
        <is>
          <t xml:space="preserve"> </t>
        </is>
      </c>
    </row>
    <row r="13">
      <c r="A13" s="4" t="inlineStr">
        <is>
          <t>Valuation allowance on deferred tax assets</t>
        </is>
      </c>
      <c r="B13" s="5" t="n">
        <v>-1131256</v>
      </c>
      <c r="C13" s="5" t="n">
        <v>-775528</v>
      </c>
      <c r="D13" s="6" t="n">
        <v>-328821</v>
      </c>
      <c r="E13" s="6" t="n">
        <v>-205976</v>
      </c>
    </row>
    <row r="14">
      <c r="A14" s="4" t="inlineStr">
        <is>
          <t>Deferred tax assets, net of valuation allowance</t>
        </is>
      </c>
      <c r="B14" s="5" t="n">
        <v>2014473</v>
      </c>
      <c r="C14" s="5" t="n">
        <v>2189975</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Property and equipment</t>
        </is>
      </c>
      <c r="B16" s="5" t="n">
        <v>-1811897</v>
      </c>
      <c r="C16" s="5" t="n">
        <v>-1687122</v>
      </c>
      <c r="D16" s="4" t="inlineStr">
        <is>
          <t xml:space="preserve"> </t>
        </is>
      </c>
      <c r="E16" s="4" t="inlineStr">
        <is>
          <t xml:space="preserve"> </t>
        </is>
      </c>
    </row>
    <row r="17">
      <c r="A17" s="4" t="inlineStr">
        <is>
          <t>Intangible assets</t>
        </is>
      </c>
      <c r="B17" s="5" t="n">
        <v>-260519</v>
      </c>
      <c r="C17" s="5" t="n">
        <v>-319037</v>
      </c>
      <c r="D17" s="4" t="inlineStr">
        <is>
          <t xml:space="preserve"> </t>
        </is>
      </c>
      <c r="E17" s="4" t="inlineStr">
        <is>
          <t xml:space="preserve"> </t>
        </is>
      </c>
    </row>
    <row r="18">
      <c r="A18" s="4" t="inlineStr">
        <is>
          <t>Prepaid land use rights</t>
        </is>
      </c>
      <c r="B18" s="5" t="n">
        <v>-1491</v>
      </c>
      <c r="C18" s="5" t="n">
        <v>-1532</v>
      </c>
      <c r="D18" s="4" t="inlineStr">
        <is>
          <t xml:space="preserve"> </t>
        </is>
      </c>
      <c r="E18" s="4" t="inlineStr">
        <is>
          <t xml:space="preserve"> </t>
        </is>
      </c>
    </row>
    <row r="19">
      <c r="A19" s="4" t="inlineStr">
        <is>
          <t>Operating lease right-of-use assets</t>
        </is>
      </c>
      <c r="B19" s="5" t="n">
        <v>-1101324</v>
      </c>
      <c r="C19" s="5" t="n">
        <v>-711444</v>
      </c>
      <c r="D19" s="4" t="inlineStr">
        <is>
          <t xml:space="preserve"> </t>
        </is>
      </c>
      <c r="E19" s="4" t="inlineStr">
        <is>
          <t xml:space="preserve"> </t>
        </is>
      </c>
    </row>
    <row r="20">
      <c r="A20" s="4" t="inlineStr">
        <is>
          <t>Other current assets</t>
        </is>
      </c>
      <c r="B20" s="5" t="n">
        <v>-20619</v>
      </c>
      <c r="C20" s="5" t="n">
        <v>-18622</v>
      </c>
      <c r="D20" s="4" t="inlineStr">
        <is>
          <t xml:space="preserve"> </t>
        </is>
      </c>
      <c r="E20" s="4" t="inlineStr">
        <is>
          <t xml:space="preserve"> </t>
        </is>
      </c>
    </row>
    <row r="21">
      <c r="A21" s="4" t="inlineStr">
        <is>
          <t>Total deferred tax liabilities</t>
        </is>
      </c>
      <c r="B21" s="5" t="n">
        <v>-3195850</v>
      </c>
      <c r="C21" s="5" t="n">
        <v>-2737757</v>
      </c>
      <c r="D21" s="4" t="inlineStr">
        <is>
          <t xml:space="preserve"> </t>
        </is>
      </c>
      <c r="E21" s="4" t="inlineStr">
        <is>
          <t xml:space="preserve"> </t>
        </is>
      </c>
    </row>
    <row r="22">
      <c r="A22" s="4" t="inlineStr">
        <is>
          <t>Net deferred tax liabilities</t>
        </is>
      </c>
      <c r="B22" s="5" t="n">
        <v>-1181377</v>
      </c>
      <c r="C22" s="5" t="n">
        <v>-547782</v>
      </c>
      <c r="D22" s="4" t="inlineStr">
        <is>
          <t xml:space="preserve"> </t>
        </is>
      </c>
      <c r="E22" s="4" t="inlineStr">
        <is>
          <t xml:space="preserve"> </t>
        </is>
      </c>
    </row>
    <row r="23">
      <c r="A23" s="3" t="inlineStr">
        <is>
          <t>Analysis as:</t>
        </is>
      </c>
      <c r="B23" s="4" t="inlineStr">
        <is>
          <t xml:space="preserve"> </t>
        </is>
      </c>
      <c r="C23" s="4" t="inlineStr">
        <is>
          <t xml:space="preserve"> </t>
        </is>
      </c>
      <c r="D23" s="4" t="inlineStr">
        <is>
          <t xml:space="preserve"> </t>
        </is>
      </c>
      <c r="E23" s="4" t="inlineStr">
        <is>
          <t xml:space="preserve"> </t>
        </is>
      </c>
    </row>
    <row r="24">
      <c r="A24" s="4" t="inlineStr">
        <is>
          <t>Deferred tax assets</t>
        </is>
      </c>
      <c r="B24" s="5" t="n">
        <v>228999</v>
      </c>
      <c r="C24" s="5" t="n">
        <v>186496</v>
      </c>
      <c r="D24" s="4" t="inlineStr">
        <is>
          <t xml:space="preserve"> </t>
        </is>
      </c>
      <c r="E24" s="4" t="inlineStr">
        <is>
          <t xml:space="preserve"> </t>
        </is>
      </c>
    </row>
    <row r="25">
      <c r="A25" s="4" t="inlineStr">
        <is>
          <t>Deferred tax liabilities</t>
        </is>
      </c>
      <c r="B25" s="5" t="n">
        <v>-1410376</v>
      </c>
      <c r="C25" s="5" t="n">
        <v>-734278</v>
      </c>
      <c r="D25" s="4" t="inlineStr">
        <is>
          <t xml:space="preserve"> </t>
        </is>
      </c>
      <c r="E25" s="4" t="inlineStr">
        <is>
          <t xml:space="preserve"> </t>
        </is>
      </c>
    </row>
    <row r="26">
      <c r="A26" s="4" t="inlineStr">
        <is>
          <t>Net deferred tax liabilities</t>
        </is>
      </c>
      <c r="B26" s="6" t="n">
        <v>-1181377</v>
      </c>
      <c r="C26" s="6" t="n">
        <v>-547782</v>
      </c>
      <c r="D26" s="4" t="inlineStr">
        <is>
          <t xml:space="preserve"> </t>
        </is>
      </c>
      <c r="E2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 of the valuation allowance (Details) - CNY (¥) ¥ in Thousands</t>
        </is>
      </c>
      <c r="B1" s="2" t="inlineStr">
        <is>
          <t>12 Months Ended</t>
        </is>
      </c>
    </row>
    <row r="2">
      <c r="B2" s="2" t="inlineStr">
        <is>
          <t>Dec. 31, 2022</t>
        </is>
      </c>
      <c r="C2" s="2" t="inlineStr">
        <is>
          <t>Dec. 31, 2021</t>
        </is>
      </c>
      <c r="D2" s="2" t="inlineStr">
        <is>
          <t>Dec. 31, 2020</t>
        </is>
      </c>
    </row>
    <row r="3">
      <c r="A3" s="3" t="inlineStr">
        <is>
          <t>Movement of the valuation allowance</t>
        </is>
      </c>
      <c r="B3" s="4" t="inlineStr">
        <is>
          <t xml:space="preserve"> </t>
        </is>
      </c>
      <c r="C3" s="4" t="inlineStr">
        <is>
          <t xml:space="preserve"> </t>
        </is>
      </c>
      <c r="D3" s="4" t="inlineStr">
        <is>
          <t xml:space="preserve"> </t>
        </is>
      </c>
    </row>
    <row r="4">
      <c r="A4" s="4" t="inlineStr">
        <is>
          <t>Balance at the beginning of the year</t>
        </is>
      </c>
      <c r="B4" s="6" t="n">
        <v>775528</v>
      </c>
      <c r="C4" s="6" t="n">
        <v>328821</v>
      </c>
      <c r="D4" s="6" t="n">
        <v>205976</v>
      </c>
    </row>
    <row r="5">
      <c r="A5" s="4" t="inlineStr">
        <is>
          <t>Increase during the year</t>
        </is>
      </c>
      <c r="B5" s="5" t="n">
        <v>355728</v>
      </c>
      <c r="C5" s="5" t="n">
        <v>446707</v>
      </c>
      <c r="D5" s="5" t="n">
        <v>122845</v>
      </c>
    </row>
    <row r="6">
      <c r="A6" s="4" t="inlineStr">
        <is>
          <t>Balance at the end of the year</t>
        </is>
      </c>
      <c r="B6" s="6" t="n">
        <v>1131256</v>
      </c>
      <c r="C6" s="6" t="n">
        <v>775528</v>
      </c>
      <c r="D6" s="6" t="n">
        <v>32882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Net operating losses (Details) - CNY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es carry forwards</t>
        </is>
      </c>
      <c r="B3" s="4" t="inlineStr">
        <is>
          <t xml:space="preserve"> </t>
        </is>
      </c>
      <c r="C3" s="4" t="inlineStr">
        <is>
          <t xml:space="preserve"> </t>
        </is>
      </c>
      <c r="D3" s="4" t="inlineStr">
        <is>
          <t xml:space="preserve"> </t>
        </is>
      </c>
      <c r="E3" s="4" t="inlineStr">
        <is>
          <t xml:space="preserve"> </t>
        </is>
      </c>
    </row>
    <row r="4">
      <c r="A4" s="4" t="inlineStr">
        <is>
          <t>Deferred tax assets</t>
        </is>
      </c>
      <c r="B4" s="6" t="n">
        <v>228999</v>
      </c>
      <c r="C4" s="6" t="n">
        <v>186496</v>
      </c>
      <c r="D4" s="4" t="inlineStr">
        <is>
          <t xml:space="preserve"> </t>
        </is>
      </c>
      <c r="E4" s="4" t="inlineStr">
        <is>
          <t xml:space="preserve"> </t>
        </is>
      </c>
    </row>
    <row r="5">
      <c r="A5" s="4" t="inlineStr">
        <is>
          <t>Valuation allowance on deferred tax assets</t>
        </is>
      </c>
      <c r="B5" s="5" t="n">
        <v>1131256</v>
      </c>
      <c r="C5" s="6" t="n">
        <v>775528</v>
      </c>
      <c r="D5" s="6" t="n">
        <v>328821</v>
      </c>
      <c r="E5" s="6" t="n">
        <v>205976</v>
      </c>
    </row>
    <row r="6">
      <c r="A6" s="4" t="inlineStr">
        <is>
          <t>Deferred tax assets for net operating losses</t>
        </is>
      </c>
      <c r="B6" s="5" t="n">
        <v>993062</v>
      </c>
      <c r="C6" s="4" t="inlineStr">
        <is>
          <t xml:space="preserve"> </t>
        </is>
      </c>
      <c r="D6" s="4" t="inlineStr">
        <is>
          <t xml:space="preserve"> </t>
        </is>
      </c>
      <c r="E6" s="4" t="inlineStr">
        <is>
          <t xml:space="preserve"> </t>
        </is>
      </c>
    </row>
    <row r="7">
      <c r="A7" s="4" t="inlineStr">
        <is>
          <t>Valuation allowance on net operating losses carryforwards</t>
        </is>
      </c>
      <c r="B7" s="6" t="n">
        <v>922240</v>
      </c>
      <c r="C7" s="4" t="inlineStr">
        <is>
          <t xml:space="preserve"> </t>
        </is>
      </c>
      <c r="D7" s="4" t="inlineStr">
        <is>
          <t xml:space="preserve"> </t>
        </is>
      </c>
      <c r="E7" s="4" t="inlineStr">
        <is>
          <t xml:space="preserve"> </t>
        </is>
      </c>
    </row>
    <row r="8">
      <c r="A8" s="4" t="inlineStr">
        <is>
          <t>Statutory income tax rate</t>
        </is>
      </c>
      <c r="B8" s="8" t="n">
        <v>0.25</v>
      </c>
      <c r="C8" s="8" t="n">
        <v>0.25</v>
      </c>
      <c r="D8" s="8" t="n">
        <v>0.25</v>
      </c>
      <c r="E8" s="4" t="inlineStr">
        <is>
          <t xml:space="preserve"> </t>
        </is>
      </c>
    </row>
    <row r="9">
      <c r="A9" s="4" t="inlineStr">
        <is>
          <t>State administration of taxation, China</t>
        </is>
      </c>
      <c r="B9" s="4" t="inlineStr">
        <is>
          <t xml:space="preserve"> </t>
        </is>
      </c>
      <c r="C9" s="4" t="inlineStr">
        <is>
          <t xml:space="preserve"> </t>
        </is>
      </c>
      <c r="D9" s="4" t="inlineStr">
        <is>
          <t xml:space="preserve"> </t>
        </is>
      </c>
      <c r="E9" s="4" t="inlineStr">
        <is>
          <t xml:space="preserve"> </t>
        </is>
      </c>
    </row>
    <row r="10">
      <c r="A10" s="3" t="inlineStr">
        <is>
          <t>Operating losses carry forwards</t>
        </is>
      </c>
      <c r="B10" s="4" t="inlineStr">
        <is>
          <t xml:space="preserve"> </t>
        </is>
      </c>
      <c r="C10" s="4" t="inlineStr">
        <is>
          <t xml:space="preserve"> </t>
        </is>
      </c>
      <c r="D10" s="4" t="inlineStr">
        <is>
          <t xml:space="preserve"> </t>
        </is>
      </c>
      <c r="E10" s="4" t="inlineStr">
        <is>
          <t xml:space="preserve"> </t>
        </is>
      </c>
    </row>
    <row r="11">
      <c r="A11" s="4" t="inlineStr">
        <is>
          <t>Net operating losses carry forwards</t>
        </is>
      </c>
      <c r="B11" s="6" t="n">
        <v>3770802</v>
      </c>
      <c r="C11" s="4" t="inlineStr">
        <is>
          <t xml:space="preserve"> </t>
        </is>
      </c>
      <c r="D11" s="4" t="inlineStr">
        <is>
          <t xml:space="preserve"> </t>
        </is>
      </c>
      <c r="E11" s="4" t="inlineStr">
        <is>
          <t xml:space="preserve"> </t>
        </is>
      </c>
    </row>
    <row r="12">
      <c r="A12" s="4" t="inlineStr">
        <is>
          <t>Net operating losses carry forwards expire if unused by December 31, 2023</t>
        </is>
      </c>
      <c r="B12" s="5" t="n">
        <v>227484</v>
      </c>
      <c r="C12" s="4" t="inlineStr">
        <is>
          <t xml:space="preserve"> </t>
        </is>
      </c>
      <c r="D12" s="4" t="inlineStr">
        <is>
          <t xml:space="preserve"> </t>
        </is>
      </c>
      <c r="E12" s="4" t="inlineStr">
        <is>
          <t xml:space="preserve"> </t>
        </is>
      </c>
    </row>
    <row r="13">
      <c r="A13" s="4" t="inlineStr">
        <is>
          <t>Net operating losses carry forwards expire if unused by December 31, 2024</t>
        </is>
      </c>
      <c r="B13" s="5" t="n">
        <v>274836</v>
      </c>
      <c r="C13" s="4" t="inlineStr">
        <is>
          <t xml:space="preserve"> </t>
        </is>
      </c>
      <c r="D13" s="4" t="inlineStr">
        <is>
          <t xml:space="preserve"> </t>
        </is>
      </c>
      <c r="E13" s="4" t="inlineStr">
        <is>
          <t xml:space="preserve"> </t>
        </is>
      </c>
    </row>
    <row r="14">
      <c r="A14" s="4" t="inlineStr">
        <is>
          <t>Net operating losses carry forwards expire if unused by December 31, 2025</t>
        </is>
      </c>
      <c r="B14" s="5" t="n">
        <v>633593</v>
      </c>
      <c r="C14" s="4" t="inlineStr">
        <is>
          <t xml:space="preserve"> </t>
        </is>
      </c>
      <c r="D14" s="4" t="inlineStr">
        <is>
          <t xml:space="preserve"> </t>
        </is>
      </c>
      <c r="E14" s="4" t="inlineStr">
        <is>
          <t xml:space="preserve"> </t>
        </is>
      </c>
    </row>
    <row r="15">
      <c r="A15" s="4" t="inlineStr">
        <is>
          <t>Net operating losses carry forwards expire if unused by December 31, 2026</t>
        </is>
      </c>
      <c r="B15" s="5" t="n">
        <v>1237229</v>
      </c>
      <c r="C15" s="4" t="inlineStr">
        <is>
          <t xml:space="preserve"> </t>
        </is>
      </c>
      <c r="D15" s="4" t="inlineStr">
        <is>
          <t xml:space="preserve"> </t>
        </is>
      </c>
      <c r="E15" s="4" t="inlineStr">
        <is>
          <t xml:space="preserve"> </t>
        </is>
      </c>
    </row>
    <row r="16">
      <c r="A16" s="4" t="inlineStr">
        <is>
          <t>Net operating losses carry forwards expire if unused by December 31, 2027</t>
        </is>
      </c>
      <c r="B16" s="6" t="n">
        <v>1397660</v>
      </c>
      <c r="C16" s="4" t="inlineStr">
        <is>
          <t xml:space="preserve"> </t>
        </is>
      </c>
      <c r="D16" s="4" t="inlineStr">
        <is>
          <t xml:space="preserve"> </t>
        </is>
      </c>
      <c r="E16" s="4" t="inlineStr">
        <is>
          <t xml:space="preserve"> </t>
        </is>
      </c>
    </row>
    <row r="17">
      <c r="A17" s="4" t="inlineStr">
        <is>
          <t>Statutory income tax rate</t>
        </is>
      </c>
      <c r="B17" s="8" t="n">
        <v>0.25</v>
      </c>
      <c r="C17" s="4" t="inlineStr">
        <is>
          <t xml:space="preserve"> </t>
        </is>
      </c>
      <c r="D17" s="4" t="inlineStr">
        <is>
          <t xml:space="preserve"> </t>
        </is>
      </c>
      <c r="E17" s="4" t="inlineStr">
        <is>
          <t xml:space="preserve"> </t>
        </is>
      </c>
    </row>
    <row r="18">
      <c r="A18" s="4" t="inlineStr">
        <is>
          <t>Withholding tax for dividends distributed by a PRC-resident enterprise to its non-PRC-resident corporate investor (as a percent)</t>
        </is>
      </c>
      <c r="B18" s="8" t="n">
        <v>0.1</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2</t>
        </is>
      </c>
      <c r="C2" s="2" t="inlineStr">
        <is>
          <t>Dec. 31, 2021</t>
        </is>
      </c>
    </row>
    <row r="3">
      <c r="A3" s="3" t="inlineStr">
        <is>
          <t>RESTRICTED NET ASSETS</t>
        </is>
      </c>
      <c r="B3" s="4" t="inlineStr">
        <is>
          <t xml:space="preserve"> </t>
        </is>
      </c>
      <c r="C3" s="4" t="inlineStr">
        <is>
          <t xml:space="preserve"> </t>
        </is>
      </c>
    </row>
    <row r="4">
      <c r="A4" s="4" t="inlineStr">
        <is>
          <t>Percentage of after-tax profits required to be appropriated to general reserve fund</t>
        </is>
      </c>
      <c r="B4" s="8" t="n">
        <v>0.1</v>
      </c>
      <c r="C4" s="4" t="inlineStr">
        <is>
          <t xml:space="preserve"> </t>
        </is>
      </c>
    </row>
    <row r="5">
      <c r="A5" s="4" t="inlineStr">
        <is>
          <t>General reserve as a percentage of registered capital up to which after-tax profit of PRC subsidiaries and VIEs could discontinue allocations to the general reserve fund</t>
        </is>
      </c>
      <c r="B5" s="8" t="n">
        <v>0.5</v>
      </c>
      <c r="C5" s="4" t="inlineStr">
        <is>
          <t xml:space="preserve"> </t>
        </is>
      </c>
    </row>
    <row r="6">
      <c r="A6" s="4" t="inlineStr">
        <is>
          <t>Aggregate amounts of capital and statutory reserves restricted</t>
        </is>
      </c>
      <c r="B6" s="6" t="n">
        <v>24955657</v>
      </c>
      <c r="C6" s="6" t="n">
        <v>20939896</v>
      </c>
    </row>
    <row r="7">
      <c r="A7" s="4" t="inlineStr">
        <is>
          <t>Amount of non-distributable general reserve fund</t>
        </is>
      </c>
      <c r="B7" s="6" t="n">
        <v>146856</v>
      </c>
      <c r="C7" s="6" t="n">
        <v>6609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LASS A and CLASS B ORDINARY SHARE - Computation of basic and diluted loss per share (Details) - CNY (¥) ¥ / shares in Units, ¥ in Thousands</t>
        </is>
      </c>
      <c r="B1" s="2" t="inlineStr">
        <is>
          <t>12 Months Ended</t>
        </is>
      </c>
    </row>
    <row r="2">
      <c r="B2" s="2" t="inlineStr">
        <is>
          <t>Dec. 31, 2022</t>
        </is>
      </c>
      <c r="C2" s="2" t="inlineStr">
        <is>
          <t>Dec. 31, 2021</t>
        </is>
      </c>
      <c r="D2" s="2" t="inlineStr">
        <is>
          <t>Dec. 31, 2020</t>
        </is>
      </c>
    </row>
    <row r="3">
      <c r="A3" s="4" t="inlineStr">
        <is>
          <t>Proceeds from issuance of ordinary shares</t>
        </is>
      </c>
      <c r="B3" s="4" t="inlineStr">
        <is>
          <t xml:space="preserve"> </t>
        </is>
      </c>
      <c r="C3" s="4" t="inlineStr">
        <is>
          <t xml:space="preserve"> </t>
        </is>
      </c>
      <c r="D3" s="6" t="n">
        <v>15974517</v>
      </c>
    </row>
    <row r="4">
      <c r="A4" s="4" t="inlineStr">
        <is>
          <t>Net loss</t>
        </is>
      </c>
      <c r="B4" s="6" t="n">
        <v>-1266118</v>
      </c>
      <c r="C4" s="6" t="n">
        <v>-1191213</v>
      </c>
      <c r="D4" s="5" t="n">
        <v>-669214</v>
      </c>
    </row>
    <row r="5">
      <c r="A5" s="4" t="inlineStr">
        <is>
          <t>Net loss (income) attributable to non-controlling interests</t>
        </is>
      </c>
      <c r="B5" s="5" t="n">
        <v>-3427</v>
      </c>
      <c r="C5" s="5" t="n">
        <v>1403</v>
      </c>
      <c r="D5" s="4" t="inlineStr">
        <is>
          <t xml:space="preserve"> </t>
        </is>
      </c>
    </row>
    <row r="6">
      <c r="A6" s="4" t="inlineStr">
        <is>
          <t>Net loss attributable to redeemable non-controlling interests</t>
        </is>
      </c>
      <c r="B6" s="5" t="n">
        <v>655</v>
      </c>
      <c r="C6" s="5" t="n">
        <v>2592</v>
      </c>
      <c r="D6" s="5" t="n">
        <v>2807</v>
      </c>
    </row>
    <row r="7">
      <c r="A7" s="4" t="inlineStr">
        <is>
          <t>Accretion to redemption value of redeemable non-controlling interests</t>
        </is>
      </c>
      <c r="B7" s="5" t="n">
        <v>-10801</v>
      </c>
      <c r="C7" s="5" t="n">
        <v>-77644</v>
      </c>
      <c r="D7" s="5" t="n">
        <v>-18627</v>
      </c>
    </row>
    <row r="8">
      <c r="A8" s="4" t="inlineStr">
        <is>
          <t>Adjustment to the redemption value of redeemable non-controlling interests</t>
        </is>
      </c>
      <c r="B8" s="5" t="n">
        <v>-178982</v>
      </c>
      <c r="C8" s="4" t="inlineStr">
        <is>
          <t xml:space="preserve"> </t>
        </is>
      </c>
      <c r="D8" s="4" t="inlineStr">
        <is>
          <t xml:space="preserve"> </t>
        </is>
      </c>
    </row>
    <row r="9">
      <c r="A9" s="4" t="inlineStr">
        <is>
          <t>Cumulative dividend on redeemable preferred shares</t>
        </is>
      </c>
      <c r="B9" s="5" t="n">
        <v>-51212</v>
      </c>
      <c r="C9" s="5" t="n">
        <v>-49073</v>
      </c>
      <c r="D9" s="5" t="n">
        <v>-52709</v>
      </c>
    </row>
    <row r="10">
      <c r="A10" s="4" t="inlineStr">
        <is>
          <t>Net loss available to GDS Holdings Limited ordinary shareholders</t>
        </is>
      </c>
      <c r="B10" s="6" t="n">
        <v>-1509885</v>
      </c>
      <c r="C10" s="6" t="n">
        <v>-1313935</v>
      </c>
      <c r="D10" s="6" t="n">
        <v>-737743</v>
      </c>
    </row>
    <row r="11">
      <c r="A11" s="4" t="inlineStr">
        <is>
          <t>Weighted average number of ordinary share outstanding, basic</t>
        </is>
      </c>
      <c r="B11" s="5" t="n">
        <v>1464447843</v>
      </c>
      <c r="C11" s="5" t="n">
        <v>1452906722</v>
      </c>
      <c r="D11" s="5" t="n">
        <v>1253559523</v>
      </c>
    </row>
    <row r="12">
      <c r="A12" s="4" t="inlineStr">
        <is>
          <t>Weighted average number of ordinary share outstanding, diluted</t>
        </is>
      </c>
      <c r="B12" s="5" t="n">
        <v>1464447843</v>
      </c>
      <c r="C12" s="5" t="n">
        <v>1452906722</v>
      </c>
      <c r="D12" s="5" t="n">
        <v>1253559523</v>
      </c>
    </row>
    <row r="13">
      <c r="A13" s="4" t="inlineStr">
        <is>
          <t>Loss per Class A and Class B ordinary share, basic</t>
        </is>
      </c>
      <c r="B13" s="7" t="n">
        <v>-1.03</v>
      </c>
      <c r="C13" s="7" t="n">
        <v>-0.9</v>
      </c>
      <c r="D13" s="7" t="n">
        <v>-0.59</v>
      </c>
    </row>
    <row r="14">
      <c r="A14" s="4" t="inlineStr">
        <is>
          <t>Loss per Class A and Class B ordinary share, diluted</t>
        </is>
      </c>
      <c r="B14" s="7" t="n">
        <v>-1.03</v>
      </c>
      <c r="C14" s="7" t="n">
        <v>-0.9</v>
      </c>
      <c r="D14" s="7" t="n">
        <v>-0.59</v>
      </c>
    </row>
    <row r="15">
      <c r="A15" s="4" t="inlineStr">
        <is>
          <t>Ordinary Shares</t>
        </is>
      </c>
      <c r="B15" s="4" t="inlineStr">
        <is>
          <t xml:space="preserve"> </t>
        </is>
      </c>
      <c r="C15" s="4" t="inlineStr">
        <is>
          <t xml:space="preserve"> </t>
        </is>
      </c>
      <c r="D15" s="4" t="inlineStr">
        <is>
          <t xml:space="preserve"> </t>
        </is>
      </c>
    </row>
    <row r="16">
      <c r="A16" s="4" t="inlineStr">
        <is>
          <t>Shares issued to depository bank (in shares)</t>
        </is>
      </c>
      <c r="B16" s="5" t="n">
        <v>29252600</v>
      </c>
      <c r="C16" s="4" t="inlineStr">
        <is>
          <t xml:space="preserve"> </t>
        </is>
      </c>
      <c r="D16" s="5" t="n">
        <v>32592288</v>
      </c>
    </row>
    <row r="17">
      <c r="A17" s="4" t="inlineStr">
        <is>
          <t>Proceeds from issuance of ordinary shares</t>
        </is>
      </c>
      <c r="B17" s="6" t="n">
        <v>0</v>
      </c>
      <c r="C17" s="6" t="n">
        <v>0</v>
      </c>
      <c r="D17"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Dec. 31, 2022</t>
        </is>
      </c>
    </row>
    <row r="3">
      <c r="A3" s="3" t="inlineStr">
        <is>
          <t>CONTRACT BALANCES</t>
        </is>
      </c>
      <c r="B3" s="4" t="inlineStr">
        <is>
          <t xml:space="preserve"> </t>
        </is>
      </c>
    </row>
    <row r="4">
      <c r="A4" s="4" t="inlineStr">
        <is>
          <t>CONTRACT BALANCES</t>
        </is>
      </c>
      <c r="B4" s="4" t="inlineStr">
        <is>
          <t>4 CONTRACT BALANCES Accounts Receivable, Net Accounts receivable, net consisted of the following: ​ ​ ​ ​ ​ ​ ​ ​ As of December 31, ​ 2021 2022 ​ ​ ​ ​ ​ Accounts receivable 1,744,810 2,426,753 Less: allowance for doubtful accounts (12,124) (20,728) Accounts receivable, net 1,732,686 2,406,025 ​ Accounts receivable of RMB1,040,521 and RMB1,256,289 was pledged as security for bank loans (Note 9) as of December 31, 2021 and 2022, respectively. Accounts receivable of RMB110,391 and RMB145,764 was pledged as security for finance lease and other financing obligations (Note 12) as of December 31, 2021 and 2022, respectively. The following table presents the movement of the allowance for doubtful accounts: ​ ​ ​ ​ ​ ​ ​ ​ ​ ​ Years ended December 31, ​ 2020 2021 2022 ​ ​ ​ ​ ​ ​ ​ Balance at the beginning of the year 133 2,163 ​ 12,124 Allowance made during the year 2,032 10,070 ​ 7,744 Foreign exchange impact ​ (2) ​ (109) ​ 860 Balance at the end of the year 2,163 12,124 ​ 20,728 ​ Deferred Revenue The opening and closing balances of the Company’s deferred revenue are as following: ​ ​ ​ ​ ​ Deferred revenue ​ ​ ​ Beginning balance as of January 1, 2022 135,900 Increase 49,933 ​ ​ ​ Closing balance as of December 31, 2022 185,833 ​ The difference between the opening and closing balances of the Company’s deferred revenue primarily results from the timing difference between the satisfaction of the Company’s performance obligation and the customer’s payment. As of December 31, 2021 and 2022, the deferred revenue expected to be recognized as revenue after one year amounted to RMB44,908 and RMB29,703, respectively, were recorded in other long-term liabilities in the consolidated balance sheet. The amounts of revenue recognized during the years ended December 31, 2020, 2021 and 2022 from the opening deferred revenue balance was RMB96,084, RMB104,640 and RMB122,378, respectively. Remaining performance obligations The Company enters into certain usage-based contracts for colocation and managed services in which revenues are based on the agreed usage-based fees as the actual services are rendered throughout the contract term. The Company elected to apply the practical expedient under ASC606-10-50-14(b) that allows the Company not to disclose the remaining performance obligations for variable considerations, which are charged based on the agreed unit price and number of racks in usage, in connection with these contracts with remaining durations ranging from 1 year to 14 years. As of December 31, 2022, the revenues, excluding any variable considerations, expected to be recognized in future periods related to remaining performance obligations that are unsatisfied were as follows: ​ ​ ​ ​ Revenue expected to be recognized RMB ​ ​ ​ Within 1 year 1,525,645 After 1 year but within 2 years 1,296,684 After 2 years but within 3 years 1,137,459 After 3 years but within 4 years 1,004,562 After 4 years but within 5 years 735,522 After 5 years 2,298,037 ​ ​ ​ Total 7,997,9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LASS A and CLASS B ORDINARY SHARE - Class A and Class B (Details) - CNY (¥) ¥ / shares in Units, ¥ in Thousands</t>
        </is>
      </c>
      <c r="B1" s="2" t="inlineStr">
        <is>
          <t>12 Months Ended</t>
        </is>
      </c>
    </row>
    <row r="2">
      <c r="B2" s="2" t="inlineStr">
        <is>
          <t>Dec. 31, 2022</t>
        </is>
      </c>
      <c r="C2" s="2" t="inlineStr">
        <is>
          <t>Dec. 31, 2021</t>
        </is>
      </c>
      <c r="D2" s="2" t="inlineStr">
        <is>
          <t>Dec. 31, 2020</t>
        </is>
      </c>
    </row>
    <row r="3">
      <c r="A3" s="4" t="inlineStr">
        <is>
          <t>Allocation of net loss available to GDS Holdings Limited ordinary shareholders</t>
        </is>
      </c>
      <c r="B3" s="6" t="n">
        <v>-1509885</v>
      </c>
      <c r="C3" s="6" t="n">
        <v>-1313935</v>
      </c>
      <c r="D3" s="6" t="n">
        <v>-737743</v>
      </c>
    </row>
    <row r="4">
      <c r="A4" s="4" t="inlineStr">
        <is>
          <t>Weighted average number of ordinary share outstanding, basic</t>
        </is>
      </c>
      <c r="B4" s="5" t="n">
        <v>1464447843</v>
      </c>
      <c r="C4" s="5" t="n">
        <v>1452906722</v>
      </c>
      <c r="D4" s="5" t="n">
        <v>1253559523</v>
      </c>
    </row>
    <row r="5">
      <c r="A5" s="4" t="inlineStr">
        <is>
          <t>Weighted average number of ordinary share outstanding, diluted</t>
        </is>
      </c>
      <c r="B5" s="5" t="n">
        <v>1464447843</v>
      </c>
      <c r="C5" s="5" t="n">
        <v>1452906722</v>
      </c>
      <c r="D5" s="5" t="n">
        <v>1253559523</v>
      </c>
    </row>
    <row r="6">
      <c r="A6" s="4" t="inlineStr">
        <is>
          <t>Loss per Class A and Class B ordinary share, basic</t>
        </is>
      </c>
      <c r="B6" s="7" t="n">
        <v>-1.03</v>
      </c>
      <c r="C6" s="7" t="n">
        <v>-0.9</v>
      </c>
      <c r="D6" s="7" t="n">
        <v>-0.59</v>
      </c>
    </row>
    <row r="7">
      <c r="A7" s="4" t="inlineStr">
        <is>
          <t>Loss per Class A and Class B ordinary share, diluted</t>
        </is>
      </c>
      <c r="B7" s="7" t="n">
        <v>-1.03</v>
      </c>
      <c r="C7" s="7" t="n">
        <v>-0.9</v>
      </c>
      <c r="D7" s="7" t="n">
        <v>-0.59</v>
      </c>
    </row>
    <row r="8">
      <c r="A8" s="4" t="inlineStr">
        <is>
          <t>Class A</t>
        </is>
      </c>
      <c r="B8" s="4" t="inlineStr">
        <is>
          <t xml:space="preserve"> </t>
        </is>
      </c>
      <c r="C8" s="4" t="inlineStr">
        <is>
          <t xml:space="preserve"> </t>
        </is>
      </c>
      <c r="D8" s="4" t="inlineStr">
        <is>
          <t xml:space="preserve"> </t>
        </is>
      </c>
    </row>
    <row r="9">
      <c r="A9" s="4" t="inlineStr">
        <is>
          <t>Allocation of net loss available to GDS Holdings Limited ordinary shareholders</t>
        </is>
      </c>
      <c r="B9" s="6" t="n">
        <v>-1440198</v>
      </c>
      <c r="C9" s="6" t="n">
        <v>-1252810</v>
      </c>
      <c r="D9" s="6" t="n">
        <v>-697965</v>
      </c>
    </row>
    <row r="10">
      <c r="A10" s="4" t="inlineStr">
        <is>
          <t>Weighted average number of ordinary share outstanding, basic</t>
        </is>
      </c>
      <c r="B10" s="5" t="n">
        <v>1396857507</v>
      </c>
      <c r="C10" s="5" t="n">
        <v>1385316386</v>
      </c>
      <c r="D10" s="5" t="n">
        <v>1185969187</v>
      </c>
    </row>
    <row r="11">
      <c r="A11" s="4" t="inlineStr">
        <is>
          <t>Weighted average number of ordinary share outstanding, diluted</t>
        </is>
      </c>
      <c r="B11" s="5" t="n">
        <v>1396857507</v>
      </c>
      <c r="C11" s="5" t="n">
        <v>1385316386</v>
      </c>
      <c r="D11" s="5" t="n">
        <v>1185969187</v>
      </c>
    </row>
    <row r="12">
      <c r="A12" s="4" t="inlineStr">
        <is>
          <t>Loss per Class A and Class B ordinary share, basic</t>
        </is>
      </c>
      <c r="B12" s="7" t="n">
        <v>-1.03</v>
      </c>
      <c r="C12" s="7" t="n">
        <v>-0.9</v>
      </c>
      <c r="D12" s="7" t="n">
        <v>-0.59</v>
      </c>
    </row>
    <row r="13">
      <c r="A13" s="4" t="inlineStr">
        <is>
          <t>Loss per Class A and Class B ordinary share, diluted</t>
        </is>
      </c>
      <c r="B13" s="7" t="n">
        <v>-1.03</v>
      </c>
      <c r="C13" s="7" t="n">
        <v>-0.9</v>
      </c>
      <c r="D13" s="7" t="n">
        <v>-0.59</v>
      </c>
    </row>
    <row r="14">
      <c r="A14" s="4" t="inlineStr">
        <is>
          <t>Class B</t>
        </is>
      </c>
      <c r="B14" s="4" t="inlineStr">
        <is>
          <t xml:space="preserve"> </t>
        </is>
      </c>
      <c r="C14" s="4" t="inlineStr">
        <is>
          <t xml:space="preserve"> </t>
        </is>
      </c>
      <c r="D14" s="4" t="inlineStr">
        <is>
          <t xml:space="preserve"> </t>
        </is>
      </c>
    </row>
    <row r="15">
      <c r="A15" s="4" t="inlineStr">
        <is>
          <t>Allocation of net loss available to GDS Holdings Limited ordinary shareholders</t>
        </is>
      </c>
      <c r="B15" s="6" t="n">
        <v>-69687</v>
      </c>
      <c r="C15" s="6" t="n">
        <v>-61125</v>
      </c>
      <c r="D15" s="6" t="n">
        <v>-39778</v>
      </c>
    </row>
    <row r="16">
      <c r="A16" s="4" t="inlineStr">
        <is>
          <t>Weighted average number of ordinary share outstanding, basic</t>
        </is>
      </c>
      <c r="B16" s="5" t="n">
        <v>67590336</v>
      </c>
      <c r="C16" s="5" t="n">
        <v>67590336</v>
      </c>
      <c r="D16" s="5" t="n">
        <v>67590336</v>
      </c>
    </row>
    <row r="17">
      <c r="A17" s="4" t="inlineStr">
        <is>
          <t>Weighted average number of ordinary share outstanding, diluted</t>
        </is>
      </c>
      <c r="B17" s="5" t="n">
        <v>67590336</v>
      </c>
      <c r="C17" s="5" t="n">
        <v>67590336</v>
      </c>
      <c r="D17" s="5" t="n">
        <v>67590336</v>
      </c>
    </row>
    <row r="18">
      <c r="A18" s="4" t="inlineStr">
        <is>
          <t>Loss per Class A and Class B ordinary share, basic</t>
        </is>
      </c>
      <c r="B18" s="7" t="n">
        <v>-1.03</v>
      </c>
      <c r="C18" s="7" t="n">
        <v>-0.9</v>
      </c>
      <c r="D18" s="7" t="n">
        <v>-0.59</v>
      </c>
    </row>
    <row r="19">
      <c r="A19" s="4" t="inlineStr">
        <is>
          <t>Loss per Class A and Class B ordinary share, diluted</t>
        </is>
      </c>
      <c r="B19" s="7" t="n">
        <v>-1.03</v>
      </c>
      <c r="C19" s="7" t="n">
        <v>-0.9</v>
      </c>
      <c r="D19" s="7" t="n">
        <v>-0.5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LASS A and CLASS B ORDINARY SHARE - Excluded from the computation of diluted loss per share (Details) - shares</t>
        </is>
      </c>
      <c r="B1" s="2" t="inlineStr">
        <is>
          <t>12 Months Ended</t>
        </is>
      </c>
    </row>
    <row r="2">
      <c r="B2" s="2" t="inlineStr">
        <is>
          <t>Dec. 31, 2022</t>
        </is>
      </c>
      <c r="C2" s="2" t="inlineStr">
        <is>
          <t>Dec. 31, 2021</t>
        </is>
      </c>
      <c r="D2" s="2" t="inlineStr">
        <is>
          <t>Dec. 31, 2020</t>
        </is>
      </c>
    </row>
    <row r="3">
      <c r="A3" s="3" t="inlineStr">
        <is>
          <t>LOSS PER CLASS A and CLASS B ORDINARY SHARE</t>
        </is>
      </c>
      <c r="B3" s="4" t="inlineStr">
        <is>
          <t xml:space="preserve"> </t>
        </is>
      </c>
      <c r="C3" s="4" t="inlineStr">
        <is>
          <t xml:space="preserve"> </t>
        </is>
      </c>
      <c r="D3" s="4" t="inlineStr">
        <is>
          <t xml:space="preserve"> </t>
        </is>
      </c>
    </row>
    <row r="4">
      <c r="A4" s="4" t="inlineStr">
        <is>
          <t>Total</t>
        </is>
      </c>
      <c r="B4" s="5" t="n">
        <v>184260560</v>
      </c>
      <c r="C4" s="5" t="n">
        <v>75456769</v>
      </c>
      <c r="D4" s="5" t="n">
        <v>77951817</v>
      </c>
    </row>
    <row r="5">
      <c r="A5" s="4" t="inlineStr">
        <is>
          <t>Share options/restricted shares</t>
        </is>
      </c>
      <c r="B5" s="4" t="inlineStr">
        <is>
          <t xml:space="preserve"> </t>
        </is>
      </c>
      <c r="C5" s="4" t="inlineStr">
        <is>
          <t xml:space="preserve"> </t>
        </is>
      </c>
      <c r="D5" s="4" t="inlineStr">
        <is>
          <t xml:space="preserve"> </t>
        </is>
      </c>
    </row>
    <row r="6">
      <c r="A6" s="3" t="inlineStr">
        <is>
          <t>LOSS PER CLASS A and CLASS B ORDINARY SHARE</t>
        </is>
      </c>
      <c r="B6" s="4" t="inlineStr">
        <is>
          <t xml:space="preserve"> </t>
        </is>
      </c>
      <c r="C6" s="4" t="inlineStr">
        <is>
          <t xml:space="preserve"> </t>
        </is>
      </c>
      <c r="D6" s="4" t="inlineStr">
        <is>
          <t xml:space="preserve"> </t>
        </is>
      </c>
    </row>
    <row r="7">
      <c r="A7" s="4" t="inlineStr">
        <is>
          <t>Total</t>
        </is>
      </c>
      <c r="B7" s="5" t="n">
        <v>38534512</v>
      </c>
      <c r="C7" s="5" t="n">
        <v>28930720</v>
      </c>
      <c r="D7" s="5" t="n">
        <v>31425768</v>
      </c>
    </row>
    <row r="8">
      <c r="A8" s="4" t="inlineStr">
        <is>
          <t>Convertible bonds</t>
        </is>
      </c>
      <c r="B8" s="4" t="inlineStr">
        <is>
          <t xml:space="preserve"> </t>
        </is>
      </c>
      <c r="C8" s="4" t="inlineStr">
        <is>
          <t xml:space="preserve"> </t>
        </is>
      </c>
      <c r="D8" s="4" t="inlineStr">
        <is>
          <t xml:space="preserve"> </t>
        </is>
      </c>
    </row>
    <row r="9">
      <c r="A9" s="3" t="inlineStr">
        <is>
          <t>LOSS PER CLASS A and CLASS B ORDINARY SHARE</t>
        </is>
      </c>
      <c r="B9" s="4" t="inlineStr">
        <is>
          <t xml:space="preserve"> </t>
        </is>
      </c>
      <c r="C9" s="4" t="inlineStr">
        <is>
          <t xml:space="preserve"> </t>
        </is>
      </c>
      <c r="D9" s="4" t="inlineStr">
        <is>
          <t xml:space="preserve"> </t>
        </is>
      </c>
    </row>
    <row r="10">
      <c r="A10" s="4" t="inlineStr">
        <is>
          <t>Total</t>
        </is>
      </c>
      <c r="B10" s="5" t="n">
        <v>145726048</v>
      </c>
      <c r="C10" s="5" t="n">
        <v>46526049</v>
      </c>
      <c r="D10" s="5" t="n">
        <v>4652604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2 CNY (¥) segment</t>
        </is>
      </c>
      <c r="C2" s="2" t="inlineStr">
        <is>
          <t>Dec. 31, 2021 CNY (¥)</t>
        </is>
      </c>
    </row>
    <row r="3">
      <c r="A3" s="3" t="inlineStr">
        <is>
          <t>SEGMENT INFORMATIO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Hong Kong</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Long-lived assets</t>
        </is>
      </c>
      <c r="B7" s="6" t="n">
        <v>4406267</v>
      </c>
      <c r="C7" s="6" t="n">
        <v>2670937</v>
      </c>
    </row>
    <row r="8">
      <c r="A8" s="4" t="inlineStr">
        <is>
          <t>Singapore</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Long-lived assets</t>
        </is>
      </c>
      <c r="B10" s="5" t="n">
        <v>141333</v>
      </c>
      <c r="C10" s="5" t="n">
        <v>167818</v>
      </c>
    </row>
    <row r="11">
      <c r="A11" s="4" t="inlineStr">
        <is>
          <t>Malaysia</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Long-lived assets</t>
        </is>
      </c>
      <c r="B13" s="5" t="n">
        <v>531477</v>
      </c>
      <c r="C13" s="5" t="n">
        <v>0</v>
      </c>
    </row>
    <row r="14">
      <c r="A14" s="4" t="inlineStr">
        <is>
          <t>Indonesia</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Long-lived assets</t>
        </is>
      </c>
      <c r="B16" s="6" t="n">
        <v>33285</v>
      </c>
      <c r="C16" s="6"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MAJOR CUSTOMERS AND SUPPLIERS (Details) ¥ in Thousands</t>
        </is>
      </c>
      <c r="B1" s="2" t="inlineStr">
        <is>
          <t>12 Months Ended</t>
        </is>
      </c>
    </row>
    <row r="2">
      <c r="B2" s="2" t="inlineStr">
        <is>
          <t>Dec. 31, 2022 CNY (¥) item customer</t>
        </is>
      </c>
      <c r="C2" s="2" t="inlineStr">
        <is>
          <t>Dec. 31, 2021 CNY (¥) item customer</t>
        </is>
      </c>
      <c r="D2" s="2" t="inlineStr">
        <is>
          <t>Dec. 31, 2020 CNY (¥) customer item</t>
        </is>
      </c>
    </row>
    <row r="3">
      <c r="A3" s="3" t="inlineStr">
        <is>
          <t>REVENUE</t>
        </is>
      </c>
      <c r="B3" s="4" t="inlineStr">
        <is>
          <t xml:space="preserve"> </t>
        </is>
      </c>
      <c r="C3" s="4" t="inlineStr">
        <is>
          <t xml:space="preserve"> </t>
        </is>
      </c>
      <c r="D3" s="4" t="inlineStr">
        <is>
          <t xml:space="preserve"> </t>
        </is>
      </c>
    </row>
    <row r="4">
      <c r="A4" s="4" t="inlineStr">
        <is>
          <t>Revenue</t>
        </is>
      </c>
      <c r="B4" s="6" t="n">
        <v>9325631</v>
      </c>
      <c r="C4" s="6" t="n">
        <v>7818681</v>
      </c>
      <c r="D4" s="6" t="n">
        <v>5738972</v>
      </c>
    </row>
    <row r="5">
      <c r="A5" s="4" t="inlineStr">
        <is>
          <t>Number of Suppliers | item</t>
        </is>
      </c>
      <c r="B5" s="5" t="n">
        <v>1</v>
      </c>
      <c r="C5" s="5" t="n">
        <v>1</v>
      </c>
      <c r="D5" s="5" t="n">
        <v>2</v>
      </c>
    </row>
    <row r="6">
      <c r="A6" s="4" t="inlineStr">
        <is>
          <t>Revenues | Customer concentration</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Number of contracting customers generated over 10% of the Company's total revenues | customer</t>
        </is>
      </c>
      <c r="B8" s="5" t="n">
        <v>4</v>
      </c>
      <c r="C8" s="5" t="n">
        <v>4</v>
      </c>
      <c r="D8" s="5" t="n">
        <v>3</v>
      </c>
    </row>
    <row r="9">
      <c r="A9" s="4" t="inlineStr">
        <is>
          <t>Revenues | Customer concentration | Customer A</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Revenue</t>
        </is>
      </c>
      <c r="B11" s="6" t="n">
        <v>1895877</v>
      </c>
      <c r="C11" s="6" t="n">
        <v>1736295</v>
      </c>
      <c r="D11" s="6" t="n">
        <v>1347165</v>
      </c>
    </row>
    <row r="12">
      <c r="A12" s="4" t="inlineStr">
        <is>
          <t>Revenues | Customer concentration | Customer B</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Revenue</t>
        </is>
      </c>
      <c r="B14" s="5" t="n">
        <v>1595777</v>
      </c>
      <c r="C14" s="5" t="n">
        <v>964414</v>
      </c>
      <c r="D14" s="5" t="n">
        <v>847620</v>
      </c>
    </row>
    <row r="15">
      <c r="A15" s="4" t="inlineStr">
        <is>
          <t>Revenues | Customer concentration | Customer C</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Revenue</t>
        </is>
      </c>
      <c r="B17" s="5" t="n">
        <v>1130799</v>
      </c>
      <c r="C17" s="5" t="n">
        <v>873378</v>
      </c>
      <c r="D17" s="6" t="n">
        <v>674621</v>
      </c>
    </row>
    <row r="18">
      <c r="A18" s="4" t="inlineStr">
        <is>
          <t>Revenues | Customer concentration | Customer D</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Revenue</t>
        </is>
      </c>
      <c r="B20" s="6" t="n">
        <v>1031102</v>
      </c>
      <c r="C20" s="6" t="n">
        <v>785528</v>
      </c>
      <c r="D20"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pital commitments (Details) - CNY (¥) ¥ in Thousands</t>
        </is>
      </c>
      <c r="B1" s="2" t="inlineStr">
        <is>
          <t>Dec. 31, 2022</t>
        </is>
      </c>
      <c r="C1" s="2" t="inlineStr">
        <is>
          <t>Dec. 31, 2021</t>
        </is>
      </c>
    </row>
    <row r="2">
      <c r="A2" s="4" t="inlineStr">
        <is>
          <t>Capital additional purchase commitments</t>
        </is>
      </c>
      <c r="B2" s="4" t="inlineStr">
        <is>
          <t xml:space="preserve"> </t>
        </is>
      </c>
      <c r="C2" s="4" t="inlineStr">
        <is>
          <t xml:space="preserve"> </t>
        </is>
      </c>
    </row>
    <row r="3">
      <c r="A3" s="3" t="inlineStr">
        <is>
          <t>Capital commitments</t>
        </is>
      </c>
      <c r="B3" s="4" t="inlineStr">
        <is>
          <t xml:space="preserve"> </t>
        </is>
      </c>
      <c r="C3" s="4" t="inlineStr">
        <is>
          <t xml:space="preserve"> </t>
        </is>
      </c>
    </row>
    <row r="4">
      <c r="A4" s="4" t="inlineStr">
        <is>
          <t>Capital commitments outstanding not provided for in the financial statements, Contracted for</t>
        </is>
      </c>
      <c r="B4" s="6" t="n">
        <v>5241586</v>
      </c>
      <c r="C4" s="6" t="n">
        <v>3790769</v>
      </c>
    </row>
    <row r="5">
      <c r="A5" s="4" t="inlineStr">
        <is>
          <t>Purchase of land use rights</t>
        </is>
      </c>
      <c r="B5" s="4" t="inlineStr">
        <is>
          <t xml:space="preserve"> </t>
        </is>
      </c>
      <c r="C5" s="4" t="inlineStr">
        <is>
          <t xml:space="preserve"> </t>
        </is>
      </c>
    </row>
    <row r="6">
      <c r="A6" s="3" t="inlineStr">
        <is>
          <t>Capital commitments</t>
        </is>
      </c>
      <c r="B6" s="4" t="inlineStr">
        <is>
          <t xml:space="preserve"> </t>
        </is>
      </c>
      <c r="C6" s="4" t="inlineStr">
        <is>
          <t xml:space="preserve"> </t>
        </is>
      </c>
    </row>
    <row r="7">
      <c r="A7" s="4" t="inlineStr">
        <is>
          <t>Capital commitments outstanding not provided for in the financial statements, Contracted for</t>
        </is>
      </c>
      <c r="B7" s="6" t="n">
        <v>516061</v>
      </c>
      <c r="C7" s="6" t="n">
        <v>9093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Amount due to related parties</t>
        </is>
      </c>
      <c r="B4" s="6" t="n">
        <v>16995</v>
      </c>
      <c r="C4" s="6" t="n">
        <v>24144</v>
      </c>
      <c r="D4" s="4" t="inlineStr">
        <is>
          <t xml:space="preserve"> </t>
        </is>
      </c>
    </row>
    <row r="5">
      <c r="A5" s="4" t="inlineStr">
        <is>
          <t>STT Singapore DC Pte. Ltd</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Commission income</t>
        </is>
      </c>
      <c r="B7" s="5" t="n">
        <v>564</v>
      </c>
      <c r="C7" s="5" t="n">
        <v>546</v>
      </c>
      <c r="D7" s="6" t="n">
        <v>553</v>
      </c>
    </row>
    <row r="8">
      <c r="A8" s="4" t="inlineStr">
        <is>
          <t>Amount due to related parties</t>
        </is>
      </c>
      <c r="B8" s="5" t="n">
        <v>8395</v>
      </c>
      <c r="C8" s="5" t="n">
        <v>13905</v>
      </c>
      <c r="D8" s="4" t="inlineStr">
        <is>
          <t xml:space="preserve"> </t>
        </is>
      </c>
    </row>
    <row r="9">
      <c r="A9" s="4" t="inlineStr">
        <is>
          <t>Billed on behalf of related parties</t>
        </is>
      </c>
      <c r="B9" s="5" t="n">
        <v>42792</v>
      </c>
      <c r="C9" s="5" t="n">
        <v>45345</v>
      </c>
      <c r="D9" s="5" t="n">
        <v>40503</v>
      </c>
    </row>
    <row r="10">
      <c r="A10" s="4" t="inlineStr">
        <is>
          <t>STT DEFU 2 Pte. Ltd.</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Commission income</t>
        </is>
      </c>
      <c r="B12" s="5" t="n">
        <v>478</v>
      </c>
      <c r="C12" s="5" t="n">
        <v>464</v>
      </c>
      <c r="D12" s="5" t="n">
        <v>485</v>
      </c>
    </row>
    <row r="13">
      <c r="A13" s="4" t="inlineStr">
        <is>
          <t>Amount due to related parties</t>
        </is>
      </c>
      <c r="B13" s="5" t="n">
        <v>8600</v>
      </c>
      <c r="C13" s="5" t="n">
        <v>10239</v>
      </c>
      <c r="D13" s="4" t="inlineStr">
        <is>
          <t xml:space="preserve"> </t>
        </is>
      </c>
    </row>
    <row r="14">
      <c r="A14" s="4" t="inlineStr">
        <is>
          <t>Billed on behalf of related parties</t>
        </is>
      </c>
      <c r="B14" s="5" t="n">
        <v>43896</v>
      </c>
      <c r="C14" s="5" t="n">
        <v>39818</v>
      </c>
      <c r="D14" s="5" t="n">
        <v>40256</v>
      </c>
    </row>
    <row r="15">
      <c r="A15" s="4" t="inlineStr">
        <is>
          <t>Affiliated Entity</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Commission income</t>
        </is>
      </c>
      <c r="B17" s="5" t="n">
        <v>1042</v>
      </c>
      <c r="C17" s="6" t="n">
        <v>1010</v>
      </c>
      <c r="D17" s="6" t="n">
        <v>1038</v>
      </c>
    </row>
    <row r="18">
      <c r="A18" s="4" t="inlineStr">
        <is>
          <t>OnePro Cloud Inc.</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Subscription of convertible bonds</t>
        </is>
      </c>
      <c r="B20" s="5" t="n">
        <v>2840</v>
      </c>
      <c r="C20" s="4" t="inlineStr">
        <is>
          <t xml:space="preserve"> </t>
        </is>
      </c>
      <c r="D20" s="4" t="inlineStr">
        <is>
          <t xml:space="preserve"> </t>
        </is>
      </c>
    </row>
    <row r="21">
      <c r="A21" s="4" t="inlineStr">
        <is>
          <t>Interest income of convertible bonds</t>
        </is>
      </c>
      <c r="B21" s="5" t="n">
        <v>75</v>
      </c>
      <c r="C21" s="4" t="inlineStr">
        <is>
          <t xml:space="preserve"> </t>
        </is>
      </c>
      <c r="D21" s="4" t="inlineStr">
        <is>
          <t xml:space="preserve"> </t>
        </is>
      </c>
    </row>
    <row r="22">
      <c r="A22" s="4" t="inlineStr">
        <is>
          <t>Due from Related Parties</t>
        </is>
      </c>
      <c r="B22" s="6" t="n">
        <v>286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Balances with related parties (Details) - Subscription of convertible bonds $ in Thousands</t>
        </is>
      </c>
      <c r="B1" s="2" t="inlineStr">
        <is>
          <t>Sep. 02, 2022 USD ($)</t>
        </is>
      </c>
    </row>
    <row r="2">
      <c r="A2" s="3" t="inlineStr">
        <is>
          <t>RELATED PARTY TRANSACTIONS</t>
        </is>
      </c>
      <c r="B2" s="4" t="inlineStr">
        <is>
          <t xml:space="preserve"> </t>
        </is>
      </c>
    </row>
    <row r="3">
      <c r="A3" s="4" t="inlineStr">
        <is>
          <t>Face value of convertible bonds</t>
        </is>
      </c>
      <c r="B3" s="9" t="n">
        <v>400</v>
      </c>
    </row>
    <row r="4">
      <c r="A4" s="4" t="inlineStr">
        <is>
          <t>Maturity term</t>
        </is>
      </c>
      <c r="B4" s="4" t="inlineStr">
        <is>
          <t>12 months</t>
        </is>
      </c>
    </row>
    <row r="5">
      <c r="A5" s="4" t="inlineStr">
        <is>
          <t>Interest rate</t>
        </is>
      </c>
      <c r="B5" s="8" t="n">
        <v>0.0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FINANCIAL INFORMATION - Condensed Balance Sheets (Details) - CNY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8608131</v>
      </c>
      <c r="C3" s="6" t="n">
        <v>9968109</v>
      </c>
    </row>
    <row r="4">
      <c r="A4" s="4" t="inlineStr">
        <is>
          <t>Restricted cash</t>
        </is>
      </c>
      <c r="B4" s="5" t="n">
        <v>158075</v>
      </c>
      <c r="C4" s="5" t="n">
        <v>2014304</v>
      </c>
    </row>
    <row r="5">
      <c r="A5" s="4" t="inlineStr">
        <is>
          <t>Prepaid expenses</t>
        </is>
      </c>
      <c r="B5" s="5" t="n">
        <v>186807</v>
      </c>
      <c r="C5" s="5" t="n">
        <v>202744</v>
      </c>
    </row>
    <row r="6">
      <c r="A6" s="4" t="inlineStr">
        <is>
          <t>Other current assets</t>
        </is>
      </c>
      <c r="B6" s="5" t="n">
        <v>427295</v>
      </c>
      <c r="C6" s="5" t="n">
        <v>316942</v>
      </c>
    </row>
    <row r="7">
      <c r="A7" s="4" t="inlineStr">
        <is>
          <t>Total current assets</t>
        </is>
      </c>
      <c r="B7" s="5" t="n">
        <v>11951076</v>
      </c>
      <c r="C7" s="5" t="n">
        <v>14463875</v>
      </c>
    </row>
    <row r="8">
      <c r="A8" s="4" t="inlineStr">
        <is>
          <t>Other non-current assets</t>
        </is>
      </c>
      <c r="B8" s="5" t="n">
        <v>664643</v>
      </c>
      <c r="C8" s="5" t="n">
        <v>1071372</v>
      </c>
    </row>
    <row r="9">
      <c r="A9" s="4" t="inlineStr">
        <is>
          <t>Total assets</t>
        </is>
      </c>
      <c r="B9" s="5" t="n">
        <v>74813954</v>
      </c>
      <c r="C9" s="5" t="n">
        <v>71632443</v>
      </c>
    </row>
    <row r="10">
      <c r="A10" s="3" t="inlineStr">
        <is>
          <t>Current liabilities</t>
        </is>
      </c>
      <c r="B10" s="4" t="inlineStr">
        <is>
          <t xml:space="preserve"> </t>
        </is>
      </c>
      <c r="C10" s="4" t="inlineStr">
        <is>
          <t xml:space="preserve"> </t>
        </is>
      </c>
    </row>
    <row r="11">
      <c r="A11" s="4" t="inlineStr">
        <is>
          <t>Short-term borrowings</t>
        </is>
      </c>
      <c r="B11" s="5" t="n">
        <v>1652196</v>
      </c>
      <c r="C11" s="5" t="n">
        <v>4639674</v>
      </c>
    </row>
    <row r="12">
      <c r="A12" s="4" t="inlineStr">
        <is>
          <t>Convertible bonds payable, current</t>
        </is>
      </c>
      <c r="B12" s="5" t="n">
        <v>2083829</v>
      </c>
      <c r="C12" s="4" t="inlineStr">
        <is>
          <t xml:space="preserve"> </t>
        </is>
      </c>
    </row>
    <row r="13">
      <c r="A13" s="4" t="inlineStr">
        <is>
          <t>Accounts payable</t>
        </is>
      </c>
      <c r="B13" s="5" t="n">
        <v>3092884</v>
      </c>
      <c r="C13" s="5" t="n">
        <v>3901799</v>
      </c>
    </row>
    <row r="14">
      <c r="A14" s="4" t="inlineStr">
        <is>
          <t>Accrued expenses and other payables</t>
        </is>
      </c>
      <c r="B14" s="5" t="n">
        <v>1016961</v>
      </c>
      <c r="C14" s="5" t="n">
        <v>2679555</v>
      </c>
    </row>
    <row r="15">
      <c r="A15" s="4" t="inlineStr">
        <is>
          <t>Total current liabilities</t>
        </is>
      </c>
      <c r="B15" s="5" t="n">
        <v>10603375</v>
      </c>
      <c r="C15" s="5" t="n">
        <v>13465243</v>
      </c>
    </row>
    <row r="16">
      <c r="A16" s="4" t="inlineStr">
        <is>
          <t>Convertible bonds payable</t>
        </is>
      </c>
      <c r="B16" s="5" t="n">
        <v>4294985</v>
      </c>
      <c r="C16" s="5" t="n">
        <v>1895846</v>
      </c>
    </row>
    <row r="17">
      <c r="A17" s="4" t="inlineStr">
        <is>
          <t>Total liabilities</t>
        </is>
      </c>
      <c r="B17" s="5" t="n">
        <v>50629299</v>
      </c>
      <c r="C17" s="5" t="n">
        <v>45736281</v>
      </c>
    </row>
    <row r="18">
      <c r="A18" s="3" t="inlineStr">
        <is>
          <t>Mezzanine Equity</t>
        </is>
      </c>
      <c r="B18" s="4" t="inlineStr">
        <is>
          <t xml:space="preserve"> </t>
        </is>
      </c>
      <c r="C18" s="4" t="inlineStr">
        <is>
          <t xml:space="preserve"> </t>
        </is>
      </c>
    </row>
    <row r="19">
      <c r="A19" s="4" t="inlineStr">
        <is>
          <t>Redeemable preferred shares (US $0.00005 par value; 150,000 shares authorized, issued and outstanding as of December 31, 2021 and 2022; Redemption value of RMB958,480 and RMB1,047,012 as of December 31, 2021 and 2022, respectively; Liquidation preference of RMB1,269,027 and RMB1,047,012 as of December 31, 2021 and 2022, respectively)</t>
        </is>
      </c>
      <c r="B19" s="5" t="n">
        <v>1047012</v>
      </c>
      <c r="C19" s="5" t="n">
        <v>958480</v>
      </c>
    </row>
    <row r="20">
      <c r="A20" s="4" t="inlineStr">
        <is>
          <t>Total mezzanine equity</t>
        </is>
      </c>
      <c r="B20" s="5" t="n">
        <v>1047012</v>
      </c>
      <c r="C20" s="5" t="n">
        <v>1363153</v>
      </c>
    </row>
    <row r="21">
      <c r="A21" s="3" t="inlineStr">
        <is>
          <t>Shareholders' equity</t>
        </is>
      </c>
      <c r="B21" s="4" t="inlineStr">
        <is>
          <t xml:space="preserve"> </t>
        </is>
      </c>
      <c r="C21" s="4" t="inlineStr">
        <is>
          <t xml:space="preserve"> </t>
        </is>
      </c>
    </row>
    <row r="22">
      <c r="A22" s="4" t="inlineStr">
        <is>
          <t>Ordinary shares (US$ 0.00005 par value; 2,002,000,000 authorized; 1,427,590,059 and 1,456, 842, 655 Class A ordinary shares issued and outstanding as of December 31, 2021 and 2022, respectively; 67,590,336 Class B ordinary shares issued and outstanding as of December 31, 2020 and 2021)</t>
        </is>
      </c>
      <c r="B22" s="5" t="n">
        <v>516</v>
      </c>
      <c r="C22" s="5" t="n">
        <v>507</v>
      </c>
    </row>
    <row r="23">
      <c r="A23" s="4" t="inlineStr">
        <is>
          <t>Additional paid-in capital</t>
        </is>
      </c>
      <c r="B23" s="5" t="n">
        <v>29048598</v>
      </c>
      <c r="C23" s="5" t="n">
        <v>28983330</v>
      </c>
    </row>
    <row r="24">
      <c r="A24" s="4" t="inlineStr">
        <is>
          <t>Accumulated other comprehensive loss</t>
        </is>
      </c>
      <c r="B24" s="5" t="n">
        <v>-848360</v>
      </c>
      <c r="C24" s="5" t="n">
        <v>-599186</v>
      </c>
    </row>
    <row r="25">
      <c r="A25" s="4" t="inlineStr">
        <is>
          <t>Accumulated deficit</t>
        </is>
      </c>
      <c r="B25" s="5" t="n">
        <v>-5179705</v>
      </c>
      <c r="C25" s="5" t="n">
        <v>-3910815</v>
      </c>
    </row>
    <row r="26">
      <c r="A26" s="4" t="inlineStr">
        <is>
          <t>Total GDS Holdings Limited shareholders' equity</t>
        </is>
      </c>
      <c r="B26" s="5" t="n">
        <v>23021049</v>
      </c>
      <c r="C26" s="5" t="n">
        <v>24473836</v>
      </c>
    </row>
    <row r="27">
      <c r="A27" s="4" t="inlineStr">
        <is>
          <t>Commitments and contingencies</t>
        </is>
      </c>
      <c r="B27" s="4" t="inlineStr">
        <is>
          <t xml:space="preserve"> </t>
        </is>
      </c>
      <c r="C27" s="4" t="inlineStr">
        <is>
          <t xml:space="preserve"> </t>
        </is>
      </c>
    </row>
    <row r="28">
      <c r="A28" s="4" t="inlineStr">
        <is>
          <t>Total liabilities, mezzanine equity and equity</t>
        </is>
      </c>
      <c r="B28" s="5" t="n">
        <v>74813954</v>
      </c>
      <c r="C28" s="5" t="n">
        <v>71632443</v>
      </c>
    </row>
    <row r="29">
      <c r="A29" s="4" t="inlineStr">
        <is>
          <t>Parent Company | Reportable Legal Entities</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t>
        </is>
      </c>
      <c r="B31" s="5" t="n">
        <v>760716</v>
      </c>
      <c r="C31" s="5" t="n">
        <v>3288955</v>
      </c>
    </row>
    <row r="32">
      <c r="A32" s="4" t="inlineStr">
        <is>
          <t>Restricted cash</t>
        </is>
      </c>
      <c r="B32" s="5" t="n">
        <v>20402</v>
      </c>
      <c r="C32" s="5" t="n">
        <v>1944589</v>
      </c>
    </row>
    <row r="33">
      <c r="A33" s="4" t="inlineStr">
        <is>
          <t>Prepaid expenses</t>
        </is>
      </c>
      <c r="B33" s="5" t="n">
        <v>9698</v>
      </c>
      <c r="C33" s="5" t="n">
        <v>10836</v>
      </c>
    </row>
    <row r="34">
      <c r="A34" s="4" t="inlineStr">
        <is>
          <t>Other current assets</t>
        </is>
      </c>
      <c r="B34" s="5" t="n">
        <v>2422</v>
      </c>
      <c r="C34" s="5" t="n">
        <v>4720</v>
      </c>
    </row>
    <row r="35">
      <c r="A35" s="4" t="inlineStr">
        <is>
          <t>Total current assets</t>
        </is>
      </c>
      <c r="B35" s="5" t="n">
        <v>793238</v>
      </c>
      <c r="C35" s="5" t="n">
        <v>5249100</v>
      </c>
    </row>
    <row r="36">
      <c r="A36" s="4" t="inlineStr">
        <is>
          <t>Investment, loans and amounts due from subsidiaries and consolidated VIEs</t>
        </is>
      </c>
      <c r="B36" s="5" t="n">
        <v>30891361</v>
      </c>
      <c r="C36" s="5" t="n">
        <v>25260616</v>
      </c>
    </row>
    <row r="37">
      <c r="A37" s="4" t="inlineStr">
        <is>
          <t>Other non-current assets</t>
        </is>
      </c>
      <c r="B37" s="5" t="n">
        <v>184</v>
      </c>
      <c r="C37" s="5" t="n">
        <v>777</v>
      </c>
    </row>
    <row r="38">
      <c r="A38" s="4" t="inlineStr">
        <is>
          <t>Total assets</t>
        </is>
      </c>
      <c r="B38" s="5" t="n">
        <v>31684783</v>
      </c>
      <c r="C38" s="5" t="n">
        <v>30510493</v>
      </c>
    </row>
    <row r="39">
      <c r="A39" s="3" t="inlineStr">
        <is>
          <t>Current liabilities</t>
        </is>
      </c>
      <c r="B39" s="4" t="inlineStr">
        <is>
          <t xml:space="preserve"> </t>
        </is>
      </c>
      <c r="C39" s="4" t="inlineStr">
        <is>
          <t xml:space="preserve"> </t>
        </is>
      </c>
    </row>
    <row r="40">
      <c r="A40" s="4" t="inlineStr">
        <is>
          <t>Short-term borrowings</t>
        </is>
      </c>
      <c r="B40" s="5" t="n">
        <v>1045252</v>
      </c>
      <c r="C40" s="5" t="n">
        <v>3148188</v>
      </c>
    </row>
    <row r="41">
      <c r="A41" s="4" t="inlineStr">
        <is>
          <t>Convertible bonds payable, current</t>
        </is>
      </c>
      <c r="B41" s="5" t="n">
        <v>2083829</v>
      </c>
      <c r="C41" s="4" t="inlineStr">
        <is>
          <t xml:space="preserve"> </t>
        </is>
      </c>
    </row>
    <row r="42">
      <c r="A42" s="4" t="inlineStr">
        <is>
          <t>Accounts payable</t>
        </is>
      </c>
      <c r="B42" s="5" t="n">
        <v>1188</v>
      </c>
      <c r="C42" s="5" t="n">
        <v>899</v>
      </c>
    </row>
    <row r="43">
      <c r="A43" s="4" t="inlineStr">
        <is>
          <t>Accrued expenses and other payables</t>
        </is>
      </c>
      <c r="B43" s="5" t="n">
        <v>49670</v>
      </c>
      <c r="C43" s="5" t="n">
        <v>32395</v>
      </c>
    </row>
    <row r="44">
      <c r="A44" s="4" t="inlineStr">
        <is>
          <t>Due to subsidiaries</t>
        </is>
      </c>
      <c r="B44" s="5" t="n">
        <v>141798</v>
      </c>
      <c r="C44" s="5" t="n">
        <v>849</v>
      </c>
    </row>
    <row r="45">
      <c r="A45" s="4" t="inlineStr">
        <is>
          <t>Total current liabilities</t>
        </is>
      </c>
      <c r="B45" s="5" t="n">
        <v>3321737</v>
      </c>
      <c r="C45" s="5" t="n">
        <v>3182331</v>
      </c>
    </row>
    <row r="46">
      <c r="A46" s="4" t="inlineStr">
        <is>
          <t>Convertible bonds payable</t>
        </is>
      </c>
      <c r="B46" s="5" t="n">
        <v>4294985</v>
      </c>
      <c r="C46" s="5" t="n">
        <v>1895846</v>
      </c>
    </row>
    <row r="47">
      <c r="A47" s="4" t="inlineStr">
        <is>
          <t>Total liabilities</t>
        </is>
      </c>
      <c r="B47" s="5" t="n">
        <v>7616722</v>
      </c>
      <c r="C47" s="5" t="n">
        <v>5078177</v>
      </c>
    </row>
    <row r="48">
      <c r="A48" s="3" t="inlineStr">
        <is>
          <t>Mezzanine Equity</t>
        </is>
      </c>
      <c r="B48" s="4" t="inlineStr">
        <is>
          <t xml:space="preserve"> </t>
        </is>
      </c>
      <c r="C48" s="4" t="inlineStr">
        <is>
          <t xml:space="preserve"> </t>
        </is>
      </c>
    </row>
    <row r="49">
      <c r="A49" s="4" t="inlineStr">
        <is>
          <t>Redeemable preferred shares (US $0.00005 par value; 150,000 shares authorized, issued and outstanding as of December 31, 2021 and 2022; Redemption value of RMB958,480 and RMB1,047,012 as of December 31, 2021 and 2022, respectively; Liquidation preference of RMB1,269,027 and RMB1,047,012 as of December 31, 2021 and 2022, respectively)</t>
        </is>
      </c>
      <c r="B49" s="5" t="n">
        <v>1047012</v>
      </c>
      <c r="C49" s="5" t="n">
        <v>958480</v>
      </c>
    </row>
    <row r="50">
      <c r="A50" s="4" t="inlineStr">
        <is>
          <t>Total mezzanine equity</t>
        </is>
      </c>
      <c r="B50" s="5" t="n">
        <v>1047012</v>
      </c>
      <c r="C50" s="5" t="n">
        <v>958480</v>
      </c>
    </row>
    <row r="51">
      <c r="A51" s="3" t="inlineStr">
        <is>
          <t>Shareholders' equity</t>
        </is>
      </c>
      <c r="B51" s="4" t="inlineStr">
        <is>
          <t xml:space="preserve"> </t>
        </is>
      </c>
      <c r="C51" s="4" t="inlineStr">
        <is>
          <t xml:space="preserve"> </t>
        </is>
      </c>
    </row>
    <row r="52">
      <c r="A52" s="4" t="inlineStr">
        <is>
          <t>Ordinary shares (US$ 0.00005 par value; 2,002,000,000 authorized; 1,427,590,059 and 1,456, 842, 655 Class A ordinary shares issued and outstanding as of December 31, 2021 and 2022, respectively; 67,590,336 Class B ordinary shares issued and outstanding as of December 31, 2020 and 2021)</t>
        </is>
      </c>
      <c r="B52" s="5" t="n">
        <v>516</v>
      </c>
      <c r="C52" s="5" t="n">
        <v>507</v>
      </c>
    </row>
    <row r="53">
      <c r="A53" s="4" t="inlineStr">
        <is>
          <t>Additional paid-in capital</t>
        </is>
      </c>
      <c r="B53" s="5" t="n">
        <v>29048598</v>
      </c>
      <c r="C53" s="5" t="n">
        <v>28983330</v>
      </c>
    </row>
    <row r="54">
      <c r="A54" s="4" t="inlineStr">
        <is>
          <t>Accumulated other comprehensive loss</t>
        </is>
      </c>
      <c r="B54" s="5" t="n">
        <v>-848360</v>
      </c>
      <c r="C54" s="5" t="n">
        <v>-599186</v>
      </c>
    </row>
    <row r="55">
      <c r="A55" s="4" t="inlineStr">
        <is>
          <t>Accumulated deficit</t>
        </is>
      </c>
      <c r="B55" s="5" t="n">
        <v>-5179705</v>
      </c>
      <c r="C55" s="5" t="n">
        <v>-3910815</v>
      </c>
    </row>
    <row r="56">
      <c r="A56" s="4" t="inlineStr">
        <is>
          <t>Total GDS Holdings Limited shareholders' equity</t>
        </is>
      </c>
      <c r="B56" s="5" t="n">
        <v>23021049</v>
      </c>
      <c r="C56" s="5" t="n">
        <v>24473836</v>
      </c>
    </row>
    <row r="57">
      <c r="A57" s="4" t="inlineStr">
        <is>
          <t>Total liabilities, mezzanine equity and equity</t>
        </is>
      </c>
      <c r="B57" s="6" t="n">
        <v>31684783</v>
      </c>
      <c r="C57" s="6" t="n">
        <v>3051049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s>
  <sheetData>
    <row r="1">
      <c r="A1" s="1" t="inlineStr">
        <is>
          <t>PARENT ONLY FINANCIAL INFORMATION - Condensed Balance Sheets (Parenthetical) (Details) ¥ in Thousands</t>
        </is>
      </c>
      <c r="B1" s="2" t="inlineStr">
        <is>
          <t>Dec. 31, 2022 $ / shares</t>
        </is>
      </c>
      <c r="C1" s="2" t="inlineStr">
        <is>
          <t>Dec. 31, 2022 CNY (¥) shares</t>
        </is>
      </c>
      <c r="D1" s="2" t="inlineStr">
        <is>
          <t>Dec. 31, 2021 $ / shares</t>
        </is>
      </c>
      <c r="E1" s="2" t="inlineStr">
        <is>
          <t>Dec. 31, 2021 CNY (¥) shares</t>
        </is>
      </c>
    </row>
    <row r="2">
      <c r="A2" s="3" t="inlineStr">
        <is>
          <t>Ordinary shares</t>
        </is>
      </c>
      <c r="B2" s="4" t="inlineStr">
        <is>
          <t xml:space="preserve"> </t>
        </is>
      </c>
      <c r="C2" s="4" t="inlineStr">
        <is>
          <t xml:space="preserve"> </t>
        </is>
      </c>
      <c r="D2" s="4" t="inlineStr">
        <is>
          <t xml:space="preserve"> </t>
        </is>
      </c>
      <c r="E2" s="4" t="inlineStr">
        <is>
          <t xml:space="preserve"> </t>
        </is>
      </c>
    </row>
    <row r="3">
      <c r="A3" s="4" t="inlineStr">
        <is>
          <t>Ordinary shares, par value (in dollars per share) | $ / shares</t>
        </is>
      </c>
      <c r="B3" s="21" t="n">
        <v>5e-05</v>
      </c>
      <c r="C3" s="4" t="inlineStr">
        <is>
          <t xml:space="preserve"> </t>
        </is>
      </c>
      <c r="D3" s="21" t="n">
        <v>5e-05</v>
      </c>
      <c r="E3" s="4" t="inlineStr">
        <is>
          <t xml:space="preserve"> </t>
        </is>
      </c>
    </row>
    <row r="4">
      <c r="A4" s="4" t="inlineStr">
        <is>
          <t>Ordinary shares, shares authorized</t>
        </is>
      </c>
      <c r="B4" s="4" t="inlineStr">
        <is>
          <t xml:space="preserve"> </t>
        </is>
      </c>
      <c r="C4" s="5" t="n">
        <v>2002000000</v>
      </c>
      <c r="D4" s="4" t="inlineStr">
        <is>
          <t xml:space="preserve"> </t>
        </is>
      </c>
      <c r="E4" s="5" t="n">
        <v>2002000000</v>
      </c>
    </row>
    <row r="5">
      <c r="A5" s="4" t="inlineStr">
        <is>
          <t>Redeemable preferred shares</t>
        </is>
      </c>
      <c r="B5" s="4" t="inlineStr">
        <is>
          <t xml:space="preserve"> </t>
        </is>
      </c>
      <c r="C5" s="4" t="inlineStr">
        <is>
          <t xml:space="preserve"> </t>
        </is>
      </c>
      <c r="D5" s="4" t="inlineStr">
        <is>
          <t xml:space="preserve"> </t>
        </is>
      </c>
      <c r="E5" s="4" t="inlineStr">
        <is>
          <t xml:space="preserve"> </t>
        </is>
      </c>
    </row>
    <row r="6">
      <c r="A6" s="3" t="inlineStr">
        <is>
          <t>Redeemable preferred shares</t>
        </is>
      </c>
      <c r="B6" s="4" t="inlineStr">
        <is>
          <t xml:space="preserve"> </t>
        </is>
      </c>
      <c r="C6" s="4" t="inlineStr">
        <is>
          <t xml:space="preserve"> </t>
        </is>
      </c>
      <c r="D6" s="4" t="inlineStr">
        <is>
          <t xml:space="preserve"> </t>
        </is>
      </c>
      <c r="E6" s="4" t="inlineStr">
        <is>
          <t xml:space="preserve"> </t>
        </is>
      </c>
    </row>
    <row r="7">
      <c r="A7" s="4" t="inlineStr">
        <is>
          <t>Preferred stock, par value (in dollars per share) | $ / shares</t>
        </is>
      </c>
      <c r="B7" s="22" t="n">
        <v>5e-05</v>
      </c>
      <c r="C7" s="4" t="inlineStr">
        <is>
          <t xml:space="preserve"> </t>
        </is>
      </c>
      <c r="D7" s="22" t="n">
        <v>5e-05</v>
      </c>
      <c r="E7" s="4" t="inlineStr">
        <is>
          <t xml:space="preserve"> </t>
        </is>
      </c>
    </row>
    <row r="8">
      <c r="A8" s="4" t="inlineStr">
        <is>
          <t>Preferred stock, authorized shares (in shares)</t>
        </is>
      </c>
      <c r="B8" s="4" t="inlineStr">
        <is>
          <t xml:space="preserve"> </t>
        </is>
      </c>
      <c r="C8" s="5" t="n">
        <v>150000</v>
      </c>
      <c r="D8" s="4" t="inlineStr">
        <is>
          <t xml:space="preserve"> </t>
        </is>
      </c>
      <c r="E8" s="5" t="n">
        <v>150000</v>
      </c>
    </row>
    <row r="9">
      <c r="A9" s="4" t="inlineStr">
        <is>
          <t>Preferred stock, issued shares (in shares)</t>
        </is>
      </c>
      <c r="B9" s="4" t="inlineStr">
        <is>
          <t xml:space="preserve"> </t>
        </is>
      </c>
      <c r="C9" s="5" t="n">
        <v>150000</v>
      </c>
      <c r="D9" s="4" t="inlineStr">
        <is>
          <t xml:space="preserve"> </t>
        </is>
      </c>
      <c r="E9" s="5" t="n">
        <v>150000</v>
      </c>
    </row>
    <row r="10">
      <c r="A10" s="4" t="inlineStr">
        <is>
          <t>Preferred stock, shares outstanding</t>
        </is>
      </c>
      <c r="B10" s="4" t="inlineStr">
        <is>
          <t xml:space="preserve"> </t>
        </is>
      </c>
      <c r="C10" s="5" t="n">
        <v>150000</v>
      </c>
      <c r="D10" s="4" t="inlineStr">
        <is>
          <t xml:space="preserve"> </t>
        </is>
      </c>
      <c r="E10" s="5" t="n">
        <v>150000</v>
      </c>
    </row>
    <row r="11">
      <c r="A11" s="4" t="inlineStr">
        <is>
          <t>Redemption value | ¥</t>
        </is>
      </c>
      <c r="B11" s="4" t="inlineStr">
        <is>
          <t xml:space="preserve"> </t>
        </is>
      </c>
      <c r="C11" s="6" t="n">
        <v>1047012</v>
      </c>
      <c r="D11" s="4" t="inlineStr">
        <is>
          <t xml:space="preserve"> </t>
        </is>
      </c>
      <c r="E11" s="6" t="n">
        <v>958480</v>
      </c>
    </row>
    <row r="12">
      <c r="A12" s="4" t="inlineStr">
        <is>
          <t>Liquidation preference | ¥</t>
        </is>
      </c>
      <c r="B12" s="4" t="inlineStr">
        <is>
          <t xml:space="preserve"> </t>
        </is>
      </c>
      <c r="C12" s="6" t="n">
        <v>1047012</v>
      </c>
      <c r="D12" s="4" t="inlineStr">
        <is>
          <t xml:space="preserve"> </t>
        </is>
      </c>
      <c r="E12" s="6" t="n">
        <v>1269027</v>
      </c>
    </row>
    <row r="13">
      <c r="A13" s="4" t="inlineStr">
        <is>
          <t>Class A</t>
        </is>
      </c>
      <c r="B13" s="4" t="inlineStr">
        <is>
          <t xml:space="preserve"> </t>
        </is>
      </c>
      <c r="C13" s="4" t="inlineStr">
        <is>
          <t xml:space="preserve"> </t>
        </is>
      </c>
      <c r="D13" s="4" t="inlineStr">
        <is>
          <t xml:space="preserve"> </t>
        </is>
      </c>
      <c r="E13" s="4" t="inlineStr">
        <is>
          <t xml:space="preserve"> </t>
        </is>
      </c>
    </row>
    <row r="14">
      <c r="A14" s="3" t="inlineStr">
        <is>
          <t>Ordinary shares</t>
        </is>
      </c>
      <c r="B14" s="4" t="inlineStr">
        <is>
          <t xml:space="preserve"> </t>
        </is>
      </c>
      <c r="C14" s="4" t="inlineStr">
        <is>
          <t xml:space="preserve"> </t>
        </is>
      </c>
      <c r="D14" s="4" t="inlineStr">
        <is>
          <t xml:space="preserve"> </t>
        </is>
      </c>
      <c r="E14" s="4" t="inlineStr">
        <is>
          <t xml:space="preserve"> </t>
        </is>
      </c>
    </row>
    <row r="15">
      <c r="A15" s="4" t="inlineStr">
        <is>
          <t>Ordinary shares, shares issued</t>
        </is>
      </c>
      <c r="B15" s="4" t="inlineStr">
        <is>
          <t xml:space="preserve"> </t>
        </is>
      </c>
      <c r="C15" s="5" t="n">
        <v>1456842655</v>
      </c>
      <c r="D15" s="4" t="inlineStr">
        <is>
          <t xml:space="preserve"> </t>
        </is>
      </c>
      <c r="E15" s="5" t="n">
        <v>1427590059</v>
      </c>
    </row>
    <row r="16">
      <c r="A16" s="4" t="inlineStr">
        <is>
          <t>Ordinary shares, shares outstanding</t>
        </is>
      </c>
      <c r="B16" s="4" t="inlineStr">
        <is>
          <t xml:space="preserve"> </t>
        </is>
      </c>
      <c r="C16" s="5" t="n">
        <v>1456842655</v>
      </c>
      <c r="D16" s="4" t="inlineStr">
        <is>
          <t xml:space="preserve"> </t>
        </is>
      </c>
      <c r="E16" s="5" t="n">
        <v>1427590059</v>
      </c>
    </row>
    <row r="17">
      <c r="A17" s="4" t="inlineStr">
        <is>
          <t>Class B</t>
        </is>
      </c>
      <c r="B17" s="4" t="inlineStr">
        <is>
          <t xml:space="preserve"> </t>
        </is>
      </c>
      <c r="C17" s="4" t="inlineStr">
        <is>
          <t xml:space="preserve"> </t>
        </is>
      </c>
      <c r="D17" s="4" t="inlineStr">
        <is>
          <t xml:space="preserve"> </t>
        </is>
      </c>
      <c r="E17" s="4" t="inlineStr">
        <is>
          <t xml:space="preserve"> </t>
        </is>
      </c>
    </row>
    <row r="18">
      <c r="A18" s="3" t="inlineStr">
        <is>
          <t>Ordinary shares</t>
        </is>
      </c>
      <c r="B18" s="4" t="inlineStr">
        <is>
          <t xml:space="preserve"> </t>
        </is>
      </c>
      <c r="C18" s="4" t="inlineStr">
        <is>
          <t xml:space="preserve"> </t>
        </is>
      </c>
      <c r="D18" s="4" t="inlineStr">
        <is>
          <t xml:space="preserve"> </t>
        </is>
      </c>
      <c r="E18" s="4" t="inlineStr">
        <is>
          <t xml:space="preserve"> </t>
        </is>
      </c>
    </row>
    <row r="19">
      <c r="A19" s="4" t="inlineStr">
        <is>
          <t>Ordinary shares, shares issued</t>
        </is>
      </c>
      <c r="B19" s="4" t="inlineStr">
        <is>
          <t xml:space="preserve"> </t>
        </is>
      </c>
      <c r="C19" s="5" t="n">
        <v>67590336</v>
      </c>
      <c r="D19" s="4" t="inlineStr">
        <is>
          <t xml:space="preserve"> </t>
        </is>
      </c>
      <c r="E19" s="5" t="n">
        <v>67590336</v>
      </c>
    </row>
    <row r="20">
      <c r="A20" s="4" t="inlineStr">
        <is>
          <t>Ordinary shares, shares outstanding</t>
        </is>
      </c>
      <c r="B20" s="4" t="inlineStr">
        <is>
          <t xml:space="preserve"> </t>
        </is>
      </c>
      <c r="C20" s="5" t="n">
        <v>67590336</v>
      </c>
      <c r="D20" s="4" t="inlineStr">
        <is>
          <t xml:space="preserve"> </t>
        </is>
      </c>
      <c r="E20" s="5" t="n">
        <v>67590336</v>
      </c>
    </row>
    <row r="21">
      <c r="A21" s="4" t="inlineStr">
        <is>
          <t>Parent Company | Reportable Legal Entities</t>
        </is>
      </c>
      <c r="B21" s="4" t="inlineStr">
        <is>
          <t xml:space="preserve"> </t>
        </is>
      </c>
      <c r="C21" s="4" t="inlineStr">
        <is>
          <t xml:space="preserve"> </t>
        </is>
      </c>
      <c r="D21" s="4" t="inlineStr">
        <is>
          <t xml:space="preserve"> </t>
        </is>
      </c>
      <c r="E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row>
    <row r="23">
      <c r="A23" s="4" t="inlineStr">
        <is>
          <t>Ordinary shares, par value (in dollars per share) | $ / shares</t>
        </is>
      </c>
      <c r="B23" s="22" t="n">
        <v>5e-05</v>
      </c>
      <c r="C23" s="4" t="inlineStr">
        <is>
          <t xml:space="preserve"> </t>
        </is>
      </c>
      <c r="D23" s="22" t="n">
        <v>5e-05</v>
      </c>
      <c r="E23" s="4" t="inlineStr">
        <is>
          <t xml:space="preserve"> </t>
        </is>
      </c>
    </row>
    <row r="24">
      <c r="A24" s="4" t="inlineStr">
        <is>
          <t>Ordinary shares, shares authorized</t>
        </is>
      </c>
      <c r="B24" s="4" t="inlineStr">
        <is>
          <t xml:space="preserve"> </t>
        </is>
      </c>
      <c r="C24" s="5" t="n">
        <v>2002000000</v>
      </c>
      <c r="D24" s="4" t="inlineStr">
        <is>
          <t xml:space="preserve"> </t>
        </is>
      </c>
      <c r="E24" s="5" t="n">
        <v>2002000000</v>
      </c>
    </row>
    <row r="25">
      <c r="A25" s="4" t="inlineStr">
        <is>
          <t>Parent Company | Reportable Legal Entities | Redeemable preferred shares</t>
        </is>
      </c>
      <c r="B25" s="4" t="inlineStr">
        <is>
          <t xml:space="preserve"> </t>
        </is>
      </c>
      <c r="C25" s="4" t="inlineStr">
        <is>
          <t xml:space="preserve"> </t>
        </is>
      </c>
      <c r="D25" s="4" t="inlineStr">
        <is>
          <t xml:space="preserve"> </t>
        </is>
      </c>
      <c r="E25" s="4" t="inlineStr">
        <is>
          <t xml:space="preserve"> </t>
        </is>
      </c>
    </row>
    <row r="26">
      <c r="A26" s="3" t="inlineStr">
        <is>
          <t>Redeemable preferred shares</t>
        </is>
      </c>
      <c r="B26" s="4" t="inlineStr">
        <is>
          <t xml:space="preserve"> </t>
        </is>
      </c>
      <c r="C26" s="4" t="inlineStr">
        <is>
          <t xml:space="preserve"> </t>
        </is>
      </c>
      <c r="D26" s="4" t="inlineStr">
        <is>
          <t xml:space="preserve"> </t>
        </is>
      </c>
      <c r="E26" s="4" t="inlineStr">
        <is>
          <t xml:space="preserve"> </t>
        </is>
      </c>
    </row>
    <row r="27">
      <c r="A27" s="4" t="inlineStr">
        <is>
          <t>Preferred stock, par value (in dollars per share) | $ / shares</t>
        </is>
      </c>
      <c r="B27" s="21" t="n">
        <v>5e-05</v>
      </c>
      <c r="C27" s="4" t="inlineStr">
        <is>
          <t xml:space="preserve"> </t>
        </is>
      </c>
      <c r="D27" s="21" t="n">
        <v>5e-05</v>
      </c>
      <c r="E27" s="4" t="inlineStr">
        <is>
          <t xml:space="preserve"> </t>
        </is>
      </c>
    </row>
    <row r="28">
      <c r="A28" s="4" t="inlineStr">
        <is>
          <t>Preferred stock, authorized shares (in shares)</t>
        </is>
      </c>
      <c r="B28" s="4" t="inlineStr">
        <is>
          <t xml:space="preserve"> </t>
        </is>
      </c>
      <c r="C28" s="5" t="n">
        <v>150000</v>
      </c>
      <c r="D28" s="4" t="inlineStr">
        <is>
          <t xml:space="preserve"> </t>
        </is>
      </c>
      <c r="E28" s="5" t="n">
        <v>150000</v>
      </c>
    </row>
    <row r="29">
      <c r="A29" s="4" t="inlineStr">
        <is>
          <t>Preferred stock, issued shares (in shares)</t>
        </is>
      </c>
      <c r="B29" s="4" t="inlineStr">
        <is>
          <t xml:space="preserve"> </t>
        </is>
      </c>
      <c r="C29" s="5" t="n">
        <v>150000</v>
      </c>
      <c r="D29" s="4" t="inlineStr">
        <is>
          <t xml:space="preserve"> </t>
        </is>
      </c>
      <c r="E29" s="5" t="n">
        <v>150000</v>
      </c>
    </row>
    <row r="30">
      <c r="A30" s="4" t="inlineStr">
        <is>
          <t>Preferred stock, shares outstanding</t>
        </is>
      </c>
      <c r="B30" s="4" t="inlineStr">
        <is>
          <t xml:space="preserve"> </t>
        </is>
      </c>
      <c r="C30" s="5" t="n">
        <v>150000</v>
      </c>
      <c r="D30" s="4" t="inlineStr">
        <is>
          <t xml:space="preserve"> </t>
        </is>
      </c>
      <c r="E30" s="5" t="n">
        <v>150000</v>
      </c>
    </row>
    <row r="31">
      <c r="A31" s="4" t="inlineStr">
        <is>
          <t>Redemption value | ¥</t>
        </is>
      </c>
      <c r="B31" s="4" t="inlineStr">
        <is>
          <t xml:space="preserve"> </t>
        </is>
      </c>
      <c r="C31" s="6" t="n">
        <v>1047012</v>
      </c>
      <c r="D31" s="4" t="inlineStr">
        <is>
          <t xml:space="preserve"> </t>
        </is>
      </c>
      <c r="E31" s="6" t="n">
        <v>958480</v>
      </c>
    </row>
    <row r="32">
      <c r="A32" s="4" t="inlineStr">
        <is>
          <t>Liquidation preference | ¥</t>
        </is>
      </c>
      <c r="B32" s="4" t="inlineStr">
        <is>
          <t xml:space="preserve"> </t>
        </is>
      </c>
      <c r="C32" s="6" t="n">
        <v>1047012</v>
      </c>
      <c r="D32" s="4" t="inlineStr">
        <is>
          <t xml:space="preserve"> </t>
        </is>
      </c>
      <c r="E32" s="6" t="n">
        <v>1269027</v>
      </c>
    </row>
    <row r="33">
      <c r="A33" s="4" t="inlineStr">
        <is>
          <t>Parent Company | Reportable Legal Entities | Class A</t>
        </is>
      </c>
      <c r="B33" s="4" t="inlineStr">
        <is>
          <t xml:space="preserve"> </t>
        </is>
      </c>
      <c r="C33" s="4" t="inlineStr">
        <is>
          <t xml:space="preserve"> </t>
        </is>
      </c>
      <c r="D33" s="4" t="inlineStr">
        <is>
          <t xml:space="preserve"> </t>
        </is>
      </c>
      <c r="E33" s="4" t="inlineStr">
        <is>
          <t xml:space="preserve"> </t>
        </is>
      </c>
    </row>
    <row r="34">
      <c r="A34" s="3" t="inlineStr">
        <is>
          <t>Ordinary shares</t>
        </is>
      </c>
      <c r="B34" s="4" t="inlineStr">
        <is>
          <t xml:space="preserve"> </t>
        </is>
      </c>
      <c r="C34" s="4" t="inlineStr">
        <is>
          <t xml:space="preserve"> </t>
        </is>
      </c>
      <c r="D34" s="4" t="inlineStr">
        <is>
          <t xml:space="preserve"> </t>
        </is>
      </c>
      <c r="E34" s="4" t="inlineStr">
        <is>
          <t xml:space="preserve"> </t>
        </is>
      </c>
    </row>
    <row r="35">
      <c r="A35" s="4" t="inlineStr">
        <is>
          <t>Ordinary shares, shares issued</t>
        </is>
      </c>
      <c r="B35" s="4" t="inlineStr">
        <is>
          <t xml:space="preserve"> </t>
        </is>
      </c>
      <c r="C35" s="5" t="n">
        <v>1456842655</v>
      </c>
      <c r="D35" s="4" t="inlineStr">
        <is>
          <t xml:space="preserve"> </t>
        </is>
      </c>
      <c r="E35" s="5" t="n">
        <v>1427590059</v>
      </c>
    </row>
    <row r="36">
      <c r="A36" s="4" t="inlineStr">
        <is>
          <t>Ordinary shares, shares outstanding</t>
        </is>
      </c>
      <c r="B36" s="4" t="inlineStr">
        <is>
          <t xml:space="preserve"> </t>
        </is>
      </c>
      <c r="C36" s="5" t="n">
        <v>1456842655</v>
      </c>
      <c r="D36" s="4" t="inlineStr">
        <is>
          <t xml:space="preserve"> </t>
        </is>
      </c>
      <c r="E36" s="5" t="n">
        <v>1427590059</v>
      </c>
    </row>
    <row r="37">
      <c r="A37" s="4" t="inlineStr">
        <is>
          <t>Parent Company | Reportable Legal Entities | Class B</t>
        </is>
      </c>
      <c r="B37" s="4" t="inlineStr">
        <is>
          <t xml:space="preserve"> </t>
        </is>
      </c>
      <c r="C37" s="4" t="inlineStr">
        <is>
          <t xml:space="preserve"> </t>
        </is>
      </c>
      <c r="D37" s="4" t="inlineStr">
        <is>
          <t xml:space="preserve"> </t>
        </is>
      </c>
      <c r="E37" s="4" t="inlineStr">
        <is>
          <t xml:space="preserve"> </t>
        </is>
      </c>
    </row>
    <row r="38">
      <c r="A38" s="3" t="inlineStr">
        <is>
          <t>Ordinary shares</t>
        </is>
      </c>
      <c r="B38" s="4" t="inlineStr">
        <is>
          <t xml:space="preserve"> </t>
        </is>
      </c>
      <c r="C38" s="4" t="inlineStr">
        <is>
          <t xml:space="preserve"> </t>
        </is>
      </c>
      <c r="D38" s="4" t="inlineStr">
        <is>
          <t xml:space="preserve"> </t>
        </is>
      </c>
      <c r="E38" s="4" t="inlineStr">
        <is>
          <t xml:space="preserve"> </t>
        </is>
      </c>
    </row>
    <row r="39">
      <c r="A39" s="4" t="inlineStr">
        <is>
          <t>Ordinary shares, shares issued</t>
        </is>
      </c>
      <c r="B39" s="4" t="inlineStr">
        <is>
          <t xml:space="preserve"> </t>
        </is>
      </c>
      <c r="C39" s="5" t="n">
        <v>67590336</v>
      </c>
      <c r="D39" s="4" t="inlineStr">
        <is>
          <t xml:space="preserve"> </t>
        </is>
      </c>
      <c r="E39" s="5" t="n">
        <v>67590336</v>
      </c>
    </row>
    <row r="40">
      <c r="A40" s="4" t="inlineStr">
        <is>
          <t>Ordinary shares, shares outstanding</t>
        </is>
      </c>
      <c r="B40" s="4" t="inlineStr">
        <is>
          <t xml:space="preserve"> </t>
        </is>
      </c>
      <c r="C40" s="5" t="n">
        <v>67590336</v>
      </c>
      <c r="D40" s="4" t="inlineStr">
        <is>
          <t xml:space="preserve"> </t>
        </is>
      </c>
      <c r="E40" s="5" t="n">
        <v>6759033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Operations (Details) - CNY (¥) ¥ in Thousands</t>
        </is>
      </c>
      <c r="B1" s="2" t="inlineStr">
        <is>
          <t>12 Months Ended</t>
        </is>
      </c>
    </row>
    <row r="2">
      <c r="B2" s="2" t="inlineStr">
        <is>
          <t>Dec. 31, 2022</t>
        </is>
      </c>
      <c r="C2" s="2" t="inlineStr">
        <is>
          <t>Dec. 31, 2021</t>
        </is>
      </c>
      <c r="D2" s="2" t="inlineStr">
        <is>
          <t>Dec. 31, 2020</t>
        </is>
      </c>
    </row>
    <row r="3">
      <c r="A3" s="3" t="inlineStr">
        <is>
          <t>Condensed Statements of Operations</t>
        </is>
      </c>
      <c r="B3" s="4" t="inlineStr">
        <is>
          <t xml:space="preserve"> </t>
        </is>
      </c>
      <c r="C3" s="4" t="inlineStr">
        <is>
          <t xml:space="preserve"> </t>
        </is>
      </c>
      <c r="D3" s="4" t="inlineStr">
        <is>
          <t xml:space="preserve"> </t>
        </is>
      </c>
    </row>
    <row r="4">
      <c r="A4" s="4" t="inlineStr">
        <is>
          <t>Net revenue</t>
        </is>
      </c>
      <c r="B4" s="6" t="n">
        <v>9325631</v>
      </c>
      <c r="C4" s="6" t="n">
        <v>7818681</v>
      </c>
      <c r="D4" s="6" t="n">
        <v>5738972</v>
      </c>
    </row>
    <row r="5">
      <c r="A5" s="4" t="inlineStr">
        <is>
          <t>Cost of revenue</t>
        </is>
      </c>
      <c r="B5" s="5" t="n">
        <v>-7389774</v>
      </c>
      <c r="C5" s="5" t="n">
        <v>-6039252</v>
      </c>
      <c r="D5" s="5" t="n">
        <v>-4188521</v>
      </c>
    </row>
    <row r="6">
      <c r="A6" s="4" t="inlineStr">
        <is>
          <t>Gross loss</t>
        </is>
      </c>
      <c r="B6" s="5" t="n">
        <v>1935857</v>
      </c>
      <c r="C6" s="5" t="n">
        <v>1779429</v>
      </c>
      <c r="D6" s="5" t="n">
        <v>1550451</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150433</v>
      </c>
      <c r="C8" s="5" t="n">
        <v>-148614</v>
      </c>
      <c r="D8" s="5" t="n">
        <v>-134937</v>
      </c>
    </row>
    <row r="9">
      <c r="A9" s="4" t="inlineStr">
        <is>
          <t>General and administrative expenses</t>
        </is>
      </c>
      <c r="B9" s="5" t="n">
        <v>-1185080</v>
      </c>
      <c r="C9" s="5" t="n">
        <v>-1021950</v>
      </c>
      <c r="D9" s="5" t="n">
        <v>-702524</v>
      </c>
    </row>
    <row r="10">
      <c r="A10" s="4" t="inlineStr">
        <is>
          <t>Research and development expenses</t>
        </is>
      </c>
      <c r="B10" s="5" t="n">
        <v>-35806</v>
      </c>
      <c r="C10" s="5" t="n">
        <v>-39343</v>
      </c>
      <c r="D10" s="5" t="n">
        <v>-40049</v>
      </c>
    </row>
    <row r="11">
      <c r="A11" s="4" t="inlineStr">
        <is>
          <t>Income from operations</t>
        </is>
      </c>
      <c r="B11" s="5" t="n">
        <v>551779</v>
      </c>
      <c r="C11" s="5" t="n">
        <v>569522</v>
      </c>
      <c r="D11" s="5" t="n">
        <v>672941</v>
      </c>
    </row>
    <row r="12">
      <c r="A12" s="3" t="inlineStr">
        <is>
          <t>Other income (expenses):</t>
        </is>
      </c>
      <c r="B12" s="4" t="inlineStr">
        <is>
          <t xml:space="preserve"> </t>
        </is>
      </c>
      <c r="C12" s="4" t="inlineStr">
        <is>
          <t xml:space="preserve"> </t>
        </is>
      </c>
      <c r="D12" s="4" t="inlineStr">
        <is>
          <t xml:space="preserve"> </t>
        </is>
      </c>
    </row>
    <row r="13">
      <c r="A13" s="4" t="inlineStr">
        <is>
          <t>Interest income</t>
        </is>
      </c>
      <c r="B13" s="5" t="n">
        <v>42460</v>
      </c>
      <c r="C13" s="5" t="n">
        <v>50445</v>
      </c>
      <c r="D13" s="5" t="n">
        <v>29011</v>
      </c>
    </row>
    <row r="14">
      <c r="A14" s="4" t="inlineStr">
        <is>
          <t>Interest expenses</t>
        </is>
      </c>
      <c r="B14" s="5" t="n">
        <v>-1887887</v>
      </c>
      <c r="C14" s="5" t="n">
        <v>-1654737</v>
      </c>
      <c r="D14" s="5" t="n">
        <v>-1316506</v>
      </c>
    </row>
    <row r="15">
      <c r="A15" s="4" t="inlineStr">
        <is>
          <t>Others, net</t>
        </is>
      </c>
      <c r="B15" s="5" t="n">
        <v>1912</v>
      </c>
      <c r="C15" s="5" t="n">
        <v>-1557</v>
      </c>
      <c r="D15" s="5" t="n">
        <v>4952</v>
      </c>
    </row>
    <row r="16">
      <c r="A16" s="4" t="inlineStr">
        <is>
          <t>Loss before income taxes</t>
        </is>
      </c>
      <c r="B16" s="5" t="n">
        <v>-989883</v>
      </c>
      <c r="C16" s="5" t="n">
        <v>-948752</v>
      </c>
      <c r="D16" s="5" t="n">
        <v>-548436</v>
      </c>
    </row>
    <row r="17">
      <c r="A17" s="4" t="inlineStr">
        <is>
          <t>Income tax expenses</t>
        </is>
      </c>
      <c r="B17" s="5" t="n">
        <v>-276235</v>
      </c>
      <c r="C17" s="5" t="n">
        <v>-242461</v>
      </c>
      <c r="D17" s="5" t="n">
        <v>-120778</v>
      </c>
    </row>
    <row r="18">
      <c r="A18" s="4" t="inlineStr">
        <is>
          <t>Net loss</t>
        </is>
      </c>
      <c r="B18" s="5" t="n">
        <v>-1266118</v>
      </c>
      <c r="C18" s="5" t="n">
        <v>-1191213</v>
      </c>
      <c r="D18" s="5" t="n">
        <v>-669214</v>
      </c>
    </row>
    <row r="19">
      <c r="A19" s="4" t="inlineStr">
        <is>
          <t>Parent Company | Reportable Legal Entities</t>
        </is>
      </c>
      <c r="B19" s="4" t="inlineStr">
        <is>
          <t xml:space="preserve"> </t>
        </is>
      </c>
      <c r="C19" s="4" t="inlineStr">
        <is>
          <t xml:space="preserve"> </t>
        </is>
      </c>
      <c r="D19" s="4" t="inlineStr">
        <is>
          <t xml:space="preserve"> </t>
        </is>
      </c>
    </row>
    <row r="20">
      <c r="A20" s="3" t="inlineStr">
        <is>
          <t>Condensed Statements of Operations</t>
        </is>
      </c>
      <c r="B20" s="4" t="inlineStr">
        <is>
          <t xml:space="preserve"> </t>
        </is>
      </c>
      <c r="C20" s="4" t="inlineStr">
        <is>
          <t xml:space="preserve"> </t>
        </is>
      </c>
      <c r="D20" s="4" t="inlineStr">
        <is>
          <t xml:space="preserve"> </t>
        </is>
      </c>
    </row>
    <row r="21">
      <c r="A21" s="4" t="inlineStr">
        <is>
          <t>Net revenue</t>
        </is>
      </c>
      <c r="B21" s="5" t="n">
        <v>13852</v>
      </c>
      <c r="C21" s="4" t="inlineStr">
        <is>
          <t xml:space="preserve"> </t>
        </is>
      </c>
      <c r="D21" s="4" t="inlineStr">
        <is>
          <t xml:space="preserve"> </t>
        </is>
      </c>
    </row>
    <row r="22">
      <c r="A22" s="4" t="inlineStr">
        <is>
          <t>Cost of revenue</t>
        </is>
      </c>
      <c r="B22" s="5" t="n">
        <v>-102565</v>
      </c>
      <c r="C22" s="5" t="n">
        <v>-116151</v>
      </c>
      <c r="D22" s="5" t="n">
        <v>-94312</v>
      </c>
    </row>
    <row r="23">
      <c r="A23" s="4" t="inlineStr">
        <is>
          <t>Gross loss</t>
        </is>
      </c>
      <c r="B23" s="5" t="n">
        <v>-88713</v>
      </c>
      <c r="C23" s="5" t="n">
        <v>-116151</v>
      </c>
      <c r="D23" s="5" t="n">
        <v>-94312</v>
      </c>
    </row>
    <row r="24">
      <c r="A24" s="3" t="inlineStr">
        <is>
          <t>Operating expenses</t>
        </is>
      </c>
      <c r="B24" s="4" t="inlineStr">
        <is>
          <t xml:space="preserve"> </t>
        </is>
      </c>
      <c r="C24" s="4" t="inlineStr">
        <is>
          <t xml:space="preserve"> </t>
        </is>
      </c>
      <c r="D24" s="4" t="inlineStr">
        <is>
          <t xml:space="preserve"> </t>
        </is>
      </c>
    </row>
    <row r="25">
      <c r="A25" s="4" t="inlineStr">
        <is>
          <t>Selling and marketing expenses</t>
        </is>
      </c>
      <c r="B25" s="5" t="n">
        <v>-42647</v>
      </c>
      <c r="C25" s="5" t="n">
        <v>-54768</v>
      </c>
      <c r="D25" s="5" t="n">
        <v>-58649</v>
      </c>
    </row>
    <row r="26">
      <c r="A26" s="4" t="inlineStr">
        <is>
          <t>General and administrative expenses</t>
        </is>
      </c>
      <c r="B26" s="5" t="n">
        <v>-232832</v>
      </c>
      <c r="C26" s="5" t="n">
        <v>-285077</v>
      </c>
      <c r="D26" s="5" t="n">
        <v>-224934</v>
      </c>
    </row>
    <row r="27">
      <c r="A27" s="4" t="inlineStr">
        <is>
          <t>Research and development expenses</t>
        </is>
      </c>
      <c r="B27" s="5" t="n">
        <v>-5294</v>
      </c>
      <c r="C27" s="5" t="n">
        <v>-8096</v>
      </c>
      <c r="D27" s="5" t="n">
        <v>-4596</v>
      </c>
    </row>
    <row r="28">
      <c r="A28" s="4" t="inlineStr">
        <is>
          <t>Income from operations</t>
        </is>
      </c>
      <c r="B28" s="5" t="n">
        <v>-369486</v>
      </c>
      <c r="C28" s="5" t="n">
        <v>-464092</v>
      </c>
      <c r="D28" s="5" t="n">
        <v>-382491</v>
      </c>
    </row>
    <row r="29">
      <c r="A29" s="3" t="inlineStr">
        <is>
          <t>Other income (expenses):</t>
        </is>
      </c>
      <c r="B29" s="4" t="inlineStr">
        <is>
          <t xml:space="preserve"> </t>
        </is>
      </c>
      <c r="C29" s="4" t="inlineStr">
        <is>
          <t xml:space="preserve"> </t>
        </is>
      </c>
      <c r="D29" s="4" t="inlineStr">
        <is>
          <t xml:space="preserve"> </t>
        </is>
      </c>
    </row>
    <row r="30">
      <c r="A30" s="4" t="inlineStr">
        <is>
          <t>Interest income</t>
        </is>
      </c>
      <c r="B30" s="5" t="n">
        <v>5593</v>
      </c>
      <c r="C30" s="5" t="n">
        <v>25215</v>
      </c>
      <c r="D30" s="5" t="n">
        <v>18641</v>
      </c>
    </row>
    <row r="31">
      <c r="A31" s="4" t="inlineStr">
        <is>
          <t>Interest expenses</t>
        </is>
      </c>
      <c r="B31" s="5" t="n">
        <v>-207510</v>
      </c>
      <c r="C31" s="5" t="n">
        <v>-95313</v>
      </c>
      <c r="D31" s="5" t="n">
        <v>-155605</v>
      </c>
    </row>
    <row r="32">
      <c r="A32" s="4" t="inlineStr">
        <is>
          <t>Equity in loss of subsidiaries and consolidated VIEs</t>
        </is>
      </c>
      <c r="B32" s="5" t="n">
        <v>-697277</v>
      </c>
      <c r="C32" s="5" t="n">
        <v>-653251</v>
      </c>
      <c r="D32" s="5" t="n">
        <v>-144153</v>
      </c>
    </row>
    <row r="33">
      <c r="A33" s="4" t="inlineStr">
        <is>
          <t>Others, net</t>
        </is>
      </c>
      <c r="B33" s="5" t="n">
        <v>-210</v>
      </c>
      <c r="C33" s="5" t="n">
        <v>223</v>
      </c>
      <c r="D33" s="5" t="n">
        <v>-2799</v>
      </c>
    </row>
    <row r="34">
      <c r="A34" s="4" t="inlineStr">
        <is>
          <t>Loss before income taxes</t>
        </is>
      </c>
      <c r="B34" s="5" t="n">
        <v>-1268890</v>
      </c>
      <c r="C34" s="5" t="n">
        <v>-1187218</v>
      </c>
      <c r="D34" s="5" t="n">
        <v>-666407</v>
      </c>
    </row>
    <row r="35">
      <c r="A35" s="4" t="inlineStr">
        <is>
          <t>Net loss</t>
        </is>
      </c>
      <c r="B35" s="6" t="n">
        <v>-1268890</v>
      </c>
      <c r="C35" s="6" t="n">
        <v>-1187218</v>
      </c>
      <c r="D35" s="6" t="n">
        <v>-66640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5 PROPERTY AND EQUIPMENT, NET Property and equipment consisted of the following: ​ ​ ​ ​ ​ ​ ​ ​ As of December 31, ​ 2021 2022 At cost: Land ​ 1,552,704 ​ 3,302,148 Buildings 12,178,017 13,847,692 Data center equipment 17,710,351 19,603,839 Leasehold improvement 8,230,992 8,444,282 Furniture and office equipment 137,691 167,410 Vehicles 4,606 5,619 ​ 39,814,361 45,370,990 Less: Accumulated depreciation (6,425,293) (9,269,587) ​ 33,389,068 36,101,403 Construction in progress 7,234,435 10,827,984 ​ ​ 40,623,503 ​ 46,929,387 Less: Impairment provision ​ — ​ (12,759) ​ ​ ​ ​ ​ Property and equipment, net 40,623,503 46,916,628 ​ The carrying amounts of the Company’s property and equipment acquired under finance leases and other financing arrangement were RMB 8,867,222 and RMB 9,906,404 as of December 31, 2021 and 2022, respectively. Depreciation of property and equipment (including assets acquired under finance leases and other financing arrangement) was RMB 1,543,130 , RMB 2,399,451 and RMB 2,947,200 for the years ended December 31, 2020, 2021 and 2022, respectively, and included in the following captions: ​ ​ ​ ​ ​ ​ ​ ​ ​ ​ Years ended December 31, ​ 2020 2021 2022 ​ ​ ​ ​ ​ ​ ​ Cost of revenue 1,418,846 ​ 2,264,620 ​ 2,722,169 General and administrative expenses 120,604 ​ 129,128 ​ 218,567 Research and development expenses ​ 3,680 ​ 5,703 ​ 6,464 ​ 1,543,130 ​ 2,399,451 ​ 2,947,200 ​ Property and equipment with net a book value of RMB4,479,259 and RMB12,721,652 was pledged as security for bank loans (Note 9) and other financing obligations (Note 12) as of December 31, 2021 and 2022,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Comprehensive Loss (Details) - CNY (¥) ¥ in Thousands</t>
        </is>
      </c>
      <c r="B1" s="2" t="inlineStr">
        <is>
          <t>12 Months Ended</t>
        </is>
      </c>
    </row>
    <row r="2">
      <c r="B2" s="2" t="inlineStr">
        <is>
          <t>Dec. 31, 2022</t>
        </is>
      </c>
      <c r="C2" s="2" t="inlineStr">
        <is>
          <t>Dec. 31, 2021</t>
        </is>
      </c>
      <c r="D2" s="2" t="inlineStr">
        <is>
          <t>Dec. 31, 2020</t>
        </is>
      </c>
    </row>
    <row r="3">
      <c r="A3" s="3" t="inlineStr">
        <is>
          <t>Condensed Statements of Comprehensive Loss</t>
        </is>
      </c>
      <c r="B3" s="4" t="inlineStr">
        <is>
          <t xml:space="preserve"> </t>
        </is>
      </c>
      <c r="C3" s="4" t="inlineStr">
        <is>
          <t xml:space="preserve"> </t>
        </is>
      </c>
      <c r="D3" s="4" t="inlineStr">
        <is>
          <t xml:space="preserve"> </t>
        </is>
      </c>
    </row>
    <row r="4">
      <c r="A4" s="4" t="inlineStr">
        <is>
          <t>Net loss</t>
        </is>
      </c>
      <c r="B4" s="6" t="n">
        <v>-1266118</v>
      </c>
      <c r="C4" s="6" t="n">
        <v>-1191213</v>
      </c>
      <c r="D4" s="6" t="n">
        <v>-669214</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 net of nil tax</t>
        </is>
      </c>
      <c r="B6" s="5" t="n">
        <v>-247509</v>
      </c>
      <c r="C6" s="5" t="n">
        <v>-159714</v>
      </c>
      <c r="D6" s="5" t="n">
        <v>-386951</v>
      </c>
    </row>
    <row r="7">
      <c r="A7" s="4" t="inlineStr">
        <is>
          <t>Comprehensive loss</t>
        </is>
      </c>
      <c r="B7" s="5" t="n">
        <v>-1513627</v>
      </c>
      <c r="C7" s="5" t="n">
        <v>-1350927</v>
      </c>
      <c r="D7" s="5" t="n">
        <v>-1056165</v>
      </c>
    </row>
    <row r="8">
      <c r="A8" s="4" t="inlineStr">
        <is>
          <t>Parent Company | Reportable Legal Entities</t>
        </is>
      </c>
      <c r="B8" s="4" t="inlineStr">
        <is>
          <t xml:space="preserve"> </t>
        </is>
      </c>
      <c r="C8" s="4" t="inlineStr">
        <is>
          <t xml:space="preserve"> </t>
        </is>
      </c>
      <c r="D8" s="4" t="inlineStr">
        <is>
          <t xml:space="preserve"> </t>
        </is>
      </c>
    </row>
    <row r="9">
      <c r="A9" s="3" t="inlineStr">
        <is>
          <t>Condensed Statements of Comprehensive Loss</t>
        </is>
      </c>
      <c r="B9" s="4" t="inlineStr">
        <is>
          <t xml:space="preserve"> </t>
        </is>
      </c>
      <c r="C9" s="4" t="inlineStr">
        <is>
          <t xml:space="preserve"> </t>
        </is>
      </c>
      <c r="D9" s="4" t="inlineStr">
        <is>
          <t xml:space="preserve"> </t>
        </is>
      </c>
    </row>
    <row r="10">
      <c r="A10" s="4" t="inlineStr">
        <is>
          <t>Net loss</t>
        </is>
      </c>
      <c r="B10" s="5" t="n">
        <v>-1268890</v>
      </c>
      <c r="C10" s="5" t="n">
        <v>-1187218</v>
      </c>
      <c r="D10" s="5" t="n">
        <v>-666407</v>
      </c>
    </row>
    <row r="11">
      <c r="A11" s="3" t="inlineStr">
        <is>
          <t>Other comprehensive loss</t>
        </is>
      </c>
      <c r="B11" s="4" t="inlineStr">
        <is>
          <t xml:space="preserve"> </t>
        </is>
      </c>
      <c r="C11" s="4" t="inlineStr">
        <is>
          <t xml:space="preserve"> </t>
        </is>
      </c>
      <c r="D11" s="4" t="inlineStr">
        <is>
          <t xml:space="preserve"> </t>
        </is>
      </c>
    </row>
    <row r="12">
      <c r="A12" s="4" t="inlineStr">
        <is>
          <t>Foreign currency translation adjustments, net of nil tax</t>
        </is>
      </c>
      <c r="B12" s="5" t="n">
        <v>-249174</v>
      </c>
      <c r="C12" s="5" t="n">
        <v>-159551</v>
      </c>
      <c r="D12" s="5" t="n">
        <v>-386951</v>
      </c>
    </row>
    <row r="13">
      <c r="A13" s="4" t="inlineStr">
        <is>
          <t>Comprehensive loss</t>
        </is>
      </c>
      <c r="B13" s="6" t="n">
        <v>-1518064</v>
      </c>
      <c r="C13" s="6" t="n">
        <v>-1346769</v>
      </c>
      <c r="D13" s="6" t="n">
        <v>-105335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Comprehensive Loss (Parenthetical) (Details) - CNY (¥) ¥ in Thousands</t>
        </is>
      </c>
      <c r="B1" s="2" t="inlineStr">
        <is>
          <t>12 Months Ended</t>
        </is>
      </c>
    </row>
    <row r="2">
      <c r="B2" s="2" t="inlineStr">
        <is>
          <t>Dec. 31, 2022</t>
        </is>
      </c>
      <c r="C2" s="2" t="inlineStr">
        <is>
          <t>Dec. 31, 2021</t>
        </is>
      </c>
      <c r="D2" s="2" t="inlineStr">
        <is>
          <t>Dec. 31, 2020</t>
        </is>
      </c>
    </row>
    <row r="3">
      <c r="A3" s="3" t="inlineStr">
        <is>
          <t>Condensed Statements of Comprehensive Loss</t>
        </is>
      </c>
      <c r="B3" s="4" t="inlineStr">
        <is>
          <t xml:space="preserve"> </t>
        </is>
      </c>
      <c r="C3" s="4" t="inlineStr">
        <is>
          <t xml:space="preserve"> </t>
        </is>
      </c>
      <c r="D3" s="4" t="inlineStr">
        <is>
          <t xml:space="preserve"> </t>
        </is>
      </c>
    </row>
    <row r="4">
      <c r="A4" s="4" t="inlineStr">
        <is>
          <t>Foreign currency translation adjustments, income taxes</t>
        </is>
      </c>
      <c r="B4" s="6" t="n">
        <v>0</v>
      </c>
      <c r="C4" s="6" t="n">
        <v>0</v>
      </c>
      <c r="D4" s="6" t="n">
        <v>0</v>
      </c>
    </row>
    <row r="5">
      <c r="A5" s="4" t="inlineStr">
        <is>
          <t>Parent Company | Reportable Legal Entities</t>
        </is>
      </c>
      <c r="B5" s="4" t="inlineStr">
        <is>
          <t xml:space="preserve"> </t>
        </is>
      </c>
      <c r="C5" s="4" t="inlineStr">
        <is>
          <t xml:space="preserve"> </t>
        </is>
      </c>
      <c r="D5" s="4" t="inlineStr">
        <is>
          <t xml:space="preserve"> </t>
        </is>
      </c>
    </row>
    <row r="6">
      <c r="A6" s="3" t="inlineStr">
        <is>
          <t>Condensed Statements of Comprehensive Loss</t>
        </is>
      </c>
      <c r="B6" s="4" t="inlineStr">
        <is>
          <t xml:space="preserve"> </t>
        </is>
      </c>
      <c r="C6" s="4" t="inlineStr">
        <is>
          <t xml:space="preserve"> </t>
        </is>
      </c>
      <c r="D6" s="4" t="inlineStr">
        <is>
          <t xml:space="preserve"> </t>
        </is>
      </c>
    </row>
    <row r="7">
      <c r="A7" s="4" t="inlineStr">
        <is>
          <t>Foreign currency translation adjustments, income taxes</t>
        </is>
      </c>
      <c r="B7" s="6" t="n">
        <v>0</v>
      </c>
      <c r="C7" s="6" t="n">
        <v>0</v>
      </c>
      <c r="D7"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Cash Flows (Details) - CNY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cash used in operating activities</t>
        </is>
      </c>
      <c r="B4" s="6" t="n">
        <v>2858067</v>
      </c>
      <c r="C4" s="6" t="n">
        <v>1201363</v>
      </c>
      <c r="D4" s="6" t="n">
        <v>320887</v>
      </c>
    </row>
    <row r="5">
      <c r="A5" s="3" t="inlineStr">
        <is>
          <t>Investing activities:</t>
        </is>
      </c>
      <c r="B5" s="4" t="inlineStr">
        <is>
          <t xml:space="preserve"> </t>
        </is>
      </c>
      <c r="C5" s="4" t="inlineStr">
        <is>
          <t xml:space="preserve"> </t>
        </is>
      </c>
      <c r="D5" s="4" t="inlineStr">
        <is>
          <t xml:space="preserve"> </t>
        </is>
      </c>
    </row>
    <row r="6">
      <c r="A6" s="4" t="inlineStr">
        <is>
          <t>Net cash used in investing activities</t>
        </is>
      </c>
      <c r="B6" s="5" t="n">
        <v>-11274884</v>
      </c>
      <c r="C6" s="5" t="n">
        <v>-13691538</v>
      </c>
      <c r="D6" s="5" t="n">
        <v>-9378007</v>
      </c>
    </row>
    <row r="7">
      <c r="A7" s="3" t="inlineStr">
        <is>
          <t>Financing activities:</t>
        </is>
      </c>
      <c r="B7" s="4" t="inlineStr">
        <is>
          <t xml:space="preserve"> </t>
        </is>
      </c>
      <c r="C7" s="4" t="inlineStr">
        <is>
          <t xml:space="preserve"> </t>
        </is>
      </c>
      <c r="D7" s="4" t="inlineStr">
        <is>
          <t xml:space="preserve"> </t>
        </is>
      </c>
    </row>
    <row r="8">
      <c r="A8" s="4" t="inlineStr">
        <is>
          <t>Proceeds from short-term borrowings</t>
        </is>
      </c>
      <c r="B8" s="5" t="n">
        <v>4876691</v>
      </c>
      <c r="C8" s="5" t="n">
        <v>3775353</v>
      </c>
      <c r="D8" s="5" t="n">
        <v>1156215</v>
      </c>
    </row>
    <row r="9">
      <c r="A9" s="4" t="inlineStr">
        <is>
          <t>Repayment of short-term borrowings</t>
        </is>
      </c>
      <c r="B9" s="5" t="n">
        <v>-8237650</v>
      </c>
      <c r="C9" s="5" t="n">
        <v>-902659</v>
      </c>
      <c r="D9" s="5" t="n">
        <v>-438925</v>
      </c>
    </row>
    <row r="10">
      <c r="A10" s="4" t="inlineStr">
        <is>
          <t>Repayment of long-term borrowings</t>
        </is>
      </c>
      <c r="B10" s="5" t="n">
        <v>-1347740</v>
      </c>
      <c r="C10" s="5" t="n">
        <v>-5177495</v>
      </c>
      <c r="D10" s="5" t="n">
        <v>-4187184</v>
      </c>
    </row>
    <row r="11">
      <c r="A11" s="4" t="inlineStr">
        <is>
          <t>Proceeds from exercise of stock options</t>
        </is>
      </c>
      <c r="B11" s="4" t="inlineStr">
        <is>
          <t xml:space="preserve"> </t>
        </is>
      </c>
      <c r="C11" s="5" t="n">
        <v>2082</v>
      </c>
      <c r="D11" s="5" t="n">
        <v>78748</v>
      </c>
    </row>
    <row r="12">
      <c r="A12" s="4" t="inlineStr">
        <is>
          <t>Net proceeds from issuance of ordinary shares</t>
        </is>
      </c>
      <c r="B12" s="4" t="inlineStr">
        <is>
          <t xml:space="preserve"> </t>
        </is>
      </c>
      <c r="C12" s="4" t="inlineStr">
        <is>
          <t xml:space="preserve"> </t>
        </is>
      </c>
      <c r="D12" s="5" t="n">
        <v>15974517</v>
      </c>
    </row>
    <row r="13">
      <c r="A13" s="4" t="inlineStr">
        <is>
          <t>Proceeds from issuance of convertible bonds</t>
        </is>
      </c>
      <c r="B13" s="5" t="n">
        <v>3917036</v>
      </c>
      <c r="C13" s="4" t="inlineStr">
        <is>
          <t xml:space="preserve"> </t>
        </is>
      </c>
      <c r="D13" s="4" t="inlineStr">
        <is>
          <t xml:space="preserve"> </t>
        </is>
      </c>
    </row>
    <row r="14">
      <c r="A14" s="4" t="inlineStr">
        <is>
          <t>Payment of redeemable preferred shares dividends</t>
        </is>
      </c>
      <c r="B14" s="5" t="n">
        <v>-51578</v>
      </c>
      <c r="C14" s="5" t="n">
        <v>-49221</v>
      </c>
      <c r="D14" s="5" t="n">
        <v>-65489</v>
      </c>
    </row>
    <row r="15">
      <c r="A15" s="4" t="inlineStr">
        <is>
          <t>Net cash provided by financing activities</t>
        </is>
      </c>
      <c r="B15" s="5" t="n">
        <v>4856318</v>
      </c>
      <c r="C15" s="5" t="n">
        <v>8119155</v>
      </c>
      <c r="D15" s="5" t="n">
        <v>20143661</v>
      </c>
    </row>
    <row r="16">
      <c r="A16" s="4" t="inlineStr">
        <is>
          <t>Effect of exchange rate changes on cash and restricted cash</t>
        </is>
      </c>
      <c r="B16" s="5" t="n">
        <v>416198</v>
      </c>
      <c r="C16" s="5" t="n">
        <v>-95542</v>
      </c>
      <c r="D16" s="5" t="n">
        <v>-566874</v>
      </c>
    </row>
    <row r="17">
      <c r="A17" s="4" t="inlineStr">
        <is>
          <t>Net increase (decrease) in cash and restricted cash</t>
        </is>
      </c>
      <c r="B17" s="5" t="n">
        <v>-3144301</v>
      </c>
      <c r="C17" s="5" t="n">
        <v>-4466562</v>
      </c>
      <c r="D17" s="5" t="n">
        <v>10519667</v>
      </c>
    </row>
    <row r="18">
      <c r="A18" s="4" t="inlineStr">
        <is>
          <t>Cash and restricted cash at beginning of year</t>
        </is>
      </c>
      <c r="B18" s="5" t="n">
        <v>12026367</v>
      </c>
      <c r="C18" s="5" t="n">
        <v>16492929</v>
      </c>
      <c r="D18" s="5" t="n">
        <v>5973262</v>
      </c>
    </row>
    <row r="19">
      <c r="A19" s="4" t="inlineStr">
        <is>
          <t>Cash and restricted cash at end of year</t>
        </is>
      </c>
      <c r="B19" s="5" t="n">
        <v>8882066</v>
      </c>
      <c r="C19" s="5" t="n">
        <v>12026367</v>
      </c>
      <c r="D19" s="5" t="n">
        <v>16492929</v>
      </c>
    </row>
    <row r="20">
      <c r="A20" s="3" t="inlineStr">
        <is>
          <t>Supplemental disclosures of cash flow information</t>
        </is>
      </c>
      <c r="B20" s="4" t="inlineStr">
        <is>
          <t xml:space="preserve"> </t>
        </is>
      </c>
      <c r="C20" s="4" t="inlineStr">
        <is>
          <t xml:space="preserve"> </t>
        </is>
      </c>
      <c r="D20" s="4" t="inlineStr">
        <is>
          <t xml:space="preserve"> </t>
        </is>
      </c>
    </row>
    <row r="21">
      <c r="A21" s="4" t="inlineStr">
        <is>
          <t>Interest paid</t>
        </is>
      </c>
      <c r="B21" s="5" t="n">
        <v>1803013</v>
      </c>
      <c r="C21" s="5" t="n">
        <v>1538974</v>
      </c>
      <c r="D21" s="5" t="n">
        <v>1113443</v>
      </c>
    </row>
    <row r="22">
      <c r="A22" s="3" t="inlineStr">
        <is>
          <t>Supplemental disclosures of non-cash investing and financing activities</t>
        </is>
      </c>
      <c r="B22" s="4" t="inlineStr">
        <is>
          <t xml:space="preserve"> </t>
        </is>
      </c>
      <c r="C22" s="4" t="inlineStr">
        <is>
          <t xml:space="preserve"> </t>
        </is>
      </c>
      <c r="D22" s="4" t="inlineStr">
        <is>
          <t xml:space="preserve"> </t>
        </is>
      </c>
    </row>
    <row r="23">
      <c r="A23" s="4" t="inlineStr">
        <is>
          <t>Settlement of liability-classified restricted share award</t>
        </is>
      </c>
      <c r="B23" s="5" t="n">
        <v>13719</v>
      </c>
      <c r="C23" s="5" t="n">
        <v>11147</v>
      </c>
      <c r="D23" s="5" t="n">
        <v>10089</v>
      </c>
    </row>
    <row r="24">
      <c r="A24" s="4" t="inlineStr">
        <is>
          <t>Conversion of convertible bonds</t>
        </is>
      </c>
      <c r="B24" s="4" t="inlineStr">
        <is>
          <t xml:space="preserve"> </t>
        </is>
      </c>
      <c r="C24" s="4" t="inlineStr">
        <is>
          <t xml:space="preserve"> </t>
        </is>
      </c>
      <c r="D24" s="5" t="n">
        <v>65</v>
      </c>
    </row>
    <row r="25">
      <c r="A25" s="4" t="inlineStr">
        <is>
          <t>Parent Company | Reportable Legal Entities</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cash used in operating activities</t>
        </is>
      </c>
      <c r="B27" s="5" t="n">
        <v>-68391</v>
      </c>
      <c r="C27" s="5" t="n">
        <v>-83019</v>
      </c>
      <c r="D27" s="5" t="n">
        <v>-45269</v>
      </c>
    </row>
    <row r="28">
      <c r="A28" s="3" t="inlineStr">
        <is>
          <t>Investing activities:</t>
        </is>
      </c>
      <c r="B28" s="4" t="inlineStr">
        <is>
          <t xml:space="preserve"> </t>
        </is>
      </c>
      <c r="C28" s="4" t="inlineStr">
        <is>
          <t xml:space="preserve"> </t>
        </is>
      </c>
      <c r="D28" s="4" t="inlineStr">
        <is>
          <t xml:space="preserve"> </t>
        </is>
      </c>
    </row>
    <row r="29">
      <c r="A29" s="4" t="inlineStr">
        <is>
          <t>Investment, loans and advances to subsidiaries</t>
        </is>
      </c>
      <c r="B29" s="5" t="n">
        <v>-6312513</v>
      </c>
      <c r="C29" s="5" t="n">
        <v>-9935432</v>
      </c>
      <c r="D29" s="5" t="n">
        <v>-4940005</v>
      </c>
    </row>
    <row r="30">
      <c r="A30" s="4" t="inlineStr">
        <is>
          <t>Net cash used in investing activities</t>
        </is>
      </c>
      <c r="B30" s="5" t="n">
        <v>-6312513</v>
      </c>
      <c r="C30" s="5" t="n">
        <v>-9935432</v>
      </c>
      <c r="D30" s="5" t="n">
        <v>-4940005</v>
      </c>
    </row>
    <row r="31">
      <c r="A31" s="3" t="inlineStr">
        <is>
          <t>Financing activities:</t>
        </is>
      </c>
      <c r="B31" s="4" t="inlineStr">
        <is>
          <t xml:space="preserve"> </t>
        </is>
      </c>
      <c r="C31" s="4" t="inlineStr">
        <is>
          <t xml:space="preserve"> </t>
        </is>
      </c>
      <c r="D31" s="4" t="inlineStr">
        <is>
          <t xml:space="preserve"> </t>
        </is>
      </c>
    </row>
    <row r="32">
      <c r="A32" s="4" t="inlineStr">
        <is>
          <t>Proceeds from short-term borrowings</t>
        </is>
      </c>
      <c r="B32" s="5" t="n">
        <v>4218790</v>
      </c>
      <c r="C32" s="5" t="n">
        <v>3187850</v>
      </c>
      <c r="D32" s="4" t="inlineStr">
        <is>
          <t xml:space="preserve"> </t>
        </is>
      </c>
    </row>
    <row r="33">
      <c r="A33" s="4" t="inlineStr">
        <is>
          <t>Repayment of short-term borrowings</t>
        </is>
      </c>
      <c r="B33" s="5" t="n">
        <v>-6555105</v>
      </c>
      <c r="C33" s="4" t="inlineStr">
        <is>
          <t xml:space="preserve"> </t>
        </is>
      </c>
      <c r="D33" s="4" t="inlineStr">
        <is>
          <t xml:space="preserve"> </t>
        </is>
      </c>
    </row>
    <row r="34">
      <c r="A34" s="4" t="inlineStr">
        <is>
          <t>Payment of issuance cost of borrowings</t>
        </is>
      </c>
      <c r="B34" s="5" t="n">
        <v>-26465</v>
      </c>
      <c r="C34" s="5" t="n">
        <v>-40645</v>
      </c>
      <c r="D34" s="5" t="n">
        <v>-56587</v>
      </c>
    </row>
    <row r="35">
      <c r="A35" s="4" t="inlineStr">
        <is>
          <t>Repayment of long-term borrowings</t>
        </is>
      </c>
      <c r="B35" s="4" t="inlineStr">
        <is>
          <t xml:space="preserve"> </t>
        </is>
      </c>
      <c r="C35" s="4" t="inlineStr">
        <is>
          <t xml:space="preserve"> </t>
        </is>
      </c>
      <c r="D35" s="5" t="n">
        <v>-657820</v>
      </c>
    </row>
    <row r="36">
      <c r="A36" s="4" t="inlineStr">
        <is>
          <t>Proceeds from exercise of stock options</t>
        </is>
      </c>
      <c r="B36" s="4" t="inlineStr">
        <is>
          <t xml:space="preserve"> </t>
        </is>
      </c>
      <c r="C36" s="5" t="n">
        <v>2082</v>
      </c>
      <c r="D36" s="5" t="n">
        <v>78748</v>
      </c>
    </row>
    <row r="37">
      <c r="A37" s="4" t="inlineStr">
        <is>
          <t>Net proceeds from issuance of ordinary shares</t>
        </is>
      </c>
      <c r="B37" s="4" t="inlineStr">
        <is>
          <t xml:space="preserve"> </t>
        </is>
      </c>
      <c r="C37" s="4" t="inlineStr">
        <is>
          <t xml:space="preserve"> </t>
        </is>
      </c>
      <c r="D37" s="5" t="n">
        <v>15974517</v>
      </c>
    </row>
    <row r="38">
      <c r="A38" s="4" t="inlineStr">
        <is>
          <t>Proceeds from issuance of convertible bonds</t>
        </is>
      </c>
      <c r="B38" s="5" t="n">
        <v>3917036</v>
      </c>
      <c r="C38" s="4" t="inlineStr">
        <is>
          <t xml:space="preserve"> </t>
        </is>
      </c>
      <c r="D38" s="4" t="inlineStr">
        <is>
          <t xml:space="preserve"> </t>
        </is>
      </c>
    </row>
    <row r="39">
      <c r="A39" s="4" t="inlineStr">
        <is>
          <t>Payment of redeemable preferred shares dividends</t>
        </is>
      </c>
      <c r="B39" s="5" t="n">
        <v>-51578</v>
      </c>
      <c r="C39" s="5" t="n">
        <v>-49221</v>
      </c>
      <c r="D39" s="5" t="n">
        <v>-65489</v>
      </c>
    </row>
    <row r="40">
      <c r="A40" s="4" t="inlineStr">
        <is>
          <t>Net cash provided by financing activities</t>
        </is>
      </c>
      <c r="B40" s="5" t="n">
        <v>1502678</v>
      </c>
      <c r="C40" s="5" t="n">
        <v>3100066</v>
      </c>
      <c r="D40" s="5" t="n">
        <v>15273369</v>
      </c>
    </row>
    <row r="41">
      <c r="A41" s="4" t="inlineStr">
        <is>
          <t>Effect of exchange rate changes on cash and restricted cash</t>
        </is>
      </c>
      <c r="B41" s="5" t="n">
        <v>425800</v>
      </c>
      <c r="C41" s="5" t="n">
        <v>-160320</v>
      </c>
      <c r="D41" s="5" t="n">
        <v>-563459</v>
      </c>
    </row>
    <row r="42">
      <c r="A42" s="4" t="inlineStr">
        <is>
          <t>Net increase (decrease) in cash and restricted cash</t>
        </is>
      </c>
      <c r="B42" s="5" t="n">
        <v>-4452426</v>
      </c>
      <c r="C42" s="5" t="n">
        <v>-7078705</v>
      </c>
      <c r="D42" s="5" t="n">
        <v>9724636</v>
      </c>
    </row>
    <row r="43">
      <c r="A43" s="4" t="inlineStr">
        <is>
          <t>Cash and restricted cash at beginning of year</t>
        </is>
      </c>
      <c r="B43" s="5" t="n">
        <v>5233544</v>
      </c>
      <c r="C43" s="5" t="n">
        <v>12312249</v>
      </c>
      <c r="D43" s="5" t="n">
        <v>2587613</v>
      </c>
    </row>
    <row r="44">
      <c r="A44" s="4" t="inlineStr">
        <is>
          <t>Cash and restricted cash at end of year</t>
        </is>
      </c>
      <c r="B44" s="5" t="n">
        <v>781118</v>
      </c>
      <c r="C44" s="5" t="n">
        <v>5233544</v>
      </c>
      <c r="D44" s="5" t="n">
        <v>12312249</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terest paid</t>
        </is>
      </c>
      <c r="B46" s="5" t="n">
        <v>143847</v>
      </c>
      <c r="C46" s="5" t="n">
        <v>38243</v>
      </c>
      <c r="D46" s="5" t="n">
        <v>92509</v>
      </c>
    </row>
    <row r="47">
      <c r="A47" s="3" t="inlineStr">
        <is>
          <t>Supplemental disclosures of non-cash investing and financing activities</t>
        </is>
      </c>
      <c r="B47" s="4" t="inlineStr">
        <is>
          <t xml:space="preserve"> </t>
        </is>
      </c>
      <c r="C47" s="4" t="inlineStr">
        <is>
          <t xml:space="preserve"> </t>
        </is>
      </c>
      <c r="D47" s="4" t="inlineStr">
        <is>
          <t xml:space="preserve"> </t>
        </is>
      </c>
    </row>
    <row r="48">
      <c r="A48" s="4" t="inlineStr">
        <is>
          <t>Settlement of liability-classified restricted share award</t>
        </is>
      </c>
      <c r="B48" s="6" t="n">
        <v>13719</v>
      </c>
      <c r="C48" s="6" t="n">
        <v>11147</v>
      </c>
      <c r="D48" s="5" t="n">
        <v>10089</v>
      </c>
    </row>
    <row r="49">
      <c r="A49" s="4" t="inlineStr">
        <is>
          <t>Conversion of convertible bonds</t>
        </is>
      </c>
      <c r="B49" s="4" t="inlineStr">
        <is>
          <t xml:space="preserve"> </t>
        </is>
      </c>
      <c r="C49" s="4" t="inlineStr">
        <is>
          <t xml:space="preserve"> </t>
        </is>
      </c>
      <c r="D49" s="6" t="n">
        <v>6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Mar. 30, 2023</t>
        </is>
      </c>
      <c r="C1" s="2" t="inlineStr">
        <is>
          <t>Jan. 20, 2023</t>
        </is>
      </c>
      <c r="D1" s="2" t="inlineStr">
        <is>
          <t>Mar. 31, 2023</t>
        </is>
      </c>
      <c r="E1" s="2" t="inlineStr">
        <is>
          <t>Mar. 08, 2022</t>
        </is>
      </c>
    </row>
    <row r="2">
      <c r="A2" s="4" t="inlineStr">
        <is>
          <t>ADS</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onversion price (in USD/share)</t>
        </is>
      </c>
      <c r="B4" s="4" t="inlineStr">
        <is>
          <t xml:space="preserve"> </t>
        </is>
      </c>
      <c r="C4" s="4" t="inlineStr">
        <is>
          <t xml:space="preserve"> </t>
        </is>
      </c>
      <c r="D4" s="4" t="inlineStr">
        <is>
          <t xml:space="preserve"> </t>
        </is>
      </c>
      <c r="E4" s="9" t="n">
        <v>50</v>
      </c>
    </row>
    <row r="5">
      <c r="A5" s="4" t="inlineStr">
        <is>
          <t>Convertible senior notes due 2029</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4" t="inlineStr">
        <is>
          <t xml:space="preserve"> </t>
        </is>
      </c>
      <c r="E7" s="9" t="n">
        <v>620000</v>
      </c>
    </row>
    <row r="8">
      <c r="A8" s="4" t="inlineStr">
        <is>
          <t>Interest per annum (as a percent)</t>
        </is>
      </c>
      <c r="B8" s="4" t="inlineStr">
        <is>
          <t xml:space="preserve"> </t>
        </is>
      </c>
      <c r="C8" s="4" t="inlineStr">
        <is>
          <t xml:space="preserve"> </t>
        </is>
      </c>
      <c r="D8" s="4" t="inlineStr">
        <is>
          <t xml:space="preserve"> </t>
        </is>
      </c>
      <c r="E8" s="13" t="n">
        <v>0.0025</v>
      </c>
    </row>
    <row r="9">
      <c r="A9" s="4" t="inlineStr">
        <is>
          <t>Subsequent Events</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Number of shares beneficially owned</t>
        </is>
      </c>
      <c r="B11" s="4" t="inlineStr">
        <is>
          <t xml:space="preserve"> </t>
        </is>
      </c>
      <c r="C11" s="4" t="inlineStr">
        <is>
          <t xml:space="preserve"> </t>
        </is>
      </c>
      <c r="D11" s="5" t="n">
        <v>42457504</v>
      </c>
      <c r="E11" s="4" t="inlineStr">
        <is>
          <t xml:space="preserve"> </t>
        </is>
      </c>
    </row>
    <row r="12">
      <c r="A12" s="4" t="inlineStr">
        <is>
          <t>Subsequent Events | William Wei Huang</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Percentage of decrease in ordinary shares owned by beneficial owner</t>
        </is>
      </c>
      <c r="B14" s="8" t="n">
        <v>0.05</v>
      </c>
      <c r="C14" s="4" t="inlineStr">
        <is>
          <t xml:space="preserve"> </t>
        </is>
      </c>
      <c r="D14" s="4" t="inlineStr">
        <is>
          <t xml:space="preserve"> </t>
        </is>
      </c>
      <c r="E14" s="4" t="inlineStr">
        <is>
          <t xml:space="preserve"> </t>
        </is>
      </c>
    </row>
    <row r="15">
      <c r="A15" s="4" t="inlineStr">
        <is>
          <t>Percentage of increase in ordinary shares owned by beneficial owner.</t>
        </is>
      </c>
      <c r="B15" s="8" t="n">
        <v>0.05</v>
      </c>
      <c r="C15" s="4" t="inlineStr">
        <is>
          <t xml:space="preserve"> </t>
        </is>
      </c>
      <c r="D15" s="4" t="inlineStr">
        <is>
          <t xml:space="preserve"> </t>
        </is>
      </c>
      <c r="E15" s="4" t="inlineStr">
        <is>
          <t xml:space="preserve"> </t>
        </is>
      </c>
    </row>
    <row r="16">
      <c r="A16" s="4" t="inlineStr">
        <is>
          <t>Subsequent Events | William Wei Huang | ADS | Employee Equity Incentive Plan 2016</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Shares waived from William Wei Huang</t>
        </is>
      </c>
      <c r="B18" s="5" t="n">
        <v>486000</v>
      </c>
      <c r="C18" s="4" t="inlineStr">
        <is>
          <t xml:space="preserve"> </t>
        </is>
      </c>
      <c r="D18" s="4" t="inlineStr">
        <is>
          <t xml:space="preserve"> </t>
        </is>
      </c>
      <c r="E18" s="4" t="inlineStr">
        <is>
          <t xml:space="preserve"> </t>
        </is>
      </c>
    </row>
    <row r="19">
      <c r="A19" s="4" t="inlineStr">
        <is>
          <t>Subsequent Events | William Wei Huang | RSUs | Employee Equity Incentive Plan 2016</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Shares waived from William Wei Huang</t>
        </is>
      </c>
      <c r="B21" s="5" t="n">
        <v>3888000</v>
      </c>
      <c r="C21" s="4" t="inlineStr">
        <is>
          <t xml:space="preserve"> </t>
        </is>
      </c>
      <c r="D21" s="4" t="inlineStr">
        <is>
          <t xml:space="preserve"> </t>
        </is>
      </c>
      <c r="E21" s="4" t="inlineStr">
        <is>
          <t xml:space="preserve"> </t>
        </is>
      </c>
    </row>
    <row r="22">
      <c r="A22" s="4" t="inlineStr">
        <is>
          <t>Subsequent Events | Convertible senior notes due 2029</t>
        </is>
      </c>
      <c r="B22" s="4" t="inlineStr">
        <is>
          <t xml:space="preserve"> </t>
        </is>
      </c>
      <c r="C22" s="4" t="inlineStr">
        <is>
          <t xml:space="preserve"> </t>
        </is>
      </c>
      <c r="D22" s="4" t="inlineStr">
        <is>
          <t xml:space="preserve"> </t>
        </is>
      </c>
      <c r="E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row>
    <row r="24">
      <c r="A24" s="4" t="inlineStr">
        <is>
          <t>Principal amount</t>
        </is>
      </c>
      <c r="B24" s="4" t="inlineStr">
        <is>
          <t xml:space="preserve"> </t>
        </is>
      </c>
      <c r="C24" s="9" t="n">
        <v>580000</v>
      </c>
      <c r="D24" s="4" t="inlineStr">
        <is>
          <t xml:space="preserve"> </t>
        </is>
      </c>
      <c r="E24" s="4" t="inlineStr">
        <is>
          <t xml:space="preserve"> </t>
        </is>
      </c>
    </row>
    <row r="25">
      <c r="A25" s="4" t="inlineStr">
        <is>
          <t>Interest per annum (as a percent)</t>
        </is>
      </c>
      <c r="B25" s="4" t="inlineStr">
        <is>
          <t xml:space="preserve"> </t>
        </is>
      </c>
      <c r="C25" s="13" t="n">
        <v>0.045</v>
      </c>
      <c r="D25" s="4" t="inlineStr">
        <is>
          <t xml:space="preserve"> </t>
        </is>
      </c>
      <c r="E25" s="4" t="inlineStr">
        <is>
          <t xml:space="preserve"> </t>
        </is>
      </c>
    </row>
    <row r="26">
      <c r="A26" s="4" t="inlineStr">
        <is>
          <t>Conversion price (in USD/share)</t>
        </is>
      </c>
      <c r="B26" s="4" t="inlineStr">
        <is>
          <t xml:space="preserve"> </t>
        </is>
      </c>
      <c r="C26" s="15" t="n">
        <v>24.5</v>
      </c>
      <c r="D26" s="4" t="inlineStr">
        <is>
          <t xml:space="preserve"> </t>
        </is>
      </c>
      <c r="E26" s="4" t="inlineStr">
        <is>
          <t xml:space="preserve"> </t>
        </is>
      </c>
    </row>
    <row r="27">
      <c r="A27" s="4" t="inlineStr">
        <is>
          <t>Repurchase price as a percentage of principal amount</t>
        </is>
      </c>
      <c r="B27" s="4" t="inlineStr">
        <is>
          <t xml:space="preserve"> </t>
        </is>
      </c>
      <c r="C27" s="8" t="n">
        <v>1</v>
      </c>
      <c r="D27" s="4" t="inlineStr">
        <is>
          <t xml:space="preserve"> </t>
        </is>
      </c>
      <c r="E27"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6 INTANGIBLE ASSETS, NET Intangible assets consisted of the following: ​ ​ ​ ​ ​ ​ ​ ​ ​ ​ ​ ​ As of December 31, ​ Note 2021 2022 ​ ​ ​ ​ ​ ​ ​ Customer contracts ​ 8 ​ 1,641,900 1,641,900 Licenses ​ ​ ​ 15,782 ​ 15,782 Others ​ ​ ​ — ​ 364 ​ ​ ​ ​ 1,657,682 1,658,046 Less: accumulated amortization ​ ​ ​ (375,046) (610,337) Intangible assets, net ​ ​ ​ 1,282,636 1,047,709 ​ The Company’s customer contracts were acquired in business combinations (Note 8). Amortization of intangible assets was RMB68,688, RMB192,486 and RMB235,292 for the years ended December 31, 2020, 2021 and 2022, respectively. Estimated future amortization expense related to these intangible assets is as follows: ​ ​ ​ ​ Fiscal year ending December 31, 2023 233,766 2024 226,908 2025 212,596 2026 ​ 206,405 2027 ​ 78,483 Thereafter 89,551 Total 1,047,7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ID LAND USE RIGHTS</t>
        </is>
      </c>
      <c r="B1" s="2" t="inlineStr">
        <is>
          <t>12 Months Ended</t>
        </is>
      </c>
    </row>
    <row r="2">
      <c r="B2" s="2" t="inlineStr">
        <is>
          <t>Dec. 31, 2022</t>
        </is>
      </c>
    </row>
    <row r="3">
      <c r="A3" s="3" t="inlineStr">
        <is>
          <t>PREPAID LAND USE RIGHTS</t>
        </is>
      </c>
      <c r="B3" s="4" t="inlineStr">
        <is>
          <t xml:space="preserve"> </t>
        </is>
      </c>
    </row>
    <row r="4">
      <c r="A4" s="4" t="inlineStr">
        <is>
          <t>PREPAID LAND USE RIGHTS</t>
        </is>
      </c>
      <c r="B4" s="4" t="inlineStr">
        <is>
          <t>7 PREPAID LAND USE RIGHTS Prepaid land use rights, representing the amounts paid and relevant costs incurred for the rights to use land in the PRC and Hong Kong SAR acquired before the adoption of ASC 842, consisted of the following: ​ ​ ​ ​ ​ ​ ​ ​ As of December 31, ​ 2021 2022 ​ ​ ​ ​ ​ Prepaid land use rights 716,492 28,246 Less: Accumulated amortization (81,539) (5,244) Prepaid land use rights, net 634,953 23,002 ​ Amortization of prepaid land use rights was RMB26,656, RMB24,961 and RMB6,582 for the years ended December 31, 2020, 2021 and 2022, respectively. In the year ended December 31, 2022, the terms of certain land use right acquired in Hong Kong SAR were modified. Accordingly, the Company reassessed the classification of the modified land use right according to ASC 842 and determined that they meet the definition of finance lease. As a result, the related net balance of prepaid land use rights was reclassified to property and equipment due to the modification. Prepaid land use rights with a net book value of RMB634,953 and RMB17,733 were pledged as security for bank loans (Note 9) as of December 31,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S AND GOODWILL</t>
        </is>
      </c>
      <c r="B1" s="2" t="inlineStr">
        <is>
          <t>12 Months Ended</t>
        </is>
      </c>
    </row>
    <row r="2">
      <c r="B2" s="2" t="inlineStr">
        <is>
          <t>Dec. 31, 2022</t>
        </is>
      </c>
    </row>
    <row r="3">
      <c r="A3" s="3" t="inlineStr">
        <is>
          <t>ACQUISITIONS AND GOODWILL</t>
        </is>
      </c>
      <c r="B3" s="4" t="inlineStr">
        <is>
          <t xml:space="preserve"> </t>
        </is>
      </c>
    </row>
    <row r="4">
      <c r="A4" s="4" t="inlineStr">
        <is>
          <t>ACQUISITIONS AND GOODWILL</t>
        </is>
      </c>
      <c r="B4" s="4" t="inlineStr">
        <is>
          <t>8 ACQUISITIONS AND GOODWILL The movement of goodwill is set out as below: ​ ​ ​ ​ ​ ​ ​ ​ As of December 31, ​ 2021 2022 ​ ​ ​ ​ ​ Balance at the beginning of the year 2,596,393 7,076,505 Addition during the year 4,463,504 — Measurement period adjustments ​ 16,608 ​ — Balance at end of year 7,076,505 7,076,505 ​ Goodwill represents the excess of the purchase price over the fair value of the net tangible and intangible assets acquired in the acquisition. The goodwill is not deductible for tax purposes. Goodwill is assigned to the design, build-out and operation of data centers reporting unit. No business combinations were consummated in the year ended December 31, 2022. Business Combinations in 2021 Beijing 15 and Beijing 16 Acquisition On April 30, 2021, the Company consummated an acquisition of all equity interests in a target group, which owns one in-service data center (Beijing 15) and one in-development data center (Beijing 16) by converting a vacant building located at the site of Beijing 15 in Beijing, China, from third parties. The provisional cash consideration for the equity interest was RMB3,176,354, subject to the final confirmation on certain conditions. Pursuant to a supplemental agreement entered into between the seller and the Company in October 2021, both parties agreed to revise the terms of payment of the purchase price consideration and its payment conditions, resulting in the reductions of the purchase price consideration of RMB7,007 and RMB205,000 based on achievement of conditions during the years ended December 31, 2021 and 2022, respectively. The reductions were recognized as gain from purchase price adjustment in the consolidated statement of operations for the years ended December 31, 2021 and 2022, respectively. The amounts of net revenue and net loss of the target group included in the Company’s consolidated statements of operations from the acquisition date to December 31, 2021 were RMB354,281 and RMB23,663, respectively. Beijing 20, Beijing 21, Beijing 22 and Beijing 23 Acquisition On December 17, 2021, the Company consummated an acquisition of 90% equity interests in a target group, which owns four data center projects (Beijing 20, Beijing 21, Beijing 22 and Beijing 23) in Beijing, China, from third parties for an aggregate cash consideration of RMB1,303,714. The amounts of net revenue and net loss of the target group included in the Company’s consolidated statements of operations from the acquisition date to December 31, 2021 were immaterial. Other Business Combinations In the year ended December 31, 2021, the Company also consummated other acquisitions of data center projects, including Beijing 17, Beijing 18, Beijing 19, Shenzhen 9 and Shenzhen 10, for an aggregate provisional cash consideration of RMB768,107. The amounts of net revenue and net loss of the target companies included in the Company’s consolidated statements of operations from the acquisition date to December 31, 2021 were immaterial. Business Combinations in 2020 Beijing 10, Beijing 11 and Beijing 12 Acquisition On June 5, 2020, the Company consummated an acquisition of all equity interests in a target group from third parties. The target group owns three data center projects (“Beijing 10, Beijing 11 and Beijing 12”) in Beijing, China. Pursuant to the share purchase agreement, the considerations included purchase price adjustments resulting from the differences between the fair value of certain assets and liabilities on the date of acquisition compared to the estimated fair value used to determine the closing considerations. The Company initially estimated the considerations to be RMB847,586 (including contingent considerations of RMB130,720). The amounts of net revenue and net profit of the target group included in the Company’s consolidated statements of operations from the acquisition date to December 31, 2020 amounted to RMB281,926 and RMB14,083, respectively. Beijing 9 Acquisition On December 18, 2020, the Company consummated an acquisition of all equity interests in a target company from a third party for an aggregate cash consideration of RMB816,969 (including contingent considerations of RMB463,496). The target entity owns a data center project (“Beijing 9”) in Beijing, China. The amounts of net revenue and net profit of the target entity included in the Company’s consolidated statements of operations from the acquisition date to December 31, 2020 were immaterial. Shanghai 19 Acquisition On November 17, 2020, the Company consummated an acquisition of all equity interests in a target group from third parties for an aggregate cash consideration of RMB62,480. The target group owns a data center project (“Shanghai 19 Phase I and II”) in Shanghai, China. The amounts of net revenue and net profit of the target entity included in the Company’s consolidated statements of operations from the acquisition date to December 31, 2020 were immaterial. The allocations of purchase price as of the date of acquisitions for the years ended December 31, 2020 and 2021 are summarized as follows. ​ ​ ​ ​ ​ ​ ​ 2020 2021 ​ ​ Note (i)(ii)(iii) ​ Note (iv)(v) Fair value of consideration ​ 1,660,685 ​ 5,230,362 Effective settlement of pre-existing relationships upon consolidation ​ (31,229) ​ 20,000 ​ ​ ​ ​ ​ Other net assets acquired (547,815) (256,650) Identifiable intangible assets (449,600) (689,800) Deferred tax liabilities 75,120 159,592 Total identifiable net assets (922,295) (786,858) Goodwill 707,161 4,463,504 Note (i): Other net assets acquired primarily include property and equipment of RMB2,783,257, accounts payable of RMB1,133,760 and finance lease and other financing obligations of RMB1,362,103. Note (ii): Identifiable intangible assets acquired consisted of customer contracts of RMB449,600 with estimated useful lives from 6.5 to 12.1 years. Note (iii): During the one-year measurement period from the acquisition date, the Company recorded adjustments to the assets acquired and liabilities assumed with the corresponding offset to goodwill of RMB55,462 in the year ended December 31, 2020 and increase to goodwill of RMB16,608 in the years ended December 31, 2021, respectively. The adjustments were a result of information obtained subsequent to the Company’s initial reporting of provisional amounts in accordance with ASC 805, Business Combinations Note (iv): Other net assets acquired primarily included property and equipment of RMB2,974,715, accounts receivable of RMB224,307, accounts payable of RMB412,380, short-term borrowings of RMB461,494, long-term borrowings of RMB840,000 and finance lease and other financing obligations of RMB1,463,851. Note (v): Identifiable intangible assets acquired consisted of customer contracts of RMB689,800 with estimated useful lives from 5.7 to 7 years. Supplemental pro forma financial information as if the acquisitions had occurred as of the beginning of the comparable prior annual reporting period has not been provided as each of the acquisitions, individually and in aggregate, were not material to the Company’s results of operations during the respective year of the acquisitions. Asset Acquisitions In 2020, 2021 and 2022, the Company consummated several acquisitions of certain target entities. These target entities did not meet the definition of a business as of the acquisition date in accordance with ASC 805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2</t>
        </is>
      </c>
    </row>
    <row r="3">
      <c r="A3" s="3" t="inlineStr">
        <is>
          <t>LOANS AND BORROWINGS</t>
        </is>
      </c>
      <c r="B3" s="4" t="inlineStr">
        <is>
          <t xml:space="preserve"> </t>
        </is>
      </c>
    </row>
    <row r="4">
      <c r="A4" s="4" t="inlineStr">
        <is>
          <t>LOANS AND BORROWINGS</t>
        </is>
      </c>
      <c r="B4" s="4" t="inlineStr">
        <is>
          <t>9 LOANS AND BORROWINGS The Company’s borrowings consisted of the following: ​ ​ ​ ​ ​ ​ ​ ​ As of December 31, ​ 2021 2022 ​ ​ ​ ​ ​ Short-term borrowings 4,639,674 1,652,196 Current portion of long-term borrowings 1,308,339 1,971,771 Sub-total 5,948,013 3,623,967 Long-term borrowings, excluding current portion 18,284,514 23,518,058 Total loans and borrowings 24,232,527 27,142,025 ​ Short-term borrowings The Company’s short-term borrowings consisted of the following: ​ ​ ​ ​ ​ ​ ​ ​ As of December 31, ​ 2021 2022 ​ ​ ​ ​ ​ Unsecured short-term loans and borrowings 512,387 1,388,192 Secured short-term loans and borrowings 4,127,287 264,004 ​ 4,639,674 1,652,196 ​ Short-term borrowings were secured by the following assets: ​ ​ ​ ​ ​ ​ ​ ​ As of December 31, ​ 2021 2022 ​ ​ ​ ​ ​ Accounts receivable ​ 65,985 ​ — Property and equipment, net ​ 397,285 ​ 245,543 Operating lease ROU assets ​ 81,397 ​ — ​ ​ ​ ​ ​ ​ ​ 544,667 ​ 245,543 ​ As of December 31, 2021 and 2022, short-term borrowings of the consolidated VIEs of RMB18,460 and nil, respectively, were guaranteed by GDS Holdings Limited and its subsidiaries. The weighted average interest rates of short-term borrowings outstanding as of December 31, 2021 and 2022 were 4.91% and 7.94% per annum, respectively. Long-term borrowings The Company’s long-term borrowings consisted of the following: ​ ​ ​ ​ ​ ​ ​ ​ As of December 31, ​ 2021 2022 ​ ​ ​ ​ ​ Unsecured long-term loans and borrowings 60,000 — Secured long-term loans and borrowings 19,532,853 25,489,829 ​ 19,592,853 25,489,829 ​ Long-term borrowings were secured by the following assets: ​ ​ ​ ​ ​ ​ ​ ​ As of December 31, ​ 2021 2022 ​ ​ ​ ​ ​ Accounts receivable 974,536 1,256,289 Other current assets ​ — ​ 97,049 Property and equipment, net 2,629,904 11,103,541 Prepaid land use rights, net 634,953 17,733 Operating lease ROU assets ​ 1,537,304 ​ 3,607,506 Other non-current assets ​ 14,691 ​ 23,912 ​ 5,791,388 16,106,030 ​ As of December 31, 2021 and 2022, long-term borrowings of the consolidated VIEs of RMB1,060,250 and RMB885,854, respectively, were guaranteed by GDS Holdings Limited and its subsidiaries. In addition to the above assets pledged for secured borrowings, some of the borrowings were guaranteed by the equity interests of the subsidiaries of GDS Holdings Limited. The weighted average interest rates of long-term borrowings as of December 31, 2021 and 2022 were 5.53% and 5.44% per annum, respectively, taking into the consideration of debt issuance costs incurred relating to the facilities. The outstanding long-term borrowings mature serially from 2023 to 2037. The aggregate maturities of the above long-term borrowings for each for the five years and thereafter subsequent to December 31, 2022 are as follows: ​ ​ ​ ​ ​ ​ ​ ​ Long-term borrowings Twelve months ending December 31, ​ ​ 2023 ​ 1,971,771 2024 3,454,547 2025 ​ 2,676,381 2026 ​ 3,231,850 2027 ​ 4,235,557 Thereafter 9,919,723 ​ 25,489,829 ​ The Company entered into secured loan agreements with various financial institutions for project development and working capital purpose with terms ranging from 1 As of December 31, 2022, the Company had total working capital and project financing credit facilities of RMB37,767,305 from various financial institutions, of which the unused amount was RMB10,730,455. As of December 31, 2022, the Company had drawn down RMB27,036,850 from such facilities, of which RMB1,389,256 (net of debt issuance costs of RMB3,526) was recorded in short-term loans and borrowings and RMB25,489,829 (net of debt issuance costs of RMB154,239) was recorded in long-term loans and borrowings, respectively. In addition, the Company also had other short-term loans and borrowings from non-financial institutions which were assumed through certain acquisitions of subsidiaries. Drawdowns from the credit facility from financial institutions are subject to the approval of the banks and are subject to the terms and conditions of each agreement. More specifically, the terms of these secured loan facility agreements generally include one or more of the following conditions. If any of the below conditions were to be triggered, the Company could be obligated to notify the lender or repay any loans outstanding immediately or on an accelerated repayment schedule. Specifically, the secured loan facilities can be divided into onshore project loan facilities and offshore project loan facilities (including Hong Kong SAR and Malaysia). Below are the terms and conditions for onshore project loan facilities: (i) STT GDC Pte. Ltd. (a) is not or ceases to, directly or indirectly, be the beneficial owner of at least 25% of the issued share capital of GDS Holdings, or (b) does not or ceases to have the power (whether by way of ownership of shares, proxy, contract, agency or otherwise) to cast, or control the casting of, at least 25% of the votes that may be cast at a meeting of the board of directors (or similar governing body) of GDS Holdings, or (c) is not or ceases to be the single largest shareholder of GDS Holdings; (ii) GDS Holdings and GDS Investment Company are not or cease to be, directly or indirectly, the legal and beneficial owner of 100% of the equity interests of, and have the power (whether by way of ownership of shares, proxy, contract, agency or otherwise) to control, GDS Investment Company (in the case of GDS Holdings), GDS Beijing, Global Data Solutions Co., Ltd. (“GDS Suzhou”), a subsidiary company of GDS Beijing and the relevant borrowing subsidiaries; ​ (iii) Management HoldCo ceases to, directly or indirectly, own at least 100% of the equity interests of and have the power to control GDS Beijing or GDS Suzhou; (iv) GDS Beijing, GDS Suzhou and the relevant borrowing subsidiaries cease to, directly or indirectly, be the legal and beneficial owner of 100% of the equity interests of, and have the power (whether by way of ownership of shares, proxy, contract, agency or otherwise) to control, their consolidated subsidiaries; (v) GDS Holdings is not or cease to be, directly or indirectly, the legal and beneficial owner of all equity interests held by it in the relevant borrowing subsidiaries, or have the power (whether by way of ownership of shares, proxy, contract, agency or otherwise) to control the relevant borrowing subsidiaries; (vi) there are changes in the shareholding structure of a principal operating subsidiary of GDS Holdings, as defined in the relevant loan facility agreement; and (vii) the IDC license of GDS Beijing, the borrowing subsidiaries, other affiliated entities, or the authorization by GDS Beijing to one such subsidiary to operate the data center business and provide IDC services under the auspices of the IDC license held by GDS Beijing, is cancelled or fails to be renewed on or before the expiry date. Below are the terms and conditions for offshore project loan facilities: ​ (i) ​ (ii) ​ (iii) ​ (iv) ​ (v) ​ There are certain other events in the loan facility agreements the occurrence of which could obligate GDS Holdings to notify the lender or repay any loans outstanding immediately or on an accelerated repayment schedule, including, among others, if the borrowing subsidiary fails to use the loan in accordance with the use of proceeds as provided in the loan facility agreement, the borrowing subsidiary violates or fails to perform any of its commitments under the loan facility agreement, or if GDS Holdings fails to maintain its shares listed on at least one of the following stock exchanges before the maturity date under the relevant loan facility agreement : (i) Nasdaq; or (ii) The Singapore Exchange Securities Trading Limited; or (iii) The Hong Kong Stock Exchange; or (iv) any other stock exchange acceptable to the lender. In addition, the terms of these loan agreements include financial covenants that limit certain financial ratios, such as the interest coverage, gross leverage ratio and tangible net worth, during the relevant period, as defined in the agreements. The terms of these loan agreements also include cross default provisions which could be triggered if the Company (i) fails to repay any financial indebtedness in an aggregate amount equivalent to or exceeding US$4,500 thousand, or, in some cases, RMB50,000, when due or within any originally applicable grace period; (ii) fails to repay any financial indebtedness or perform any of its obligations under any agreement which could have a material adverse effect on its performance of the loan facility agreements; (iii) fails to repay any financial indebtedness raised with any financial institution; or (iv) fails to perform any loan facility agreement with any financial institution which could result in immediate or accelerated repayment of the financial indebtedness or downgrading of the borrowing subsidiary by any credit rating agency administered by the People’s Bank of China (“PBOC”) in accordance with the regulations promulgated by PBOC governing loan market rating standards. As of December 31, 2022, the Company was in compliance with all of the abovementioned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BONDS PAYABLE</t>
        </is>
      </c>
      <c r="B1" s="2" t="inlineStr">
        <is>
          <t>12 Months Ended</t>
        </is>
      </c>
    </row>
    <row r="2">
      <c r="B2" s="2" t="inlineStr">
        <is>
          <t>Dec. 31, 2022</t>
        </is>
      </c>
    </row>
    <row r="3">
      <c r="A3" s="3" t="inlineStr">
        <is>
          <t>CONVERTIBLE BONDS PAYABLE</t>
        </is>
      </c>
      <c r="B3" s="4" t="inlineStr">
        <is>
          <t xml:space="preserve"> </t>
        </is>
      </c>
    </row>
    <row r="4">
      <c r="A4" s="4" t="inlineStr">
        <is>
          <t>CONVERTIBLE BONDS PAYABLE</t>
        </is>
      </c>
      <c r="B4" s="4" t="inlineStr">
        <is>
          <t>10 CONVERTIBLE BONDS PAYABLE The convertible notes payable consisted of following: ​ ​ ​ ​ ​ ​ ​ ​ As of December 31, ​ 2021 2022 ​ ​ ​ ​ ​ Convertible Notes due 2025 1,895,846 2,083,829 Convertible Notes due 2029 — 4,294,985 ​ ​ ​ ​ ​ Total 1,895,846 6,378,814 Including: - Current — 2,083,829 - Non-current 1,895,846 4,294,985 ​ The interest expenses related to the convertible notes are as follows: ​ ​ ​ ​ ​ ​ ​ ​ ​ Years ended December 31, ​ ​ 2020 2021 2022 ​ ​ ​ ​ ​ ​ ​ Contractual interest 41,355 38,720 48,996 Amortization of issuance cost 12,274 11,617 16,813 ​ ​ ​ ​ ​ ​ ​ Total interest expenses 53,629 50,337 65,809 ​ Convertible Notes due June 1, 2025 issued by the Company (“Convertible Bonds due 2025”) On June 5, 2018, the Company completed its issuance of Convertible Bonds due 2025 in an aggregate principal amount of US$300 million. The related issuance costs of US$8,948 thousand were deducted from principal of the Convertible Bonds due 2025 and amortized over the period from issuance to the first put date (i.e. June 1, 2023) using the effective interest rate method. The key terms of the Convertible Bonds due 2025 are summarized as follows: Maturity Date ● June 1, 2025 Interest ● 2.0% per annum, accruing from June 5, 2018 (computed on the basis of a 360-day year composed of twelve 30-day months), payable semiannually in arrears on June 1 and December 1 of each year Repurchase of Notes ● Holders will have the right to require the Company to repurchase for cash all of their notes, or any portion of the principal thereof that is equal to US$1 thousand or an integral multiple of US$1 thousand, on June 1, 2023 or if a fundamental change occurs at any time. Tax redemption ● The Company may redeem, at its option, all but not part of the Convertible Bonds due 2025 if it becomes obligated to pay to the holder of any note ‘‘additional amounts’’ (which are more than a de minimis amount) as a result of any change in tax law at the price equal to 100% of the principal amount together with accrued and unpaid interest. Upon receiving notice of redemption, each holder will have the right to elect to: convert its notes; or not have its notes redeemed and GDS Holdings will not pay any additional amounts as a result of such change in tax law. Conversion rights ● Holders may convert their notes at their option at any time prior to the close of business on the third scheduled trading day immediately preceding the maturity date. ● The conversion rate is initially 19.3865 American Depositary Shares (“ADSs”) of the Company per US$1 thousand principal amount of notes (equivalent to an initial conversion price of approximately US$51.58 per ADS), and subject to changes under certain anti-dilution conditions. The Company determined that the embedded conversion option of the Convertible Bonds due 2025 was not required to be accounted for as an embedded derivative pursuant to ASC 815 Derivatives and Hedging In the year ended December 31, 2020, Convertible Bonds with principal amount of US$10 thousand were converted into ordinary shares as the holders exercised their conversion option. The Company recorded additional paid-in capital of RMB65 upon conversion. As of December 31, 2021 and 2022, the outstanding principal amount of Convertible Bonds due 2025 was US$299,990 thousand. As of December 31, 2022, the balance of Convertible Bonds due 2025 was presented as current liability due to holder’s repurchase option exercisable on June 1, 2023. Convertible Notes due March 8, 2029 issued by the Company (“Convertible Bonds due 2029”) On March 8, 2022, the Company completed its issuance of Convertible Bonds due 2029 in an aggregate principal amount of US$620 million. The related issuance costs of US$3,950 thousand were deducted from principal of the Convertible Bonds due 2029 and amortized over the period from issuance to the first put date (i.e. March 8, 2027) using the effective interest rate method. The key terms of the Convertible Bonds due 2029 are summarized as follows: Maturity Date ● March 8, 2029 Interest ● 0.25% per annum, computed on the basis of a 360-day year composed of twelve 30-day months, payable semiannually in arrears on March 8 and September 8 of each year Repurchase of Notes ● Holders will have the right to require the Company to repurchase for cash all of their notes, or any portion of the principal thereof that is in denominations of US$200 thousand and integral multiples of US$1 thousand in excess thereof, on March 8, 2027 or if a fundamental change occurs at any time. Tax redemption ● The Company may redeem, at its option, all but not part of the Convertible Bonds due 2029 if it becomes obligated to pay to the holder of any note ‘‘additional amounts’’ (which are more than a de minimis amount) as a result of any change in tax law at the price equal to 100% of the principal amount together with accrued and unpaid interest. Upon receiving notice of redemption, each holder will have the right to elect to: convert its notes; or not have its notes redeemed and GDS Holdings will not pay any additional amounts as a result of such change in tax law. Conversion rights ● Holders may convert their notes at their option at any time prior to the close of business on the third scheduled trading day (or the fifth scheduled trading day, if the converting Holder elects to receive Ordinary Shares in lieu of any ADSs) immediately preceding the maturity date. ● The conversion rate is initially 20 ADSs of the Company per US$1 thousand principal amount of notes (equivalent to an initial conversion price of US$50 per ADS), and subject to changes under certain anti-dilution conditions. Forced conversion ● If (1) the Daily VWAP per ADS (or, if the ADSs are no longer traded on The NASDAQ Global Market, of the Ordinary Shares) exceeds 150% of the Conversion Price (the “Agreed Threshold”) on any twenty thirty th thirty five The Company determined that the embedded conversion option of the Convertible Bonds due 2029 was not required to be accounted for as an embedded derivative pursuant to ASC 815, Derivatives and Hedging The effective interest rate of the Convertible Bonds due 2025, after considering the related issuance cost, was 2.65% as of December 31, 2021 and 2022, respectively. The effective interest rate of the Convertible Bonds due 2029, after considering the related issuance cost, was 0.38% as of December 31 2022. As of December 31, 2021 and 2022, accrued interests of RMB3,187 and RMB6,870, respectively, were recorded in accru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NY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8608131</v>
      </c>
      <c r="C3" s="6" t="n">
        <v>9968109</v>
      </c>
    </row>
    <row r="4">
      <c r="A4" s="4" t="inlineStr">
        <is>
          <t>Restricted cash</t>
        </is>
      </c>
      <c r="B4" s="5" t="n">
        <v>158075</v>
      </c>
      <c r="C4" s="5" t="n">
        <v>2014304</v>
      </c>
    </row>
    <row r="5">
      <c r="A5" s="4" t="inlineStr">
        <is>
          <t>Accounts receivable, net of allowance for doubtful accounts</t>
        </is>
      </c>
      <c r="B5" s="5" t="n">
        <v>2406025</v>
      </c>
      <c r="C5" s="5" t="n">
        <v>1732686</v>
      </c>
    </row>
    <row r="6">
      <c r="A6" s="4" t="inlineStr">
        <is>
          <t>Value-added-tax ("VAT") recoverable</t>
        </is>
      </c>
      <c r="B6" s="5" t="n">
        <v>164743</v>
      </c>
      <c r="C6" s="5" t="n">
        <v>229090</v>
      </c>
    </row>
    <row r="7">
      <c r="A7" s="4" t="inlineStr">
        <is>
          <t>Prepaid expenses</t>
        </is>
      </c>
      <c r="B7" s="5" t="n">
        <v>186807</v>
      </c>
      <c r="C7" s="5" t="n">
        <v>202744</v>
      </c>
    </row>
    <row r="8">
      <c r="A8" s="4" t="inlineStr">
        <is>
          <t>Other current assets</t>
        </is>
      </c>
      <c r="B8" s="5" t="n">
        <v>427295</v>
      </c>
      <c r="C8" s="5" t="n">
        <v>316942</v>
      </c>
    </row>
    <row r="9">
      <c r="A9" s="4" t="inlineStr">
        <is>
          <t>Total current assets</t>
        </is>
      </c>
      <c r="B9" s="5" t="n">
        <v>11951076</v>
      </c>
      <c r="C9" s="5" t="n">
        <v>14463875</v>
      </c>
    </row>
    <row r="10">
      <c r="A10" s="4" t="inlineStr">
        <is>
          <t>Property and equipment, net</t>
        </is>
      </c>
      <c r="B10" s="5" t="n">
        <v>46916628</v>
      </c>
      <c r="C10" s="5" t="n">
        <v>40623503</v>
      </c>
    </row>
    <row r="11">
      <c r="A11" s="4" t="inlineStr">
        <is>
          <t>Intangible assets, net</t>
        </is>
      </c>
      <c r="B11" s="5" t="n">
        <v>1047709</v>
      </c>
      <c r="C11" s="5" t="n">
        <v>1282636</v>
      </c>
    </row>
    <row r="12">
      <c r="A12" s="4" t="inlineStr">
        <is>
          <t>Prepaid land use rights, net</t>
        </is>
      </c>
      <c r="B12" s="5" t="n">
        <v>23002</v>
      </c>
      <c r="C12" s="5" t="n">
        <v>634953</v>
      </c>
    </row>
    <row r="13">
      <c r="A13" s="4" t="inlineStr">
        <is>
          <t>Operating lease right-of-use assets</t>
        </is>
      </c>
      <c r="B13" s="5" t="n">
        <v>5633946</v>
      </c>
      <c r="C13" s="5" t="n">
        <v>4030205</v>
      </c>
    </row>
    <row r="14">
      <c r="A14" s="4" t="inlineStr">
        <is>
          <t>Goodwill</t>
        </is>
      </c>
      <c r="B14" s="5" t="n">
        <v>7076505</v>
      </c>
      <c r="C14" s="5" t="n">
        <v>7076505</v>
      </c>
    </row>
    <row r="15">
      <c r="A15" s="4" t="inlineStr">
        <is>
          <t>Deferred tax assets</t>
        </is>
      </c>
      <c r="B15" s="5" t="n">
        <v>228999</v>
      </c>
      <c r="C15" s="5" t="n">
        <v>186496</v>
      </c>
    </row>
    <row r="16">
      <c r="A16" s="4" t="inlineStr">
        <is>
          <t>Restricted cash</t>
        </is>
      </c>
      <c r="B16" s="5" t="n">
        <v>115860</v>
      </c>
      <c r="C16" s="5" t="n">
        <v>43954</v>
      </c>
    </row>
    <row r="17">
      <c r="A17" s="4" t="inlineStr">
        <is>
          <t>VAT recoverable</t>
        </is>
      </c>
      <c r="B17" s="5" t="n">
        <v>1155586</v>
      </c>
      <c r="C17" s="5" t="n">
        <v>2218944</v>
      </c>
    </row>
    <row r="18">
      <c r="A18" s="4" t="inlineStr">
        <is>
          <t>Other non-current assets</t>
        </is>
      </c>
      <c r="B18" s="5" t="n">
        <v>664643</v>
      </c>
      <c r="C18" s="5" t="n">
        <v>1071372</v>
      </c>
    </row>
    <row r="19">
      <c r="A19" s="4" t="inlineStr">
        <is>
          <t>Total assets</t>
        </is>
      </c>
      <c r="B19" s="5" t="n">
        <v>74813954</v>
      </c>
      <c r="C19" s="5" t="n">
        <v>71632443</v>
      </c>
    </row>
    <row r="20">
      <c r="A20" s="3" t="inlineStr">
        <is>
          <t>Current liabilities</t>
        </is>
      </c>
      <c r="B20" s="4" t="inlineStr">
        <is>
          <t xml:space="preserve"> </t>
        </is>
      </c>
      <c r="C20" s="4" t="inlineStr">
        <is>
          <t xml:space="preserve"> </t>
        </is>
      </c>
    </row>
    <row r="21">
      <c r="A21" s="4" t="inlineStr">
        <is>
          <t>Short-term borrowings and current portion of long-term borrowings (including amounts of the consolidated VIEs without recourse to GDS Holdings of RMB233,326 and RMB83,502 as of December 31, 2021 and 2022, respectively)</t>
        </is>
      </c>
      <c r="B21" s="5" t="n">
        <v>3623967</v>
      </c>
      <c r="C21" s="5" t="n">
        <v>5948013</v>
      </c>
    </row>
    <row r="22">
      <c r="A22" s="4" t="inlineStr">
        <is>
          <t>Convertible bonds payable, current</t>
        </is>
      </c>
      <c r="B22" s="5" t="n">
        <v>2083829</v>
      </c>
      <c r="C22" s="4" t="inlineStr">
        <is>
          <t xml:space="preserve"> </t>
        </is>
      </c>
    </row>
    <row r="23">
      <c r="A23" s="4" t="inlineStr">
        <is>
          <t>Accounts payable (including amounts of the consolidated VIEs without recourse to GDS Holdings of RMB430,518 and RMB493,332 as of December 31, 2021 and 2022, respectively)</t>
        </is>
      </c>
      <c r="B23" s="5" t="n">
        <v>3092884</v>
      </c>
      <c r="C23" s="5" t="n">
        <v>3901799</v>
      </c>
    </row>
    <row r="24">
      <c r="A24" s="4" t="inlineStr">
        <is>
          <t>Accrued expenses and other payables (including amounts of the consolidated VIEs without recourse to GDS Holdings of RMB223,563 and RMB235,388 as of December 31, 2021 and 2022, respectively)</t>
        </is>
      </c>
      <c r="B24" s="5" t="n">
        <v>1016961</v>
      </c>
      <c r="C24" s="5" t="n">
        <v>2679555</v>
      </c>
    </row>
    <row r="25">
      <c r="A25" s="4" t="inlineStr">
        <is>
          <t>Deferred revenue (including amounts of the consolidated VIEs without recourse to GDS Holdings of RMB87,364 and RMB151,050 as of December 31, 2021 and 2022, respectively)</t>
        </is>
      </c>
      <c r="B25" s="5" t="n">
        <v>156130</v>
      </c>
      <c r="C25" s="5" t="n">
        <v>90992</v>
      </c>
    </row>
    <row r="26">
      <c r="A26" s="4" t="inlineStr">
        <is>
          <t>Operating lease liabilities, current (including amounts of the consolidated VIEs without recourse to GDS Holdings of RMB40,371 and RMB41,898 as of December 31, 2021 and 2022, respectively)</t>
        </is>
      </c>
      <c r="B26" s="5" t="n">
        <v>175749</v>
      </c>
      <c r="C26" s="5" t="n">
        <v>145739</v>
      </c>
    </row>
    <row r="27">
      <c r="A27" s="4" t="inlineStr">
        <is>
          <t>Finance lease and other financing obligations, current (including amounts of the consolidated VIEs without recourse to GDS Holdings of RMB28,161 and RMB33,398 as of December 31, 2021 and 2022, respectively)</t>
        </is>
      </c>
      <c r="B27" s="5" t="n">
        <v>453855</v>
      </c>
      <c r="C27" s="5" t="n">
        <v>699145</v>
      </c>
    </row>
    <row r="28">
      <c r="A28" s="4" t="inlineStr">
        <is>
          <t>Total current liabilities</t>
        </is>
      </c>
      <c r="B28" s="5" t="n">
        <v>10603375</v>
      </c>
      <c r="C28" s="5" t="n">
        <v>13465243</v>
      </c>
    </row>
    <row r="29">
      <c r="A29" s="4" t="inlineStr">
        <is>
          <t>Long-term borrowings, excluding current portion (including amounts of the consolidated VIEs without recourse to GDS Holdings of RMB13,733 and RMB10,231 as of December 31, 2021 and 2022, respectively)</t>
        </is>
      </c>
      <c r="B29" s="5" t="n">
        <v>23518058</v>
      </c>
      <c r="C29" s="5" t="n">
        <v>18284514</v>
      </c>
    </row>
    <row r="30">
      <c r="A30" s="4" t="inlineStr">
        <is>
          <t>Convertible bonds payable</t>
        </is>
      </c>
      <c r="B30" s="5" t="n">
        <v>4294985</v>
      </c>
      <c r="C30" s="5" t="n">
        <v>1895846</v>
      </c>
    </row>
    <row r="31">
      <c r="A31" s="4" t="inlineStr">
        <is>
          <t>Operating lease liabilities, non-current (including amounts of the consolidated VIEs without recourse to GDS Holdings of RMB172,458 and RMB134,684 as of December 31, 2021 and 2022, respectively)</t>
        </is>
      </c>
      <c r="B31" s="5" t="n">
        <v>1617986</v>
      </c>
      <c r="C31" s="5" t="n">
        <v>1883560</v>
      </c>
    </row>
    <row r="32">
      <c r="A32" s="4" t="inlineStr">
        <is>
          <t>Finance lease and other financing obligations, non-current (including amounts of the consolidated VIEs without recourse to GDS Holdings of RMB965,356 and RMB931,580 as of December 31, 2021 and 2022, respectively)</t>
        </is>
      </c>
      <c r="B32" s="5" t="n">
        <v>8916266</v>
      </c>
      <c r="C32" s="5" t="n">
        <v>8933540</v>
      </c>
    </row>
    <row r="33">
      <c r="A33" s="4" t="inlineStr">
        <is>
          <t>Deferred tax liabilities (including amounts of the consolidated VIEs without recourse to GDS Holdings of RMB76,460 and RMB69,831 as of December 31, 2021 and 2022, respectively)</t>
        </is>
      </c>
      <c r="B33" s="5" t="n">
        <v>1410376</v>
      </c>
      <c r="C33" s="5" t="n">
        <v>734278</v>
      </c>
    </row>
    <row r="34">
      <c r="A34" s="4" t="inlineStr">
        <is>
          <t>Other long-term liabilities (including amounts of the consolidated VIEs without recourse to GDS Holdings of RMB66,379 and RMB52,222 as of December 31, 2021 and 2022, respectively)</t>
        </is>
      </c>
      <c r="B34" s="5" t="n">
        <v>268253</v>
      </c>
      <c r="C34" s="5" t="n">
        <v>539300</v>
      </c>
    </row>
    <row r="35">
      <c r="A35" s="4" t="inlineStr">
        <is>
          <t>Total liabilities</t>
        </is>
      </c>
      <c r="B35" s="5" t="n">
        <v>50629299</v>
      </c>
      <c r="C35" s="5" t="n">
        <v>45736281</v>
      </c>
    </row>
    <row r="36">
      <c r="A36" s="3" t="inlineStr">
        <is>
          <t>Mezzanine Equity</t>
        </is>
      </c>
      <c r="B36" s="4" t="inlineStr">
        <is>
          <t xml:space="preserve"> </t>
        </is>
      </c>
      <c r="C36" s="4" t="inlineStr">
        <is>
          <t xml:space="preserve"> </t>
        </is>
      </c>
    </row>
    <row r="37">
      <c r="A37" s="4" t="inlineStr">
        <is>
          <t>Redeemable preferred shares (US $0.00005 par value; 150,000 shares authorized, issued and outstanding as of December 31, 2021 and 2022; Redemption value of RMB958,480 and RMB1,047,012 as of December 31, 2021 and 2022, respectively; Liquidation preference of RMB1,269,027 and RMB1,047,012 as of December 31, 2021 and 2022, respectively)</t>
        </is>
      </c>
      <c r="B37" s="5" t="n">
        <v>1047012</v>
      </c>
      <c r="C37" s="5" t="n">
        <v>958480</v>
      </c>
    </row>
    <row r="38">
      <c r="A38" s="4" t="inlineStr">
        <is>
          <t>Redeemable non-controlling interests</t>
        </is>
      </c>
      <c r="B38" s="4" t="inlineStr">
        <is>
          <t xml:space="preserve"> </t>
        </is>
      </c>
      <c r="C38" s="5" t="n">
        <v>404673</v>
      </c>
    </row>
    <row r="39">
      <c r="A39" s="4" t="inlineStr">
        <is>
          <t>Total mezzanine equity</t>
        </is>
      </c>
      <c r="B39" s="5" t="n">
        <v>1047012</v>
      </c>
      <c r="C39" s="5" t="n">
        <v>1363153</v>
      </c>
    </row>
    <row r="40">
      <c r="A40" s="3" t="inlineStr">
        <is>
          <t>GDS Holdings Limited Shareholders' Equity</t>
        </is>
      </c>
      <c r="B40" s="4" t="inlineStr">
        <is>
          <t xml:space="preserve"> </t>
        </is>
      </c>
      <c r="C40" s="4" t="inlineStr">
        <is>
          <t xml:space="preserve"> </t>
        </is>
      </c>
    </row>
    <row r="41">
      <c r="A41" s="4" t="inlineStr">
        <is>
          <t>Ordinary shares (US $0.00005 par value; 2,002,000,000 authorized; 1,427,590,059 and 1,456,842,655 Class A ordinary shares issued and outstanding as of December 31, 2021 and 2022, respectively; 67,590,336 Class B ordinary shares issued and outstanding as of December 31, 2021 and 2022)</t>
        </is>
      </c>
      <c r="B41" s="5" t="n">
        <v>516</v>
      </c>
      <c r="C41" s="5" t="n">
        <v>507</v>
      </c>
    </row>
    <row r="42">
      <c r="A42" s="4" t="inlineStr">
        <is>
          <t>Additional paid-in capital</t>
        </is>
      </c>
      <c r="B42" s="5" t="n">
        <v>29048598</v>
      </c>
      <c r="C42" s="5" t="n">
        <v>28983330</v>
      </c>
    </row>
    <row r="43">
      <c r="A43" s="4" t="inlineStr">
        <is>
          <t>Accumulated other comprehensive loss</t>
        </is>
      </c>
      <c r="B43" s="5" t="n">
        <v>-848360</v>
      </c>
      <c r="C43" s="5" t="n">
        <v>-599186</v>
      </c>
    </row>
    <row r="44">
      <c r="A44" s="4" t="inlineStr">
        <is>
          <t>Accumulated deficit</t>
        </is>
      </c>
      <c r="B44" s="5" t="n">
        <v>-5179705</v>
      </c>
      <c r="C44" s="5" t="n">
        <v>-3910815</v>
      </c>
    </row>
    <row r="45">
      <c r="A45" s="4" t="inlineStr">
        <is>
          <t>Total GDS Holdings Limited shareholders' equity</t>
        </is>
      </c>
      <c r="B45" s="5" t="n">
        <v>23021049</v>
      </c>
      <c r="C45" s="5" t="n">
        <v>24473836</v>
      </c>
    </row>
    <row r="46">
      <c r="A46" s="4" t="inlineStr">
        <is>
          <t>Non-controlling interests</t>
        </is>
      </c>
      <c r="B46" s="5" t="n">
        <v>116594</v>
      </c>
      <c r="C46" s="5" t="n">
        <v>59173</v>
      </c>
    </row>
    <row r="47">
      <c r="A47" s="4" t="inlineStr">
        <is>
          <t>Total equity</t>
        </is>
      </c>
      <c r="B47" s="5" t="n">
        <v>23137643</v>
      </c>
      <c r="C47" s="5" t="n">
        <v>24533009</v>
      </c>
    </row>
    <row r="48">
      <c r="A48" s="4" t="inlineStr">
        <is>
          <t>Commitments and contingencies</t>
        </is>
      </c>
      <c r="B48" s="4" t="inlineStr">
        <is>
          <t xml:space="preserve"> </t>
        </is>
      </c>
      <c r="C48" s="4" t="inlineStr">
        <is>
          <t xml:space="preserve"> </t>
        </is>
      </c>
    </row>
    <row r="49">
      <c r="A49" s="4" t="inlineStr">
        <is>
          <t>Total liabilities, mezzanine equity and equity</t>
        </is>
      </c>
      <c r="B49" s="6" t="n">
        <v>74813954</v>
      </c>
      <c r="C49" s="6" t="n">
        <v>71632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EXPENSES AND OTHER PAYABLES</t>
        </is>
      </c>
      <c r="B1" s="2" t="inlineStr">
        <is>
          <t>12 Months Ended</t>
        </is>
      </c>
    </row>
    <row r="2">
      <c r="B2" s="2" t="inlineStr">
        <is>
          <t>Dec. 31, 2022</t>
        </is>
      </c>
    </row>
    <row r="3">
      <c r="A3" s="3" t="inlineStr">
        <is>
          <t>ACCOUNTS PAYABLE AND ACCRUED EXPENSES AND OTHER PAYABLES.</t>
        </is>
      </c>
      <c r="B3" s="4" t="inlineStr">
        <is>
          <t xml:space="preserve"> </t>
        </is>
      </c>
    </row>
    <row r="4">
      <c r="A4" s="4" t="inlineStr">
        <is>
          <t>ACCOUNTS PAYABLE AND ACCRUED EXPENSES AND OTHER PAYABLES</t>
        </is>
      </c>
      <c r="B4" s="4" t="inlineStr">
        <is>
          <t>11 ACCOUNTS PAYABLE AND ACCRUED EXPENSES AND OTHER PAYABLES Accounts payable consisted of the following: ​ ​ ​ ​ ​ ​ ​ As of December 31, ​ ​ 2021 2022 Accounts payable for operating expenses 328,331 518,788 Accounts payable for purchase of property and equipment 3,573,468 2,574,096 ​ 3,901,799 3,092,884 ​ Accrued expenses and other payables consisted of the following: ​ ​ ​ ​ ​ ​ ​ ​ As of December 31, ​ 2021 2022 ​ ​ ​ ​ ​ Consideration payables for acquisitions ​ 1,855,261 ​ 183,220 Accrued payroll and welfare benefits ​ 184,220 ​ 200,394 Accrued interest expenses 141,642 70,251 Income tax payable ​ 139,667 ​ 202,589 Other tax payables ​ 40,986 ​ 54,981 Accrued debt issuance costs and other financing costs ​ 25,930 ​ 52,254 Amount due to related parties ​ 24,144 ​ 16,995 Others 267,705 236,277 ​ 2,679,555 1,016,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2 LEASES The Company enters into lease arrangements primarily for data center spaces, office spaces and equipment. Data center buildings and land leases During the year ended December 31, 2022, the Company entered into lease agreements with the landlords to lease the building and land, including those acquired through acquisition of subsidiaries, for certain data centers. The Company assessed the lease classification of the building and land components separately at the commencement date. During the year ended December 31, 2022, the Company recorded additional finance lease liabilities of RMB460,810 and operating lease liabilities of RMB149,879 through new lease agreements and acquisition of subsidiaries. The components of lease cost are as follows: ​ ​ ​ ​ ​ ​ ​ ​ ​ ​ Years ended December 31, ​ 2020 2021 2022 ​ ​ ​ ​ ​ ​ ​ Finance lease cost: ​ ​ ​ ​ ​ ​ - Amortization of right-of-use assets 423,075 ​ 546,437 619,675 - Interest on lease liabilities 465,692 ​ 592,835 632,183 Operating lease cost 195,869 ​ 313,752 402,514 Short-term lease cost 19,987 ​ 23,715 44,873 Variable lease cost (Note) ​ (55,599) ​ (786) ​ (47,729) ​ ​ ​ ​ ​ ​ ​ Total lease cost 1,049,024 ​ 1,475,953 1,651,516 Note: During the years ended December 31, 2020, 2021 and 2022, the Company was granted lease concessions of RMB55,188, nil and RMB45,291, respectively, by certain landlords due to the effects of the COVID-19 pandemic. The lease concessions were primarily in the form of rent reduction. Such concessions were recognized as variable lease cost (credit) in the period when the concession was granted. In addition, the Company recognized variable lease cost (credit) of RMB411, RMB786 and RMB2,438 in the years ended December 31, 2020, 2021 and 2022, respectively, for certain finance lease and other financing obligations with floating interest rate. Supplemental cash flow information related to leases is as follows: ​ ​ ​ ​ ​ ​ ​ ​ ​ ​ Years ended December 31, ​ 2020 2021 2022 ​ ​ ​ ​ ​ ​ ​ Cash paid for amounts included in measurement of lease liabilities (Note): ​ ​ - Operating cash flows from finance leases (389,679) ​ (591,189) (532,323) - Operating cash flows from operating leases (141,480) ​ (236,589) (244,643) - Financing cash flows from finance leases (198,234) ​ (265,481) (1,138,542) ​ ​ ​ ​ ​ ​ ​ Non-cash information on lease liabilities arising from obtaining ROU assets: ​ ​ ​ ​ - Finance leases 1,099,698 ​ 25,731 264,958 - Operating leases 553,154 ​ 368,069 151,709 ​ ​ ​ ​ ​ ​ ​ Non-cash information on lease liabilities and ROU assets derecognized for termination of leases: ​ ​ ​ ​ ​ ​ - Finance leases ​ — ​ — ​ 524,180 - Operating leases ​ — ​ — ​ 286,774 ​ ​ ​ ​ ​ ​ ​ Gain on early termination of leases: ​ ​ ​ ​ ​ ​ - Finance leases ​ — ​ — ​ 33,453 - Operating leases ​ — ​ — ​ 10,445 Note: The above table does not include cash paid for purchase of land use rights and initial direct costs of leases of RMB744,761, RMB875,162 and RMB760,610 in the years ended December 31, 2020, 2021 and 2022, respectively, which are included in “Payments for purchase of property and equipment and land use rights” in the consolidated statements of cash flows. The financing cash flows from finance leases include the payment of principal due to early termination of certain financing arrangements for data center equipment. Weighted average remaining lease term and weighted average discount rate for leases, excluding prepaid land use rights, are as follows: ​ ​ ​ ​ ​ ​ ​ ​ As of December 31, ​ 2021 2022 ​ ​ ​ ​ ​ ​ Weighted average remaining lease term: ​ ​ ​ ​ ​ - Finance leases 14.8 13.8 ​ - Operating leases 13.7 12.8 ​ ​ ​ ​ ​ ​ ​ Weighted average discount rate: ​ ​ ​ ​ ​ - Finance leases 6.69 % 6.68 % - Operating leases 5.87 % 5.89 % ​ Weighted average discount rate for other financing obligations is 7.53% and 8.18% as of December 31, 2021 and 2022, respectively. Maturities of lease and other financing obligations were as follows: ​ ​ ​ ​ ​ ​ ​ ​ ​ ​ ​ ​ ​ ​ ​ ​ ​ ​ ​ ​ ​ ​ ​ ​ As of December 31, 2021 ​ As of December 31, 2022 ​ ​ ​ ​ ​ ​ Total of ​ ​ ​ ​ ​ ​ ​ ​ ​ Total of ​ ​ ​ ​ ​ ​ ​ ​ ​ ​ finance lease ​ ​ ​ ​ ​ ​ ​ ​ ​ finance lease ​ ​ ​ ​ ​ ​ ​ ​ Other ​ and other ​ Operating ​ ​ ​ ​ ​ Other ​ and other ​ Operating ​ ​ ​ ​ Finance lease ​ financing ​ financing ​ lease ​ ​ ​ Finance lease ​ financing ​ financing ​ lease ​ ​ ​ obligations obligations obligations obligations Total obligations obligations obligations obligations Total Within 1 year 621,196 701,350 1,322,546 260,935 1,583,481 670,992 330,773 1,001,765 272,796 1,274,561 After 1 year but within 2 years 640,445 713,338 1,353,783 246,970 1,600,753 666,487 1,373,214 2,039,701 250,716 2,290,417 After 2 years but within 3 years 672,306 714,084 1,386,390 249,383 1,635,773 708,642 450,691 1,159,333 206,489 1,365,822 After 3 years but within 4 years 714,035 454,918 1,168,953 212,829 1,381,782 729,283 428,175 1,157,458 169,014 1,326,472 After 4 years but within 5 years 735,219 417,214 1,152,433 178,627 1,331,060 753,410 407,211 1,160,621 151,160 1,311,781 After 5 years 7,623,211 473,110 8,096,321 1,935,590 10,031,911 6,768,112 209,784 6,977,896 1,582,879 8,560,775 Total 11,006,412 3,474,014 14,480,426 3,084,334 17,564,760 10,296,926 3,199,848 13,496,774 2,633,054 16,129,828 ​ ​ ​ ​ ​ ​ ​ ​ ​ ​ ​ ​ ​ ​ ​ ​ ​ ​ ​ ​ ​ Less: total future interest (4,192,322) (608,178) (4,800,500) (1,055,035) (5,855,535) (3,694,302) (421,227) (4,115,529) (839,319) (4,954,848) Less: estimated construction costs — (47,241) (47,241) — (47,241) — (11,124) (11,124) — (11,124) ​ ​ ​ ​ ​ ​ ​ ​ ​ ​ ​ ​ ​ ​ ​ ​ ​ ​ ​ ​ ​ Present value of lease and other financing obligations 6,814,090 2,818,595 9,632,685 2,029,299 11,661,984 6,602,624 2,767,497 9,370,121 1,793,735 11,163,856 Including: ​ ​ ​ ​ ​ ​ - Current portion ​ ​ 699,145 145,739 844,884 ​ ​ 453,855 175,749 629,604 - Non-current portion ​ ​ 8,933,540 1,883,560 10,817,100 ​ ​ 8,916,266 1,617,986 10,534,252 ​ As of December 31, 2022, the Company has additional leases, primarily for data center buildings, that have not yet commenced with total future lease payments of RMB4,933,129. These leases are expected to commence after December 31, 2022 with lease terms of 1 Financing transaction of Hong Kong 4 (“HK4”) During the year ended December 31, 2022, the Company entered into a financing transaction with consideration of RMB886,312 with a third party for transferring the assets of HK4, which mainly includes the land. The transaction is accounted for as a financing transaction since the control of the assets are not considered transferred. Accordingly, the Company did not derecognize the transferred assets and the consideration received was recognized as other financing obligations. Lease and other financing obligations were secured by the following assets: ​ ​ ​ ​ ​ ​ ​ ​ As of December 31, ​ 2021 2022 ​ ​ ​ ​ ​ Accounts receivable 110,391 145,764 Property and equipment, net 1,452,070 1,372,568 ​ 1,562,461 1,518,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2</t>
        </is>
      </c>
    </row>
    <row r="3">
      <c r="A3" s="3" t="inlineStr">
        <is>
          <t>OTHER LONG-TERM LIABILITIES</t>
        </is>
      </c>
      <c r="B3" s="4" t="inlineStr">
        <is>
          <t xml:space="preserve"> </t>
        </is>
      </c>
    </row>
    <row r="4">
      <c r="A4" s="4" t="inlineStr">
        <is>
          <t>OTHER LONG-TERM LIABILITIES</t>
        </is>
      </c>
      <c r="B4" s="4" t="inlineStr">
        <is>
          <t>13 OTHER LONG-TERM LIABILITIES Other long-term liabilities consisted of the following: ​ ​ ​ ​ ​ ​ ​ ​ As of December 31, ​ 2021 2022 ​ Consideration payable for acquisitions ​ 261,000 ​ 7,644 Asset retirement obligations ​ 96,862 ​ 102,591 Deferred revenue – non-current (Note 4) ​ 44,908 ​ 29,703 Deferred government grants 22,245 30,741 Others 114,285 97,574 Total 539,300 268,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HARES</t>
        </is>
      </c>
      <c r="B1" s="2" t="inlineStr">
        <is>
          <t>12 Months Ended</t>
        </is>
      </c>
    </row>
    <row r="2">
      <c r="B2" s="2" t="inlineStr">
        <is>
          <t>Dec. 31, 2022</t>
        </is>
      </c>
    </row>
    <row r="3">
      <c r="A3" s="3" t="inlineStr">
        <is>
          <t>REDEEMABLE PREFERRED SHARES</t>
        </is>
      </c>
      <c r="B3" s="4" t="inlineStr">
        <is>
          <t xml:space="preserve"> </t>
        </is>
      </c>
    </row>
    <row r="4">
      <c r="A4" s="4" t="inlineStr">
        <is>
          <t>REDEEMABLE PREFERRED SHARES</t>
        </is>
      </c>
      <c r="B4" s="4" t="inlineStr">
        <is>
          <t>14 REDEEMABLE PREFERRED SHARES On March 27, 2019 (the “Issue Date”), GDS Holdings completed its issuance of 150,000 Convertible Preferred Shares (“redeemable preferred shares”) to an investor at the subscription price of US$1 thousand per share with total consideration of US$150 million. The movement of redeemable preferred shares is set out as below: ​ ​ ​ ​ ​ Redeemable ​ preferred shares Balance at January 1, 2020 ​ 1,061,981 Accrual of redeemable preferred shares dividends ​ 52,709 Settlement of redeemable preferred shares dividends ​ (65,489) Foreign exchange impact ​ (68,291) ​ ​ ​ Balance at December 31, 2020 and January 1, 2021 ​ 980,910 Accrual of redeemable preferred shares dividends ​ 49,073 Settlement of redeemable preferred shares dividends ​ (49,221) Foreign exchange impact ​ (22,282) ​ ​ ​ Balance at December 31, 2021 and January 1, 2022 ​ 958,480 Accrual of redeemable preferred shares dividends ​ 51,212 Settlement of redeemable preferred shares dividends ​ (51,578) Foreign exchange impact ​ 88,898 Balance at December 31, 2022 ​ 1,047,012 ​ Key terms of the convertible preferred shares Dividends The holders of the preferred shares are entitled to receive, in priority to the holders of the ordinary shares, cumulative preferred share dividends which are payable quarterly in arrears on March 15, June 15, September 15 and December 15, commencing on June 15, 2019 (each such payment date being a “Regular Dividend Payment Date”). The dividends are 5.0% per annum of the respective preferred shares Stated Value (i.e. the subscription price of preferred shares plus any accrued dividends that are not paid on Regular Dividend Payment Date) (and shall be adjusted to an amount equal to the ordinary share dividend rate if higher). The dividend rate will increase to 7.0% per annum and further increase by 50 Conversion The holders of preferred shares have the right to convert any or all of their holdings of preferred shares Stated Value into Class A Ordinary Shares based on the conversion rate then in effect. In addition, if, at any time beginning on March 15, 2022, (i) the volume-weighted average price (“VWAP”) per ADS of the GDS Holdings equals or exceeds US$53.40 (adjusted as according to anti-dilution provisions) for at least 20 trading days in any period of 30 consecutive trading days and (ii) the average daily trading volume of the ADS for such 20 qualifying trading days is at least US$10 million in the aggregate, at the Company’s election, all of the preferred shares then outstanding shall be converted into a number of Class A Ordinary Shares based on the conversion rate then in effect. The initial conversion rate is corresponding to a conversion price of US$35.60 per ADS, and will be subject to adjustments for any split, subdivision, combination, consolidation, recapitalization or similar event. Liquidation preference Upon a liquidation, after satisfaction of all liabilities and obligations to creditors of the Company and before any distribution or payment shall be made to holders of ordinary shares, each holder of preferred shares shall be entitled to receive an amount per preferred share equal to the greater of: (1) the Stated Value of preferred shares plus any dividends accumulated but unpaid thereon after the immediately preceding Regular Dividend Payment Date to but excluding the date of liquidation; (2) the payment such holders would have received had such holders, immediately prior to such liquidation converted their preferred shares into Class A Ordinary Shares. Optional Redemption by the Company The preferred shares may be redeemed, in whole or in part, at any time after March 15, 2027, at the option of the Company at a redemption price per share equal to the sum of the Stated Value per preferred share to be redeemed plus an amount per share equal to accrued but unpaid dividends on such preferred shares after the immediately preceding Regular Dividend Payment Date to but excluding the date of redemption. Repurchase at the Option of the Holder Upon a Fundamental Change Upon the occurrence of a Fundamental Change, as defined in the share subscription agreement, each holder of preferred shares shall have the right to require the Company to repurchase all or any portion of such holder’s preferred shares at a purchase price per preferred share equal to the greater of (i) the sum of (x) 100% multiplied by the Stated Value per preferred share plus (y) an amount equal to accrued but unpaid dividends on such preferred share after the immediately preceding Regular Dividend Payment Date to but excluding the date of repurchase, plus (z) solely in the event that such Fundamental Change occurs prior to the third anniversary of the Issue Date, the present value of all undeclared dividends from the date of redemption to, and including, the third anniversary of the Issue Date, in each case, discounted to the date of redemption on the basis of actual days elapsed (assuming a 360-day year consisting of twelve 30-day months) at the Treasury Rate, which is the yield to maturity at the time of computation of United States Treasury securities with a constant maturity, plus 50 basis points, and (ii) the amount of cash and/or other assets such holder would have received had such holder, immediately prior to the occurrence of such Fundamental Change, converted such preferred shares into Class A Ordinary Shares. Financing for Redemption of Convertible Preferred Shares In the event that any preferred shares remain outstanding from and after the tenth anniversary of the Issue Date, the holders of preferred shares constituting at least 90% of the preferred shares issued as of the Issue Date (as adjusted for any split, subdivision, combination, consolidation, recapitalization or similar event with respect to the preferred shares) shall have the right to require the Company to sell all or a portion of its business and/or to conduct other fundraising or refinancing activities, and use reasonable best efforts to consummate such sale or to issue equity or debt securities (or obtain other debt financing) in an amount sufficient to redeem in full in cash, and use best endeavors to as soon as reasonably practicable redeem in full in cash, all of the preferred shares then outstanding at a redemption price per share equal to the sum of the Stated Value per preferred share to be redeemed plus an amount per share equal to accrued but unpaid dividends on such preferred shares after the immediately preceding Regular Dividend Payment Date to but excluding the date of redemption. Voting rights The holders of the preferred shares have voting rights equivalent to the ordinary shareholders on an “if converted” basis. In addition, the Company shall not take certain actions without first obtaining the written consent or affirmative vote at a meeting called for that purpose by holders of at least 75% of the then outstanding preferred shares. The Company has classified these preferred shares as mezzanine equity in the consolidated balance sheets since they are contingently redeemable upon a Fundamental Change or include liquidation preference provisions that are not solely within the Company’s control. The Company evaluated the embedded conversion, call and put options in the preferred shares to determine if they require bifurcation and are accounted for as derivatives, and concluded that there were no embedded derivatives to be bifurcated from the preferred share pursuant to ASC 815. The Company incurred issuance cost of US$2,646 thousand for the issuance of such preferred shares, which was treated as an adjustment to the initial value of the redeemable preferred shares. The Company has elected to measure the redeemable preferred shares by recognizing changes in the redemption value immediately as they occur and adjust the carrying amount to equal the redemption value at the end of each reporting period. As a result, such issuance cost is immediately recognized as a change in redemption value and charged against retained earnings or, in the absence of retained earnings, by charges against additional paid-in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REDEEMABLE NON-CONTROLLING INTERESTS</t>
        </is>
      </c>
      <c r="B3" s="4" t="inlineStr">
        <is>
          <t xml:space="preserve"> </t>
        </is>
      </c>
    </row>
    <row r="4">
      <c r="A4" s="4" t="inlineStr">
        <is>
          <t>REDEEMABLE NON-CONTROLLING INTERESTS</t>
        </is>
      </c>
      <c r="B4" s="4" t="inlineStr">
        <is>
          <t>15 REDEEMABLE NON-CONTROLLING INTERESTS In July 2020, the Company formed a joint venture (“JV”) to undertake a new data center project in Beijing (“Beijing 13” and “Beijing 14”, previously referred to as “Beijing 13” which was then split to two data center projects according to the design) with a private equity fund (“CPE Fund”) controlled by CITIC Private Equity Funds Management Co., Limited. The Company owns a 58% controlling interest in the JV, while CPE Fund owns 42%. On completion of the project and satisfaction of certain other conditions, the Company is required to acquire CPE Fund’s 42% equity interest in the JV, the consideration of which will be calculated based on the power capacity, sales contract with customers and the assets and liabilities of the JV at that time. The non-controlling interest of JV is redeemable for cash when specified conditions are met, which are not events that are certain to occur. However, the occurrence of these conditions and therefore the Company’s redemption obligations are not solely within the control of the Company. Pursuant to ASC 480-10-S99 and the related guidance, the redeemable non-controlling interest in the JV is accounted for as temporary equity and measured at redemption value. The initial carrying amount of the redeemable non-controlling interests was the capital injection received from CPE Fund in July 2020. The change of the carrying amount of the redeemable non-controlling interests, other than the capital injection received and the net income or loss attributable to redeemable non-controlling interests, is recognized as accretion to redemption value of redeemable non-controlling interests in the consolidated statements of operations and charged against retained earnings or, in the absence of retained earnings, against additional paid-in capital. In January 2022, the Company and CPE Fund re-negotiated the early exit terms and entered into a supplement agreement, pursuant to which the Company would purchase and CPE Fund would sell 42% equity interests it held in the JV for a total consideration of RMB593,801. As a result, the balance of redeemable non-controlling interest was immediately accreted to the redemption value of RMB593,801 and reclassified to accrued expenses and other payables. The consideration payable was fully settled in November 2022. The change in the carrying amount of redeemable non-controlling interests is as follows: ​ ​ ​ ​ ​ ​ ​ ​ Year ended December 31, ​ 2021 2022 Balance at beginning of the year ​ 120,820 ​ 404,673 Capital injection from CPE Fund 208,801 ​ — Net loss attributable to redeemable non-controlling interests (2,592) ​ (655) Accretion to redemption value of redeemable non-controlling interests 77,644 ​ 10,801 Adjustment to the redemption value of redeemable non-controlling interests ​ — ​ 178,982 Reclassification to current liability ​ — ​ (593,801) Balance at end of the year ​ 404,67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16 DERIVATIVE FINANCIAL INSTRUMENTS As of December 31, 2021 and 2022, the Company did not have outstanding interest rate swap contracts. The following table reflects the location in the consolidated statements of operations and the amount of realized and unrealized gains/(losses) recognized for the derivative contracts not designated as hedging instruments for the years ended December 31, 2020, 2021 and 2022: ​ ​ ​ ​ ​ ​ ​ ​ ​ ​ ​ ​ Consolidated ​ ​ ​ ​ ​ ​ ​ ​ statements of ​ Years ended December 31, ​ operations location 2020 2021 2022 ​ ​ ​ ​ ​ ​ ​ ​ ​ Interest rate swap contracts (not designated as hedging instruments) — realized loss Interest expenses (19,814) — — Interest rate swap contracts (not designated as hedging instruments) — unrealized gain Interest expenses 10,039 — — ​ ​ ​ ​ (9,77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17 FAIR VALUE MEASUREMENT The Company did not have financial assets or liabilities measured at fair value on a recurring basis as of December 31, 2021 and 2022. Following is a description of the valuation techniques that the Company uses to measure fair value of other financial assets and financial liabilities: ● Short-term financial instruments (cash, restricted cash, accounts receivable and payable, short-term borrowings, and accrued expenses and other payables) — cost approximates fair value because of the short maturity period. ● Long-term borrowings — fair value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ous interest rates which approximate rates currently offered by the Company’s bankers for similar debt instruments of comparable maturities. ● Convertible Bonds payable—the estimated fair value was RMB2,246,231 and RMB5,281,029 as of December 31, 2021 and 2022, respectively. The fair value of Convertible Bonds due 2025 was measured based on the price in the open market and the fair value of Convertible Bonds due 2029 was measured using Binomial Model. Non-recurring fair value measurements Certain long-lived assets of the Company may be measured at fair value on a non-recurring basis, if determined to be impaired. As of December 31, 2022, one of the Company’s data center level asset groups was measured at fair value of RMB60,000 based on unadjusted quoted price in active market (Level 1 Inputs) and impairment loss of long-lived assets of RMB12,759 was recognized for the amount of its carrying amount exceeding th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8 ORDINARY SHARES In June 2020, two investors, Hillhouse Capital (“Hillhouse”) and STT GDC, purchased, through a private placement, of US$400 million and US$105 million respectively of 62,153,848 newly issued Class A ordinary shares of the Company at a price equivalent to US$65 per ADS (or US$8.125 per share). The Company received net proceeds of US$500,784 thousand (RMB3,533,285) from this private placement, after deducting underwriting commissions and other issuance costs. On November 2, 2020, the Company successfully completed its secondary listing in Hong Kong and public offering of 160,000,000 Class A ordinary shares (or 20,000,000 ADSs) at a price of HK$80.88 per share. On November 6, 2020, the underwriters had fully exercised their over-allotment option in respect of 24,000,000 shares (or 3,000,000 ADSs). The Company received net proceeds from this offering of RMB12,441,232, after deducting underwriting discounts and commissions and the offering expenses payable by the Company. As of December 31, 2022, the Company’s outstanding share capital consisted of 1,456,842,655 Class A ordinary shares and 67,590,336 Class B ordinary shares. A holder of a Class A ordinary share is conferred one vote per share on any resolution tabled at the general meeting of GDS Holdings. A holder of a Class B ordinary share is entitled to 20 votes per share on resolutions tabled at the general meeting of GDS Holdings for (i) the election or removal of a simple majority, or six, of directors; and (ii) any change to Articles of Association (“AoA”) that would adversely affect the rights of Class B shareholders, and which are convertible into Class A ordinary shares, and will automatically convert into Class A ordinary shares under certain circumstances. Every Class B ordinary share shall automatically be re-designated and re-classified as a Class A ordinary share upon the occurrence of the automatic conversion events, including the first occur of William Wei Huang ceasing to have Beneficial Ownership in not less than 5% of the then issued share capital of the Company on an as converted basis, as defined in Ao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9 SHARE-BASED COMPENSATION Equity Incentive Plans The Company adopted the 2014 Equity Incentive Plan (“the 2014 Plan”) in July 2014 for the granting of share options to key employees, directors and external consultants in exchange for their services. The total number of shares, which may be issued under the 2014 Plan, is 29,240,000 shares. The Company adopted the 2016 Equity Incentive Plan (‘‘the 2016 Plan’’) in August 2016 for the granting of share options, stock appreciation rights and other stock-based award (collectively referred to as the ‘‘Awards’’) to key employees and directors. The maximum aggregate number of ordinary shares, which may be subject to Awards under the Plan, is 56,707,560 ordinary shares, provided, however, that the maximum number of unallocated ordinary shares which may be issuable pursuant to Awards are subject to certain automatic approval mechanism up to 3% of total issued and outstanding ordinary shares of the Company, if and whenever the unallocated ordinary shares which may be subject to equity awards under the 2016 Plan accounts for less than 1.5% of the Company’s total issued and outstanding ordinary shares. A summary of the option activity is as follows: ​ ​ ​ ​ ​ ​ ​ ​ ​ ​ ​ Weighted ​ ​ ​ ​ ​ ​ average ​ ​ ​ ​ Weighted ​ grant-date ​ ​ Number ​ average ​ fair value ​ of options exercise price per option ​ (RMB) (RMB) Options outstanding at December 31, 2019 and January 1, 2020 14,629,096 5.4 1.7 Granted — ​ ​ Exercised ​ (14,222,096) 5.5 1.6 Forfeited ​ — ​ ​ ​ ​ ​ ​ ​ ​ ​ ​ ​ Options outstanding at December 31, 2020 and January 1, 2021 407,000 5.1 1.6 Granted — ​ ​ Exercised ​ (407,000) ​ 5.1 ​ 1.6 Forfeited — ​ ​ ​ ​ ​ ​ ​ ​ ​ Options outstanding at December 31, 2021 and 2022 ​ — ​ ​ ​ ​ ​ ​ ​ ​ ​ ​ ​ Options vested and expected to be vested at December 31, 2022 — ​ ​ ​ ​ Total intrinsic value of options exercised was RMB633,606, RMB27,775 and nil, respectively, for the years ended December 31, 2020, 2021 and 2022. Settlement of liability-classified restricted shares award During the years ended December 31, 2020, 2021 and 2022, the Company issued 190,536, 178,280 and 460,272, respectively, fully vested restricted shares to its directors to settle a portion of their remuneration for services provided by the directors, which had been recorded in general and administrative expenses. The number of restricted shares issued was determined by the fair value of the restricted shares on the date of settlement and the share-settled portion of the liability of RMB10,089, RMB11,147 and RMB13,719 for the years ended December 31, 2020, 2021 and 2022, respectively. Upon issuance of the shares to settle the obligation, equity is increased by the amount of the liability settled in shares and no additional share-based compensation expense was recorded. Restricted shares to directors, officers and employees In August 2020, August 2021 and August 2022, the Company granted non-vested restricted shares of 11,520,312, 11,929,608 and 21,488,048, respectively, to employees, officers and directors. The restricted share awards contained service and market conditions, or service and performance conditions, which are tied to the financial performance of the Company. For restricted shares granted, the value of the restricted shares was determined by the fair value of the restricted shares on the grant date, when all criteria for establishing the grant dates were satisfied. The value of restricted shares subject to service conditions and market conditions attached is recognized as the compensation expense using the graded-vesting method. The value of restricted shares with performance conditions attached is recognized as compensation expense using the graded-vesting method only when the achievement of performance conditions becomes probable. For restricted shares with market conditions, the probability to achieve market conditions is reflected in the grant date fair value. A summary of the restricted share activity is as follows: ​ ​ ​ ​ ​ ​ ​ ​ ​ ​ ​ ​ ​ Number of ​ Weighted average grant- ​ Shares date fair value per share ​ ​ ​ (RMB) Unvested at January 1, 2020 ​ 33,357,296 ​ 22.4 Granted ​ 11,710,848 ​ 66.7 Vested ​ (12,684,640) ​ 14.1 Forfeited ​ (1,364,736) ​ 25.1 ​ ​ ​ ​ ​ Unvested at December 31, 2020 and January 1, 2021 31,018,768 ​ 42.4 Granted 12,107,888 ​ 31.6 Vested (12,632,104) ​ 29.3 Forfeited (1,563,832) ​ 37.7 ​ ​ ​ ​ ​ Unvested at December 31, 2021 and January 1, 2022 ​ 28,930,720 ​ 43.9 Granted ​ 21,948,320 ​ 19.4 Vested ​ (5,015,992) ​ 43.3 Forfeited ​ (7,328,536) ​ 32.5 ​ ​ ​ ​ ​ Unvested at December 31, 2022 38,534,512 ​ 32.2 ​ The Company recognized share-based compensation expenses of RMB333,686, RMB391,275 and RMB290,815 for the years ended December 31, 2020, 2021 and 2022, respectively, for the restricted share awards. As of December 31, 2022, total unrecognized compensation expense relating to the unvested shares was RMB348,884. The expense is expected to be recognized over a weighted average period of 1.58 years using the graded-vesting attribution method. The Company did not capitalize any of the share-based compensation expenses as part of the cost of any asset for the years ended December 31, 2020, 2021 and 2022. Total intrinsic value of restricted shares vested was RMB827,396, RMB674,147 and RMB132,123, respectively, for the years ended December 31, 2020, 2021 and 2022. Aggregate intrinsic value of unvested restricted shares as of December 31, 2022 was RMB691,740. The fair value of the restricted shares granted is estimated on the date of grant using the Monte Carlo simulation model with the following assumptions used. ​ ​ ​ ​ ​ ​ ​ ​ ​ ​ ​ ​ ​ ​ ​ ​ ​ Grant date: August 2020 August 2021 August 2022 ​ Risk-free rate of return 0.14% - 0.19 % 0.07% - 0.33 % 2.82% - 2.98 % Volatility 59.23 % 49.271% - 50.295 % 53.14% - 54.15 % Expected dividend yield 0.00 % 0.00 % 0.00 % Share price at grant date US $10.1475 ​ US $7.45 ​ US $3.3650 ​ ​ (RMB 70.5 ) ​ (RMB 48.2 ) ​ (RMB 22.7 ) ​ Expected term 1 – 3 years ​ 1 – 3 years ​ 1 – 3 years ​ ​ ​ (1) Volatility Expected volatility is assumed based on the historical volatility of the Company in the period equal to the expected term of each grant. (2) Risk-free interest rate Risk-free rate equal to the United States Government Treasury Yield Rates for a term equal to the remaining expected term. (3) Dividend yield The dividend yield was estimated by the Company based on its expected dividend policy over the expected term of the restricted shares. A summary of share-based compensation expenses for the years ended December 31, 2020, 2021 and 2022 is as follows: ​ ​ ​ ​ ​ ​ ​ ​ ​ ​ Years ended December 31, ​ 2020 2021 2022 ​ ​ ​ ​ ​ ​ ​ Costs of revenue 89,943 ​ 110,291 ​ 97,055 Selling and marketing expenses 54,204 ​ 53,560 ​ 41,685 General and administrative expenses 184,943 ​ 219,328 ​ 146,781 Research and development expenses ​ 4,596 ​ 8,096 ​ 5,294 Total share-based compensation expenses 333,686 ​ 391,275 ​ 290,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0 REVENUE Net revenue consisted of the following: ​ ​ ​ ​ ​ ​ ​ ​ ​ ​ Years ended December 31, ​ 2020 2021 2022 ​ ​ ​ ​ ​ ​ ​ Colocation services ​ 4,710,923 ​ 6,514,268 ​ 7,943,268 Managed service and others ​ 1,005,945 ​ 1,300,136 ​ 1,374,623 Service revenue ​ 5,716,868 ​ 7,814,404 ​ 9,317,891 Equipment sales ​ 22,104 ​ 4,277 ​ 7,740 Total ​ 5,738,972 ​ 7,818,681 ​ 9,325,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29" customWidth="1" min="2" max="2"/>
    <col width="29" customWidth="1" min="3" max="3"/>
  </cols>
  <sheetData>
    <row r="1">
      <c r="A1" s="1" t="inlineStr">
        <is>
          <t>CONSOLIDATED BALANCE SHEETS (Parenthetical) ¥ in Thousands</t>
        </is>
      </c>
      <c r="B1" s="2" t="inlineStr">
        <is>
          <t>Dec. 31, 2022 CNY (¥) shares</t>
        </is>
      </c>
      <c r="C1" s="2" t="inlineStr">
        <is>
          <t>Dec. 31, 2021 CNY (¥) shares</t>
        </is>
      </c>
    </row>
    <row r="2">
      <c r="A2" s="3" t="inlineStr">
        <is>
          <t>Current liabilities, VIEs</t>
        </is>
      </c>
      <c r="B2" s="4" t="inlineStr">
        <is>
          <t xml:space="preserve"> </t>
        </is>
      </c>
      <c r="C2" s="4" t="inlineStr">
        <is>
          <t xml:space="preserve"> </t>
        </is>
      </c>
    </row>
    <row r="3">
      <c r="A3" s="4" t="inlineStr">
        <is>
          <t>Short-term borrowings and current portion of long-term borrowings</t>
        </is>
      </c>
      <c r="B3" s="6" t="n">
        <v>3623967</v>
      </c>
      <c r="C3" s="6" t="n">
        <v>5948013</v>
      </c>
    </row>
    <row r="4">
      <c r="A4" s="4" t="inlineStr">
        <is>
          <t>Accounts payable</t>
        </is>
      </c>
      <c r="B4" s="5" t="n">
        <v>3092884</v>
      </c>
      <c r="C4" s="5" t="n">
        <v>3901799</v>
      </c>
    </row>
    <row r="5">
      <c r="A5" s="4" t="inlineStr">
        <is>
          <t>Accrued expenses and other payables</t>
        </is>
      </c>
      <c r="B5" s="5" t="n">
        <v>1016961</v>
      </c>
      <c r="C5" s="5" t="n">
        <v>2679555</v>
      </c>
    </row>
    <row r="6">
      <c r="A6" s="4" t="inlineStr">
        <is>
          <t>Deferred revenue</t>
        </is>
      </c>
      <c r="B6" s="5" t="n">
        <v>156130</v>
      </c>
      <c r="C6" s="5" t="n">
        <v>90992</v>
      </c>
    </row>
    <row r="7">
      <c r="A7" s="4" t="inlineStr">
        <is>
          <t>Operating lease liabilities, current</t>
        </is>
      </c>
      <c r="B7" s="5" t="n">
        <v>175749</v>
      </c>
      <c r="C7" s="5" t="n">
        <v>145739</v>
      </c>
    </row>
    <row r="8">
      <c r="A8" s="4" t="inlineStr">
        <is>
          <t>Finance lease and other financing obligations, current</t>
        </is>
      </c>
      <c r="B8" s="5" t="n">
        <v>453855</v>
      </c>
      <c r="C8" s="5" t="n">
        <v>699145</v>
      </c>
    </row>
    <row r="9">
      <c r="A9" s="4" t="inlineStr">
        <is>
          <t>Long-term borrowings, excluding current portion</t>
        </is>
      </c>
      <c r="B9" s="5" t="n">
        <v>23518058</v>
      </c>
      <c r="C9" s="5" t="n">
        <v>18284514</v>
      </c>
    </row>
    <row r="10">
      <c r="A10" s="4" t="inlineStr">
        <is>
          <t>Operating lease liabilities, non-current</t>
        </is>
      </c>
      <c r="B10" s="5" t="n">
        <v>1617986</v>
      </c>
      <c r="C10" s="5" t="n">
        <v>1883560</v>
      </c>
    </row>
    <row r="11">
      <c r="A11" s="4" t="inlineStr">
        <is>
          <t>Finance lease and other financing obligations, non-current</t>
        </is>
      </c>
      <c r="B11" s="5" t="n">
        <v>8916266</v>
      </c>
      <c r="C11" s="5" t="n">
        <v>8933540</v>
      </c>
    </row>
    <row r="12">
      <c r="A12" s="4" t="inlineStr">
        <is>
          <t>Deferred tax liabilities</t>
        </is>
      </c>
      <c r="B12" s="5" t="n">
        <v>1410376</v>
      </c>
      <c r="C12" s="5" t="n">
        <v>734278</v>
      </c>
    </row>
    <row r="13">
      <c r="A13" s="4" t="inlineStr">
        <is>
          <t>Other long-term liabilities</t>
        </is>
      </c>
      <c r="B13" s="6" t="n">
        <v>268253</v>
      </c>
      <c r="C13" s="6" t="n">
        <v>539300</v>
      </c>
    </row>
    <row r="14">
      <c r="A14" s="3" t="inlineStr">
        <is>
          <t>Ordinary shares</t>
        </is>
      </c>
      <c r="B14" s="4" t="inlineStr">
        <is>
          <t xml:space="preserve"> </t>
        </is>
      </c>
      <c r="C14" s="4" t="inlineStr">
        <is>
          <t xml:space="preserve"> </t>
        </is>
      </c>
    </row>
    <row r="15">
      <c r="A15" s="4" t="inlineStr">
        <is>
          <t>Ordinary shares, shares authorized | shares</t>
        </is>
      </c>
      <c r="B15" s="5" t="n">
        <v>2002000000</v>
      </c>
      <c r="C15" s="5" t="n">
        <v>2002000000</v>
      </c>
    </row>
    <row r="16">
      <c r="A16" s="4" t="inlineStr">
        <is>
          <t>Class A</t>
        </is>
      </c>
      <c r="B16" s="4" t="inlineStr">
        <is>
          <t xml:space="preserve"> </t>
        </is>
      </c>
      <c r="C16" s="4" t="inlineStr">
        <is>
          <t xml:space="preserve"> </t>
        </is>
      </c>
    </row>
    <row r="17">
      <c r="A17" s="3" t="inlineStr">
        <is>
          <t>Ordinary shares</t>
        </is>
      </c>
      <c r="B17" s="4" t="inlineStr">
        <is>
          <t xml:space="preserve"> </t>
        </is>
      </c>
      <c r="C17" s="4" t="inlineStr">
        <is>
          <t xml:space="preserve"> </t>
        </is>
      </c>
    </row>
    <row r="18">
      <c r="A18" s="4" t="inlineStr">
        <is>
          <t>Ordinary shares, shares issued | shares</t>
        </is>
      </c>
      <c r="B18" s="5" t="n">
        <v>1456842655</v>
      </c>
      <c r="C18" s="5" t="n">
        <v>1427590059</v>
      </c>
    </row>
    <row r="19">
      <c r="A19" s="4" t="inlineStr">
        <is>
          <t>Ordinary shares, shares outstanding | shares</t>
        </is>
      </c>
      <c r="B19" s="5" t="n">
        <v>1456842655</v>
      </c>
      <c r="C19" s="5" t="n">
        <v>1427590059</v>
      </c>
    </row>
    <row r="20">
      <c r="A20" s="4" t="inlineStr">
        <is>
          <t>Class B</t>
        </is>
      </c>
      <c r="B20" s="4" t="inlineStr">
        <is>
          <t xml:space="preserve"> </t>
        </is>
      </c>
      <c r="C20" s="4" t="inlineStr">
        <is>
          <t xml:space="preserve"> </t>
        </is>
      </c>
    </row>
    <row r="21">
      <c r="A21" s="3" t="inlineStr">
        <is>
          <t>Ordinary shares</t>
        </is>
      </c>
      <c r="B21" s="4" t="inlineStr">
        <is>
          <t xml:space="preserve"> </t>
        </is>
      </c>
      <c r="C21" s="4" t="inlineStr">
        <is>
          <t xml:space="preserve"> </t>
        </is>
      </c>
    </row>
    <row r="22">
      <c r="A22" s="4" t="inlineStr">
        <is>
          <t>Ordinary shares, shares issued | shares</t>
        </is>
      </c>
      <c r="B22" s="5" t="n">
        <v>67590336</v>
      </c>
      <c r="C22" s="5" t="n">
        <v>67590336</v>
      </c>
    </row>
    <row r="23">
      <c r="A23" s="4" t="inlineStr">
        <is>
          <t>Ordinary shares, shares outstanding | shares</t>
        </is>
      </c>
      <c r="B23" s="5" t="n">
        <v>67590336</v>
      </c>
      <c r="C23" s="5" t="n">
        <v>67590336</v>
      </c>
    </row>
    <row r="24">
      <c r="A24" s="4" t="inlineStr">
        <is>
          <t>Redeemable preferred shares</t>
        </is>
      </c>
      <c r="B24" s="4" t="inlineStr">
        <is>
          <t xml:space="preserve"> </t>
        </is>
      </c>
      <c r="C24" s="4" t="inlineStr">
        <is>
          <t xml:space="preserve"> </t>
        </is>
      </c>
    </row>
    <row r="25">
      <c r="A25" s="3" t="inlineStr">
        <is>
          <t>Redeemable preferred shares</t>
        </is>
      </c>
      <c r="B25" s="4" t="inlineStr">
        <is>
          <t xml:space="preserve"> </t>
        </is>
      </c>
      <c r="C25" s="4" t="inlineStr">
        <is>
          <t xml:space="preserve"> </t>
        </is>
      </c>
    </row>
    <row r="26">
      <c r="A26" s="4" t="inlineStr">
        <is>
          <t>Preferred Stock, Shares Authorized | shares</t>
        </is>
      </c>
      <c r="B26" s="5" t="n">
        <v>150000</v>
      </c>
      <c r="C26" s="5" t="n">
        <v>150000</v>
      </c>
    </row>
    <row r="27">
      <c r="A27" s="4" t="inlineStr">
        <is>
          <t>Preferred Stock, Shares Issued | shares</t>
        </is>
      </c>
      <c r="B27" s="5" t="n">
        <v>150000</v>
      </c>
      <c r="C27" s="5" t="n">
        <v>150000</v>
      </c>
    </row>
    <row r="28">
      <c r="A28" s="4" t="inlineStr">
        <is>
          <t>Preferred Stock, Shares Outstanding | shares</t>
        </is>
      </c>
      <c r="B28" s="5" t="n">
        <v>150000</v>
      </c>
      <c r="C28" s="5" t="n">
        <v>150000</v>
      </c>
    </row>
    <row r="29">
      <c r="A29" s="4" t="inlineStr">
        <is>
          <t>Redemption value</t>
        </is>
      </c>
      <c r="B29" s="6" t="n">
        <v>1047012</v>
      </c>
      <c r="C29" s="6" t="n">
        <v>958480</v>
      </c>
    </row>
    <row r="30">
      <c r="A30" s="4" t="inlineStr">
        <is>
          <t>Liquidation preference</t>
        </is>
      </c>
      <c r="B30" s="5" t="n">
        <v>1047012</v>
      </c>
      <c r="C30" s="5" t="n">
        <v>1269027</v>
      </c>
    </row>
    <row r="31">
      <c r="A31" s="4" t="inlineStr">
        <is>
          <t>VIEs [Member] | Without recourse to the primary beneficiary</t>
        </is>
      </c>
      <c r="B31" s="4" t="inlineStr">
        <is>
          <t xml:space="preserve"> </t>
        </is>
      </c>
      <c r="C31" s="4" t="inlineStr">
        <is>
          <t xml:space="preserve"> </t>
        </is>
      </c>
    </row>
    <row r="32">
      <c r="A32" s="3" t="inlineStr">
        <is>
          <t>Current liabilities, VIEs</t>
        </is>
      </c>
      <c r="B32" s="4" t="inlineStr">
        <is>
          <t xml:space="preserve"> </t>
        </is>
      </c>
      <c r="C32" s="4" t="inlineStr">
        <is>
          <t xml:space="preserve"> </t>
        </is>
      </c>
    </row>
    <row r="33">
      <c r="A33" s="4" t="inlineStr">
        <is>
          <t>Short-term borrowings and current portion of long-term borrowings</t>
        </is>
      </c>
      <c r="B33" s="5" t="n">
        <v>83502</v>
      </c>
      <c r="C33" s="5" t="n">
        <v>233326</v>
      </c>
    </row>
    <row r="34">
      <c r="A34" s="4" t="inlineStr">
        <is>
          <t>Accounts payable</t>
        </is>
      </c>
      <c r="B34" s="5" t="n">
        <v>493332</v>
      </c>
      <c r="C34" s="5" t="n">
        <v>430518</v>
      </c>
    </row>
    <row r="35">
      <c r="A35" s="4" t="inlineStr">
        <is>
          <t>Accrued expenses and other payables</t>
        </is>
      </c>
      <c r="B35" s="5" t="n">
        <v>235388</v>
      </c>
      <c r="C35" s="5" t="n">
        <v>223563</v>
      </c>
    </row>
    <row r="36">
      <c r="A36" s="4" t="inlineStr">
        <is>
          <t>Deferred revenue</t>
        </is>
      </c>
      <c r="B36" s="5" t="n">
        <v>151050</v>
      </c>
      <c r="C36" s="5" t="n">
        <v>87364</v>
      </c>
    </row>
    <row r="37">
      <c r="A37" s="4" t="inlineStr">
        <is>
          <t>Operating lease liabilities, current</t>
        </is>
      </c>
      <c r="B37" s="5" t="n">
        <v>41898</v>
      </c>
      <c r="C37" s="5" t="n">
        <v>40371</v>
      </c>
    </row>
    <row r="38">
      <c r="A38" s="4" t="inlineStr">
        <is>
          <t>Finance lease and other financing obligations, current</t>
        </is>
      </c>
      <c r="B38" s="5" t="n">
        <v>33398</v>
      </c>
      <c r="C38" s="5" t="n">
        <v>28161</v>
      </c>
    </row>
    <row r="39">
      <c r="A39" s="4" t="inlineStr">
        <is>
          <t>Long-term borrowings, excluding current portion</t>
        </is>
      </c>
      <c r="B39" s="5" t="n">
        <v>10231</v>
      </c>
      <c r="C39" s="5" t="n">
        <v>13733</v>
      </c>
    </row>
    <row r="40">
      <c r="A40" s="4" t="inlineStr">
        <is>
          <t>Operating lease liabilities, non-current</t>
        </is>
      </c>
      <c r="B40" s="5" t="n">
        <v>134684</v>
      </c>
      <c r="C40" s="5" t="n">
        <v>172458</v>
      </c>
    </row>
    <row r="41">
      <c r="A41" s="4" t="inlineStr">
        <is>
          <t>Finance lease and other financing obligations, non-current</t>
        </is>
      </c>
      <c r="B41" s="5" t="n">
        <v>931580</v>
      </c>
      <c r="C41" s="5" t="n">
        <v>965356</v>
      </c>
    </row>
    <row r="42">
      <c r="A42" s="4" t="inlineStr">
        <is>
          <t>Deferred tax liabilities</t>
        </is>
      </c>
      <c r="B42" s="5" t="n">
        <v>69831</v>
      </c>
      <c r="C42" s="5" t="n">
        <v>76460</v>
      </c>
    </row>
    <row r="43">
      <c r="A43" s="4" t="inlineStr">
        <is>
          <t>Other long-term liabilities</t>
        </is>
      </c>
      <c r="B43" s="6" t="n">
        <v>52222</v>
      </c>
      <c r="C43" s="6" t="n">
        <v>66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21 INCOME TAX Pursuant to the rules and regulations of the Cayman Islands, GDS Holdings is not subject to any income tax in the Cayman Islands in 2020. It was registered as a Hong Kong SAR tax resident in 2021 and subject to the Hong Kong SAR Profits Tax rate of 16.5% in 2021 and 2022. Three PRC entities are entitled to PRC Corporate Income Tax (“CIT”) rate of 15% in those years that being recognized as “High and New Technology Enterprise” as long as the relevant requirements are satisfied. Certain PRC entities satisfying the criteria of “Small and Micro Businesses” enjoy lower income tax rates. All the other PRC subsidiaries and consolidated VIEs of the Company are subject to CIT rate of 25%. The Company’s Hong Kong SAR subsidiaries are subject to the Hong Kong SAR Profits Tax rate of 16.5%. A two-tiered Profits Tax rates regime was introduced since year 2018 where the first HK$2 million of assessable profits earned will be taxed at half the current tax rate (8.25%) whilst the remaining profits will continue to be taxed at 16.5%. There is an anti-fragmentation measure where each group will have to nominate only one entity in the group to benefit from the progressive rates. The Company’s Singapore subsidiaries are subject to the Singapore CIT rate of 17%, except for one Singapore entity which was granted the Development and Expansion Incentive under the International Headquarters Award making it enjoy a concessionary CIT rate of 10% from March 1, 2022 to February 28, 2027 for its qualifying activities. The Company’s Malaysia, Indonesia and Macau SAR subsidiaries are subject to the Malaysia CIT rate of 24%, Indonesia CIT rate of 22% and Macau SAR CIT rate of 12%, respectively in 2021 and 2022. The operating results before income tax and the provision for income taxes by tax jurisdictions for the years ended December 31, 2020, 2021 and 2022 are as follows: ​ ​ ​ ​ ​ ​ ​ ​ ​ ​ Years ended December 31, ​ 2020 2021 2022 (Income) loss before income taxes: ​ ​ PRC (19,765) ​ 287,250 ​ 144,885 Other jurisdictions 568,201 ​ 661,502 ​ 844,998 Total loss before income taxes 548,436 ​ 948,752 ​ 989,883 ​ ​ ​ ​ ​ ​ ​ Current tax expenses: ​ ​ ​ ​ ​ PRC 210,503 ​ 290,924 ​ 375,388 Other jurisdictions 14 ​ — ​ — Total current tax expenses 210,517 ​ 290,924 ​ 375,388 ​ ​ ​ ​ ​ ​ ​ Deferred tax benefits: ​ ​ ​ ​ ​ PRC (89,739) ​ (48,463) ​ (99,153) Other jurisdictions — ​ — ​ — Total deferred tax benefits (89,739) ​ (48,463) ​ (99,153) ​ ​ ​ ​ ​ ​ ​ Total income taxes expenses 120,778 ​ 242,461 ​ 276,235 ​ The actual income tax expense reported in the consolidated statements of operations differs from the amount computed by applying the PRC statutory income tax rate to loss before income taxes due to the following: ​ ​ ​ ​ ​ ​ ​ ​ ​ ​ ​ Years ended December 31, ​ ​ 2020 2021 2022 ​ ​ ​ ​ ​ ​ ​ ​ ​ PRC enterprise income tax rate 25.0 % 25.0 % 25.0 % Non-PRC resident enterprises not subject to income tax (27.6) % 0.0 % (1.4) % Tax differential for entities in non-PRC jurisdiction (1.3) % (0.2) % (1.0) % Preferential tax rate (0.3) % 0.6 % 0.7 % Tax effect of current year permanent differences ​ 1.0 % (5.4) % (3.7) % Expiration of unused net operating losses (1.3) % (1.5) % (1.6) % Non-taxable income and non-deductible expenses ​ 0.0 % (14.4) % (14.1) % Gain from purchase price adjustment ​ 2.5 % 0.2 % 5.2 % Change in valuation allowance ​ (21.3) % (31.0) % (34.0) % Return to provision adjustment 1.3 % 1.1 % (3.0) % ​ (22.0) % (25.6) % (27.9) % ​ The components of deferred tax assets and liabilities are as follows: ​ ​ ​ ​ ​ ​ ​ ​ As of December 31, ​ 2021 2022 Deferred tax assets: Allowance for accounts receivable 2,858 ​ 4,209 Government subsidy 5,561 7,685 Accrued expenses 47,068 54,223 Asset retirement obligation 24,167 27,696 Operating lease liabilities ​ 467,734 ​ 411,972 Finance lease and other financing obligations ​ 1,636,506 ​ 1,587,137 Net operating losses carry forwards 713,135 993,062 Other non-current assets ​ 41,853 ​ 40,644 Other non-current liabilities ​ 26,621 ​ 19,101 Total gross deferred tax assets 2,965,503 3,145,729 Valuation allowance on deferred tax assets (775,528) (1,131,256) Deferred tax assets, net of valuation allowance 2,189,975 2,014,473 ​ ​ ​ ​ ​ Deferred tax liabilities: ​ ​ Property and equipment (1,687,122) (1,811,897) Intangible assets (319,037) (260,519) Prepaid land use rights (1,532) (1,491) Operating lease right-of-use assets ​ (711,444) ​ (1,101,324) Other current assets ​ (18,622) ​ (20,619) Total deferred tax liabilities (2,737,757) (3,195,850) ​ ​ ​ ​ ​ Net deferred tax liabilities (547,782) (1,181,377) ​ ​ ​ ​ ​ Analysis as: ​ ​ Deferred tax assets 186,496 228,999 Deferred tax liabilities (734,278) (1,410,376) Net deferred tax liabilities (547,782) (1,181,377) ​ The following table presents the movement of the valuation allowance for the deferred tax assets: ​ ​ ​ ​ ​ ​ ​ ​ ​ ​ Years ended December 31, ​ 2020 2021 2022 ​ ​ ​ ​ ​ ​ ​ Balance at the beginning of the year 205,976 ​ 328,821 ​ 775,528 Increase during the year 122,845 ​ 446,707 ​ 355,728 Balance at the end of the year 328,821 ​ 775,528 ​ 1,131,256 ​ As of December 31, 2022, the Company’s net deferred tax assets were RMB228,999, which is net of a valuation allowance of RMB1,131,256. The deferred tax assets for net operating losses carry forwards and related valuation allowance were RMB993,062 and RMB922,240, respectively as of December 31, 2022. This valuation allowance was related to the deferred tax assets of certain subsidiaries and consolidated VIEs of the Company. These entities were in a cumulative loss position with net operating losses carry forwards which are subject to expiration. The Company evaluated the realizability of deferred tax assets associated with the Company’s net operating losses carry forwards to determine whether there was more than a 50% likelihood that these deferred tax assets would be realized, based on the Company’s expectations of future taxable income and timing of net operating losses carry forwards expirations. The ultimate realization of deferred income tax assets is dependent upon the generation of future taxable income during the periods in which those temporary differences become deductible or utilized. The Company considers the scheduled reversal of deferred income tax liabilities, projected future taxable income and tax planning strategies in making this assessment. The net operating losses carry forwards of the Company’s PRC subsidiaries and consolidated VIEs amounted to RMB3,770,802 as of December 31, 2022, of which RMB227,484, RMB274,836, RMB633,593, RMB1,237,229 and RMB1,397,660 will expire if unused by December 31, 2023, 2024, 2025, 2026 and 2027, respectively. Uncertainties exist with respect to how the current income tax law in the PRC applies to the Company’s overall operations, and more specifically, with regard to tax residency status. The 2008 Enterprise Income Tax Law (the “EIT Law”) includes a provision specifying that legal entities organized outside the PRC are considered residents for Chinese income tax purposes if the place of effective management or control is within the PRC. The implementation rules to the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EIT Law purposes. If the PRC tax authorities subsequently determine that GDS Holdings and its subsidiaries registered outside the PRC are deemed resident enterprises, GDS Holdings and its subsidiaries registered outside the PRC will be subject to the PRC income tax at a rate of 25%. If the Company were to be non-resident for PRC tax purposes, dividends paid to it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Undistributed earnings generated prior to January 1, 2008 are exempt from such withholding tax. The Company has not recognized any deferred tax liability for the undistributed earnings of the PRC-resident enterprise as of December 31, 2021 and 2022, as the Company plans to permanently reinvest these earnings in the PRC. Each of the PRC subsidiaries does not have a plan to pay dividends in the foreseeable future and intends to retain any future earnings for use in the operation and expansion of its business in the PRC. As of December 31, 2022, the total amount of undistributed earnings from the PRC subsidiaries and the VIEs for which no withholding tax has been accrued and the unrecognized deferred tax liabilities were RMB1,853,885 and RMB279,87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22 RESTRICTED NET ASSETS Pursuant to the laws and regulations of the PRC, the PRC entities are required to allocate at least 10% of their after-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 general reserves are not available for distribution to the shareholders (except in liquidation) and may not be transferred in the form of loans, advances, or cash dividend. These PRC entities are restricted in their ability to transfer the registered capital and general reserve fund to GDS Holdings in the form of dividends, loans or advances. The restricted portion amounted to RMB20,939,896 and RMB24,955,657 as of December 31, 2021 and 2022, respectively, including non-distributable general reserve fund of RMB66,098 and RMB146,856 as of December 31, 2021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CLASS A and CLASS B ORDINARY SHARE</t>
        </is>
      </c>
      <c r="B1" s="2" t="inlineStr">
        <is>
          <t>12 Months Ended</t>
        </is>
      </c>
    </row>
    <row r="2">
      <c r="B2" s="2" t="inlineStr">
        <is>
          <t>Dec. 31, 2022</t>
        </is>
      </c>
    </row>
    <row r="3">
      <c r="A3" s="3" t="inlineStr">
        <is>
          <t>LOSS PER CLASS A and CLASS B ORDINARY SHARE</t>
        </is>
      </c>
      <c r="B3" s="4" t="inlineStr">
        <is>
          <t xml:space="preserve"> </t>
        </is>
      </c>
    </row>
    <row r="4">
      <c r="A4" s="4" t="inlineStr">
        <is>
          <t>LOSS PER CLASS A and CLASS B ORDINARY SHARE</t>
        </is>
      </c>
      <c r="B4" s="4" t="inlineStr">
        <is>
          <t>23 LOSS PER CLASS A and CLASS B ORDINARY SHARE The computation of basic and diluted loss per share is as follows: ​ ​ ​ ​ ​ ​ ​ ​ ​ ​ Years ended December 31, ​ 2020 2021 2022 ​ ​ ​ ​ ​ ​ ​ Net loss (669,214) ​ (1,191,213) ​ (1,266,118) Net loss (income) attributable to non-controlling interests — ​ 1,403 ​ (3,427) Net loss attributable to redeemable non-controlling interests ​ 2,807 ​ 2,592 ​ 655 Accretion to redemption value of redeemable non-controlling interests ​ (18,627) ​ (77,644) ​ (10,801) Adjustment to the redemption value of redeemable non-controlling interests — ​ — ​ (178,982) Cumulative dividend on redeemable preferred shares (52,709) ​ (49,073) ​ (51,212) Net loss available to GDS Holdings Limited ordinary shareholders (737,743) ​ (1,313,935) ​ (1,509,885) ​ ​ ​ ​ ​ ​ ​ Weighted average number of ordinary shares outstanding - basic and diluted 1,253,559,523 ​ 1,452,906,722 ​ 1,464,447,843 ​ ​ ​ ​ ​ ​ ​ Loss per ordinary share - basic and diluted (0.59) ​ (0.90) ​ (1.03) ​ The following table sets forth the computation of basic and diluted loss per Class A and Class B ordinary share: ​ ​ ​ ​ ​ ​ ​ ​ ​ ​ ​ ​ ​ ​ ​ ​ Years ended December 31, ​ ​ 2020 ​ 2021 ​ 2022 ​ Class A Class B Class A Class B Class A Class B Allocation of net loss available to GDS Holdings Limited ordinary shareholders (697,965) (39,778) (1,252,810) (61,125) (1,440,198) (69,687) Weighted average number of ordinary shares outstanding - basic and diluted 1,185,969,187 67,590,336 1,385,316,386 67,590,336 1,396,857,507 67,590,336 Loss per ordinary share - basic and diluted (0.59) (0.59) (0.90) (0.90) (1.03) (1.03) ​ During the years ended December 31, 2020, 2021 and 2022, the Company issued 32,592,288, nil and 29,252,600 ordinary shares, respectively, to its share depository bank, which have been and will continue to be used to settle stock option and restricted share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loss per ordinary share. Any ordinary shares not used in the settlement of stock option and restricted share awards will be returned to the Company. The following securities were excluded from the computation of diluted loss per share as inclusion would have been either the performance condition relating to the securities have not been satisfied or anti-dilutive. The share options and restricted shares below represented the maximum number of shares to be issued. ​ ​ ​ ​ ​ ​ ​ ​ ​ ​ Years ended December 31, ​ 2020 2021 2022 ​ ​ ​ ​ ​ ​ ​ Share options/restricted shares 31,425,768 ​ 28,930,720 ​ 38,534,512 Convertible bonds payable 46,526,049 ​ 46,526,049 ​ 145,726,048 Total 77,951,817 ​ 75,456,769 ​ 184,260,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4 SEGMENT INFORMATION The Company has one operating segment, which is the design, build-out and operation of data centers. The Company’s chief operating decision maker is the chief executive officer of the Company who reviews the Company’s consolidated results of operations in assessing performance of and making decisions about resource allocations to this segment. During the years ended December 31, 2020, 2021 and 2022, substantially all of the Company’s operations are in the PRC. As of December 31, 2021 and 2022, the long-lived assets amounted to RMB2,670,937 and RMB4,406,267, respectively, were located in Hong Kong SAR; RMB167,818 and RMB141,333, respectively, were located in Singapore; nil and RMB531,477, respectively, were located in Malaysia; nil and RMB33,285, respectively, were located in Indonesia and substantially all of the remaining long-lived assets were in the PR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JOR CUSTOMERS AND SUPPLIERS</t>
        </is>
      </c>
      <c r="B1" s="2" t="inlineStr">
        <is>
          <t>12 Months Ended</t>
        </is>
      </c>
    </row>
    <row r="2">
      <c r="B2" s="2" t="inlineStr">
        <is>
          <t>Dec. 31, 2022</t>
        </is>
      </c>
    </row>
    <row r="3">
      <c r="A3" s="3" t="inlineStr">
        <is>
          <t>MAJOR CUSTOMERS AND SUPPLIERS</t>
        </is>
      </c>
      <c r="B3" s="4" t="inlineStr">
        <is>
          <t xml:space="preserve"> </t>
        </is>
      </c>
    </row>
    <row r="4">
      <c r="A4" s="4" t="inlineStr">
        <is>
          <t>MAJOR CUSTOMERS AND SUPPLIERS</t>
        </is>
      </c>
      <c r="B4" s="4" t="inlineStr">
        <is>
          <t>25 MAJOR CUSTOMERS AND SUPPLIERS During the year ended December 31, 2020, the Company had three contracting customers, which generated over 10% of the Company’s total revenues or RMB1,347,165, RMB847,620 and RMB674,621, respectively. During the year ended December 31, 2021, the Company had four contracting customers, which generated over 10% of the Company’s total revenues or RMB1,736,295, RMB964,414, RMB873,378 and RMB785,528, respectively. During the year ended December 31, 2022, the Company had four contracting customers, which generated over 10% of the Company’s total revenues or RMB1,895,877, RMB1,595,777, RMB1,130,799 and RMB1,031,102, respectively. During the years ended December 31, 2020, 2021 and 2022, the numbers of major suppliers of the Company were two, one and one, respectively, from whom the purchase amounts from each of them accounted for over 10% of the Company’s operating expenditures. Severe impact can result from total or partial loss of the business relationshi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26 COMMITMENTS AND CONTINGENCIES (a) Capital commitments Capital commitments outstanding as of December 31, 2021 and 2022 not provided for in the financial statements were as follows: ​ ​ ​ ​ ​ ​ ​ ​ ​ ​ ​ ​ ​ As of December 31, ​ 2021 2022 ​ ​ ​ Contracted for 3,790,769 5,241,586 ​ In addition, commitment for purchase of land use rights was RMB90,938 and RMB516,061 as of December 31, 2021 and 2022, respectively. ​ (b) Lease commitments The Company’s lease commitments are disclosed in Note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7 RELATED PARTY TRANSACTIONS In 2020, 2021 and 2022, the related parties of the Company are as follows: ​ ​ Name of party Relationship ​ ​ ​ STT GDC ​ Principal ordinary shareholder of the Company STT Singapore DC Pte. Ltd. ​ Subsidiary of STT GDC STT DEFU 2 Pte. Ltd. ​ Subsidiary of STT GDC OnePro Cloud Inc. ​ Entity over which the Company has significant influence ​ The Company entered into the following material related party transactions. (a) Major transactions with related parties ​ ​ ​ ​ ​ ​ ​ ​ ​ ​ ​ ​ ​ ​ Years ended December 31, ​ 2020 2021 2022 ​ ​ ​ ​ ​ ​ ​ ​ ​ Commission income ​ (Note i) ​ ​ ​ ​ ​ ​ STT Singapore DC Pte. Ltd. ​ ​ ​ 553 ​ 546 ​ 564 STT DEFU 2 Pte. Ltd. ​ ​ ​ 485 ​ 464 ​ 478 ​ ​ ​ ​ 1,038 ​ 1,010 ​ 1,042 Purchase of debt securities ​ (Note ii) ​ ​ ​ ​ ​ ​ OnePro Cloud Inc. ​ ​ ​ — ​ — ​ 2,840 ​ ​ ​ ​ ​ ​ ​ ​ ​ Interest income of convertible bonds ​ (Note ii) ​ ​ ​ ​ ​ ​ OnePro Cloud Inc. ​ ​ ​ — ​ — ​ 75 ​ (b) Major balances with related parties ​ ​ ​ ​ ​ ​ ​ ​ ​ ​ ​ ​ As of December 31, ​ ​ 2021 2022 ​ ​ ​ ​ ​ ​ ​ Amount due from a related party: ​ (Note ii) ​ ​ ​ ​ OnePro Cloud Inc. ​ ​ ​ — ​ 2,860 ​ ​ ​ ​ ​ ​ ​ Amount due to related parties: ​ (Note i) ​ STT Singapore DC Pte. Ltd. ​ ​ 13,905 8,395 STT DEFU 2 Pte. Ltd. ​ ​ 10,239 8,600 ​ ​ ​ ​ 24,144 ​ 16,995 Note i: During the year ended December 31, 2020, the Company recognized RMB553 and RMB485, respectively, as commission income from STT Singapore DC Pte. Ltd. and STT DEFU 2 Pte. Ltd. Income earned is based on amount billed on behalf of these two related parties to the ultimate customer amounting to RMB40,503 and RMB40,256, respectively. As of December 31, 2020, amount due to related parties represents the service fee received on behalf of the related parties for one of their customers, which is recorded in accrued expenses and other payables. During the year ended December 31, 2021, the Company recognized RMB546 and RMB464, respectively, as commission income from STT Singapore DC Pte. Ltd. and STT DEFU 2 Pte. Ltd. Income earned is based on amount billed on behalf of these two related parties to the ultimate customer amounting to RMB45,345 and RMB39,818, respectively. As of December 31, 2021, amount due to related parties represents the service fee received on behalf of the related parties for one of their customers, which is recorded in accrued expenses and other payables. During the year ended December 31, 2022, the Company recognized RMB564 and RMB478, respectively, as commission income from STT Singapore DC Pte. Ltd. and STT DEFU 2 Pte. Ltd. Income earned is based on amount billed on behalf of these two related parties to the ultimate customer amounting to RMB42,792 and RMB43,896, respectively. As of December 31, 2022, amount due to related parties represents the service fee received on behalf of the related parties for one of their customers, which is recorded in accrued expenses and other payables. These amounts due to related parties are trade in nature and are settled on a recurring basis. Note ii: On September 2, 2022, the Company subscribed convertible bonds of US$400 thousand issued by OnePro Cloud Inc. The convertible bond has a term of 12 months with interest rate of 8% per annum and is convertible into Series A Preferred Shares of OnePro Cloud Inc. at the option of holders under certain cond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12 Months Ended</t>
        </is>
      </c>
    </row>
    <row r="2">
      <c r="B2" s="2" t="inlineStr">
        <is>
          <t>Dec. 31, 2022</t>
        </is>
      </c>
    </row>
    <row r="3">
      <c r="A3" s="3" t="inlineStr">
        <is>
          <t>PARENT ONLY FINANCIAL INFORMATION</t>
        </is>
      </c>
      <c r="B3" s="4" t="inlineStr">
        <is>
          <t xml:space="preserve"> </t>
        </is>
      </c>
    </row>
    <row r="4">
      <c r="A4" s="4" t="inlineStr">
        <is>
          <t>PARENT ONLY FINANCIAL INFORMATION</t>
        </is>
      </c>
      <c r="B4" s="4" t="inlineStr">
        <is>
          <t>28 PARENT ONLY FINANCIAL INFORMATION The following condensed parent company financial information of GDS Holdings has been prepared using the same accounting policies as set out in the accompanying consolidated financial statements except that the equity method has been used to account for investments in its subsidiaries and the consolidated VIEs. As of December 31, 2022, there were no material contingencies, significant provisions of long-term obligations, mandatory dividend or redemption requirements of redeemable stocks or guarantees of GDS Holdings, except for those, which have been separately disclosed in the consolidated financial statements. ​ Condensed Balance Sheets ​ ​ ​ ​ ​ ​ ​ ​ As of December 31, ​ 2021 2022 Assets ​ ​ ​ ​ ​ Current assets Cash 3,288,955 760,716 Restricted cash ​ 1,944,589 ​ 20,402 Prepaid expenses ​ 10,836 ​ 9,698 Other current assets ​ 4,720 ​ 2,422 Total current assets 5,249,100 793,238 Investment, loans and amounts due from subsidiaries and consolidated VIEs 25,260,616 30,891,361 Other non-current assets ​ 777 ​ 184 Total assets 30,510,493 31,684,783 ​ ​ ​ ​ ​ Liabilities, Mezzanine Equity and Shareholders’ Equity ​ ​ ​ ​ ​ ​ ​ Current liabilities ​ ​ Short-term borrowings ​ 3,148,188 ​ 1,045,252 Convertible bonds payable, current ​ - ​ 2,083,829 Accounts payable 899 1,188 Accrued expenses and other payables 32,395 49,670 Due to subsidiaries 849 141,798 Total current liabilities 3,182,331 3,321,737 Convertible bonds payable 1,895,846 4,294,985 Total liabilities 5,078,177 7,616,722 ​ ​ ​ ​ ​ Mezzanine equity ​ ​ ​ ​ Redeemable preferred shares (US$ 0.00005 par value; 150,000 shares authorized, issued and outstanding as of December 31, 2021 and 2022; Redemption value of RMB 958,480 and RMB 1,047,012 as of December 31, 2021 and 2022, respectively; Liquidation preference of RMB 1,269,027 and RMB 1,047,012 as of December 31, 2021 and 2022, respectively) ​ 958,480 ​ 1,047,012 Total mezzanine equity ​ 958,480 ​ 1,047,012 ​ ​ ​ ​ ​ Shareholders’ equity ​ ​ ​ ​ Ordinary shares (US$ 0.00005 par value; 2,002,000,000 authorized; 1,427,590,059 and 1,456,842,655 Class A ordinary shares issued and outstanding as of December 31, 2021 and 2022, respectively; 67,590,336 Class B ordinary shares issued and outstanding as of December 31, 2021 and 2022) 507 516 Additional paid-in capital 28,983,330 29,048,598 Accumulated other comprehensive loss (599,186) (848,360) Accumulated deficit (3,910,815) (5,179,705) Total shareholders’ equity 24,473,836 23,021,049 Commitments and contingencies ​ ​ ​ ​ ​ ​ ​ Total liabilities, mezzanine equity and shareholders’ equity 30,510,493 31,684,783 ​ Condensed Statements of Operations ​ ​ ​ ​ ​ ​ ​ ​ ​ ​ Years ended December 31, ​ 2020 2021 2022 ​ ​ ​ ​ ​ ​ ​ Net revenue — ​ — ​ 13,852 Cost of revenue (94,312) ​ (116,151) ​ (102,565) Gross loss (94,312) ​ (116,151) ​ (88,713) ​ ​ ​ ​ ​ ​ ​ Operating expenses ​ ​ ​ ​ ​ Selling and marketing expenses (58,649) ​ (54,768) ​ (42,647) General and administrative expenses (224,934) ​ (285,077) ​ (232,832) Research and development expenses ​ (4,596) ​ (8,096) ​ (5,294) Loss from operations (382,491) ​ (464,092) ​ (369,486) ​ ​ ​ ​ ​ ​ ​ Other income (expenses): ​ ​ ​ ​ ​ Interest income 18,641 ​ 25,215 ​ 5,593 Interest expenses (155,605) ​ (95,313) ​ (207,510) Equity in loss of subsidiaries and consolidated VIEs (144,153) ​ (653,251) ​ (697,277) Others, net (2,799) ​ 223 ​ (210) Loss before income taxes (666,407) ​ (1,187,218) ​ (1,268,890) ​ ​ ​ ​ ​ ​ ​ Income tax expenses — ​ — ​ — Net loss (666,407) ​ (1,187,218) ​ (1,268,890) ​ Condensed Statements of Comprehensive Loss ​ ​ ​ ​ ​ ​ ​ ​ ​ ​ Years ended December 31, ​ 2020 2021 2022 ​ ​ ​ ​ ​ ​ ​ Net loss (666,407) ​ (1,187,218) ​ (1,268,890) Other comprehensive loss: ​ ​ ​ ​ ​ Foreign currency translation adjustments, net of nil tax (386,951) ​ (159,551) ​ (249,174) Comprehensive loss ​ (1,053,358) ​ (1,346,769) ​ (1,518,064) ​ Condensed Statements of Cash Flows ​ ​ ​ ​ ​ ​ ​ ​ ​ ​ Years ended December 31, ​ 2020 2021 2022 ​ ​ ​ ​ ​ ​ ​ Operating activities: ​ ​ Net cash used in operating activities (45,269) ​ (83,019) ​ (68,391) ​ ​ ​ ​ ​ ​ ​ Investing activities: ​ ​ ​ ​ ​ Investment, loans and advances to subsidiaries (4,940,005) ​ (9,935,432) ​ (6,312,513) Net cash used in investing activities (4,940,005) ​ (9,935,432) ​ (6,312,513) ​ ​ ​ ​ ​ ​ ​ Financing activities: ​ ​ ​ ​ ​ Proceeds from short-term borrowings ​ — ​ 3,187,850 ​ 4,218,790 Repayment of short-term borrowings — ​ — ​ (6,555,105) Payment of issuance cost and commitment cost of debts (56,587) ​ (40,645) ​ (26,465) Repayment of long-term borrowings ​ (657,820) ​ — ​ — Proceeds from exercise of stock options ​ 78,748 ​ 2,082 ​ — Net proceeds from issuance of ordinary shares 15,974,517 ​ — ​ — Proceeds from issuance of convertible bonds ​ — ​ — ​ 3,917,036 Payment of redeemable preferred shares dividends ​ (65,489) ​ (49,221) ​ (51,578) Net cash provided by financing activities 15,273,369 ​ 3,100,066 ​ 1,502,678 ​ ​ ​ ​ ​ ​ ​ Effect of exchange rate changes on cash and restricted cash (563,459) ​ (160,320) ​ 425,800 ​ ​ ​ ​ ​ ​ ​ Net increase (decrease) in cash and restricted cash 9,724,636 ​ (7,078,705) ​ (4,452,426) Cash and restricted cash at beginning of year 2,587,613 ​ 12,312,249 ​ 5,233,544 ​ ​ ​ ​ ​ ​ ​ Cash and restricted cash at end of year 12,312,249 ​ 5,233,544 ​ 781,118 ​ ​ ​ ​ ​ ​ ​ Supplemental disclosures of cash flow information ​ ​ ​ ​ ​ Interest paid 92,509 ​ 38,243 ​ 143,847 ​ ​ ​ ​ ​ ​ ​ Supplemental disclosures of non-cash investing and financing activities ​ ​ ​ ​ ​ Settlement of liability-classified restricted share award ​ 10,089 ​ 11,147 ​ 13,719 Conversion of convertible bonds 65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9 SUBSEQUENT EVENTS (a) Private Placement of Convertible Senior Notes On January 20, 2023, the Company completed the private placement of convertible senior notes due 2030 (the “Notes”) with aggregate principal of US$ 580,000 thousand to certain investors. The Notes bore an annual interest rate of 4.50% and are convertible into ADSs or Class A ordinary shares of the Company at the option of the holders, at any time prior to the close of business on the third scheduled trading day (or the fifth scheduled trading day, if the converting holder elects to receive Class A ordinary shares in lieu of ADSs) immediately preceding the maturity date at a conversion price initially being US$ 24.50 per ADS, subject to customary anti-dilution adjustments. The Company has the right to force a conversion by the holders of all (but not some only) of the Notes at any time on or after the third anniversary of the issuance of the Notes in exchange for ADSs or Class A ordinary shares at the then-prevailing conversion rate, provided certain conditions are met. The holders of the Notes have the right to require the Company to repurchase all or part of their Notes in cash on January 31, 2028, or in the event of certain fundamental changes, in each case at a repurchase price equal to 100% of the principal amount of the Notes to be repurchased, plus any accrued and unpaid interest to, but excluding, the repurchase date. (b) Waiver of Vesting Condition for Certain Restricted Share Units for William Wei Huang William Wei Huang informed the Company that certain variable pre-paid forward sale contract transactions in respect of 42,457,504 ordinary shares beneficially owned by him, which transactions he originally entered into between May 2020 and June 2022, would expire between March 2023 and December 2023. As a result, his beneficial ownership interest in the Company’s total issued share capital may decrease to below 5% if he choose to settle these transactions by transferring ownership of the ordinary shares, which would trigger an automatic conversion event as mentioned in Note 18 . On March 30, 2023, to prevent the Automatic Conversion and the corresponding potential implication of the change of control, the vesting conditions of 3,888,000 restricted share units (“RSUs”) (equivalent of 486,000 ADSs) granted to William Wei Huang under the 2016 Plan were waived and the vesting of such RSUs was accelerated. The ordinary shares William Wei Huang received upon the accelerated vesting of the foregoing RSUs are subject to a lock-up (including a prohibition on pledges, transfer or derivative transactions) as well as a claw-back arrangement with the Company. As of date of this report, William Wei Huang’s beneficially ownership interest in the Company's total issued share capital including Class A, Class B ordinary shares and redeemable preferred shares was above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a) Principles of consolidation The accompanying consolidated financial statements include the financial statements of GDS Holdings Limited, its subsidiaries and consolidated variable interest entities and variable interest entities’ subsidiaries for which GDS Holdings is the primary beneficiary. The Company’s data center related operations are mainly conducted through Shanghai Xinwan Enterprise Management Co., Ltd. (“Management HoldCo”), Beijing Wanguo Chang’an Science and Technology Co., Ltd. (“GDS Beijing”), GDS Beijing’s subsidiaries and Shanghai Shu’an Data Services Co., Ltd. (“GDS Shanghai”) (referred to as the “VIEs”) to comply with the PRC laws and regulations, which prohibit foreign investments in companies that are engaged in data center related business. Individuals acting as nominee equity holders ultimately hold the legal equity interests of the VIEs on behalf of GDS Holdings. Prior to December 2019, the equity holders of GDS Beijing and GDS Shanghai were William Wei Huang, CEO of GDS Holdings, and his relative. In order to enhance corporate governance and facilitate administration of the VIEs, in December 2019, GDS Holdings completed transfer of ownership of the 100% equity interest of GDS Beijing and GDS Shanghai from William Wei Huang and his relative to a newly established holding company, Management HoldCo. The entire equity interest in Management HoldCo is held by a number of management personnel designated by the board of directors of GDS Holdings. In conjunction with the transfer of legal ownership, GDS (Shanghai) Investment Co., Ltd. (“GDS Investment Company”), a subsidiary of GDS Holdings, entered into a series of contractual arrangements with Management HoldCo, its shareholders, GDS Beijing and GDS Shanghai to replace the previous contractual arrangements with GDS Beijing and GDS Shanghai on substantially the same terms under such previous contractual arrangements. The previous contractual arrangements were terminated simultaneously when the current contractual arrangements came into effect, and the subsidiary of GDS Holdings under the previous and current contractual arrangements is the same entity, namely GDS Investment Company. GDS Holdings also replaced the sole director of GDS Shanghai and certain subsidiaries of GDS Beijing with a board of three directors. William Wei Huang acts as the Chairman of the board of directors of Management HoldCo, GDS Investment Company, GDS Beijing and GDS Shanghai and their subsidiaries respectively. Other management members of GDS and board appointee serve as directors and officers of Management HoldCo., GDS Investment Company, GDS Beijing and GDS Shanghai and their subsidiaries. This restructuring could reduce risk by allocating ownership of the VIEs among a larger number of individual management shareholders, and strengthen corporate governance with the establishment of the board of directors of the VIEs and their subsidiaries. This restructuring could also create a more stable ownership structure by avoiding reliance on a single or small number of natural persons, and by buffering the ownership of the VIEs with an additional layer of legal entities. A series of contractual arrangements, including equity interest pledge agreements, shareholder voting rights proxy agreements, exclusive technology license and service agreements, intellectual property rights license agreements, exclusive call option agreements and loan agreements (collectively, referred to as “VIE Agreements”) were entered into among GDS Beijing, GDS Shanghai, Management HoldCo, its shareholders and GDS Investment Company. Equity Interest Pledge Agreements. Shareholder Voting Rights Proxy Agreements. Exclusive Technology License and Service Agreements. Intellectual Property Rights License Agreements. Exclusive Call Option Agreements. Loan Agreements. thirty Under the terms of the VIE Agreements, GDS Holdings has (i) the right to receive service fees on a yearly basis at an amount equivalent to all of the net profits of the VIEs under the exclusive technology license and services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nd (iv) the right to require each of the shareholder of the VIEs to appoint the PRC citizen(s) as designated by GDS Investment Company to act as such shareholder’s exclusive attorney-in-fact to exercise all shareholder rights, including, but not limited to, voting on all matters of the VIEs requiring shareholder approval, disposing of all or part of the shareholder’s equity interest in the VIEs, and appointing directors and executive officers. In accordance with Accounting Standards Codification (“ASC”) 810-10-25-38A, GDS Holdings has a controlling financial interest in the VIEs because GDS Holdings has (i) the power to direct activities of the VIEs that most significantly impact the economic performance of the VIEs; and (ii) the right to receive expected residual return of the VIEs that could potentially be significant to the VIEs. There is currently no contractual arrangement that would require GDS Holdings to provide additional financial support to the VIEs. As GDS Holdings is conducting certain businesses mainly through the VIEs, GDS Holdings may provide such support on a discretionary basis in the future, which could expose GDS Holdings to a loss. The terms of the VIE Agreements and financial support from GDS Holdings to the VIEs were considered in determining that GDS Holdings is the primary beneficiary of the VIEs. Accordingly, the financial statements of the VIEs are consolidated in GDS Holdings’s consolidated financial statements. Under the terms of the VIE Agreements, the VIEs’ equity holders have no rights to the net assets nor have the obligations to fund the deficit, and such rights and obligations have been vested to GDS Holdings. All of the equity (net assets) or deficits (net liabilities) and net income (loss) of the VIEs are attributed to GDS Holdings. The Company has been advised by its PRC legal counsel that each of the VIE agreements is valid, legally binding and enforceable in accordance with its terms and applicable PRC laws and the ownership structure of the VIEs does not violate applicable PRC Laws. However, there are substantial uncertainties regarding the interpretation and application of PRC laws and future PRC laws and regulations. There can be no assurance that the PRC authorities will take a view that is not contrary to or otherwise different. If the current ownership structure of the Company and the VIE Agreements are determined to be in violation of any existing or future PRC laws and regulations, the PRC government could: ● Levy fines on the Company or confiscate income of the Company; ● Revoke or suspend the VIEs’ business or operating licenses; ● Discontinue or place restrictions or onerous conditions on VIE’s operations; ● Require the Company to discontinue their operations in the PRC; ● Require the Company to undergo a costly and disruptive restructuring; ● Take other regulatory or enforcement actions that could be harmful to the Company’s business. The imposition of any of these government actions could result in the termination of the VIE agreements, which would result in GDS Holdings losing the (i) ability to direct the activities of the VIEs and (ii) rights to receive substantially all the economic benefits and residual returns from the VIEs and thus result in the deconsolidation of the VIEs in GDS Holdings’s consolidated financial statements. The following tables set forth the financial statement balances and amounts of the VIEs and their subsidiaries included in the consolidated financial statements after the elimination of intercompany balances and transactions among VIEs and their subsidiaries. ​ ​ ​ ​ ​ ​ ​ ​ As of December 31, ​ 2021 2022 Assets Current assets Cash 1,338,525 2,326,332 Accounts receivable, net of allowance for doubtful accounts 1,677,171 2,371,362 VAT recoverable 138,304 79,163 Prepaid expenses 90,848 76,557 Other current assets 99,231 126,385 Total current assets 3,344,079 4,979,799 ​ ​ ​ ​ ​ Property and equipment, net 2,671,567 2,441,858 Intangible assets, net 175,004 124,691 Operating lease right-of-use assets 204,825 186,795 Deferred tax assets 32,949 38,348 Restricted cash — 32,621 VAT recoverable 111,982 26,087 Other non-current assets 153,696 148,787 Total assets 6,694,102 7,978,986 ​ ​ ​ ​ ​ Liabilities ​ Current liabilities ​ Short-term borrowings and current portion of long-term borrowings 426,000 258,200 Accounts payable 430,518 493,332 Accrued expenses and other payables 223,563 235,388 Deferred revenue 87,364 151,050 Operating lease liabilities, current 40,371 41,898 Finance lease and other financing obligations, current 28,161 33,398 Total current third-party liabilities 1,235,977 1,213,266 ​ ​ ​ ​ ​ Long-term borrowings, excluding current portion 899,769 721,387 Operating lease liabilities, non-current 172,458 134,684 Finance lease and other financing obligations, non-current 965,356 931,580 Deferred tax liabilities 76,460 69,831 Other long-term liabilities 66,379 52,222 Total third-party liabilities 3,416,399 3,122,970 Amounts due to GDS Holdings and its non-VIE subsidiaries, net 2,947,857 4,302,245 Total liabilities 6,364,256 7,425,215 ​ As of December 31, 2021 and 2022, accounts receivable of RMB70,945 and RMB66,503, respectively,other non-current assets of RMB14,691 and RMB9,337, respectively, and property and equipment of RMB46,007 and RMB45,572, respectively, of VIEs were pledged solely to secure banking borrowings of VIEs. Net revenue, net income, operating, investing and financing cash flows of the VIEs that were included in the Company’s consolidated financial statements for the years ended December 31, 2020, 2021 and 2022 are as follows: ​ ​ ​ ​ ​ ​ ​ ​ ​ ​ Years ended December 31, ​ 2020 2021 2022 ​ ​ ​ ​ ​ ​ ​ Net revenue 5,453,802 7,516,345 ​ 8,958,853 Net income 129,254 112,257 ​ 223,925 Net cash provided by operating activities ​ 899,132 ​ 744,493 ​ 1,533,548 Net cash used in investing activities ​ (278,744) ​ (205,041) ​ (143,796) Net cash used in financing activities ​ (20,682) ​ (561,101) ​ (369,324) ​ The unrecognized revenue-producing assets that are held by the VIEs comprise of internally developed software, intellectual property and trademarks which were not recorded on the Company’s consolidated balance sheets as they do not meet all the capitalization criteria. Costs recognized by the VIEs for outsourcing and other services provided by other entities within the Company were RMB3,076,398, RMB5,160,638 and RMB6,336,874 for the years ended December 31, 2020, 2021 and 2022, respectively, net of the related services provided to other entities within the Company. These inter-company transactions are eliminated in the consolidated financial statements.</t>
        </is>
      </c>
    </row>
    <row r="5">
      <c r="A5" s="4" t="inlineStr">
        <is>
          <t>Use of estimates</t>
        </is>
      </c>
      <c r="B5" s="4" t="inlineStr">
        <is>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the fair values of assets acquired and liabilities assumed and the consideration transferred in a business combination, the realization of deferred income tax assets, the fair value of share-based compensation awards, the recoverability of long-lived assets, and incremental borrowing rate of leases. Changes in facts and circumstances may result in revised estimates. Actual results could differ from those estimates, and as such, differences may be material to the consolidated financial statements.</t>
        </is>
      </c>
    </row>
    <row r="6">
      <c r="A6" s="4" t="inlineStr">
        <is>
          <t>Cash and cash equivalents</t>
        </is>
      </c>
      <c r="B6" s="4" t="inlineStr">
        <is>
          <t>(c) Cash and cash equivalents The Company considers all highly liquid investments with a maturity of three months or less when purchased to be cash equivalents. The Company does not have any cash equivalents as of December 31, 2021 and 2022.</t>
        </is>
      </c>
    </row>
    <row r="7">
      <c r="A7" s="4" t="inlineStr">
        <is>
          <t>Restricted cash</t>
        </is>
      </c>
      <c r="B7" s="4" t="inlineStr">
        <is>
          <t>(d) Restricted cash Restricted cash represents amounts held by banks, which are not available for the Company’s use, as security for bank borrowings, related interests and certain construction projects. Upon repayment of bank borrowings and the related interests and completion of construction projects, the deposits are released by the bank and available for general use by the Company.</t>
        </is>
      </c>
    </row>
    <row r="8">
      <c r="A8" s="4" t="inlineStr">
        <is>
          <t>Fair value of financial instruments</t>
        </is>
      </c>
      <c r="B8" s="4" t="inlineStr">
        <is>
          <t>(e) Fair value of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1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
        </is>
      </c>
    </row>
    <row r="9">
      <c r="A9" s="4" t="inlineStr">
        <is>
          <t>Contract balances</t>
        </is>
      </c>
      <c r="B9" s="4" t="inlineStr">
        <is>
          <t>(f) Contract balances The timing of revenue recognition, billings and cash collections result in accounts receivable, contract assets and contract liabilities (i.e. deferred revenue). Accounts receivable are recorded at the invoice amount, net of an allowance for doubtful account and is recognized in the period when the Company has transferred products or provided services to its customers and when its right to consideration is unconditional. Amounts collected on accounts receivable are included in net cash provided by operating activities in the consolidated statements of cash flows. Prior to the adoption of ASC 326, Financial Instruments - Credit Loss Upon adoption of ASC 326 starting from January 1, 2020, the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the Company uses the best information available in making determination, the ultimate recovery of recorded receivables is also dependent upon future economic events and other conditions that may be beyond the Company’s control. Accounts receivable that are ultimately deemed to be uncollectible, and for which collection efforts have been exhausted, are written off against the allowance for doubtful accounts. The Company does not have any off-balance-sheet credit exposure related to its customers. The adoption did not have material impact on the Company’s consolidated financial statements for the year ended December 31, 2020. A contract asset exists when the Company has transferred products or provided services to its customers but customer payment is contingent upon satisfaction of additional performance obligations. Contract assets are recorded in other current assets in the consolidated balance sheet. Deferred revenue (a contract liability) is recognized when the Company has an unconditional right to a payment before it transfers goods or services to customers.</t>
        </is>
      </c>
    </row>
    <row r="10">
      <c r="A10" s="4" t="inlineStr">
        <is>
          <t>Fulfilment costs</t>
        </is>
      </c>
      <c r="B10" s="4" t="inlineStr">
        <is>
          <t>(g) Fulfilment costs Fulfilment costs are capitalized when all three of the criteria are met: a) the costs relate directly to a contract or an anticipated contract that the Company can specifically identify; b) the costs generate or enhance resources of the Company that will be used in satisfying or continuing to satisfy future performance obligations; and c) the costs are expected to be recovered. The asset recognized from capitalizing the costs to fulfill a contract is amortized on a systematic basis consistent with the pattern of the transfer of the goods or services to which the asset relates. As of December 31, 2021 and 2022, the Company recorded capitalized fulfilment cost of RMB80,742 and RMB47,400, respectively, in other non-current assets.</t>
        </is>
      </c>
    </row>
    <row r="11">
      <c r="A11" s="4" t="inlineStr">
        <is>
          <t>Equity method investments</t>
        </is>
      </c>
      <c r="B11" s="4" t="inlineStr">
        <is>
          <t>(h) Equity method investments The Company’s investments in entities in which the Company can exercise significant influence but does not own a majority equity interest or control are generally accounted for under the equity method of accounting. Equity method investments are initially measured at cost, and are subsequently adjusted for cash contributions, distributions and the Company’s share of the income and losses of the investees. The Company records its equity method investment in other non-current assets on the consolidated balance sheet. The Company’s proportionate share of the income or loss from its equity method investment are recorded in others, net on the consolidated statement of operations. The Company reviews its investment periodically to determine if any investment may be impaired considering both qualitative and quantitative factors that may have a significant impact on the investees’ fair value. The Company did not record any impairment charges related to its equity method investment for the years ended December 31, 2020, 2021 and 2022.</t>
        </is>
      </c>
    </row>
    <row r="12">
      <c r="A12" s="4" t="inlineStr">
        <is>
          <t>Property and equipment</t>
        </is>
      </c>
      <c r="B12" s="4" t="inlineStr">
        <is>
          <t>(i) Property and equipment Property and equipment are carried at cost less accumulated depreciation and any recorded impairment. Property and equipment acquired under finance leases are initially recorded at the present value of minimum lease payments. Buildings and equipment under finance leases and leasehold improvements with definite useful lives are amortized over the shorter of the lease term or the estimated useful life of the asset or improvement. Leasehold land is amortized on a straight-line basis over the lease term. Freehold land is not amortized. Gains or losses arising from the disposal of an item of property and equipment are determined based on the difference between the net disposal proceeds and the carrying amount of the item and are recognized in profit or loss on the date of disposal. The estimated useful lives of self-owned property and equipment are presented below. ​ ​ ​ ​ Buildings 30 years Data center equipment ​ ​ – Machinery ​ 10 – ​ 3 Furniture and office equipment ​ 3 Vehicles ​ 5 years ​ Construction in progress primarily consists of the cost of data center buildings and the related construction expenditures that are required to prepare the data center buildings for their intended use. No depreciation is provided in respect of construction in progress until it is substantially completed and ready for its intended use. Once a data center building is ready for its intended use and becomes operational, construction in progress is transferred to the respective category of property and equipment and is depreciated over the estimated useful life of the underlying assets. Depreciation on property and equipment is calculated on the straight-line method over the estimated useful lives of the assets.</t>
        </is>
      </c>
    </row>
    <row r="13">
      <c r="A13" s="4" t="inlineStr">
        <is>
          <t>Leases</t>
        </is>
      </c>
      <c r="B13" s="4" t="inlineStr">
        <is>
          <t>(j) Leases The Company is a lessee in a number of non-cancellable operating leases and finance leases, primarily for data centers, lands, offices and other equipment. The Company adopted ASC 842, Leases The Company determines if an arrangement is or contains a lease at its inception. The Company recognizes lease liabilities and right-of-use (“ROU”) assets at lease commencement date. Lease liabilities are measured at the present value of unpaid lease payments at the lease commencement date and is subsequently measured at amortized cost using the effective-interest method. Since most of the Company’s leases do not provide an implicit rate, the Company uses its own incremental borrowing rate in determining the present value of unpaid lease payments. The incremental borrowing rate was determined using a portfolio approach based on the rate of interest that the Company would have to borrow an amount equal to the lease payments on a collateralized basis over a similar term. ROU assets are initially measured at cost, which consist of (i) initial measurement of the lease liability; (ii) lease payments made to the lessor at or before the commencement date less any lease incentives received; and (iii) initial direct costs incurred by the Company. Variable lease payments are excluded from the measurement of ROU assets and lease liabilities and are recognized in the period in which the obligation for those payments is incurred. For operating leases, the Company recognizes a single lease cost on a straight-line basis over the remaining lease term. For finance leases, the ROU assets are subsequently amortized using the straight-line method from the lease commencement date to the earlier of the end of its useful life or the end of the lease term. Amortization of the ROU assets are recognized and presented separately from interest expense on the lease liability. For leases acquired in business combinations or asset acquisitions, ROU assets are measured at the same amount as the lease liability as adjusted to reflect favorable or unfavorable terms of the lease when compared with market terms. Prior to the adoption of ASC 842, Leases The Company has elected not to recognize ROU assets and lease liabilities for short-term leases (i.e. leases that, at the commencement date, have a lease term of 12 months or less and do not include an option to purchase the underlying asset that the lessee is reasonably certain to exercise). As a practical expedient, the Company has elected that for all leases, where it is the lessee, not to separate non-lease components from lease components and instead to account for all lease and non-lease components associated with each lease as a single lease component. The Company records an asset and related financing obligation for the estimated construction costs under build-to-suit lease arrangements where it controls the asset during construction. Upon completion of the construction and commencement of the lease terms, the Company assesses whether these arrangements qualify for sales recognition under the sale-leaseback transaction. If the arrangements do not qualify for sales recognition under the sale-leaseback accounting guidance, the Company continues to be the deemed owner of the build-to-suit assets for financial reporting purposes. The Company accounted for costs incurred relating to the construction of the underlying assets before the lease commencement dates in accordance with ASC 360 on its balance sheet. In addition, the financing liability is reduced by the non-interest portion of the lease payments. If a lease is modified and that modification is not accounted for as a separate contract, the classification of the lease is reassessed as of the effective date of the modification based on its modified terms and conditions and the facts and circumstances as of that date. The FASB has provided accounting elections for entities that provide or receive rent concessions (e.g., deferral of lease payments, reduced future lease payments) due to the COVID-19 pandemic. During years ended December 31, 2020, 2021 and 2022, the Company was granted lease concessions by certain landlords due to the effects of the COVID-19 pandemic. The Company assessed that these rent concessions qualify for the election, as these concessions did not result in a substantial increase in the rights of the lessor or the obligations of the lessee. The Company then elected to not evaluate whether these concessions are lease modifications and chose to adopt a policy to not account for these concessions as lease modifications. Instead, the Company, as a lessee that was contractually released from certain lease payments, accounts these rent concessions as negative variable lease payments (Note 12).</t>
        </is>
      </c>
    </row>
    <row r="14">
      <c r="A14" s="4" t="inlineStr">
        <is>
          <t>Asset retirement costs</t>
        </is>
      </c>
      <c r="B14" s="4" t="inlineStr">
        <is>
          <t>(k) Asset retirement costs The Company’s asset retirement obligations are primarily related to its data center building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estimated useful life of the asset or the term of the lease subsequent to the initial measurement. The Company accretes the liability in relation to the asset retirement obligations over time and the accretion expense is recorded in cost of revenue. Asset retirement obligations are recorded in other long-term liabilities. The following table summarizes the activity of the asset retirement obligation liability: ​ ​ ​ ​ Asset retirement obligations as of January 1, 2020 52,441 Additions 20,384 Accretion expense 4,084 Asset retirement obligations as of December 31, 2020 ​ 76,909 Additions ​ 22,745 Accretion expense ​ 6,227 Settlement ​ (998) Asset retirement obligations as of December 31, 2021 ​ 104,883 Additions ​ 4,382 Accretion expense ​ 6,366 Foreign exchange impact ​ 158 Settlement ​ (3,978) Asset retirement obligations as of December 31, 2022 111,811 ​</t>
        </is>
      </c>
    </row>
    <row r="15">
      <c r="A15" s="4" t="inlineStr">
        <is>
          <t>Intangible assets</t>
        </is>
      </c>
      <c r="B15" s="4" t="inlineStr">
        <is>
          <t>(l) Intangible assets Intangible assets acquired in the acquisitions comprised of customer contracts and licenses. The weighted-average amortization period by major intangible asset class is as follows: ​ ​ ​ ​ Customer contracts 5 Licenses ​ 20 years ​ The amortization period of customer contracts is determined based on the remaining contractual period of the contracts with the customers at the time of acquisition and an estimate of the contract renewal period. Licenses are amortized using a straight-line method over the terms of those licenses.</t>
        </is>
      </c>
    </row>
    <row r="16">
      <c r="A16" s="4" t="inlineStr">
        <is>
          <t>Prepaid land use rights</t>
        </is>
      </c>
      <c r="B16" s="4" t="inlineStr">
        <is>
          <t>(m) Prepaid land use rights The land use rights represent the amounts paid and relevant costs incurred for the rights to use land in the PRC and Hong Kong SAR before the adoption of ASC 842, and are carried at cost less accumulated amortization. Amortization is provided on a straight-line basis over the remaining terms of the land use rights. As of December 31, 2022, the remaining terms of the land use rights range from 36</t>
        </is>
      </c>
    </row>
    <row r="17">
      <c r="A17" s="4" t="inlineStr">
        <is>
          <t>Business combinations and goodwill</t>
        </is>
      </c>
      <c r="B17" s="4" t="inlineStr">
        <is>
          <t>(n) Business combinations and goodwill The Company accounts for business combinations using the acquisition method of accounting in accordance with ASC Topic 805, Business Combinations The acquisition method of accounting requires the Company to estimate fair values of the separately identifiable assets acquired and liabilities assumed.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determination of fair values of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likely-than-not reduce the fair value of a reporting unit below its carrying value. These events or circumstances could include a significant change in macroeconomic conditions, the industry and market considerations, cost factors, overall financial performance, other relevant entity-specific events, and events affecting a reporting unit and share price.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Company has the option to perform a qualitative assessment to determine whether it is more-likely-than-not that the fair value of a reporting unit is less than its carrying value prior to performing the goodwill impairment test. If it is more-likely-than-not that the fair value of a reporting unit is greater than its carrying amount, the goodwill impairment test is not required. If the goodwill impairment test is required, the fair value of the reporting unit is compared with its carrying amount (including goodwill). If the fair value of the reporting unit is less than its carrying amount, an impairment loss shall be recognized in an amount equal to that excess, limited to the total amount of goodwill allocated to that reporting unit. In assessing the qualitative factors, the Company considered the impact of abovementioned events or circumstances. No impairment losses were recorded for goodwill for the years ended December 31, 2020, 2021 and 2022.</t>
        </is>
      </c>
    </row>
    <row r="18">
      <c r="A18" s="4" t="inlineStr">
        <is>
          <t>Impairment of long-lived assets</t>
        </is>
      </c>
      <c r="B18" s="4" t="inlineStr">
        <is>
          <t>(o) Impairment of long-lived assets Long-lived assets (primarily including property and equipment, operating lease ROU assets and prepaid land use righ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generated by that asset or asset group to its carrying amount. If the carrying amount of the long-lived assets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purposes of impairment testing of long-lived assets, the Company has concluded that an individual data center is the lowest level for which identifiable cash flows are largely independent of the cash flows of other assets and liabilities. In the year ended December 31, 2022, an impairment loss of long-lived assets of RMB12,759 was recognized. No impairment loss was recorded in the years ended December 31, 2020 and 2021.</t>
        </is>
      </c>
    </row>
    <row r="19">
      <c r="A19" s="4" t="inlineStr">
        <is>
          <t>Value-added-tax ("VAT")</t>
        </is>
      </c>
      <c r="B19" s="4" t="inlineStr">
        <is>
          <t>(p) Value-added-tax (“VAT”) Entities that are VAT general taxpayers are permitted to offset qualified input VAT paid to suppliers against their output VAT upon receipt of appropriate supplier VAT invoices on an entity-by-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s. As of December 31, 2021 and 2022, the Company recorded a VAT recoverable of RMB229,090 and RMB164,743 as current assets, and RMB2,218,944 and RMB1,155,586 as non-current assets, respectively. The Company also recorded VAT payables of RMB19,251 and RMB20,297 in accrued expenses and other payables, in the consolidated balance sheets as of December 31, 2021 and 2022, respectively. At each balance sheet date, the Company reviews the balance of VAT recoverable for recoverability, taking into consideration of the indefinite life of the VAT recoverable as well as the Company’s forecasted operating results and capital spendings. The Company has not made an allowance for the recoverability of the VAT recoverable, as the balance is expected to be utilized to offset against VAT payables.</t>
        </is>
      </c>
    </row>
    <row r="20">
      <c r="A20" s="4" t="inlineStr">
        <is>
          <t>Derivative financial instruments</t>
        </is>
      </c>
      <c r="B20" s="4" t="inlineStr">
        <is>
          <t>(q) Derivative financial instruments Derivative financial instruments are recognized initially at fair value. At the end of each reporting period, the fair value is remeasured. The gain or loss on remeasurement to fair value is recognized immediately in profit or loss. The Company entered into interest rate swap contracts primarily for the purpose to manage the interest rate risk for the long-term borrowings. The Company has elected not to apply hedge accounting to these derivative instruments and recognized all derivatives on the Company’s consolidated balance sheets at fair value. The Company estimates the fair value of its interest rate swap contracts using a pricing model based on market observable inputs. Fair value gains or losses associated with interest rate swap contracts are recorded within interest expenses in the Company’s consolidated statements of operations. Cash received or paid for realized gains or losses associated with interest rate swap contracts are included in operating cash flows in the consolidated statements of cash flows. For further information on derivative financial instruments, see Note 16 below.</t>
        </is>
      </c>
    </row>
    <row r="21">
      <c r="A21" s="4" t="inlineStr">
        <is>
          <t>Commitment and contingencies</t>
        </is>
      </c>
      <c r="B21" s="4" t="inlineStr">
        <is>
          <t>(r) Commitment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is>
      </c>
    </row>
    <row r="22">
      <c r="A22" s="4" t="inlineStr">
        <is>
          <t>Revenue recognition</t>
        </is>
      </c>
      <c r="B22" s="4" t="inlineStr">
        <is>
          <t xml:space="preserve">(s) Revenue recognition The Company recognizes revenue as the Company satisfies a performance obligation by transferring control over a good or service to a customer.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Revenue is measured as the amount of consideration to which the Company expects to be entitled in exchange for transferring promised goods or services to a customer, excluding amounts collected on behalf of third parties.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The Company derives revenue primarily from the delivery of (i) colocation services; and (ii) managed services, including managed hosting services and managed cloud services. The remainder of the Company’s revenue is from IT equipment sales that are either sold on a stand-alone basis or bundled in a managed service contract arrangement and consulting services. Colocation services are services where the Company provides space, power and cooling to customers for housing and operating their IT system equipment in the Company’s data centers. Managed hosting services are services where the Company provides outsourced services to manage the customers’ data center operations, including data migration, IT operations, security and data storage. Managed cloud services are services where the Company offers direct private connection to major cloud platforms, an innovative service platform for managing hybrid clouds. Contracts with customers for colocation services and managed services include i) those provide for variable considerations that are primarily based on the usage of such services. Revenues on such contracts are recognized based on the agreed usage-based fees as the actual services are rendered throughout the contract term; and ii) those provide for a fixed consideration over the contract service period. Revenue on such contracts is recognized on a straight-line basis over the term of the contract. In certain colocation and managed hosting service contracts, the Company agrees to charge customers for their actual power consumption. Relevant revenue is recognized based on actual power consumption during each period. In certain other colocation and managed hosting service contracts, the Company specifies a fixed power consumption limit each month for customers. If a customer’s actual power consumption is below the limit, no additional fee is charged. If the actual power consumption is above the limit, the Company charges the customer additional power consumption fees calculated based on the portion of actual power consumption exceeding the limit, multiplied by a fixed unit price, which is determined based on market price, without providing the customer with any rights to acquire additional goods or services. Accordingly, relevant revenue is recognized each month based on actual additional power consumption fees. The Company’s colocation service and managed service contracts with customers contain both lease and non-lease components. The Company elected to adopt the practical expedient which allows lessors to combine lease and non-lease components and account for them as one component if i) they have the same timing and pattern of transfer; and ii) the lease component, if accounted for separately, would be classified as an operating lease. The Company elected to apply the practical expedient on the contracts that meet the criteria. In addition, the Company has performed a qualitative analysis to determine that the non-lease component is the predominant component of its revenue stream as the customer would ascribe more value to the services provided rather than to the lease component. Therefore, the combined component is accounted for in accordance with the current revenue accounting guidance (“ASC 606”). For contracts that do not meet the criteria for the practical expedient, the lease component is accounted for in accordance with the current lease accounting guidance (“ASC 842”), which is immaterial for the years ended December 31, 2020, 2021 and 2022. Revenue recognized for colocation or managed hosting and cloud services delivered prior to billing is recorded within accounts receivable. The Company generally bills the customer on a monthly or quarterly basis in arrears. Cash received in advance from customers prior to the delivery of the colocation or managed hosting and cloud services is recorded as deferred revenue. The sale of IT equipment is recognized when the customer obtains control of the equipment, which is typically when delivery has occurred, the customer accepts the equipment and the Company has no performance obligation after the delivery. In certain managed service contracts, the Company sells and delivers IT equipment such as servers and computer terminals prior to the delivery of the services. Since sale of equipment can be distinguished and is separately identifiable from other promises in the contract and it is distinct within the context of the contract, the sale of equipment is considered a separate performance obligation. Accordingly, the contract consideration is allocated to the equipment and the managed services based on their relative standalone selling prices. Sales of IT equipment is generally recognized on a gross basis as the Company is primarily responsible for fulfilling the contract, assumes inventory risk and has discretion in establishing the price when selling to the customer. To the extent the Company does not meet the criteria for recognizing revenue on a gross basis, the Company records the revenue on a net basis. Consulting services are provided to customers for a fixed amount over the service period, usually less than one year. The Company recognizes revenues from consulting services over the period when the services were provided, since customers simultaneously receive and consume the benefit of the services. The Company uses the input method based on the pattern of service provided to the customers. </t>
        </is>
      </c>
    </row>
    <row r="23">
      <c r="A23" s="4" t="inlineStr">
        <is>
          <t>Cost of revenues</t>
        </is>
      </c>
      <c r="B23" s="4" t="inlineStr">
        <is>
          <t>(t) Cost of revenues Cost of revenues consists primarily of utility costs, depreciation of property and equipment, lease costs, labor costs and other costs directly attributable to the provision of the service revenue and sales of IT equipment.</t>
        </is>
      </c>
    </row>
    <row r="24">
      <c r="A24" s="4" t="inlineStr">
        <is>
          <t>Research and development and advertising costs</t>
        </is>
      </c>
      <c r="B24" s="4" t="inlineStr">
        <is>
          <t>(u) Research and development and advertising costs Research and development costs incurred during the application development stage of developing internal-use software are capitalized. Other research and development costs are expensed as incurred. Research and development costs consist primarily of payroll and related personnel costs for developing or significantly improving the Company’s services and products. Advertising costs are expensed as incurred. Advertising costs amounted to RMB14,778, RMB15,043 and RMB8,639 in 2020, 2021 and 2022, respectively.</t>
        </is>
      </c>
    </row>
    <row r="25">
      <c r="A25" s="4" t="inlineStr">
        <is>
          <t>Government grants</t>
        </is>
      </c>
      <c r="B25" s="4" t="inlineStr">
        <is>
          <t xml:space="preserve"> (v) Government grants Government grant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other income. The Company received government subsidies for acquisition of property and equipment that required the Company to meet certain conditions. The subsidies are recorded as a liability until the conditions are met and then depreciated over the useful life of the related assets as a reduction of the depreciation charges. The Company received government subsidies that required the Company to operate in a particular area for a certain period. The Company recorded the subsidies in other long-term liabilities when the subsidies were received and subsequently recognized as government subsidy income ratably over the period the Company is required to operate in the area. As of December 31, 2021 and 2022, deferred government grants of RMB22,245 and RMB30,741 are recorded in other long-term liabilities, respectively. As of December 31, 2021 and 2022, deferred government grants of nil and RMB7,299 are recorded as a deduction of property and equipment, net, respectively. There were no significant commitment, contingencies or provision for recapture conditions for the government subsidies received for the years ended December 31, 2021 and 2022.</t>
        </is>
      </c>
    </row>
    <row r="26">
      <c r="A26" s="4" t="inlineStr">
        <is>
          <t>Capitalized interest</t>
        </is>
      </c>
      <c r="B26" s="4" t="inlineStr">
        <is>
          <t>(w) Capitalized interest A reconciliation of total interest costs to ‘‘Interest expenses’’ as reported in the consolidated statements of operations for the years ended December 31, 2020, 2021 and 2022 is as follows: ​ ​ ​ ​ ​ ​ ​ ​ ​ ​ Years ended December 31, ​ 2020 2021 2022 ​ ​ ​ ​ ​ ​ ​ Total interest costs 1,402,015 1,805,434 ​ 2,084,565 Less: interest costs capitalized (85,509) (150,697) ​ (196,678) ​ ​ ​ ​ ​ ​ ​ Interest expenses 1,316,506 1,654,737 ​ 1,887,887 ​ Interest costs that are directly attributable to the construction of an asset which necessarily takes a substantial period of time to get ready for its intended use are capitalized as part of the cost of that asset. The capitalization of interest costs as part of the cost of a qualifying asset commences when expenditure for the asset is being incurred, interest costs are being incurred and activities that are necessary to prepare the asset for its intended use are in progress. Capitalization of interest costs is ceased when the asset is substantially complete and ready for its intended use.</t>
        </is>
      </c>
    </row>
    <row r="27">
      <c r="A27" s="4" t="inlineStr">
        <is>
          <t>Debt issuance costs and commitment costs</t>
        </is>
      </c>
      <c r="B27" s="4" t="inlineStr">
        <is>
          <t>(x) Debt issuance costs and commitment costs Debt issuance costs are capitalized and are amortized over the life of the related debts based on the effective interest method. Debt commitment costs are capitalized and are amortized over the commitment period of the facility on a straight-line basis. Such amortization is included as a component of interest expense. Unamortised debt issuance costs of RMB197,119 and RMB186,313 are presented as a reduction of debt as of December 31, 2021 and 2022, respectively.</t>
        </is>
      </c>
    </row>
    <row r="28">
      <c r="A28" s="4" t="inlineStr">
        <is>
          <t>Income tax</t>
        </is>
      </c>
      <c r="B28" s="4" t="inlineStr">
        <is>
          <t>(y)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for which it is more likely than not that the related tax benefits will not be realized. The evaluation is based on the Company’s estimates of the future taxable income. The future taxable income incorporates the Company’s best estimate of utilization rates of relevant data centers based on historical actual utilization rates and the Company’s business plans for those data centers which are approved by the board of director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is>
      </c>
    </row>
    <row r="29">
      <c r="A29" s="4" t="inlineStr">
        <is>
          <t>Share-based compensation</t>
        </is>
      </c>
      <c r="B29" s="4" t="inlineStr">
        <is>
          <t>(z) Share-based compensation The Company accounts for the compensation cost from share-based payment transactions with employees based on the grant-date fair value of the equity -classified awards. The grant-date fair value of the award is recognized as compensation expense, net of forfeitures, over the period during which an employee is required to provide service in exchange for the award, which is generally the vesting period.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Awards granted to employees with performance conditions attached are measured at fair value on the grant date and are recognized as the compensation expenses , net of forfeitures, over the performance period when the performance goal becomes probable to achieve. The Company also adjusts the compensation cost based on the probability of performance goal achievement at the end of each reporting period. The rewards are earned upon attainment of identified performance goals. Awards granted to employees with market conditions attached are measured at fair value on the grant date and are recognized as the compensation expenses , net of forfeitures, over the estimated requisite service period, regardless of whether the market condition has been satisfied if the requisite service period is fulfilled. The Company accounts for forfeitures when they occur. Compensation cost previously recognized are reversed in the period the award is forfeited before completion of the requisite service period. Share-based payment transactions with nonemployees in which goods or services are received in exchange for equity instruments are accounted for based on the fair value of the consideration received or the fair value of the equity instrument issued, whichever is more reliably measurable. For further information on share-based compensation, see Note 19 below.</t>
        </is>
      </c>
    </row>
    <row r="30">
      <c r="A30" s="4" t="inlineStr">
        <is>
          <t>Employee benefits</t>
        </is>
      </c>
      <c r="B30" s="4" t="inlineStr">
        <is>
          <t>(aa) Employee benefits Pursuant to relevant PRC regulations, the Company is required to make contributions to various defined contribution plans organized by municipal and provincial PRC governments. The contributions are made for each PRC employee at rates ranging from 28% to 40% on a standard salary base as determined by local social security bureau. Contributions to the defined contribution plans are charged to the consolidated statements of operations when the related service is provided.</t>
        </is>
      </c>
    </row>
    <row r="31">
      <c r="A31" s="4" t="inlineStr">
        <is>
          <t>Foreign currency translation and foreign currency risks</t>
        </is>
      </c>
      <c r="B31" s="4" t="inlineStr">
        <is>
          <t>(bb) Foreign currency translation and foreign currency risks The functional currency of GDS Holdings is the United States dollar (“USD”), whereas the functional currency of its PRC subsidiaries and consolidated VIEs in PRC, subsidiaries in Hong Kong SAR and Macau SAR, subsidiaries in Singapore, subsidiaries in Malaysia and subsidiaries in Indonesia is the RMB, Hong Kong dollar (“HKD”), Singapore dollar (“SGD”), Malaysian Ringgit (“MYR”) and Indonesian Rupiah (“IDR”), respectively. The reporting currency of the Company is RMB as the major operations of the Company are within the PRC. Transactions denominated in currencies other than the functional currency are re-measured into the functional currency at the exchange rates prevailing on the transaction dates. Monetary assets and liabilities denominated in foreign currencies are re-measured at the exchange rates prevailing at the balance sheet dates. Non-monetary items that are denominated in foreign currency are measured at the historical costs by using the exchange rates at the dates of the initial transactions. Exchange gains and losses are recognized in profit or loss and are reported in foreign currency exchange gain (loss) on a net basis. The results of foreign operations are translated into RMB at the exchange rates as of the balance sheet date for assets and liabilities, the average daily exchange rate for each month for income and expense items and the historical exchange rates for equity accounts. Translation gains and losses are recorded in other comprehensive income and accumulated in the translation adjustment component of equity until the sale or liquidation of the foreign ent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restricted cash denominated in RMB amounted to RMB5,809,753 and RMB6,601,979 as of December 31, 2021 and 2022, respectively. As of December 31, 2022, the Company’s cash and restricted cash were deposited in major financial institutions located in PRC, Hong Kong SAR, Singapore, Macau SAR, US, Malaysia and Indonesia and were denominated in the following currencies: ​ ​ ​ ​ ​ ​ ​ ​ ​ ​ ​ ​ ​ ​ ​ ​ ​ ​ ​ RMB USD HKD JPY EUR SGD MYR IDR In PRC 6,514,881 105,587 — — ​ — ​ — ​ — ​ — In Hong Kong SAR 87,098 44,101 720,746 8,316 ​ 146 ​ — ​ — ​ — In Singapore ​ — ​ 35,831 ​ — ​ — ​ — ​ 10,047 ​ — ​ — In Macau SAR ​ — ​ — ​ 158,635 ​ — ​ — ​ — ​ — ​ — In US ​ — ​ 12,046 ​ — ​ — ​ — ​ — ​ — ​ — In Malaysia ​ — ​ 7,795 ​ — ​ — ​ — ​ — ​ 3,767 ​ — In Indonesia ​ — ​ 558 ​ — ​ — ​ — ​ — ​ — ​ 1,938,977 ​ ​ ​ ​ ​ ​ ​ ​ ​ ​ ​ ​ ​ ​ ​ ​ ​ Total in original currency 6,601,979 205,918 879,381 8,316 ​ 146 ​ 10,047 ​ 3,767 ​ 1,938,977 RMB equivalent 6,601,979 1,434,137 785,551 435 ​ 1,085 ​ 52,075 ​ 5,941 ​ 863 ​</t>
        </is>
      </c>
    </row>
    <row r="32">
      <c r="A32" s="4" t="inlineStr">
        <is>
          <t>Concentration of credit risk</t>
        </is>
      </c>
      <c r="B32" s="4" t="inlineStr">
        <is>
          <t>(cc) Concentration of credit risk Financial instruments that potentially expose the Company to concentrations of credit risk consist principally of cash, restricted cash, and accounts receivable. The Company’s investment policy requires cash and restricted cash to be placed with high-quality financial institutions and to limit the amount of credit risk from any one issuer. The Company regularly evaluates the credit standing of the counterparties or financial institutions. The Company conducts credit evaluations on its customers prior to transfer the control of goods or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or sell the products to the customer. Otherwise the Company will require the customer to pay cash, post letters of credit to secure payment or to make significant down payments. Historically, credit losses on accounts receivable have been insignificant.</t>
        </is>
      </c>
    </row>
    <row r="33">
      <c r="A33" s="4" t="inlineStr">
        <is>
          <t>Earnings (loss) per share</t>
        </is>
      </c>
      <c r="B33" s="4" t="inlineStr">
        <is>
          <t>(dd) Earnings (loss) per share Basic earnings (loss) per ordinary share is computed by dividing net income (loss) available to the Company’s ordinary shareholders by the weighted average number of ordinary shares outstanding during the year using the two-class method. The liquidation and dividend rights of the holders of the Company’s Class A and Class B ordinary shares are identical, except with respect to voting rights. As a result, under the two-class method in accordance with ASC 260, net income (loss) available to the Company’s ordinary shareholders is allocated between Class A and Class B ordinary shares and other participating securities based on participating rights in undistributed earnings on a proportionate basis. The Company’s redeemable preferred shares (Note 14) are participating securities since the holders of these securities participate in dividends on the same basis as ordinary shareholders, in addition to the cumulative preferential dividend they enjoy. These participating securities are not included in the computation of basic loss per ordinary share in periods when the Company reports net loss, because these participating security holders have no obligation to share in the losses of the Company. Diluted earnings (loss) per share is calculated by dividing net income (loss) available to the Company’s ordinary shareholders as adjusted for the effect of dilutive ordinary share equivalents, if any, by the weighted average number of ordinary and dilutive ordinary share equivalents outstanding during the year. Ordinary share equivalents include the ordinary shares issuable upon the exercise of the outstanding share options (using the treasury stock method) and conversion of redeemable preferred shares and convertible bonds (using the as-if-converted method). Potential dilutive securities are not included in the calculation of diluted earnings (loss) per share if the impact is anti-dilutive.</t>
        </is>
      </c>
    </row>
    <row r="34">
      <c r="A34" s="4" t="inlineStr">
        <is>
          <t>Changes in accounting principle</t>
        </is>
      </c>
      <c r="B34" s="4" t="inlineStr">
        <is>
          <t>(ee) Changes in accounting principle 1) The Company adopted Accounting Standards Update “ASU” 2020-06, Debt – Debt with Conversion and Other Options (Subtopic 470-20) and Derivatives and Hedging – Contracts in Entity’s Own Equity (Subtopic 815-40) 2)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3) The Company adopted ASU 2021-05, Lessors—Certain Leases with Variable Lease 4) The Company adopted ASU 2021-10, Government Assistance (Topic 832): Disclosures by Business Entities about Government Assistance</t>
        </is>
      </c>
    </row>
    <row r="35">
      <c r="A35" s="4" t="inlineStr">
        <is>
          <t>Recently issued accounting standards</t>
        </is>
      </c>
      <c r="B35" s="4" t="inlineStr">
        <is>
          <t>(ff) Recently issued accounting standards In October 2021, the FASB issued ASU 2021-08, Business Combinations (Topic 805): Accounting for Contract Assets and Contract Liabilities from Contracts with Customers Revenue from Contracts with Customers In September 2022, the FASB issued ASU 2022-04, Liabilities-Supplier Finance Programs (Subtopic 405-50): Disclosure of Supplier Finance Program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CNY (¥) ¥ in Thousand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Net revenue</t>
        </is>
      </c>
      <c r="B4" s="6" t="n">
        <v>9325631</v>
      </c>
      <c r="C4" s="6" t="n">
        <v>7818681</v>
      </c>
      <c r="D4" s="6" t="n">
        <v>5738972</v>
      </c>
    </row>
    <row r="5">
      <c r="A5" s="4" t="inlineStr">
        <is>
          <t>Cost of revenue</t>
        </is>
      </c>
      <c r="B5" s="5" t="n">
        <v>-7389774</v>
      </c>
      <c r="C5" s="5" t="n">
        <v>-6039252</v>
      </c>
      <c r="D5" s="5" t="n">
        <v>-4188521</v>
      </c>
    </row>
    <row r="6">
      <c r="A6" s="4" t="inlineStr">
        <is>
          <t>Gross profit</t>
        </is>
      </c>
      <c r="B6" s="5" t="n">
        <v>1935857</v>
      </c>
      <c r="C6" s="5" t="n">
        <v>1779429</v>
      </c>
      <c r="D6" s="5" t="n">
        <v>1550451</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150433</v>
      </c>
      <c r="C8" s="5" t="n">
        <v>-148614</v>
      </c>
      <c r="D8" s="5" t="n">
        <v>-134937</v>
      </c>
    </row>
    <row r="9">
      <c r="A9" s="4" t="inlineStr">
        <is>
          <t>General and administrative expenses</t>
        </is>
      </c>
      <c r="B9" s="5" t="n">
        <v>-1185080</v>
      </c>
      <c r="C9" s="5" t="n">
        <v>-1021950</v>
      </c>
      <c r="D9" s="5" t="n">
        <v>-702524</v>
      </c>
    </row>
    <row r="10">
      <c r="A10" s="4" t="inlineStr">
        <is>
          <t>Research and development expenses</t>
        </is>
      </c>
      <c r="B10" s="5" t="n">
        <v>-35806</v>
      </c>
      <c r="C10" s="5" t="n">
        <v>-39343</v>
      </c>
      <c r="D10" s="5" t="n">
        <v>-40049</v>
      </c>
    </row>
    <row r="11">
      <c r="A11" s="4" t="inlineStr">
        <is>
          <t>Impairment loss of long-lived assets</t>
        </is>
      </c>
      <c r="B11" s="5" t="n">
        <v>-12759</v>
      </c>
      <c r="C11" s="5" t="n">
        <v>0</v>
      </c>
      <c r="D11" s="5" t="n">
        <v>0</v>
      </c>
    </row>
    <row r="12">
      <c r="A12" s="4" t="inlineStr">
        <is>
          <t>Income from operations</t>
        </is>
      </c>
      <c r="B12" s="5" t="n">
        <v>551779</v>
      </c>
      <c r="C12" s="5" t="n">
        <v>569522</v>
      </c>
      <c r="D12" s="5" t="n">
        <v>672941</v>
      </c>
    </row>
    <row r="13">
      <c r="A13" s="3" t="inlineStr">
        <is>
          <t>Other income (expenses):</t>
        </is>
      </c>
      <c r="B13" s="4" t="inlineStr">
        <is>
          <t xml:space="preserve"> </t>
        </is>
      </c>
      <c r="C13" s="4" t="inlineStr">
        <is>
          <t xml:space="preserve"> </t>
        </is>
      </c>
      <c r="D13" s="4" t="inlineStr">
        <is>
          <t xml:space="preserve"> </t>
        </is>
      </c>
    </row>
    <row r="14">
      <c r="A14" s="4" t="inlineStr">
        <is>
          <t>Interest income</t>
        </is>
      </c>
      <c r="B14" s="5" t="n">
        <v>42460</v>
      </c>
      <c r="C14" s="5" t="n">
        <v>50445</v>
      </c>
      <c r="D14" s="5" t="n">
        <v>29011</v>
      </c>
    </row>
    <row r="15">
      <c r="A15" s="4" t="inlineStr">
        <is>
          <t>Interest expenses</t>
        </is>
      </c>
      <c r="B15" s="5" t="n">
        <v>-1887887</v>
      </c>
      <c r="C15" s="5" t="n">
        <v>-1654737</v>
      </c>
      <c r="D15" s="5" t="n">
        <v>-1316506</v>
      </c>
    </row>
    <row r="16">
      <c r="A16" s="4" t="inlineStr">
        <is>
          <t>Foreign currency exchange (loss) gain, net</t>
        </is>
      </c>
      <c r="B16" s="5" t="n">
        <v>1272</v>
      </c>
      <c r="C16" s="5" t="n">
        <v>-7644</v>
      </c>
      <c r="D16" s="5" t="n">
        <v>-21038</v>
      </c>
    </row>
    <row r="17">
      <c r="A17" s="4" t="inlineStr">
        <is>
          <t>Government grants</t>
        </is>
      </c>
      <c r="B17" s="5" t="n">
        <v>95581</v>
      </c>
      <c r="C17" s="5" t="n">
        <v>88209</v>
      </c>
      <c r="D17" s="5" t="n">
        <v>27050</v>
      </c>
    </row>
    <row r="18">
      <c r="A18" s="4" t="inlineStr">
        <is>
          <t>Gain from purchase price adjustment</t>
        </is>
      </c>
      <c r="B18" s="5" t="n">
        <v>205000</v>
      </c>
      <c r="C18" s="5" t="n">
        <v>7010</v>
      </c>
      <c r="D18" s="5" t="n">
        <v>55154</v>
      </c>
    </row>
    <row r="19">
      <c r="A19" s="4" t="inlineStr">
        <is>
          <t>Others, net</t>
        </is>
      </c>
      <c r="B19" s="5" t="n">
        <v>1912</v>
      </c>
      <c r="C19" s="5" t="n">
        <v>-1557</v>
      </c>
      <c r="D19" s="5" t="n">
        <v>4952</v>
      </c>
    </row>
    <row r="20">
      <c r="A20" s="4" t="inlineStr">
        <is>
          <t>Loss before income taxes</t>
        </is>
      </c>
      <c r="B20" s="5" t="n">
        <v>-989883</v>
      </c>
      <c r="C20" s="5" t="n">
        <v>-948752</v>
      </c>
      <c r="D20" s="5" t="n">
        <v>-548436</v>
      </c>
    </row>
    <row r="21">
      <c r="A21" s="4" t="inlineStr">
        <is>
          <t>Income tax expenses</t>
        </is>
      </c>
      <c r="B21" s="5" t="n">
        <v>-276235</v>
      </c>
      <c r="C21" s="5" t="n">
        <v>-242461</v>
      </c>
      <c r="D21" s="5" t="n">
        <v>-120778</v>
      </c>
    </row>
    <row r="22">
      <c r="A22" s="4" t="inlineStr">
        <is>
          <t>Net loss</t>
        </is>
      </c>
      <c r="B22" s="5" t="n">
        <v>-1266118</v>
      </c>
      <c r="C22" s="5" t="n">
        <v>-1191213</v>
      </c>
      <c r="D22" s="5" t="n">
        <v>-669214</v>
      </c>
    </row>
    <row r="23">
      <c r="A23" s="4" t="inlineStr">
        <is>
          <t>Net loss (income) attributable to non-controlling interests</t>
        </is>
      </c>
      <c r="B23" s="5" t="n">
        <v>-3427</v>
      </c>
      <c r="C23" s="5" t="n">
        <v>1403</v>
      </c>
      <c r="D23" s="4" t="inlineStr">
        <is>
          <t xml:space="preserve"> </t>
        </is>
      </c>
    </row>
    <row r="24">
      <c r="A24" s="4" t="inlineStr">
        <is>
          <t>Net loss attributable to redeemable non-controlling interests</t>
        </is>
      </c>
      <c r="B24" s="5" t="n">
        <v>655</v>
      </c>
      <c r="C24" s="5" t="n">
        <v>2592</v>
      </c>
      <c r="D24" s="5" t="n">
        <v>2807</v>
      </c>
    </row>
    <row r="25">
      <c r="A25" s="4" t="inlineStr">
        <is>
          <t>Net loss attributable to GDS Holdings Limited shareholders</t>
        </is>
      </c>
      <c r="B25" s="5" t="n">
        <v>-1268890</v>
      </c>
      <c r="C25" s="5" t="n">
        <v>-1187218</v>
      </c>
      <c r="D25" s="5" t="n">
        <v>-666407</v>
      </c>
    </row>
    <row r="26">
      <c r="A26" s="4" t="inlineStr">
        <is>
          <t>Accretion to redemption value of redeemable non-controlling interests</t>
        </is>
      </c>
      <c r="B26" s="5" t="n">
        <v>-10801</v>
      </c>
      <c r="C26" s="5" t="n">
        <v>-77644</v>
      </c>
      <c r="D26" s="5" t="n">
        <v>-18627</v>
      </c>
    </row>
    <row r="27">
      <c r="A27" s="4" t="inlineStr">
        <is>
          <t>Adjustment to the redemption value of redeemable non-controlling interests</t>
        </is>
      </c>
      <c r="B27" s="5" t="n">
        <v>-178982</v>
      </c>
      <c r="C27" s="4" t="inlineStr">
        <is>
          <t xml:space="preserve"> </t>
        </is>
      </c>
      <c r="D27" s="4" t="inlineStr">
        <is>
          <t xml:space="preserve"> </t>
        </is>
      </c>
    </row>
    <row r="28">
      <c r="A28" s="4" t="inlineStr">
        <is>
          <t>Net loss available to GDS Holdings Limited shareholders</t>
        </is>
      </c>
      <c r="B28" s="5" t="n">
        <v>-1458673</v>
      </c>
      <c r="C28" s="5" t="n">
        <v>-1264862</v>
      </c>
      <c r="D28" s="5" t="n">
        <v>-685034</v>
      </c>
    </row>
    <row r="29">
      <c r="A29" s="4" t="inlineStr">
        <is>
          <t>Cumulative dividend on redeemable preferred shares</t>
        </is>
      </c>
      <c r="B29" s="5" t="n">
        <v>-51212</v>
      </c>
      <c r="C29" s="5" t="n">
        <v>-49073</v>
      </c>
      <c r="D29" s="5" t="n">
        <v>-52709</v>
      </c>
    </row>
    <row r="30">
      <c r="A30" s="4" t="inlineStr">
        <is>
          <t>Net loss available to GDS Holdings Limited ordinary shareholders</t>
        </is>
      </c>
      <c r="B30" s="6" t="n">
        <v>-1509885</v>
      </c>
      <c r="C30" s="6" t="n">
        <v>-1313935</v>
      </c>
      <c r="D30" s="6" t="n">
        <v>-737743</v>
      </c>
    </row>
    <row r="31">
      <c r="A31" s="3" t="inlineStr">
        <is>
          <t>Loss per Class A and Class B ordinary share</t>
        </is>
      </c>
      <c r="B31" s="4" t="inlineStr">
        <is>
          <t xml:space="preserve"> </t>
        </is>
      </c>
      <c r="C31" s="4" t="inlineStr">
        <is>
          <t xml:space="preserve"> </t>
        </is>
      </c>
      <c r="D31" s="4" t="inlineStr">
        <is>
          <t xml:space="preserve"> </t>
        </is>
      </c>
    </row>
    <row r="32">
      <c r="A32" s="4" t="inlineStr">
        <is>
          <t>Loss per Class A and Class B ordinary share, basic</t>
        </is>
      </c>
      <c r="B32" s="7" t="n">
        <v>-1.03</v>
      </c>
      <c r="C32" s="7" t="n">
        <v>-0.9</v>
      </c>
      <c r="D32" s="7" t="n">
        <v>-0.59</v>
      </c>
    </row>
    <row r="33">
      <c r="A33" s="4" t="inlineStr">
        <is>
          <t>Loss per Class A and Class B ordinary share, diluted</t>
        </is>
      </c>
      <c r="B33" s="7" t="n">
        <v>-1.03</v>
      </c>
      <c r="C33" s="7" t="n">
        <v>-0.9</v>
      </c>
      <c r="D33" s="7" t="n">
        <v>-0.59</v>
      </c>
    </row>
    <row r="34">
      <c r="A34" s="3" t="inlineStr">
        <is>
          <t>Weighted average number of ordinary share outstanding</t>
        </is>
      </c>
      <c r="B34" s="4" t="inlineStr">
        <is>
          <t xml:space="preserve"> </t>
        </is>
      </c>
      <c r="C34" s="4" t="inlineStr">
        <is>
          <t xml:space="preserve"> </t>
        </is>
      </c>
      <c r="D34" s="4" t="inlineStr">
        <is>
          <t xml:space="preserve"> </t>
        </is>
      </c>
    </row>
    <row r="35">
      <c r="A35" s="4" t="inlineStr">
        <is>
          <t>Weighted average number of ordinary share outstanding, basic</t>
        </is>
      </c>
      <c r="B35" s="5" t="n">
        <v>1464447843</v>
      </c>
      <c r="C35" s="5" t="n">
        <v>1452906722</v>
      </c>
      <c r="D35" s="5" t="n">
        <v>1253559523</v>
      </c>
    </row>
    <row r="36">
      <c r="A36" s="4" t="inlineStr">
        <is>
          <t>Weighted average number of ordinary share outstanding, diluted</t>
        </is>
      </c>
      <c r="B36" s="5" t="n">
        <v>1464447843</v>
      </c>
      <c r="C36" s="5" t="n">
        <v>1452906722</v>
      </c>
      <c r="D36" s="5" t="n">
        <v>12535595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financial statement balances and amounts of the VIEs and their subsidiaries</t>
        </is>
      </c>
      <c r="B4" s="4" t="inlineStr">
        <is>
          <t>​ ​ ​ ​ ​ ​ ​ ​ As of December 31, ​ 2021 2022 Assets Current assets Cash 1,338,525 2,326,332 Accounts receivable, net of allowance for doubtful accounts 1,677,171 2,371,362 VAT recoverable 138,304 79,163 Prepaid expenses 90,848 76,557 Other current assets 99,231 126,385 Total current assets 3,344,079 4,979,799 ​ ​ ​ ​ ​ Property and equipment, net 2,671,567 2,441,858 Intangible assets, net 175,004 124,691 Operating lease right-of-use assets 204,825 186,795 Deferred tax assets 32,949 38,348 Restricted cash — 32,621 VAT recoverable 111,982 26,087 Other non-current assets 153,696 148,787 Total assets 6,694,102 7,978,986 ​ ​ ​ ​ ​ Liabilities ​ Current liabilities ​ Short-term borrowings and current portion of long-term borrowings 426,000 258,200 Accounts payable 430,518 493,332 Accrued expenses and other payables 223,563 235,388 Deferred revenue 87,364 151,050 Operating lease liabilities, current 40,371 41,898 Finance lease and other financing obligations, current 28,161 33,398 Total current third-party liabilities 1,235,977 1,213,266 ​ ​ ​ ​ ​ Long-term borrowings, excluding current portion 899,769 721,387 Operating lease liabilities, non-current 172,458 134,684 Finance lease and other financing obligations, non-current 965,356 931,580 Deferred tax liabilities 76,460 69,831 Other long-term liabilities 66,379 52,222 Total third-party liabilities 3,416,399 3,122,970 Amounts due to GDS Holdings and its non-VIE subsidiaries, net 2,947,857 4,302,245 Total liabilities 6,364,256 7,425,215 ​</t>
        </is>
      </c>
    </row>
    <row r="5">
      <c r="A5" s="4" t="inlineStr">
        <is>
          <t>Schedule of net revenue, net income and cash flow of VIEs</t>
        </is>
      </c>
      <c r="B5" s="4" t="inlineStr">
        <is>
          <t>​ ​ ​ ​ ​ ​ ​ ​ ​ ​ Years ended December 31, ​ 2020 2021 2022 ​ ​ ​ ​ ​ ​ ​ Net revenue 5,453,802 7,516,345 ​ 8,958,853 Net income 129,254 112,257 ​ 223,925 Net cash provided by operating activities ​ 899,132 ​ 744,493 ​ 1,533,548 Net cash used in investing activities ​ (278,744) ​ (205,041) ​ (143,796) Net cash used in financing activities ​ (20,682) ​ (561,101) ​ (369,324) ​</t>
        </is>
      </c>
    </row>
    <row r="6">
      <c r="A6" s="4" t="inlineStr">
        <is>
          <t>Schedule of estimated useful lives of self-owned property and equipment</t>
        </is>
      </c>
      <c r="B6" s="4" t="inlineStr">
        <is>
          <t>​ ​ ​ ​ Buildings 30 years Data center equipment ​ ​ – Machinery ​ 10 – ​ 3 Furniture and office equipment ​ 3 Vehicles ​ 5 years ​</t>
        </is>
      </c>
    </row>
    <row r="7">
      <c r="A7" s="4" t="inlineStr">
        <is>
          <t>Schedule of asset retirement obligations</t>
        </is>
      </c>
      <c r="B7" s="4" t="inlineStr">
        <is>
          <t>​ ​ ​ ​ Asset retirement obligations as of January 1, 2020 52,441 Additions 20,384 Accretion expense 4,084 Asset retirement obligations as of December 31, 2020 ​ 76,909 Additions ​ 22,745 Accretion expense ​ 6,227 Settlement ​ (998) Asset retirement obligations as of December 31, 2021 ​ 104,883 Additions ​ 4,382 Accretion expense ​ 6,366 Foreign exchange impact ​ 158 Settlement ​ (3,978) Asset retirement obligations as of December 31, 2022 111,811 ​</t>
        </is>
      </c>
    </row>
    <row r="8">
      <c r="A8" s="4" t="inlineStr">
        <is>
          <t>Schedule of weighted-average amortization period of acquired intangible assets</t>
        </is>
      </c>
      <c r="B8" s="4" t="inlineStr">
        <is>
          <t>​ ​ ​ ​ Customer contracts 5 Licenses ​ 20 years ​</t>
        </is>
      </c>
    </row>
    <row r="9">
      <c r="A9" s="4" t="inlineStr">
        <is>
          <t>Schedule of reconciliation of total interest costs to "Interest expenses" as reported in the consolidated statements of operations</t>
        </is>
      </c>
      <c r="B9" s="4" t="inlineStr">
        <is>
          <t>​ ​ ​ ​ ​ ​ ​ ​ ​ ​ Years ended December 31, ​ 2020 2021 2022 ​ ​ ​ ​ ​ ​ ​ Total interest costs 1,402,015 1,805,434 ​ 2,084,565 Less: interest costs capitalized (85,509) (150,697) ​ (196,678) ​ ​ ​ ​ ​ ​ ​ Interest expenses 1,316,506 1,654,737 ​ 1,887,887 ​</t>
        </is>
      </c>
    </row>
    <row r="10">
      <c r="A10" s="4" t="inlineStr">
        <is>
          <t>Schedule of cash and restricted cash deposited in major financial institutions located in PRC, Hong Kong SAR, US and Singapore</t>
        </is>
      </c>
      <c r="B10" s="4" t="inlineStr">
        <is>
          <t>As of December 31, 2022, the Company’s cash and restricted cash were deposited in major financial institutions located in PRC, Hong Kong SAR, Singapore, Macau SAR, US, Malaysia and Indonesia and were denominated in the following currencies: ​ ​ ​ ​ ​ ​ ​ ​ ​ ​ ​ ​ ​ ​ ​ ​ ​ ​ ​ RMB USD HKD JPY EUR SGD MYR IDR In PRC 6,514,881 105,587 — — ​ — ​ — ​ — ​ — In Hong Kong SAR 87,098 44,101 720,746 8,316 ​ 146 ​ — ​ — ​ — In Singapore ​ — ​ 35,831 ​ — ​ — ​ — ​ 10,047 ​ — ​ — In Macau SAR ​ — ​ — ​ 158,635 ​ — ​ — ​ — ​ — ​ — In US ​ — ​ 12,046 ​ — ​ — ​ — ​ — ​ — ​ — In Malaysia ​ — ​ 7,795 ​ — ​ — ​ — ​ — ​ 3,767 ​ — In Indonesia ​ — ​ 558 ​ — ​ — ​ — ​ — ​ — ​ 1,938,977 ​ ​ ​ ​ ​ ​ ​ ​ ​ ​ ​ ​ ​ ​ ​ ​ ​ Total in original currency 6,601,979 205,918 879,381 8,316 ​ 146 ​ 10,047 ​ 3,767 ​ 1,938,977 RMB equivalent 6,601,979 1,434,137 785,551 435 ​ 1,085 ​ 52,075 ​ 5,941 ​ 8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12 Months Ended</t>
        </is>
      </c>
    </row>
    <row r="2">
      <c r="B2" s="2" t="inlineStr">
        <is>
          <t>Dec. 31, 2022</t>
        </is>
      </c>
    </row>
    <row r="3">
      <c r="A3" s="3" t="inlineStr">
        <is>
          <t>CASH AND RESTRICTED CASH</t>
        </is>
      </c>
      <c r="B3" s="4" t="inlineStr">
        <is>
          <t xml:space="preserve"> </t>
        </is>
      </c>
    </row>
    <row r="4">
      <c r="A4" s="4" t="inlineStr">
        <is>
          <t>Schedule of reconciliation of cash and restricted cash in the consolidated balance sheets to the amounts in the consolidated statements of cash flows</t>
        </is>
      </c>
      <c r="B4" s="4" t="inlineStr">
        <is>
          <t>​ ​ ​ ​ ​ ​ ​ ​ ​ ​ ​ As of December 31, ​ ​ 2021 ​ 2022 ​ ​ ​ ​ ​ Cash 9,968,109 8,608,131 Restricted cash - current assets 2,014,304 158,075 Restricted cash - non-current assets 43,954 115,860 ​ ​ ​ ​ ​ Total cash and restricted cash shown in the consolidated statements of cash flows 12,026,367 8,882,0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NTRACT BALANCES (Tables)</t>
        </is>
      </c>
      <c r="B1" s="2" t="inlineStr">
        <is>
          <t>12 Months Ended</t>
        </is>
      </c>
    </row>
    <row r="2">
      <c r="B2" s="2" t="inlineStr">
        <is>
          <t>Dec. 31, 2022</t>
        </is>
      </c>
    </row>
    <row r="3">
      <c r="A3" s="3" t="inlineStr">
        <is>
          <t>CONTRACT BALANCES</t>
        </is>
      </c>
      <c r="B3" s="4" t="inlineStr">
        <is>
          <t xml:space="preserve"> </t>
        </is>
      </c>
    </row>
    <row r="4">
      <c r="A4" s="4" t="inlineStr">
        <is>
          <t>Schedule of accounts receivable, net</t>
        </is>
      </c>
      <c r="B4" s="4" t="inlineStr">
        <is>
          <t>​ ​ ​ ​ ​ ​ ​ ​ As of December 31, ​ 2021 2022 ​ ​ ​ ​ ​ Accounts receivable 1,744,810 2,426,753 Less: allowance for doubtful accounts (12,124) (20,728) Accounts receivable, net 1,732,686 2,406,025 ​</t>
        </is>
      </c>
    </row>
    <row r="5">
      <c r="A5" s="4" t="inlineStr">
        <is>
          <t>Schedule of allowance for doubtful accounts</t>
        </is>
      </c>
      <c r="B5" s="4" t="inlineStr">
        <is>
          <t>​ ​ ​ ​ ​ ​ ​ ​ ​ ​ Years ended December 31, ​ 2020 2021 2022 ​ ​ ​ ​ ​ ​ ​ Balance at the beginning of the year 133 2,163 ​ 12,124 Allowance made during the year 2,032 10,070 ​ 7,744 Foreign exchange impact ​ (2) ​ (109) ​ 860 Balance at the end of the year 2,163 12,124 ​ 20,728 ​</t>
        </is>
      </c>
    </row>
    <row r="6">
      <c r="A6" s="4" t="inlineStr">
        <is>
          <t>Schedule of deferred revenue</t>
        </is>
      </c>
      <c r="B6" s="4" t="inlineStr">
        <is>
          <t>​ ​ ​ ​ ​ Deferred revenue ​ ​ ​ Beginning balance as of January 1, 2022 135,900 Increase 49,933 ​ ​ ​ Closing balance as of December 31, 2022 185,833 ​</t>
        </is>
      </c>
    </row>
    <row r="7">
      <c r="A7" s="4" t="inlineStr">
        <is>
          <t>Schedule of remaining performance obligations</t>
        </is>
      </c>
      <c r="B7" s="4" t="inlineStr">
        <is>
          <t>​ ​ ​ ​ Revenue expected to be recognized RMB ​ ​ ​ Within 1 year 1,525,645 After 1 year but within 2 years 1,296,684 After 2 years but within 3 years 1,137,459 After 3 years but within 4 years 1,004,562 After 4 years but within 5 years 735,522 After 5 years 2,298,037 ​ ​ ​ Total 7,997,9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As of December 31, ​ 2021 2022 At cost: Land ​ 1,552,704 ​ 3,302,148 Buildings 12,178,017 13,847,692 Data center equipment 17,710,351 19,603,839 Leasehold improvement 8,230,992 8,444,282 Furniture and office equipment 137,691 167,410 Vehicles 4,606 5,619 ​ 39,814,361 45,370,990 Less: Accumulated depreciation (6,425,293) (9,269,587) ​ 33,389,068 36,101,403 Construction in progress 7,234,435 10,827,984 ​ ​ 40,623,503 ​ 46,929,387 Less: Impairment provision ​ — ​ (12,759) ​ ​ ​ ​ ​ Property and equipment, net 40,623,503 46,916,628 ​</t>
        </is>
      </c>
    </row>
    <row r="5">
      <c r="A5" s="4" t="inlineStr">
        <is>
          <t>Schedule of depreciation of property and equipment</t>
        </is>
      </c>
      <c r="B5" s="4" t="inlineStr">
        <is>
          <t>​ ​ ​ ​ ​ ​ ​ ​ ​ ​ Years ended December 31, ​ 2020 2021 2022 ​ ​ ​ ​ ​ ​ ​ Cost of revenue 1,418,846 ​ 2,264,620 ​ 2,722,169 General and administrative expenses 120,604 ​ 129,128 ​ 218,567 Research and development expenses ​ 3,680 ​ 5,703 ​ 6,464 ​ 1,543,130 ​ 2,399,451 ​ 2,947,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t>
        </is>
      </c>
      <c r="B4" s="4" t="inlineStr">
        <is>
          <t>​ ​ ​ ​ ​ ​ ​ ​ ​ ​ ​ ​ As of December 31, ​ Note 2021 2022 ​ ​ ​ ​ ​ ​ ​ Customer contracts ​ 8 ​ 1,641,900 1,641,900 Licenses ​ ​ ​ 15,782 ​ 15,782 Others ​ ​ ​ — ​ 364 ​ ​ ​ ​ 1,657,682 1,658,046 Less: accumulated amortization ​ ​ ​ (375,046) (610,337) Intangible assets, net ​ ​ ​ 1,282,636 1,047,709 ​</t>
        </is>
      </c>
    </row>
    <row r="5">
      <c r="A5" s="4" t="inlineStr">
        <is>
          <t>Schedule of estimated future amortization expense</t>
        </is>
      </c>
      <c r="B5" s="4" t="inlineStr">
        <is>
          <t>​ ​ ​ ​ Fiscal year ending December 31, 2023 233,766 2024 226,908 2025 212,596 2026 ​ 206,405 2027 ​ 78,483 Thereafter 89,551 Total 1,047,7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LAND USE RIGHTS (Tables)</t>
        </is>
      </c>
      <c r="B1" s="2" t="inlineStr">
        <is>
          <t>12 Months Ended</t>
        </is>
      </c>
    </row>
    <row r="2">
      <c r="B2" s="2" t="inlineStr">
        <is>
          <t>Dec. 31, 2022</t>
        </is>
      </c>
    </row>
    <row r="3">
      <c r="A3" s="3" t="inlineStr">
        <is>
          <t>PREPAID LAND USE RIGHTS</t>
        </is>
      </c>
      <c r="B3" s="4" t="inlineStr">
        <is>
          <t xml:space="preserve"> </t>
        </is>
      </c>
    </row>
    <row r="4">
      <c r="A4" s="4" t="inlineStr">
        <is>
          <t>Schedule of prepaid land use rights</t>
        </is>
      </c>
      <c r="B4" s="4" t="inlineStr">
        <is>
          <t>​ ​ ​ ​ ​ ​ ​ ​ As of December 31, ​ 2021 2022 ​ ​ ​ ​ ​ Prepaid land use rights 716,492 28,246 Less: Accumulated amortization (81,539) (5,244) Prepaid land use rights, net 634,953 23,0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GOODWILL (Tables)</t>
        </is>
      </c>
      <c r="B1" s="2" t="inlineStr">
        <is>
          <t>12 Months Ended</t>
        </is>
      </c>
    </row>
    <row r="2">
      <c r="B2" s="2" t="inlineStr">
        <is>
          <t>Dec. 31, 2022</t>
        </is>
      </c>
    </row>
    <row r="3">
      <c r="A3" s="3" t="inlineStr">
        <is>
          <t>ACQUISITIONS AND GOODWILL</t>
        </is>
      </c>
      <c r="B3" s="4" t="inlineStr">
        <is>
          <t xml:space="preserve"> </t>
        </is>
      </c>
    </row>
    <row r="4">
      <c r="A4" s="4" t="inlineStr">
        <is>
          <t>Schedule of movement of goodwill</t>
        </is>
      </c>
      <c r="B4" s="4" t="inlineStr">
        <is>
          <t>​ ​ ​ ​ ​ ​ ​ ​ As of December 31, ​ 2021 2022 ​ ​ ​ ​ ​ Balance at the beginning of the year 2,596,393 7,076,505 Addition during the year 4,463,504 — Measurement period adjustments ​ 16,608 ​ — Balance at end of year 7,076,505 7,076,505 ​</t>
        </is>
      </c>
    </row>
    <row r="5">
      <c r="A5" s="4" t="inlineStr">
        <is>
          <t>Schedule of the identifiable assets acquired and liabilities assumed in the business combination</t>
        </is>
      </c>
      <c r="B5" s="4" t="inlineStr">
        <is>
          <t>​ ​ ​ ​ ​ ​ ​ 2020 2021 ​ ​ Note (i)(ii)(iii) ​ Note (iv)(v) Fair value of consideration ​ 1,660,685 ​ 5,230,362 Effective settlement of pre-existing relationships upon consolidation ​ (31,229) ​ 20,000 ​ ​ ​ ​ ​ Other net assets acquired (547,815) (256,650) Identifiable intangible assets (449,600) (689,800) Deferred tax liabilities 75,120 159,592 Total identifiable net assets (922,295) (786,858) Goodwill 707,161 4,463,504 Note (i): Other net assets acquired primarily include property and equipment of RMB2,783,257, accounts payable of RMB1,133,760 and finance lease and other financing obligations of RMB1,362,103. Note (ii): Identifiable intangible assets acquired consisted of customer contracts of RMB449,600 with estimated useful lives from 6.5 to 12.1 years. Note (iii): During the one-year measurement period from the acquisition date, the Company recorded adjustments to the assets acquired and liabilities assumed with the corresponding offset to goodwill of RMB55,462 in the year ended December 31, 2020 and increase to goodwill of RMB16,608 in the years ended December 31, 2021, respectively. The adjustments were a result of information obtained subsequent to the Company’s initial reporting of provisional amounts in accordance with ASC 805, Business Combinations Note (iv): Other net assets acquired primarily included property and equipment of RMB2,974,715, accounts receivable of RMB224,307, accounts payable of RMB412,380, short-term borrowings of RMB461,494, long-term borrowings of RMB840,000 and finance lease and other financing obligations of RMB1,463,851. Note (v): Identifiable intangible assets acquired consisted of customer contracts of RMB689,800 with estimated useful lives from 5.7 to 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OANS AND BORROWINGS (Tables)</t>
        </is>
      </c>
      <c r="B1" s="2" t="inlineStr">
        <is>
          <t>12 Months Ended</t>
        </is>
      </c>
    </row>
    <row r="2">
      <c r="B2" s="2" t="inlineStr">
        <is>
          <t>Dec. 31, 2022</t>
        </is>
      </c>
    </row>
    <row r="3">
      <c r="A3" s="3" t="inlineStr">
        <is>
          <t>LOANS AND BORROWINGS</t>
        </is>
      </c>
      <c r="B3" s="4" t="inlineStr">
        <is>
          <t xml:space="preserve"> </t>
        </is>
      </c>
    </row>
    <row r="4">
      <c r="A4" s="4" t="inlineStr">
        <is>
          <t>Schedule of borrowings</t>
        </is>
      </c>
      <c r="B4" s="4" t="inlineStr">
        <is>
          <t>​ ​ ​ ​ ​ ​ ​ ​ As of December 31, ​ 2021 2022 ​ ​ ​ ​ ​ Short-term borrowings 4,639,674 1,652,196 Current portion of long-term borrowings 1,308,339 1,971,771 Sub-total 5,948,013 3,623,967 Long-term borrowings, excluding current portion 18,284,514 23,518,058 Total loans and borrowings 24,232,527 27,142,025 ​</t>
        </is>
      </c>
    </row>
    <row r="5">
      <c r="A5" s="4" t="inlineStr">
        <is>
          <t>Schedule of short-term borrowings</t>
        </is>
      </c>
      <c r="B5" s="4" t="inlineStr">
        <is>
          <t>​ ​ ​ ​ ​ ​ ​ ​ As of December 31, ​ 2021 2022 ​ ​ ​ ​ ​ Unsecured short-term loans and borrowings 512,387 1,388,192 Secured short-term loans and borrowings 4,127,287 264,004 ​ 4,639,674 1,652,196 ​</t>
        </is>
      </c>
    </row>
    <row r="6">
      <c r="A6" s="4" t="inlineStr">
        <is>
          <t>Schedule of assets to secure the short-term borrowings</t>
        </is>
      </c>
      <c r="B6" s="4" t="inlineStr">
        <is>
          <t>​ ​ ​ ​ ​ ​ ​ ​ As of December 31, ​ 2021 2022 ​ ​ ​ ​ ​ Accounts receivable ​ 65,985 ​ — Property and equipment, net ​ 397,285 ​ 245,543 Operating lease ROU assets ​ 81,397 ​ — ​ ​ ​ ​ ​ ​ ​ 544,667 ​ 245,543 ​</t>
        </is>
      </c>
    </row>
    <row r="7">
      <c r="A7" s="4" t="inlineStr">
        <is>
          <t>Schedule of long-term borrowings</t>
        </is>
      </c>
      <c r="B7" s="4" t="inlineStr">
        <is>
          <t>​ ​ ​ ​ ​ ​ ​ ​ As of December 31, ​ 2021 2022 ​ ​ ​ ​ ​ Unsecured long-term loans and borrowings 60,000 — Secured long-term loans and borrowings 19,532,853 25,489,829 ​ 19,592,853 25,489,829 ​</t>
        </is>
      </c>
    </row>
    <row r="8">
      <c r="A8" s="4" t="inlineStr">
        <is>
          <t>Schedule of assets to secure the long-term borrowings</t>
        </is>
      </c>
      <c r="B8" s="4" t="inlineStr">
        <is>
          <t>​ ​ ​ ​ ​ ​ ​ ​ As of December 31, ​ 2021 2022 ​ ​ ​ ​ ​ Accounts receivable 974,536 1,256,289 Other current assets ​ — ​ 97,049 Property and equipment, net 2,629,904 11,103,541 Prepaid land use rights, net 634,953 17,733 Operating lease ROU assets ​ 1,537,304 ​ 3,607,506 Other non-current assets ​ 14,691 ​ 23,912 ​ 5,791,388 16,106,030 ​</t>
        </is>
      </c>
    </row>
    <row r="9">
      <c r="A9" s="4" t="inlineStr">
        <is>
          <t>Schedule of aggregate maturities of the long-term borrowings</t>
        </is>
      </c>
      <c r="B9" s="4" t="inlineStr">
        <is>
          <t>​ ​ ​ ​ ​ ​ ​ ​ Long-term borrowings Twelve months ending December 31, ​ ​ 2023 ​ 1,971,771 2024 3,454,547 2025 ​ 2,676,381 2026 ​ 3,231,850 2027 ​ 4,235,557 Thereafter 9,919,723 ​ 25,489,8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BONDS PAYABLE (Tables)</t>
        </is>
      </c>
      <c r="B1" s="2" t="inlineStr">
        <is>
          <t>12 Months Ended</t>
        </is>
      </c>
    </row>
    <row r="2">
      <c r="B2" s="2" t="inlineStr">
        <is>
          <t>Dec. 31, 2022</t>
        </is>
      </c>
    </row>
    <row r="3">
      <c r="A3" s="3" t="inlineStr">
        <is>
          <t>CONVERTIBLE BONDS PAYABLE</t>
        </is>
      </c>
      <c r="B3" s="4" t="inlineStr">
        <is>
          <t xml:space="preserve"> </t>
        </is>
      </c>
    </row>
    <row r="4">
      <c r="A4" s="4" t="inlineStr">
        <is>
          <t>Schedule of convertible notes payable</t>
        </is>
      </c>
      <c r="B4" s="4" t="inlineStr">
        <is>
          <t>​ ​ ​ ​ ​ ​ ​ ​ As of December 31, ​ 2021 2022 ​ ​ ​ ​ ​ Convertible Notes due 2025 1,895,846 2,083,829 Convertible Notes due 2029 — 4,294,985 ​ ​ ​ ​ ​ Total 1,895,846 6,378,814 Including: - Current — 2,083,829 - Non-current 1,895,846 4,294,985 ​</t>
        </is>
      </c>
    </row>
    <row r="5">
      <c r="A5" s="4" t="inlineStr">
        <is>
          <t>Schedule of interest expenses</t>
        </is>
      </c>
      <c r="B5" s="4" t="inlineStr">
        <is>
          <t>​ ​ ​ ​ ​ ​ ​ ​ ​ Years ended December 31, ​ ​ 2020 2021 2022 ​ ​ ​ ​ ​ ​ ​ Contractual interest 41,355 38,720 48,996 Amortization of issuance cost 12,274 11,617 16,813 ​ ​ ​ ​ ​ ​ ​ Total interest expenses 53,629 50,337 65,8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EXPENSES AND OTHER PAYABLES (Tables)</t>
        </is>
      </c>
      <c r="B1" s="2" t="inlineStr">
        <is>
          <t>12 Months Ended</t>
        </is>
      </c>
    </row>
    <row r="2">
      <c r="B2" s="2" t="inlineStr">
        <is>
          <t>Dec. 31, 2022</t>
        </is>
      </c>
    </row>
    <row r="3">
      <c r="A3" s="3" t="inlineStr">
        <is>
          <t>ACCOUNTS PAYABLE AND ACCRUED EXPENSES AND OTHER PAYABLES.</t>
        </is>
      </c>
      <c r="B3" s="4" t="inlineStr">
        <is>
          <t xml:space="preserve"> </t>
        </is>
      </c>
    </row>
    <row r="4">
      <c r="A4" s="4" t="inlineStr">
        <is>
          <t>Schedule of accounts payable</t>
        </is>
      </c>
      <c r="B4" s="4" t="inlineStr">
        <is>
          <t>​ ​ ​ ​ ​ ​ ​ As of December 31, ​ ​ 2021 2022 Accounts payable for operating expenses 328,331 518,788 Accounts payable for purchase of property and equipment 3,573,468 2,574,096 ​ 3,901,799 3,092,884 ​</t>
        </is>
      </c>
    </row>
    <row r="5">
      <c r="A5" s="4" t="inlineStr">
        <is>
          <t>Schedule of accrued expenses and other payables</t>
        </is>
      </c>
      <c r="B5" s="4" t="inlineStr">
        <is>
          <t>​ ​ ​ ​ ​ ​ ​ ​ As of December 31, ​ 2021 2022 ​ ​ ​ ​ ​ Consideration payables for acquisitions ​ 1,855,261 ​ 183,220 Accrued payroll and welfare benefits ​ 184,220 ​ 200,394 Accrued interest expenses 141,642 70,251 Income tax payable ​ 139,667 ​ 202,589 Other tax payables ​ 40,986 ​ 54,981 Accrued debt issuance costs and other financing costs ​ 25,930 ​ 52,254 Amount due to related parties ​ 24,144 ​ 16,995 Others 267,705 236,277 ​ 2,679,555 1,016,9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CNY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6" t="n">
        <v>-1266118</v>
      </c>
      <c r="C4" s="6" t="n">
        <v>-1191213</v>
      </c>
      <c r="D4" s="6" t="n">
        <v>-669214</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 net of nil tax</t>
        </is>
      </c>
      <c r="B6" s="5" t="n">
        <v>-247509</v>
      </c>
      <c r="C6" s="5" t="n">
        <v>-159714</v>
      </c>
      <c r="D6" s="5" t="n">
        <v>-386951</v>
      </c>
    </row>
    <row r="7">
      <c r="A7" s="4" t="inlineStr">
        <is>
          <t>Comprehensive loss</t>
        </is>
      </c>
      <c r="B7" s="5" t="n">
        <v>-1513627</v>
      </c>
      <c r="C7" s="5" t="n">
        <v>-1350927</v>
      </c>
      <c r="D7" s="5" t="n">
        <v>-1056165</v>
      </c>
    </row>
    <row r="8">
      <c r="A8" s="4" t="inlineStr">
        <is>
          <t>Comprehensive loss (income) attributable to non-controlling interests</t>
        </is>
      </c>
      <c r="B8" s="5" t="n">
        <v>-5092</v>
      </c>
      <c r="C8" s="5" t="n">
        <v>1566</v>
      </c>
      <c r="D8" s="4" t="inlineStr">
        <is>
          <t xml:space="preserve"> </t>
        </is>
      </c>
    </row>
    <row r="9">
      <c r="A9" s="4" t="inlineStr">
        <is>
          <t>Comprehensive loss attributable to redeemable non-controlling interests</t>
        </is>
      </c>
      <c r="B9" s="5" t="n">
        <v>655</v>
      </c>
      <c r="C9" s="5" t="n">
        <v>2592</v>
      </c>
      <c r="D9" s="5" t="n">
        <v>2807</v>
      </c>
    </row>
    <row r="10">
      <c r="A10" s="4" t="inlineStr">
        <is>
          <t>Comprehensive loss attributable to GDS Holdings Limited shareholders</t>
        </is>
      </c>
      <c r="B10" s="6" t="n">
        <v>-1518064</v>
      </c>
      <c r="C10" s="6" t="n">
        <v>-1346769</v>
      </c>
      <c r="D10" s="6" t="n">
        <v>-10533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f lease cost</t>
        </is>
      </c>
      <c r="B4" s="4" t="inlineStr">
        <is>
          <t>​ ​ ​ ​ ​ ​ ​ ​ ​ ​ Years ended December 31, ​ 2020 2021 2022 ​ ​ ​ ​ ​ ​ ​ Finance lease cost: ​ ​ ​ ​ ​ ​ - Amortization of right-of-use assets 423,075 ​ 546,437 619,675 - Interest on lease liabilities 465,692 ​ 592,835 632,183 Operating lease cost 195,869 ​ 313,752 402,514 Short-term lease cost 19,987 ​ 23,715 44,873 Variable lease cost (Note) ​ (55,599) ​ (786) ​ (47,729) ​ ​ ​ ​ ​ ​ ​ Total lease cost 1,049,024 ​ 1,475,953 1,651,516 Note: During the years ended December 31, 2020, 2021 and 2022, the Company was granted lease concessions of RMB55,188, nil and RMB45,291, respectively, by certain landlords due to the effects of the COVID-19 pandemic. The lease concessions were primarily in the form of rent reduction. Such concessions were recognized as variable lease cost (credit) in the period when the concession was granted. In addition, the Company recognized variable lease cost (credit) of RMB411, RMB786 and RMB2,438 in the years ended December 31, 2020, 2021 and 2022, respectively, for certain finance lease and other financing obligations with floating interest rate.</t>
        </is>
      </c>
    </row>
    <row r="5">
      <c r="A5" s="4" t="inlineStr">
        <is>
          <t>Schedule of supplemental cash flow information related to leases</t>
        </is>
      </c>
      <c r="B5" s="4" t="inlineStr">
        <is>
          <t>​ ​ ​ ​ ​ ​ ​ ​ ​ ​ Years ended December 31, ​ 2020 2021 2022 ​ ​ ​ ​ ​ ​ ​ Cash paid for amounts included in measurement of lease liabilities (Note): ​ ​ - Operating cash flows from finance leases (389,679) ​ (591,189) (532,323) - Operating cash flows from operating leases (141,480) ​ (236,589) (244,643) - Financing cash flows from finance leases (198,234) ​ (265,481) (1,138,542) ​ ​ ​ ​ ​ ​ ​ Non-cash information on lease liabilities arising from obtaining ROU assets: ​ ​ ​ ​ - Finance leases 1,099,698 ​ 25,731 264,958 - Operating leases 553,154 ​ 368,069 151,709 ​ ​ ​ ​ ​ ​ ​ Non-cash information on lease liabilities and ROU assets derecognized for termination of leases: ​ ​ ​ ​ ​ ​ - Finance leases ​ — ​ — ​ 524,180 - Operating leases ​ — ​ — ​ 286,774 ​ ​ ​ ​ ​ ​ ​ Gain on early termination of leases: ​ ​ ​ ​ ​ ​ - Finance leases ​ — ​ — ​ 33,453 - Operating leases ​ — ​ — ​ 10,445 Note: The above table does not include cash paid for purchase of land use rights and initial direct costs of leases of RMB744,761, RMB875,162 and RMB760,610 in the years ended December 31, 2020, 2021 and 2022, respectively, which are included in “Payments for purchase of property and equipment and land use rights” in the consolidated statements of cash flows. The financing cash flows from finance leases include the payment of principal due to early termination of certain financing arrangements for data center equipment.</t>
        </is>
      </c>
    </row>
    <row r="6">
      <c r="A6" s="4" t="inlineStr">
        <is>
          <t>Schedule of weighted average remaining lease term and weighted average discount rate for leases</t>
        </is>
      </c>
      <c r="B6" s="4" t="inlineStr">
        <is>
          <t>​ ​ ​ ​ ​ ​ ​ ​ As of December 31, ​ 2021 2022 ​ ​ ​ ​ ​ ​ Weighted average remaining lease term: ​ ​ ​ ​ ​ - Finance leases 14.8 13.8 ​ - Operating leases 13.7 12.8 ​ ​ ​ ​ ​ ​ ​ Weighted average discount rate: ​ ​ ​ ​ ​ - Finance leases 6.69 % 6.68 % - Operating leases 5.87 % 5.89 % ​</t>
        </is>
      </c>
    </row>
    <row r="7">
      <c r="A7" s="4" t="inlineStr">
        <is>
          <t>Schedule of maturities of lease liabilities</t>
        </is>
      </c>
      <c r="B7" s="4" t="inlineStr">
        <is>
          <t>​ ​ ​ ​ ​ ​ ​ ​ ​ ​ ​ ​ ​ ​ ​ ​ ​ ​ ​ ​ ​ ​ ​ ​ As of December 31, 2021 ​ As of December 31, 2022 ​ ​ ​ ​ ​ ​ Total of ​ ​ ​ ​ ​ ​ ​ ​ ​ Total of ​ ​ ​ ​ ​ ​ ​ ​ ​ ​ finance lease ​ ​ ​ ​ ​ ​ ​ ​ ​ finance lease ​ ​ ​ ​ ​ ​ ​ ​ Other ​ and other ​ Operating ​ ​ ​ ​ ​ Other ​ and other ​ Operating ​ ​ ​ ​ Finance lease ​ financing ​ financing ​ lease ​ ​ ​ Finance lease ​ financing ​ financing ​ lease ​ ​ ​ obligations obligations obligations obligations Total obligations obligations obligations obligations Total Within 1 year 621,196 701,350 1,322,546 260,935 1,583,481 670,992 330,773 1,001,765 272,796 1,274,561 After 1 year but within 2 years 640,445 713,338 1,353,783 246,970 1,600,753 666,487 1,373,214 2,039,701 250,716 2,290,417 After 2 years but within 3 years 672,306 714,084 1,386,390 249,383 1,635,773 708,642 450,691 1,159,333 206,489 1,365,822 After 3 years but within 4 years 714,035 454,918 1,168,953 212,829 1,381,782 729,283 428,175 1,157,458 169,014 1,326,472 After 4 years but within 5 years 735,219 417,214 1,152,433 178,627 1,331,060 753,410 407,211 1,160,621 151,160 1,311,781 After 5 years 7,623,211 473,110 8,096,321 1,935,590 10,031,911 6,768,112 209,784 6,977,896 1,582,879 8,560,775 Total 11,006,412 3,474,014 14,480,426 3,084,334 17,564,760 10,296,926 3,199,848 13,496,774 2,633,054 16,129,828 ​ ​ ​ ​ ​ ​ ​ ​ ​ ​ ​ ​ ​ ​ ​ ​ ​ ​ ​ ​ ​ Less: total future interest (4,192,322) (608,178) (4,800,500) (1,055,035) (5,855,535) (3,694,302) (421,227) (4,115,529) (839,319) (4,954,848) Less: estimated construction costs — (47,241) (47,241) — (47,241) — (11,124) (11,124) — (11,124) ​ ​ ​ ​ ​ ​ ​ ​ ​ ​ ​ ​ ​ ​ ​ ​ ​ ​ ​ ​ ​ Present value of lease and other financing obligations 6,814,090 2,818,595 9,632,685 2,029,299 11,661,984 6,602,624 2,767,497 9,370,121 1,793,735 11,163,856 Including: ​ ​ ​ ​ ​ ​ - Current portion ​ ​ 699,145 145,739 844,884 ​ ​ 453,855 175,749 629,604 - Non-current portion ​ ​ 8,933,540 1,883,560 10,817,100 ​ ​ 8,916,266 1,617,986 10,534,252 ​</t>
        </is>
      </c>
    </row>
    <row r="8">
      <c r="A8" s="4" t="inlineStr">
        <is>
          <t>Schedule of assets to secure lease and other financing obligations</t>
        </is>
      </c>
      <c r="B8" s="4" t="inlineStr">
        <is>
          <t>​ ​ ​ ​ ​ ​ ​ ​ As of December 31, ​ 2021 2022 ​ ​ ​ ​ ​ Accounts receivable 110,391 145,764 Property and equipment, net 1,452,070 1,372,568 ​ 1,562,461 1,518,3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ONG-TERM LIABILITIES</t>
        </is>
      </c>
      <c r="B3" s="4" t="inlineStr">
        <is>
          <t xml:space="preserve"> </t>
        </is>
      </c>
    </row>
    <row r="4">
      <c r="A4" s="4" t="inlineStr">
        <is>
          <t>Schedule of other long-term liabilities</t>
        </is>
      </c>
      <c r="B4" s="4" t="inlineStr">
        <is>
          <t>​ ​ ​ ​ ​ ​ ​ ​ As of December 31, ​ 2021 2022 ​ Consideration payable for acquisitions ​ 261,000 ​ 7,644 Asset retirement obligations ​ 96,862 ​ 102,591 Deferred revenue – non-current (Note 4) ​ 44,908 ​ 29,703 Deferred government grants 22,245 30,741 Others 114,285 97,574 Total 539,300 268,25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PREFERRED SHARES (Tables)</t>
        </is>
      </c>
      <c r="B1" s="2" t="inlineStr">
        <is>
          <t>12 Months Ended</t>
        </is>
      </c>
    </row>
    <row r="2">
      <c r="B2" s="2" t="inlineStr">
        <is>
          <t>Dec. 31, 2022</t>
        </is>
      </c>
    </row>
    <row r="3">
      <c r="A3" s="3" t="inlineStr">
        <is>
          <t>REDEEMABLE PREFERRED SHARES</t>
        </is>
      </c>
      <c r="B3" s="4" t="inlineStr">
        <is>
          <t xml:space="preserve"> </t>
        </is>
      </c>
    </row>
    <row r="4">
      <c r="A4" s="4" t="inlineStr">
        <is>
          <t>Schedule of movement of the redeemable preferred shares</t>
        </is>
      </c>
      <c r="B4" s="4" t="inlineStr">
        <is>
          <t>​ ​ ​ ​ ​ Redeemable ​ preferred shares Balance at January 1, 2020 ​ 1,061,981 Accrual of redeemable preferred shares dividends ​ 52,709 Settlement of redeemable preferred shares dividends ​ (65,489) Foreign exchange impact ​ (68,291) ​ ​ ​ Balance at December 31, 2020 and January 1, 2021 ​ 980,910 Accrual of redeemable preferred shares dividends ​ 49,073 Settlement of redeemable preferred shares dividends ​ (49,221) Foreign exchange impact ​ (22,282) ​ ​ ​ Balance at December 31, 2021 and January 1, 2022 ​ 958,480 Accrual of redeemable preferred shares dividends ​ 51,212 Settlement of redeemable preferred shares dividends ​ (51,578) Foreign exchange impact ​ 88,898 Balance at December 31, 2022 ​ 1,047,0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REDEEMABLE NON-CONTROLLING INTERESTS</t>
        </is>
      </c>
      <c r="B3" s="4" t="inlineStr">
        <is>
          <t xml:space="preserve"> </t>
        </is>
      </c>
    </row>
    <row r="4">
      <c r="A4" s="4" t="inlineStr">
        <is>
          <t>Schedule of change in the carrying amount of redeemable non-controlling interests</t>
        </is>
      </c>
      <c r="B4" s="4" t="inlineStr">
        <is>
          <t>​ ​ ​ ​ ​ ​ ​ ​ Year ended December 31, ​ 2021 2022 Balance at beginning of the year ​ 120,820 ​ 404,673 Capital injection from CPE Fund 208,801 ​ — Net loss attributable to redeemable non-controlling interests (2,592) ​ (655) Accretion to redemption value of redeemable non-controlling interests 77,644 ​ 10,801 Adjustment to the redemption value of redeemable non-controlling interests ​ — ​ 178,982 Reclassification to current liability ​ — ​ (593,801) Balance at end of the year ​ 404,67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location in the consolidated statements of operations and the amount of realized and unrealized gains (losses) recognized for the derivative contracts not designated as hedging instruments</t>
        </is>
      </c>
      <c r="B4" s="4" t="inlineStr">
        <is>
          <t>​ ​ ​ ​ ​ ​ ​ ​ ​ ​ ​ ​ Consolidated ​ ​ ​ ​ ​ ​ ​ ​ statements of ​ Years ended December 31, ​ operations location 2020 2021 2022 ​ ​ ​ ​ ​ ​ ​ ​ ​ Interest rate swap contracts (not designated as hedging instruments) — realized loss Interest expenses (19,814) — — Interest rate swap contracts (not designated as hedging instruments) — unrealized gain Interest expenses 10,039 — — ​ ​ ​ ​ (9,775)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the option activity</t>
        </is>
      </c>
      <c r="B4" s="4" t="inlineStr">
        <is>
          <t>​ ​ ​ ​ ​ ​ ​ ​ ​ ​ ​ Weighted ​ ​ ​ ​ ​ ​ average ​ ​ ​ ​ Weighted ​ grant-date ​ ​ Number ​ average ​ fair value ​ of options exercise price per option ​ (RMB) (RMB) Options outstanding at December 31, 2019 and January 1, 2020 14,629,096 5.4 1.7 Granted — ​ ​ Exercised ​ (14,222,096) 5.5 1.6 Forfeited ​ — ​ ​ ​ ​ ​ ​ ​ ​ ​ ​ ​ Options outstanding at December 31, 2020 and January 1, 2021 407,000 5.1 1.6 Granted — ​ ​ Exercised ​ (407,000) ​ 5.1 ​ 1.6 Forfeited — ​ ​ ​ ​ ​ ​ ​ ​ ​ Options outstanding at December 31, 2021 and 2022 ​ — ​ ​ ​ ​ ​ ​ ​ ​ ​ ​ ​ Options vested and expected to be vested at December 31, 2022 — ​ ​ ​ ​</t>
        </is>
      </c>
    </row>
    <row r="5">
      <c r="A5" s="4" t="inlineStr">
        <is>
          <t>Summary of the restricted share activity</t>
        </is>
      </c>
      <c r="B5" s="4" t="inlineStr">
        <is>
          <t>​ ​ ​ ​ ​ ​ ​ ​ ​ ​ ​ ​ ​ Number of ​ Weighted average grant- ​ Shares date fair value per share ​ ​ ​ (RMB) Unvested at January 1, 2020 ​ 33,357,296 ​ 22.4 Granted ​ 11,710,848 ​ 66.7 Vested ​ (12,684,640) ​ 14.1 Forfeited ​ (1,364,736) ​ 25.1 ​ ​ ​ ​ ​ Unvested at December 31, 2020 and January 1, 2021 31,018,768 ​ 42.4 Granted 12,107,888 ​ 31.6 Vested (12,632,104) ​ 29.3 Forfeited (1,563,832) ​ 37.7 ​ ​ ​ ​ ​ Unvested at December 31, 2021 and January 1, 2022 ​ 28,930,720 ​ 43.9 Granted ​ 21,948,320 ​ 19.4 Vested ​ (5,015,992) ​ 43.3 Forfeited ​ (7,328,536) ​ 32.5 ​ ​ ​ ​ ​ Unvested at December 31, 2022 38,534,512 ​ 32.2 ​</t>
        </is>
      </c>
    </row>
    <row r="6">
      <c r="A6" s="4" t="inlineStr">
        <is>
          <t>Assumptions used to estimate fair value of restricted shares granted</t>
        </is>
      </c>
      <c r="B6" s="4" t="inlineStr">
        <is>
          <t>​ ​ ​ ​ ​ ​ ​ ​ ​ ​ ​ ​ ​ ​ ​ ​ ​ Grant date: August 2020 August 2021 August 2022 ​ Risk-free rate of return 0.14% - 0.19 % 0.07% - 0.33 % 2.82% - 2.98 % Volatility 59.23 % 49.271% - 50.295 % 53.14% - 54.15 % Expected dividend yield 0.00 % 0.00 % 0.00 % Share price at grant date US $10.1475 ​ US $7.45 ​ US $3.3650 ​ ​ (RMB 70.5 ) ​ (RMB 48.2 ) ​ (RMB 22.7 ) ​ Expected term 1 – 3 years ​ 1 – 3 years ​ 1 – 3 years ​ ​ ​</t>
        </is>
      </c>
    </row>
    <row r="7">
      <c r="A7" s="4" t="inlineStr">
        <is>
          <t>Summary of share-based compensation expenses</t>
        </is>
      </c>
      <c r="B7" s="4" t="inlineStr">
        <is>
          <t>​ ​ ​ ​ ​ ​ ​ ​ ​ ​ Years ended December 31, ​ 2020 2021 2022 ​ ​ ​ ​ ​ ​ ​ Costs of revenue 89,943 ​ 110,291 ​ 97,055 Selling and marketing expenses 54,204 ​ 53,560 ​ 41,685 General and administrative expenses 184,943 ​ 219,328 ​ 146,781 Research and development expenses ​ 4,596 ​ 8,096 ​ 5,294 Total share-based compensation expenses 333,686 ​ 391,275 ​ 290,8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Net revenue</t>
        </is>
      </c>
      <c r="B4" s="4" t="inlineStr">
        <is>
          <t>​ ​ ​ ​ ​ ​ ​ ​ ​ ​ Years ended December 31, ​ 2020 2021 2022 ​ ​ ​ ​ ​ ​ ​ Colocation services ​ 4,710,923 ​ 6,514,268 ​ 7,943,268 Managed service and others ​ 1,005,945 ​ 1,300,136 ​ 1,374,623 Service revenue ​ 5,716,868 ​ 7,814,404 ​ 9,317,891 Equipment sales ​ 22,104 ​ 4,277 ​ 7,740 Total ​ 5,738,972 ​ 7,818,681 ​ 9,325,6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operating results before income tax and the provision for income taxes by tax jurisdictions</t>
        </is>
      </c>
      <c r="B4" s="4" t="inlineStr">
        <is>
          <t>​ ​ ​ ​ ​ ​ ​ ​ ​ ​ Years ended December 31, ​ 2020 2021 2022 (Income) loss before income taxes: ​ ​ PRC (19,765) ​ 287,250 ​ 144,885 Other jurisdictions 568,201 ​ 661,502 ​ 844,998 Total loss before income taxes 548,436 ​ 948,752 ​ 989,883 ​ ​ ​ ​ ​ ​ ​ Current tax expenses: ​ ​ ​ ​ ​ PRC 210,503 ​ 290,924 ​ 375,388 Other jurisdictions 14 ​ — ​ — Total current tax expenses 210,517 ​ 290,924 ​ 375,388 ​ ​ ​ ​ ​ ​ ​ Deferred tax benefits: ​ ​ ​ ​ ​ PRC (89,739) ​ (48,463) ​ (99,153) Other jurisdictions — ​ — ​ — Total deferred tax benefits (89,739) ​ (48,463) ​ (99,153) ​ ​ ​ ​ ​ ​ ​ Total income taxes expenses 120,778 ​ 242,461 ​ 276,235 ​</t>
        </is>
      </c>
    </row>
    <row r="5">
      <c r="A5" s="4" t="inlineStr">
        <is>
          <t>Schedule of reconciliation of differences between PRC statutory tax rate and effective tax rate</t>
        </is>
      </c>
      <c r="B5" s="4" t="inlineStr">
        <is>
          <t>​ ​ ​ ​ ​ ​ ​ ​ ​ ​ ​ Years ended December 31, ​ ​ 2020 2021 2022 ​ ​ ​ ​ ​ ​ ​ ​ ​ PRC enterprise income tax rate 25.0 % 25.0 % 25.0 % Non-PRC resident enterprises not subject to income tax (27.6) % 0.0 % (1.4) % Tax differential for entities in non-PRC jurisdiction (1.3) % (0.2) % (1.0) % Preferential tax rate (0.3) % 0.6 % 0.7 % Tax effect of current year permanent differences ​ 1.0 % (5.4) % (3.7) % Expiration of unused net operating losses (1.3) % (1.5) % (1.6) % Non-taxable income and non-deductible expenses ​ 0.0 % (14.4) % (14.1) % Gain from purchase price adjustment ​ 2.5 % 0.2 % 5.2 % Change in valuation allowance ​ (21.3) % (31.0) % (34.0) % Return to provision adjustment 1.3 % 1.1 % (3.0) % ​ (22.0) % (25.6) % (27.9) % ​</t>
        </is>
      </c>
    </row>
    <row r="6">
      <c r="A6" s="4" t="inlineStr">
        <is>
          <t>Schedule of components of deferred tax assets and liabilities</t>
        </is>
      </c>
      <c r="B6" s="4" t="inlineStr">
        <is>
          <t>​ ​ ​ ​ ​ ​ ​ ​ As of December 31, ​ 2021 2022 Deferred tax assets: Allowance for accounts receivable 2,858 ​ 4,209 Government subsidy 5,561 7,685 Accrued expenses 47,068 54,223 Asset retirement obligation 24,167 27,696 Operating lease liabilities ​ 467,734 ​ 411,972 Finance lease and other financing obligations ​ 1,636,506 ​ 1,587,137 Net operating losses carry forwards 713,135 993,062 Other non-current assets ​ 41,853 ​ 40,644 Other non-current liabilities ​ 26,621 ​ 19,101 Total gross deferred tax assets 2,965,503 3,145,729 Valuation allowance on deferred tax assets (775,528) (1,131,256) Deferred tax assets, net of valuation allowance 2,189,975 2,014,473 ​ ​ ​ ​ ​ Deferred tax liabilities: ​ ​ Property and equipment (1,687,122) (1,811,897) Intangible assets (319,037) (260,519) Prepaid land use rights (1,532) (1,491) Operating lease right-of-use assets ​ (711,444) ​ (1,101,324) Other current assets ​ (18,622) ​ (20,619) Total deferred tax liabilities (2,737,757) (3,195,850) ​ ​ ​ ​ ​ Net deferred tax liabilities (547,782) (1,181,377) ​ ​ ​ ​ ​ Analysis as: ​ ​ Deferred tax assets 186,496 228,999 Deferred tax liabilities (734,278) (1,410,376) Net deferred tax liabilities (547,782) (1,181,377) ​</t>
        </is>
      </c>
    </row>
    <row r="7">
      <c r="A7" s="4" t="inlineStr">
        <is>
          <t>Schedule of movement of the valuation allowance for the deferred tax assets</t>
        </is>
      </c>
      <c r="B7" s="4" t="inlineStr">
        <is>
          <t>​ ​ ​ ​ ​ ​ ​ ​ ​ ​ Years ended December 31, ​ 2020 2021 2022 ​ ​ ​ ​ ​ ​ ​ Balance at the beginning of the year 205,976 ​ 328,821 ​ 775,528 Increase during the year 122,845 ​ 446,707 ​ 355,728 Balance at the end of the year 328,821 ​ 775,528 ​ 1,131,25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SS PER CLASS A and CLASS B ORDINARY SHARE (Tables)</t>
        </is>
      </c>
      <c r="B1" s="2" t="inlineStr">
        <is>
          <t>12 Months Ended</t>
        </is>
      </c>
    </row>
    <row r="2">
      <c r="B2" s="2" t="inlineStr">
        <is>
          <t>Dec. 31, 2022</t>
        </is>
      </c>
    </row>
    <row r="3">
      <c r="A3" s="3" t="inlineStr">
        <is>
          <t>LOSS PER CLASS A and CLASS B ORDINARY SHARE</t>
        </is>
      </c>
      <c r="B3" s="4" t="inlineStr">
        <is>
          <t xml:space="preserve"> </t>
        </is>
      </c>
    </row>
    <row r="4">
      <c r="A4" s="4" t="inlineStr">
        <is>
          <t>Schedule of computation of basic and diluted loss per share</t>
        </is>
      </c>
      <c r="B4" s="4" t="inlineStr">
        <is>
          <t>The computation of basic and diluted loss per share is as follows: ​ ​ ​ ​ ​ ​ ​ ​ ​ ​ Years ended December 31, ​ 2020 2021 2022 ​ ​ ​ ​ ​ ​ ​ Net loss (669,214) ​ (1,191,213) ​ (1,266,118) Net loss (income) attributable to non-controlling interests — ​ 1,403 ​ (3,427) Net loss attributable to redeemable non-controlling interests ​ 2,807 ​ 2,592 ​ 655 Accretion to redemption value of redeemable non-controlling interests ​ (18,627) ​ (77,644) ​ (10,801) Adjustment to the redemption value of redeemable non-controlling interests — ​ — ​ (178,982) Cumulative dividend on redeemable preferred shares (52,709) ​ (49,073) ​ (51,212) Net loss available to GDS Holdings Limited ordinary shareholders (737,743) ​ (1,313,935) ​ (1,509,885) ​ ​ ​ ​ ​ ​ ​ Weighted average number of ordinary shares outstanding - basic and diluted 1,253,559,523 ​ 1,452,906,722 ​ 1,464,447,843 ​ ​ ​ ​ ​ ​ ​ Loss per ordinary share - basic and diluted (0.59) ​ (0.90) ​ (1.03) ​ The following table sets forth the computation of basic and diluted loss per Class A and Class B ordinary share: ​ ​ ​ ​ ​ ​ ​ ​ ​ ​ ​ ​ ​ ​ ​ ​ Years ended December 31, ​ ​ 2020 ​ 2021 ​ 2022 ​ Class A Class B Class A Class B Class A Class B Allocation of net loss available to GDS Holdings Limited ordinary shareholders (697,965) (39,778) (1,252,810) (61,125) (1,440,198) (69,687) Weighted average number of ordinary shares outstanding - basic and diluted 1,185,969,187 67,590,336 1,385,316,386 67,590,336 1,396,857,507 67,590,336 Loss per ordinary share - basic and diluted (0.59) (0.59) (0.90) (0.90) (1.03) (1.03) ​</t>
        </is>
      </c>
    </row>
    <row r="5">
      <c r="A5" s="4" t="inlineStr">
        <is>
          <t>Schedule of securities excluded from the computation of diluted loss per share</t>
        </is>
      </c>
      <c r="B5" s="4" t="inlineStr">
        <is>
          <t>​ ​ ​ ​ ​ ​ ​ ​ ​ ​ Years ended December 31, ​ 2020 2021 2022 ​ ​ ​ ​ ​ ​ ​ Share options/restricted shares 31,425,768 ​ 28,930,720 ​ 38,534,512 Convertible bonds payable 46,526,049 ​ 46,526,049 ​ 145,726,048 Total 77,951,817 ​ 75,456,769 ​ 184,260,5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apital commitments outstanding not provided for in the financial statements</t>
        </is>
      </c>
      <c r="B4" s="4" t="inlineStr">
        <is>
          <t>​ ​ ​ ​ ​ ​ ​ ​ ​ ​ ​ ​ ​ As of December 31, ​ 2021 2022 ​ ​ ​ Contracted for 3,790,769 5,241,58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Foreign currency translation adjustments, income taxes</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material related party relationship</t>
        </is>
      </c>
      <c r="B4" s="4" t="inlineStr">
        <is>
          <t>​ ​ Name of party Relationship ​ ​ ​ STT GDC ​ Principal ordinary shareholder of the Company STT Singapore DC Pte. Ltd. ​ Subsidiary of STT GDC STT DEFU 2 Pte. Ltd. ​ Subsidiary of STT GDC OnePro Cloud Inc. ​ Entity over which the Company has significant influence ​</t>
        </is>
      </c>
    </row>
    <row r="5">
      <c r="A5" s="4" t="inlineStr">
        <is>
          <t>Schedule of major transactions with related parties</t>
        </is>
      </c>
      <c r="B5" s="4" t="inlineStr">
        <is>
          <t>​ ​ ​ ​ ​ ​ ​ ​ ​ ​ ​ ​ ​ ​ Years ended December 31, ​ 2020 2021 2022 ​ ​ ​ ​ ​ ​ ​ ​ ​ Commission income ​ (Note i) ​ ​ ​ ​ ​ ​ STT Singapore DC Pte. Ltd. ​ ​ ​ 553 ​ 546 ​ 564 STT DEFU 2 Pte. Ltd. ​ ​ ​ 485 ​ 464 ​ 478 ​ ​ ​ ​ 1,038 ​ 1,010 ​ 1,042 Purchase of debt securities ​ (Note ii) ​ ​ ​ ​ ​ ​ OnePro Cloud Inc. ​ ​ ​ — ​ — ​ 2,840 ​ ​ ​ ​ ​ ​ ​ ​ ​ Interest income of convertible bonds ​ (Note ii) ​ ​ ​ ​ ​ ​ OnePro Cloud Inc. ​ ​ ​ — ​ — ​ 75 ​</t>
        </is>
      </c>
    </row>
    <row r="6">
      <c r="A6" s="4" t="inlineStr">
        <is>
          <t>Schedule of major balances with related parties</t>
        </is>
      </c>
      <c r="B6" s="4" t="inlineStr">
        <is>
          <t>​ ​ ​ ​ ​ ​ ​ ​ ​ ​ ​ ​ As of December 31, ​ ​ 2021 2022 ​ ​ ​ ​ ​ ​ ​ Amount due from a related party: ​ (Note ii) ​ ​ ​ ​ OnePro Cloud Inc. ​ ​ ​ — ​ 2,860 ​ ​ ​ ​ ​ ​ ​ Amount due to related parties: ​ (Note i) ​ STT Singapore DC Pte. Ltd. ​ ​ 13,905 8,395 STT DEFU 2 Pte. Ltd. ​ ​ 10,239 8,600 ​ ​ ​ ​ 24,144 ​ 16,995 Note i: During the year ended December 31, 2020, the Company recognized RMB553 and RMB485, respectively, as commission income from STT Singapore DC Pte. Ltd. and STT DEFU 2 Pte. Ltd. Income earned is based on amount billed on behalf of these two related parties to the ultimate customer amounting to RMB40,503 and RMB40,256, respectively. As of December 31, 2020, amount due to related parties represents the service fee received on behalf of the related parties for one of their customers, which is recorded in accrued expenses and other payables. During the year ended December 31, 2021, the Company recognized RMB546 and RMB464, respectively, as commission income from STT Singapore DC Pte. Ltd. and STT DEFU 2 Pte. Ltd. Income earned is based on amount billed on behalf of these two related parties to the ultimate customer amounting to RMB45,345 and RMB39,818, respectively. As of December 31, 2021, amount due to related parties represents the service fee received on behalf of the related parties for one of their customers, which is recorded in accrued expenses and other payables. During the year ended December 31, 2022, the Company recognized RMB564 and RMB478, respectively, as commission income from STT Singapore DC Pte. Ltd. and STT DEFU 2 Pte. Ltd. Income earned is based on amount billed on behalf of these two related parties to the ultimate customer amounting to RMB42,792 and RMB43,896, respectively. As of December 31, 2022, amount due to related parties represents the service fee received on behalf of the related parties for one of their customers, which is recorded in accrued expenses and other payables. These amounts due to related parties are trade in nature and are settled on a recurring basis. Note ii: On September 2, 2022, the Company subscribed convertible bonds of US$400 thousand issued by OnePro Cloud Inc. The convertible bond has a term of 12 months with interest rate of 8% per annum and is convertible into Series A Preferred Shares of OnePro Cloud Inc. at the option of holders under certain condi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ONLY FINANCIAL INFORMATION (Tables)</t>
        </is>
      </c>
      <c r="B1" s="2" t="inlineStr">
        <is>
          <t>12 Months Ended</t>
        </is>
      </c>
    </row>
    <row r="2">
      <c r="B2" s="2" t="inlineStr">
        <is>
          <t>Dec. 31, 2022</t>
        </is>
      </c>
    </row>
    <row r="3">
      <c r="A3" s="3" t="inlineStr">
        <is>
          <t>PARENT ONLY FINANCIAL INFORMATION</t>
        </is>
      </c>
      <c r="B3" s="4" t="inlineStr">
        <is>
          <t xml:space="preserve"> </t>
        </is>
      </c>
    </row>
    <row r="4">
      <c r="A4" s="4" t="inlineStr">
        <is>
          <t>Schedule of condensed financial statements</t>
        </is>
      </c>
      <c r="B4" s="4" t="inlineStr">
        <is>
          <t>Condensed Balance Sheets ​ ​ ​ ​ ​ ​ ​ ​ As of December 31, ​ 2021 2022 Assets ​ ​ ​ ​ ​ Current assets Cash 3,288,955 760,716 Restricted cash ​ 1,944,589 ​ 20,402 Prepaid expenses ​ 10,836 ​ 9,698 Other current assets ​ 4,720 ​ 2,422 Total current assets 5,249,100 793,238 Investment, loans and amounts due from subsidiaries and consolidated VIEs 25,260,616 30,891,361 Other non-current assets ​ 777 ​ 184 Total assets 30,510,493 31,684,783 ​ ​ ​ ​ ​ Liabilities, Mezzanine Equity and Shareholders’ Equity ​ ​ ​ ​ ​ ​ ​ Current liabilities ​ ​ Short-term borrowings ​ 3,148,188 ​ 1,045,252 Convertible bonds payable, current ​ - ​ 2,083,829 Accounts payable 899 1,188 Accrued expenses and other payables 32,395 49,670 Due to subsidiaries 849 141,798 Total current liabilities 3,182,331 3,321,737 Convertible bonds payable 1,895,846 4,294,985 Total liabilities 5,078,177 7,616,722 ​ ​ ​ ​ ​ Mezzanine equity ​ ​ ​ ​ Redeemable preferred shares (US$ 0.00005 par value; 150,000 shares authorized, issued and outstanding as of December 31, 2021 and 2022; Redemption value of RMB 958,480 and RMB 1,047,012 as of December 31, 2021 and 2022, respectively; Liquidation preference of RMB 1,269,027 and RMB 1,047,012 as of December 31, 2021 and 2022, respectively) ​ 958,480 ​ 1,047,012 Total mezzanine equity ​ 958,480 ​ 1,047,012 ​ ​ ​ ​ ​ Shareholders’ equity ​ ​ ​ ​ Ordinary shares (US$ 0.00005 par value; 2,002,000,000 authorized; 1,427,590,059 and 1,456,842,655 Class A ordinary shares issued and outstanding as of December 31, 2021 and 2022, respectively; 67,590,336 Class B ordinary shares issued and outstanding as of December 31, 2021 and 2022) 507 516 Additional paid-in capital 28,983,330 29,048,598 Accumulated other comprehensive loss (599,186) (848,360) Accumulated deficit (3,910,815) (5,179,705) Total shareholders’ equity 24,473,836 23,021,049 Commitments and contingencies ​ ​ ​ ​ ​ ​ ​ Total liabilities, mezzanine equity and shareholders’ equity 30,510,493 31,684,783 ​ Condensed Statements of Operations ​ ​ ​ ​ ​ ​ ​ ​ ​ ​ Years ended December 31, ​ 2020 2021 2022 ​ ​ ​ ​ ​ ​ ​ Net revenue — ​ — ​ 13,852 Cost of revenue (94,312) ​ (116,151) ​ (102,565) Gross loss (94,312) ​ (116,151) ​ (88,713) ​ ​ ​ ​ ​ ​ ​ Operating expenses ​ ​ ​ ​ ​ Selling and marketing expenses (58,649) ​ (54,768) ​ (42,647) General and administrative expenses (224,934) ​ (285,077) ​ (232,832) Research and development expenses ​ (4,596) ​ (8,096) ​ (5,294) Loss from operations (382,491) ​ (464,092) ​ (369,486) ​ ​ ​ ​ ​ ​ ​ Other income (expenses): ​ ​ ​ ​ ​ Interest income 18,641 ​ 25,215 ​ 5,593 Interest expenses (155,605) ​ (95,313) ​ (207,510) Equity in loss of subsidiaries and consolidated VIEs (144,153) ​ (653,251) ​ (697,277) Others, net (2,799) ​ 223 ​ (210) Loss before income taxes (666,407) ​ (1,187,218) ​ (1,268,890) ​ ​ ​ ​ ​ ​ ​ Income tax expenses — ​ — ​ — Net loss (666,407) ​ (1,187,218) ​ (1,268,890) ​ Condensed Statements of Comprehensive Loss ​ ​ ​ ​ ​ ​ ​ ​ ​ ​ Years ended December 31, ​ 2020 2021 2022 ​ ​ ​ ​ ​ ​ ​ Net loss (666,407) ​ (1,187,218) ​ (1,268,890) Other comprehensive loss: ​ ​ ​ ​ ​ Foreign currency translation adjustments, net of nil tax (386,951) ​ (159,551) ​ (249,174) Comprehensive loss ​ (1,053,358) ​ (1,346,769) ​ (1,518,064) ​ Condensed Statements of Cash Flows ​ ​ ​ ​ ​ ​ ​ ​ ​ ​ Years ended December 31, ​ 2020 2021 2022 ​ ​ ​ ​ ​ ​ ​ Operating activities: ​ ​ Net cash used in operating activities (45,269) ​ (83,019) ​ (68,391) ​ ​ ​ ​ ​ ​ ​ Investing activities: ​ ​ ​ ​ ​ Investment, loans and advances to subsidiaries (4,940,005) ​ (9,935,432) ​ (6,312,513) Net cash used in investing activities (4,940,005) ​ (9,935,432) ​ (6,312,513) ​ ​ ​ ​ ​ ​ ​ Financing activities: ​ ​ ​ ​ ​ Proceeds from short-term borrowings ​ — ​ 3,187,850 ​ 4,218,790 Repayment of short-term borrowings — ​ — ​ (6,555,105) Payment of issuance cost and commitment cost of debts (56,587) ​ (40,645) ​ (26,465) Repayment of long-term borrowings ​ (657,820) ​ — ​ — Proceeds from exercise of stock options ​ 78,748 ​ 2,082 ​ — Net proceeds from issuance of ordinary shares 15,974,517 ​ — ​ — Proceeds from issuance of convertible bonds ​ — ​ — ​ 3,917,036 Payment of redeemable preferred shares dividends ​ (65,489) ​ (49,221) ​ (51,578) Net cash provided by financing activities 15,273,369 ​ 3,100,066 ​ 1,502,678 ​ ​ ​ ​ ​ ​ ​ Effect of exchange rate changes on cash and restricted cash (563,459) ​ (160,320) ​ 425,800 ​ ​ ​ ​ ​ ​ ​ Net increase (decrease) in cash and restricted cash 9,724,636 ​ (7,078,705) ​ (4,452,426) Cash and restricted cash at beginning of year 2,587,613 ​ 12,312,249 ​ 5,233,544 ​ ​ ​ ​ ​ ​ ​ Cash and restricted cash at end of year 12,312,249 ​ 5,233,544 ​ 781,118 ​ ​ ​ ​ ​ ​ ​ Supplemental disclosures of cash flow information ​ ​ ​ ​ ​ Interest paid 92,509 ​ 38,243 ​ 143,847 ​ ​ ​ ​ ​ ​ ​ Supplemental disclosures of non-cash investing and financing activities ​ ​ ​ ​ ​ Settlement of liability-classified restricted share award ​ 10,089 ​ 11,147 ​ 13,719 Conversion of convertible bonds 65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SUMMARY OF SIGNIFICANT ACCOUNTING POLICIES (Details) ¥ in Thousands</t>
        </is>
      </c>
      <c r="B1" s="2" t="inlineStr">
        <is>
          <t>1 Months Ended</t>
        </is>
      </c>
      <c r="C1" s="2" t="inlineStr">
        <is>
          <t>12 Months Ended</t>
        </is>
      </c>
    </row>
    <row r="2">
      <c r="B2" s="2" t="inlineStr">
        <is>
          <t>Dec. 31, 2019 director</t>
        </is>
      </c>
      <c r="C2" s="2" t="inlineStr">
        <is>
          <t>Dec. 31, 2022 CNY (¥)</t>
        </is>
      </c>
      <c r="D2" s="2" t="inlineStr">
        <is>
          <t>Dec. 31, 2021 CNY (¥)</t>
        </is>
      </c>
      <c r="E2" s="2" t="inlineStr">
        <is>
          <t>Dec. 31, 2020 CNY (¥)</t>
        </is>
      </c>
    </row>
    <row r="3">
      <c r="A3" s="4" t="inlineStr">
        <is>
          <t>Shareholders of Management HoldCo</t>
        </is>
      </c>
      <c r="B3" s="4" t="inlineStr">
        <is>
          <t xml:space="preserve"> </t>
        </is>
      </c>
      <c r="C3" s="4" t="inlineStr">
        <is>
          <t xml:space="preserve"> </t>
        </is>
      </c>
      <c r="D3" s="4" t="inlineStr">
        <is>
          <t xml:space="preserve"> </t>
        </is>
      </c>
      <c r="E3" s="4" t="inlineStr">
        <is>
          <t xml:space="preserve"> </t>
        </is>
      </c>
    </row>
    <row r="4">
      <c r="A4" s="3" t="inlineStr">
        <is>
          <t>VIEs financial information</t>
        </is>
      </c>
      <c r="B4" s="4" t="inlineStr">
        <is>
          <t xml:space="preserve"> </t>
        </is>
      </c>
      <c r="C4" s="4" t="inlineStr">
        <is>
          <t xml:space="preserve"> </t>
        </is>
      </c>
      <c r="D4" s="4" t="inlineStr">
        <is>
          <t xml:space="preserve"> </t>
        </is>
      </c>
      <c r="E4" s="4" t="inlineStr">
        <is>
          <t xml:space="preserve"> </t>
        </is>
      </c>
    </row>
    <row r="5">
      <c r="A5" s="4" t="inlineStr">
        <is>
          <t>Loans</t>
        </is>
      </c>
      <c r="B5" s="4" t="inlineStr">
        <is>
          <t xml:space="preserve"> </t>
        </is>
      </c>
      <c r="C5" s="6" t="n">
        <v>1000</v>
      </c>
      <c r="D5" s="4" t="inlineStr">
        <is>
          <t xml:space="preserve"> </t>
        </is>
      </c>
      <c r="E5" s="4" t="inlineStr">
        <is>
          <t xml:space="preserve"> </t>
        </is>
      </c>
    </row>
    <row r="6">
      <c r="A6" s="4" t="inlineStr">
        <is>
          <t>GDS Beijing and GDS Shanghai</t>
        </is>
      </c>
      <c r="B6" s="4" t="inlineStr">
        <is>
          <t xml:space="preserve"> </t>
        </is>
      </c>
      <c r="C6" s="4" t="inlineStr">
        <is>
          <t xml:space="preserve"> </t>
        </is>
      </c>
      <c r="D6" s="4" t="inlineStr">
        <is>
          <t xml:space="preserve"> </t>
        </is>
      </c>
      <c r="E6" s="4" t="inlineStr">
        <is>
          <t xml:space="preserve"> </t>
        </is>
      </c>
    </row>
    <row r="7">
      <c r="A7" s="3" t="inlineStr">
        <is>
          <t>VIEs financial information</t>
        </is>
      </c>
      <c r="B7" s="4" t="inlineStr">
        <is>
          <t xml:space="preserve"> </t>
        </is>
      </c>
      <c r="C7" s="4" t="inlineStr">
        <is>
          <t xml:space="preserve"> </t>
        </is>
      </c>
      <c r="D7" s="4" t="inlineStr">
        <is>
          <t xml:space="preserve"> </t>
        </is>
      </c>
      <c r="E7" s="4" t="inlineStr">
        <is>
          <t xml:space="preserve"> </t>
        </is>
      </c>
    </row>
    <row r="8">
      <c r="A8" s="4" t="inlineStr">
        <is>
          <t>Ownership transferred (as a percent)</t>
        </is>
      </c>
      <c r="B8" s="8" t="n">
        <v>1</v>
      </c>
      <c r="C8" s="4" t="inlineStr">
        <is>
          <t xml:space="preserve"> </t>
        </is>
      </c>
      <c r="D8" s="4" t="inlineStr">
        <is>
          <t xml:space="preserve"> </t>
        </is>
      </c>
      <c r="E8" s="4" t="inlineStr">
        <is>
          <t xml:space="preserve"> </t>
        </is>
      </c>
    </row>
    <row r="9">
      <c r="A9" s="4" t="inlineStr">
        <is>
          <t>Number of directors replacing prior sole director | director</t>
        </is>
      </c>
      <c r="B9" s="5" t="n">
        <v>3</v>
      </c>
      <c r="C9" s="4" t="inlineStr">
        <is>
          <t xml:space="preserve"> </t>
        </is>
      </c>
      <c r="D9" s="4" t="inlineStr">
        <is>
          <t xml:space="preserve"> </t>
        </is>
      </c>
      <c r="E9" s="4" t="inlineStr">
        <is>
          <t xml:space="preserve"> </t>
        </is>
      </c>
    </row>
    <row r="10">
      <c r="A10" s="4" t="inlineStr">
        <is>
          <t>VIEs</t>
        </is>
      </c>
      <c r="B10" s="4" t="inlineStr">
        <is>
          <t xml:space="preserve"> </t>
        </is>
      </c>
      <c r="C10" s="4" t="inlineStr">
        <is>
          <t xml:space="preserve"> </t>
        </is>
      </c>
      <c r="D10" s="4" t="inlineStr">
        <is>
          <t xml:space="preserve"> </t>
        </is>
      </c>
      <c r="E10" s="4" t="inlineStr">
        <is>
          <t xml:space="preserve"> </t>
        </is>
      </c>
    </row>
    <row r="11">
      <c r="A11" s="3" t="inlineStr">
        <is>
          <t>VIEs financial information</t>
        </is>
      </c>
      <c r="B11" s="4" t="inlineStr">
        <is>
          <t xml:space="preserve"> </t>
        </is>
      </c>
      <c r="C11" s="4" t="inlineStr">
        <is>
          <t xml:space="preserve"> </t>
        </is>
      </c>
      <c r="D11" s="4" t="inlineStr">
        <is>
          <t xml:space="preserve"> </t>
        </is>
      </c>
      <c r="E11" s="4" t="inlineStr">
        <is>
          <t xml:space="preserve"> </t>
        </is>
      </c>
    </row>
    <row r="12">
      <c r="A12" s="4" t="inlineStr">
        <is>
          <t>Costs for outsourcing and other services provided by other consolidated entities within the Company</t>
        </is>
      </c>
      <c r="B12" s="4" t="inlineStr">
        <is>
          <t xml:space="preserve"> </t>
        </is>
      </c>
      <c r="C12" s="5" t="n">
        <v>6336874</v>
      </c>
      <c r="D12" s="6" t="n">
        <v>5160638</v>
      </c>
      <c r="E12" s="6" t="n">
        <v>3076398</v>
      </c>
    </row>
    <row r="13">
      <c r="A13" s="4" t="inlineStr">
        <is>
          <t>VIEs | Management HoldCo</t>
        </is>
      </c>
      <c r="B13" s="4" t="inlineStr">
        <is>
          <t xml:space="preserve"> </t>
        </is>
      </c>
      <c r="C13" s="4" t="inlineStr">
        <is>
          <t xml:space="preserve"> </t>
        </is>
      </c>
      <c r="D13" s="4" t="inlineStr">
        <is>
          <t xml:space="preserve"> </t>
        </is>
      </c>
      <c r="E13" s="4" t="inlineStr">
        <is>
          <t xml:space="preserve"> </t>
        </is>
      </c>
    </row>
    <row r="14">
      <c r="A14" s="3" t="inlineStr">
        <is>
          <t>VIEs financial information</t>
        </is>
      </c>
      <c r="B14" s="4" t="inlineStr">
        <is>
          <t xml:space="preserve"> </t>
        </is>
      </c>
      <c r="C14" s="4" t="inlineStr">
        <is>
          <t xml:space="preserve"> </t>
        </is>
      </c>
      <c r="D14" s="4" t="inlineStr">
        <is>
          <t xml:space="preserve"> </t>
        </is>
      </c>
      <c r="E14" s="4" t="inlineStr">
        <is>
          <t xml:space="preserve"> </t>
        </is>
      </c>
    </row>
    <row r="15">
      <c r="A15" s="4" t="inlineStr">
        <is>
          <t>Loans</t>
        </is>
      </c>
      <c r="B15" s="4" t="inlineStr">
        <is>
          <t xml:space="preserve"> </t>
        </is>
      </c>
      <c r="C15" s="6" t="n">
        <v>310100</v>
      </c>
      <c r="D15" s="4" t="inlineStr">
        <is>
          <t xml:space="preserve"> </t>
        </is>
      </c>
      <c r="E15" s="4" t="inlineStr">
        <is>
          <t xml:space="preserve"> </t>
        </is>
      </c>
    </row>
    <row r="16">
      <c r="A16" s="4" t="inlineStr">
        <is>
          <t>Right of GDS Investment Company to require repayment of the loans, prior notice period</t>
        </is>
      </c>
      <c r="B16" s="4" t="inlineStr">
        <is>
          <t xml:space="preserve"> </t>
        </is>
      </c>
      <c r="C16" s="4" t="inlineStr">
        <is>
          <t>30 day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inancial statement balances and amounts of the VIEs and their subsidiaries (Details) - CNY (¥) ¥ in Thousands</t>
        </is>
      </c>
      <c r="B1" s="2" t="inlineStr">
        <is>
          <t>12 Months Ended</t>
        </is>
      </c>
    </row>
    <row r="2">
      <c r="B2" s="2" t="inlineStr">
        <is>
          <t>Dec. 31, 2022</t>
        </is>
      </c>
      <c r="C2" s="2" t="inlineStr">
        <is>
          <t>Dec. 31, 2021</t>
        </is>
      </c>
      <c r="D2" s="2" t="inlineStr">
        <is>
          <t>Dec. 31, 2020</t>
        </is>
      </c>
    </row>
    <row r="3">
      <c r="A3" s="3" t="inlineStr">
        <is>
          <t>Current assets</t>
        </is>
      </c>
      <c r="B3" s="4" t="inlineStr">
        <is>
          <t xml:space="preserve"> </t>
        </is>
      </c>
      <c r="C3" s="4" t="inlineStr">
        <is>
          <t xml:space="preserve"> </t>
        </is>
      </c>
      <c r="D3" s="4" t="inlineStr">
        <is>
          <t xml:space="preserve"> </t>
        </is>
      </c>
    </row>
    <row r="4">
      <c r="A4" s="4" t="inlineStr">
        <is>
          <t>Cash</t>
        </is>
      </c>
      <c r="B4" s="6" t="n">
        <v>8608131</v>
      </c>
      <c r="C4" s="6" t="n">
        <v>9968109</v>
      </c>
      <c r="D4" s="4" t="inlineStr">
        <is>
          <t xml:space="preserve"> </t>
        </is>
      </c>
    </row>
    <row r="5">
      <c r="A5" s="4" t="inlineStr">
        <is>
          <t>Accounts receivable, net of allowance for doubtful accounts</t>
        </is>
      </c>
      <c r="B5" s="5" t="n">
        <v>2406025</v>
      </c>
      <c r="C5" s="5" t="n">
        <v>1732686</v>
      </c>
      <c r="D5" s="4" t="inlineStr">
        <is>
          <t xml:space="preserve"> </t>
        </is>
      </c>
    </row>
    <row r="6">
      <c r="A6" s="4" t="inlineStr">
        <is>
          <t>VAT recoverable</t>
        </is>
      </c>
      <c r="B6" s="5" t="n">
        <v>164743</v>
      </c>
      <c r="C6" s="5" t="n">
        <v>229090</v>
      </c>
      <c r="D6" s="4" t="inlineStr">
        <is>
          <t xml:space="preserve"> </t>
        </is>
      </c>
    </row>
    <row r="7">
      <c r="A7" s="4" t="inlineStr">
        <is>
          <t>Prepaid expenses</t>
        </is>
      </c>
      <c r="B7" s="5" t="n">
        <v>186807</v>
      </c>
      <c r="C7" s="5" t="n">
        <v>202744</v>
      </c>
      <c r="D7" s="4" t="inlineStr">
        <is>
          <t xml:space="preserve"> </t>
        </is>
      </c>
    </row>
    <row r="8">
      <c r="A8" s="4" t="inlineStr">
        <is>
          <t>Other current assets</t>
        </is>
      </c>
      <c r="B8" s="5" t="n">
        <v>427295</v>
      </c>
      <c r="C8" s="5" t="n">
        <v>316942</v>
      </c>
      <c r="D8" s="4" t="inlineStr">
        <is>
          <t xml:space="preserve"> </t>
        </is>
      </c>
    </row>
    <row r="9">
      <c r="A9" s="4" t="inlineStr">
        <is>
          <t>Total current assets</t>
        </is>
      </c>
      <c r="B9" s="5" t="n">
        <v>11951076</v>
      </c>
      <c r="C9" s="5" t="n">
        <v>14463875</v>
      </c>
      <c r="D9" s="4" t="inlineStr">
        <is>
          <t xml:space="preserve"> </t>
        </is>
      </c>
    </row>
    <row r="10">
      <c r="A10" s="4" t="inlineStr">
        <is>
          <t>Property and equipment, net</t>
        </is>
      </c>
      <c r="B10" s="5" t="n">
        <v>46916628</v>
      </c>
      <c r="C10" s="5" t="n">
        <v>40623503</v>
      </c>
      <c r="D10" s="4" t="inlineStr">
        <is>
          <t xml:space="preserve"> </t>
        </is>
      </c>
    </row>
    <row r="11">
      <c r="A11" s="4" t="inlineStr">
        <is>
          <t>Intangible assets, net</t>
        </is>
      </c>
      <c r="B11" s="5" t="n">
        <v>1047709</v>
      </c>
      <c r="C11" s="5" t="n">
        <v>1282636</v>
      </c>
      <c r="D11" s="4" t="inlineStr">
        <is>
          <t xml:space="preserve"> </t>
        </is>
      </c>
    </row>
    <row r="12">
      <c r="A12" s="4" t="inlineStr">
        <is>
          <t>Operating lease right-of-use assets</t>
        </is>
      </c>
      <c r="B12" s="5" t="n">
        <v>5633946</v>
      </c>
      <c r="C12" s="5" t="n">
        <v>4030205</v>
      </c>
      <c r="D12" s="4" t="inlineStr">
        <is>
          <t xml:space="preserve"> </t>
        </is>
      </c>
    </row>
    <row r="13">
      <c r="A13" s="4" t="inlineStr">
        <is>
          <t>Deferred tax assets</t>
        </is>
      </c>
      <c r="B13" s="5" t="n">
        <v>228999</v>
      </c>
      <c r="C13" s="5" t="n">
        <v>186496</v>
      </c>
      <c r="D13" s="4" t="inlineStr">
        <is>
          <t xml:space="preserve"> </t>
        </is>
      </c>
    </row>
    <row r="14">
      <c r="A14" s="4" t="inlineStr">
        <is>
          <t>Restricted cash</t>
        </is>
      </c>
      <c r="B14" s="5" t="n">
        <v>115860</v>
      </c>
      <c r="C14" s="5" t="n">
        <v>43954</v>
      </c>
      <c r="D14" s="4" t="inlineStr">
        <is>
          <t xml:space="preserve"> </t>
        </is>
      </c>
    </row>
    <row r="15">
      <c r="A15" s="4" t="inlineStr">
        <is>
          <t>VAT recoverable</t>
        </is>
      </c>
      <c r="B15" s="5" t="n">
        <v>1155586</v>
      </c>
      <c r="C15" s="5" t="n">
        <v>2218944</v>
      </c>
      <c r="D15" s="4" t="inlineStr">
        <is>
          <t xml:space="preserve"> </t>
        </is>
      </c>
    </row>
    <row r="16">
      <c r="A16" s="4" t="inlineStr">
        <is>
          <t>Other non-current assets</t>
        </is>
      </c>
      <c r="B16" s="5" t="n">
        <v>664643</v>
      </c>
      <c r="C16" s="5" t="n">
        <v>1071372</v>
      </c>
      <c r="D16" s="4" t="inlineStr">
        <is>
          <t xml:space="preserve"> </t>
        </is>
      </c>
    </row>
    <row r="17">
      <c r="A17" s="4" t="inlineStr">
        <is>
          <t>Total assets</t>
        </is>
      </c>
      <c r="B17" s="5" t="n">
        <v>74813954</v>
      </c>
      <c r="C17" s="5" t="n">
        <v>71632443</v>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Short-term borrowings and current portion of long-term borrowings</t>
        </is>
      </c>
      <c r="B19" s="5" t="n">
        <v>3623967</v>
      </c>
      <c r="C19" s="5" t="n">
        <v>5948013</v>
      </c>
      <c r="D19" s="4" t="inlineStr">
        <is>
          <t xml:space="preserve"> </t>
        </is>
      </c>
    </row>
    <row r="20">
      <c r="A20" s="4" t="inlineStr">
        <is>
          <t>Accounts payable</t>
        </is>
      </c>
      <c r="B20" s="5" t="n">
        <v>3092884</v>
      </c>
      <c r="C20" s="5" t="n">
        <v>3901799</v>
      </c>
      <c r="D20" s="4" t="inlineStr">
        <is>
          <t xml:space="preserve"> </t>
        </is>
      </c>
    </row>
    <row r="21">
      <c r="A21" s="4" t="inlineStr">
        <is>
          <t>Accrued expenses and other payables</t>
        </is>
      </c>
      <c r="B21" s="5" t="n">
        <v>1016961</v>
      </c>
      <c r="C21" s="5" t="n">
        <v>2679555</v>
      </c>
      <c r="D21" s="4" t="inlineStr">
        <is>
          <t xml:space="preserve"> </t>
        </is>
      </c>
    </row>
    <row r="22">
      <c r="A22" s="4" t="inlineStr">
        <is>
          <t>Deferred revenue</t>
        </is>
      </c>
      <c r="B22" s="5" t="n">
        <v>156130</v>
      </c>
      <c r="C22" s="5" t="n">
        <v>90992</v>
      </c>
      <c r="D22" s="4" t="inlineStr">
        <is>
          <t xml:space="preserve"> </t>
        </is>
      </c>
    </row>
    <row r="23">
      <c r="A23" s="4" t="inlineStr">
        <is>
          <t>Operating lease liabilities, current</t>
        </is>
      </c>
      <c r="B23" s="5" t="n">
        <v>175749</v>
      </c>
      <c r="C23" s="5" t="n">
        <v>145739</v>
      </c>
      <c r="D23" s="4" t="inlineStr">
        <is>
          <t xml:space="preserve"> </t>
        </is>
      </c>
    </row>
    <row r="24">
      <c r="A24" s="4" t="inlineStr">
        <is>
          <t>Finance lease and other financing obligations, current</t>
        </is>
      </c>
      <c r="B24" s="5" t="n">
        <v>453855</v>
      </c>
      <c r="C24" s="5" t="n">
        <v>699145</v>
      </c>
      <c r="D24" s="4" t="inlineStr">
        <is>
          <t xml:space="preserve"> </t>
        </is>
      </c>
    </row>
    <row r="25">
      <c r="A25" s="4" t="inlineStr">
        <is>
          <t>Total current liabilities</t>
        </is>
      </c>
      <c r="B25" s="5" t="n">
        <v>10603375</v>
      </c>
      <c r="C25" s="5" t="n">
        <v>13465243</v>
      </c>
      <c r="D25" s="4" t="inlineStr">
        <is>
          <t xml:space="preserve"> </t>
        </is>
      </c>
    </row>
    <row r="26">
      <c r="A26" s="4" t="inlineStr">
        <is>
          <t>Long-term borrowings, excluding current portion</t>
        </is>
      </c>
      <c r="B26" s="5" t="n">
        <v>23518058</v>
      </c>
      <c r="C26" s="5" t="n">
        <v>18284514</v>
      </c>
      <c r="D26" s="4" t="inlineStr">
        <is>
          <t xml:space="preserve"> </t>
        </is>
      </c>
    </row>
    <row r="27">
      <c r="A27" s="4" t="inlineStr">
        <is>
          <t>Operating lease liabilities, non-current</t>
        </is>
      </c>
      <c r="B27" s="5" t="n">
        <v>1617986</v>
      </c>
      <c r="C27" s="5" t="n">
        <v>1883560</v>
      </c>
      <c r="D27" s="4" t="inlineStr">
        <is>
          <t xml:space="preserve"> </t>
        </is>
      </c>
    </row>
    <row r="28">
      <c r="A28" s="4" t="inlineStr">
        <is>
          <t>Finance lease and other financing obligations, non-current</t>
        </is>
      </c>
      <c r="B28" s="5" t="n">
        <v>8916266</v>
      </c>
      <c r="C28" s="5" t="n">
        <v>8933540</v>
      </c>
      <c r="D28" s="4" t="inlineStr">
        <is>
          <t xml:space="preserve"> </t>
        </is>
      </c>
    </row>
    <row r="29">
      <c r="A29" s="4" t="inlineStr">
        <is>
          <t>Deferred tax liabilities</t>
        </is>
      </c>
      <c r="B29" s="5" t="n">
        <v>1410376</v>
      </c>
      <c r="C29" s="5" t="n">
        <v>734278</v>
      </c>
      <c r="D29" s="4" t="inlineStr">
        <is>
          <t xml:space="preserve"> </t>
        </is>
      </c>
    </row>
    <row r="30">
      <c r="A30" s="4" t="inlineStr">
        <is>
          <t>Other long-term liabilities</t>
        </is>
      </c>
      <c r="B30" s="5" t="n">
        <v>268253</v>
      </c>
      <c r="C30" s="5" t="n">
        <v>539300</v>
      </c>
      <c r="D30" s="4" t="inlineStr">
        <is>
          <t xml:space="preserve"> </t>
        </is>
      </c>
    </row>
    <row r="31">
      <c r="A31" s="4" t="inlineStr">
        <is>
          <t>Amounts due to GDS Holdings and its non-VIE subsidiaries, net</t>
        </is>
      </c>
      <c r="B31" s="5" t="n">
        <v>16995</v>
      </c>
      <c r="C31" s="5" t="n">
        <v>24144</v>
      </c>
      <c r="D31" s="4" t="inlineStr">
        <is>
          <t xml:space="preserve"> </t>
        </is>
      </c>
    </row>
    <row r="32">
      <c r="A32" s="4" t="inlineStr">
        <is>
          <t>Total liabilities</t>
        </is>
      </c>
      <c r="B32" s="5" t="n">
        <v>50629299</v>
      </c>
      <c r="C32" s="5" t="n">
        <v>45736281</v>
      </c>
      <c r="D32" s="4" t="inlineStr">
        <is>
          <t xml:space="preserve"> </t>
        </is>
      </c>
    </row>
    <row r="33">
      <c r="A33" s="3" t="inlineStr">
        <is>
          <t>Net revenue, net income, operating, investing and financing cash flows</t>
        </is>
      </c>
      <c r="B33" s="4" t="inlineStr">
        <is>
          <t xml:space="preserve"> </t>
        </is>
      </c>
      <c r="C33" s="4" t="inlineStr">
        <is>
          <t xml:space="preserve"> </t>
        </is>
      </c>
      <c r="D33" s="4" t="inlineStr">
        <is>
          <t xml:space="preserve"> </t>
        </is>
      </c>
    </row>
    <row r="34">
      <c r="A34" s="4" t="inlineStr">
        <is>
          <t>Net revenue</t>
        </is>
      </c>
      <c r="B34" s="5" t="n">
        <v>9325631</v>
      </c>
      <c r="C34" s="5" t="n">
        <v>7818681</v>
      </c>
      <c r="D34" s="6" t="n">
        <v>5738972</v>
      </c>
    </row>
    <row r="35">
      <c r="A35" s="4" t="inlineStr">
        <is>
          <t>Net income</t>
        </is>
      </c>
      <c r="B35" s="5" t="n">
        <v>-1266118</v>
      </c>
      <c r="C35" s="5" t="n">
        <v>-1191213</v>
      </c>
      <c r="D35" s="5" t="n">
        <v>-669214</v>
      </c>
    </row>
    <row r="36">
      <c r="A36" s="4" t="inlineStr">
        <is>
          <t>Net cash provided by operating activities</t>
        </is>
      </c>
      <c r="B36" s="5" t="n">
        <v>2858067</v>
      </c>
      <c r="C36" s="5" t="n">
        <v>1201363</v>
      </c>
      <c r="D36" s="5" t="n">
        <v>320887</v>
      </c>
    </row>
    <row r="37">
      <c r="A37" s="4" t="inlineStr">
        <is>
          <t>Net cash used in investing activities</t>
        </is>
      </c>
      <c r="B37" s="5" t="n">
        <v>-11274884</v>
      </c>
      <c r="C37" s="5" t="n">
        <v>-13691538</v>
      </c>
      <c r="D37" s="5" t="n">
        <v>-9378007</v>
      </c>
    </row>
    <row r="38">
      <c r="A38" s="4" t="inlineStr">
        <is>
          <t>Net cash used in financing activities</t>
        </is>
      </c>
      <c r="B38" s="5" t="n">
        <v>4856318</v>
      </c>
      <c r="C38" s="5" t="n">
        <v>8119155</v>
      </c>
      <c r="D38" s="5" t="n">
        <v>20143661</v>
      </c>
    </row>
    <row r="39">
      <c r="A39" s="4" t="inlineStr">
        <is>
          <t>VIEs</t>
        </is>
      </c>
      <c r="B39" s="4" t="inlineStr">
        <is>
          <t xml:space="preserve"> </t>
        </is>
      </c>
      <c r="C39" s="4" t="inlineStr">
        <is>
          <t xml:space="preserve"> </t>
        </is>
      </c>
      <c r="D39" s="4" t="inlineStr">
        <is>
          <t xml:space="preserve"> </t>
        </is>
      </c>
    </row>
    <row r="40">
      <c r="A40" s="3" t="inlineStr">
        <is>
          <t>Current assets</t>
        </is>
      </c>
      <c r="B40" s="4" t="inlineStr">
        <is>
          <t xml:space="preserve"> </t>
        </is>
      </c>
      <c r="C40" s="4" t="inlineStr">
        <is>
          <t xml:space="preserve"> </t>
        </is>
      </c>
      <c r="D40" s="4" t="inlineStr">
        <is>
          <t xml:space="preserve"> </t>
        </is>
      </c>
    </row>
    <row r="41">
      <c r="A41" s="4" t="inlineStr">
        <is>
          <t>Cash</t>
        </is>
      </c>
      <c r="B41" s="5" t="n">
        <v>2326332</v>
      </c>
      <c r="C41" s="5" t="n">
        <v>1338525</v>
      </c>
      <c r="D41" s="4" t="inlineStr">
        <is>
          <t xml:space="preserve"> </t>
        </is>
      </c>
    </row>
    <row r="42">
      <c r="A42" s="4" t="inlineStr">
        <is>
          <t>Accounts receivable, net of allowance for doubtful accounts</t>
        </is>
      </c>
      <c r="B42" s="5" t="n">
        <v>2371362</v>
      </c>
      <c r="C42" s="5" t="n">
        <v>1677171</v>
      </c>
      <c r="D42" s="4" t="inlineStr">
        <is>
          <t xml:space="preserve"> </t>
        </is>
      </c>
    </row>
    <row r="43">
      <c r="A43" s="4" t="inlineStr">
        <is>
          <t>VAT recoverable</t>
        </is>
      </c>
      <c r="B43" s="5" t="n">
        <v>79163</v>
      </c>
      <c r="C43" s="5" t="n">
        <v>138304</v>
      </c>
      <c r="D43" s="4" t="inlineStr">
        <is>
          <t xml:space="preserve"> </t>
        </is>
      </c>
    </row>
    <row r="44">
      <c r="A44" s="4" t="inlineStr">
        <is>
          <t>Prepaid expenses</t>
        </is>
      </c>
      <c r="B44" s="5" t="n">
        <v>76557</v>
      </c>
      <c r="C44" s="5" t="n">
        <v>90848</v>
      </c>
      <c r="D44" s="4" t="inlineStr">
        <is>
          <t xml:space="preserve"> </t>
        </is>
      </c>
    </row>
    <row r="45">
      <c r="A45" s="4" t="inlineStr">
        <is>
          <t>Other current assets</t>
        </is>
      </c>
      <c r="B45" s="5" t="n">
        <v>126385</v>
      </c>
      <c r="C45" s="5" t="n">
        <v>99231</v>
      </c>
      <c r="D45" s="4" t="inlineStr">
        <is>
          <t xml:space="preserve"> </t>
        </is>
      </c>
    </row>
    <row r="46">
      <c r="A46" s="4" t="inlineStr">
        <is>
          <t>Total current assets</t>
        </is>
      </c>
      <c r="B46" s="5" t="n">
        <v>4979799</v>
      </c>
      <c r="C46" s="5" t="n">
        <v>3344079</v>
      </c>
      <c r="D46" s="4" t="inlineStr">
        <is>
          <t xml:space="preserve"> </t>
        </is>
      </c>
    </row>
    <row r="47">
      <c r="A47" s="4" t="inlineStr">
        <is>
          <t>Property and equipment, net</t>
        </is>
      </c>
      <c r="B47" s="5" t="n">
        <v>2441858</v>
      </c>
      <c r="C47" s="5" t="n">
        <v>2671567</v>
      </c>
      <c r="D47" s="4" t="inlineStr">
        <is>
          <t xml:space="preserve"> </t>
        </is>
      </c>
    </row>
    <row r="48">
      <c r="A48" s="4" t="inlineStr">
        <is>
          <t>Intangible assets, net</t>
        </is>
      </c>
      <c r="B48" s="5" t="n">
        <v>124691</v>
      </c>
      <c r="C48" s="5" t="n">
        <v>175004</v>
      </c>
      <c r="D48" s="4" t="inlineStr">
        <is>
          <t xml:space="preserve"> </t>
        </is>
      </c>
    </row>
    <row r="49">
      <c r="A49" s="4" t="inlineStr">
        <is>
          <t>Operating lease right-of-use assets</t>
        </is>
      </c>
      <c r="B49" s="5" t="n">
        <v>186795</v>
      </c>
      <c r="C49" s="5" t="n">
        <v>204825</v>
      </c>
      <c r="D49" s="4" t="inlineStr">
        <is>
          <t xml:space="preserve"> </t>
        </is>
      </c>
    </row>
    <row r="50">
      <c r="A50" s="4" t="inlineStr">
        <is>
          <t>Deferred tax assets</t>
        </is>
      </c>
      <c r="B50" s="5" t="n">
        <v>38348</v>
      </c>
      <c r="C50" s="5" t="n">
        <v>32949</v>
      </c>
      <c r="D50" s="4" t="inlineStr">
        <is>
          <t xml:space="preserve"> </t>
        </is>
      </c>
    </row>
    <row r="51">
      <c r="A51" s="4" t="inlineStr">
        <is>
          <t>Restricted cash</t>
        </is>
      </c>
      <c r="B51" s="5" t="n">
        <v>32621</v>
      </c>
      <c r="C51" s="4" t="inlineStr">
        <is>
          <t xml:space="preserve"> </t>
        </is>
      </c>
      <c r="D51" s="4" t="inlineStr">
        <is>
          <t xml:space="preserve"> </t>
        </is>
      </c>
    </row>
    <row r="52">
      <c r="A52" s="4" t="inlineStr">
        <is>
          <t>VAT recoverable</t>
        </is>
      </c>
      <c r="B52" s="5" t="n">
        <v>26087</v>
      </c>
      <c r="C52" s="5" t="n">
        <v>111982</v>
      </c>
      <c r="D52" s="4" t="inlineStr">
        <is>
          <t xml:space="preserve"> </t>
        </is>
      </c>
    </row>
    <row r="53">
      <c r="A53" s="4" t="inlineStr">
        <is>
          <t>Other non-current assets</t>
        </is>
      </c>
      <c r="B53" s="5" t="n">
        <v>148787</v>
      </c>
      <c r="C53" s="5" t="n">
        <v>153696</v>
      </c>
      <c r="D53" s="4" t="inlineStr">
        <is>
          <t xml:space="preserve"> </t>
        </is>
      </c>
    </row>
    <row r="54">
      <c r="A54" s="4" t="inlineStr">
        <is>
          <t>Total assets</t>
        </is>
      </c>
      <c r="B54" s="5" t="n">
        <v>7978986</v>
      </c>
      <c r="C54" s="5" t="n">
        <v>6694102</v>
      </c>
      <c r="D54" s="4" t="inlineStr">
        <is>
          <t xml:space="preserve"> </t>
        </is>
      </c>
    </row>
    <row r="55">
      <c r="A55" s="3" t="inlineStr">
        <is>
          <t>Current liabilities</t>
        </is>
      </c>
      <c r="B55" s="4" t="inlineStr">
        <is>
          <t xml:space="preserve"> </t>
        </is>
      </c>
      <c r="C55" s="4" t="inlineStr">
        <is>
          <t xml:space="preserve"> </t>
        </is>
      </c>
      <c r="D55" s="4" t="inlineStr">
        <is>
          <t xml:space="preserve"> </t>
        </is>
      </c>
    </row>
    <row r="56">
      <c r="A56" s="4" t="inlineStr">
        <is>
          <t>Amounts due to GDS Holdings and its non-VIE subsidiaries, net</t>
        </is>
      </c>
      <c r="B56" s="5" t="n">
        <v>4302245</v>
      </c>
      <c r="C56" s="5" t="n">
        <v>2947857</v>
      </c>
      <c r="D56" s="4" t="inlineStr">
        <is>
          <t xml:space="preserve"> </t>
        </is>
      </c>
    </row>
    <row r="57">
      <c r="A57" s="4" t="inlineStr">
        <is>
          <t>Total liabilities</t>
        </is>
      </c>
      <c r="B57" s="5" t="n">
        <v>7425215</v>
      </c>
      <c r="C57" s="5" t="n">
        <v>6364256</v>
      </c>
      <c r="D57" s="4" t="inlineStr">
        <is>
          <t xml:space="preserve"> </t>
        </is>
      </c>
    </row>
    <row r="58">
      <c r="A58" s="3" t="inlineStr">
        <is>
          <t>Net revenue, net income, operating, investing and financing cash flows</t>
        </is>
      </c>
      <c r="B58" s="4" t="inlineStr">
        <is>
          <t xml:space="preserve"> </t>
        </is>
      </c>
      <c r="C58" s="4" t="inlineStr">
        <is>
          <t xml:space="preserve"> </t>
        </is>
      </c>
      <c r="D58" s="4" t="inlineStr">
        <is>
          <t xml:space="preserve"> </t>
        </is>
      </c>
    </row>
    <row r="59">
      <c r="A59" s="4" t="inlineStr">
        <is>
          <t>Net revenue</t>
        </is>
      </c>
      <c r="B59" s="5" t="n">
        <v>8958853</v>
      </c>
      <c r="C59" s="5" t="n">
        <v>7516345</v>
      </c>
      <c r="D59" s="5" t="n">
        <v>5453802</v>
      </c>
    </row>
    <row r="60">
      <c r="A60" s="4" t="inlineStr">
        <is>
          <t>Net income</t>
        </is>
      </c>
      <c r="B60" s="5" t="n">
        <v>223925</v>
      </c>
      <c r="C60" s="5" t="n">
        <v>112257</v>
      </c>
      <c r="D60" s="5" t="n">
        <v>129254</v>
      </c>
    </row>
    <row r="61">
      <c r="A61" s="4" t="inlineStr">
        <is>
          <t>Net cash provided by operating activities</t>
        </is>
      </c>
      <c r="B61" s="5" t="n">
        <v>1533548</v>
      </c>
      <c r="C61" s="5" t="n">
        <v>744493</v>
      </c>
      <c r="D61" s="5" t="n">
        <v>899132</v>
      </c>
    </row>
    <row r="62">
      <c r="A62" s="4" t="inlineStr">
        <is>
          <t>Net cash used in investing activities</t>
        </is>
      </c>
      <c r="B62" s="5" t="n">
        <v>-143796</v>
      </c>
      <c r="C62" s="5" t="n">
        <v>-205041</v>
      </c>
      <c r="D62" s="5" t="n">
        <v>-278744</v>
      </c>
    </row>
    <row r="63">
      <c r="A63" s="4" t="inlineStr">
        <is>
          <t>Net cash used in financing activities</t>
        </is>
      </c>
      <c r="B63" s="5" t="n">
        <v>-369324</v>
      </c>
      <c r="C63" s="5" t="n">
        <v>-561101</v>
      </c>
      <c r="D63" s="6" t="n">
        <v>-20682</v>
      </c>
    </row>
    <row r="64">
      <c r="A64" s="4" t="inlineStr">
        <is>
          <t>VIEs | Accounts receivable</t>
        </is>
      </c>
      <c r="B64" s="4" t="inlineStr">
        <is>
          <t xml:space="preserve"> </t>
        </is>
      </c>
      <c r="C64" s="4" t="inlineStr">
        <is>
          <t xml:space="preserve"> </t>
        </is>
      </c>
      <c r="D64" s="4" t="inlineStr">
        <is>
          <t xml:space="preserve"> </t>
        </is>
      </c>
    </row>
    <row r="65">
      <c r="A65" s="3" t="inlineStr">
        <is>
          <t>Current liabilities</t>
        </is>
      </c>
      <c r="B65" s="4" t="inlineStr">
        <is>
          <t xml:space="preserve"> </t>
        </is>
      </c>
      <c r="C65" s="4" t="inlineStr">
        <is>
          <t xml:space="preserve"> </t>
        </is>
      </c>
      <c r="D65" s="4" t="inlineStr">
        <is>
          <t xml:space="preserve"> </t>
        </is>
      </c>
    </row>
    <row r="66">
      <c r="A66" s="4" t="inlineStr">
        <is>
          <t>Assets pledged</t>
        </is>
      </c>
      <c r="B66" s="5" t="n">
        <v>66503</v>
      </c>
      <c r="C66" s="5" t="n">
        <v>70945</v>
      </c>
      <c r="D66" s="4" t="inlineStr">
        <is>
          <t xml:space="preserve"> </t>
        </is>
      </c>
    </row>
    <row r="67">
      <c r="A67" s="4" t="inlineStr">
        <is>
          <t>VIEs | Other non-current assets</t>
        </is>
      </c>
      <c r="B67" s="4" t="inlineStr">
        <is>
          <t xml:space="preserve"> </t>
        </is>
      </c>
      <c r="C67" s="4" t="inlineStr">
        <is>
          <t xml:space="preserve"> </t>
        </is>
      </c>
      <c r="D67" s="4" t="inlineStr">
        <is>
          <t xml:space="preserve"> </t>
        </is>
      </c>
    </row>
    <row r="68">
      <c r="A68" s="3" t="inlineStr">
        <is>
          <t>Current liabilities</t>
        </is>
      </c>
      <c r="B68" s="4" t="inlineStr">
        <is>
          <t xml:space="preserve"> </t>
        </is>
      </c>
      <c r="C68" s="4" t="inlineStr">
        <is>
          <t xml:space="preserve"> </t>
        </is>
      </c>
      <c r="D68" s="4" t="inlineStr">
        <is>
          <t xml:space="preserve"> </t>
        </is>
      </c>
    </row>
    <row r="69">
      <c r="A69" s="4" t="inlineStr">
        <is>
          <t>Assets pledged</t>
        </is>
      </c>
      <c r="B69" s="5" t="n">
        <v>9337</v>
      </c>
      <c r="C69" s="5" t="n">
        <v>14691</v>
      </c>
      <c r="D69" s="4" t="inlineStr">
        <is>
          <t xml:space="preserve"> </t>
        </is>
      </c>
    </row>
    <row r="70">
      <c r="A70" s="4" t="inlineStr">
        <is>
          <t>VIEs | Property and equipment, net</t>
        </is>
      </c>
      <c r="B70" s="4" t="inlineStr">
        <is>
          <t xml:space="preserve"> </t>
        </is>
      </c>
      <c r="C70" s="4" t="inlineStr">
        <is>
          <t xml:space="preserve"> </t>
        </is>
      </c>
      <c r="D70" s="4" t="inlineStr">
        <is>
          <t xml:space="preserve"> </t>
        </is>
      </c>
    </row>
    <row r="71">
      <c r="A71" s="3" t="inlineStr">
        <is>
          <t>Current liabilities</t>
        </is>
      </c>
      <c r="B71" s="4" t="inlineStr">
        <is>
          <t xml:space="preserve"> </t>
        </is>
      </c>
      <c r="C71" s="4" t="inlineStr">
        <is>
          <t xml:space="preserve"> </t>
        </is>
      </c>
      <c r="D71" s="4" t="inlineStr">
        <is>
          <t xml:space="preserve"> </t>
        </is>
      </c>
    </row>
    <row r="72">
      <c r="A72" s="4" t="inlineStr">
        <is>
          <t>Assets pledged</t>
        </is>
      </c>
      <c r="B72" s="5" t="n">
        <v>45572</v>
      </c>
      <c r="C72" s="5" t="n">
        <v>46007</v>
      </c>
      <c r="D72" s="4" t="inlineStr">
        <is>
          <t xml:space="preserve"> </t>
        </is>
      </c>
    </row>
    <row r="73">
      <c r="A73" s="4" t="inlineStr">
        <is>
          <t>VIEs | Third party</t>
        </is>
      </c>
      <c r="B73" s="4" t="inlineStr">
        <is>
          <t xml:space="preserve"> </t>
        </is>
      </c>
      <c r="C73" s="4" t="inlineStr">
        <is>
          <t xml:space="preserve"> </t>
        </is>
      </c>
      <c r="D73" s="4" t="inlineStr">
        <is>
          <t xml:space="preserve"> </t>
        </is>
      </c>
    </row>
    <row r="74">
      <c r="A74" s="3" t="inlineStr">
        <is>
          <t>Current liabilities</t>
        </is>
      </c>
      <c r="B74" s="4" t="inlineStr">
        <is>
          <t xml:space="preserve"> </t>
        </is>
      </c>
      <c r="C74" s="4" t="inlineStr">
        <is>
          <t xml:space="preserve"> </t>
        </is>
      </c>
      <c r="D74" s="4" t="inlineStr">
        <is>
          <t xml:space="preserve"> </t>
        </is>
      </c>
    </row>
    <row r="75">
      <c r="A75" s="4" t="inlineStr">
        <is>
          <t>Short-term borrowings and current portion of long-term borrowings</t>
        </is>
      </c>
      <c r="B75" s="5" t="n">
        <v>258200</v>
      </c>
      <c r="C75" s="5" t="n">
        <v>426000</v>
      </c>
      <c r="D75" s="4" t="inlineStr">
        <is>
          <t xml:space="preserve"> </t>
        </is>
      </c>
    </row>
    <row r="76">
      <c r="A76" s="4" t="inlineStr">
        <is>
          <t>Accounts payable</t>
        </is>
      </c>
      <c r="B76" s="5" t="n">
        <v>493332</v>
      </c>
      <c r="C76" s="5" t="n">
        <v>430518</v>
      </c>
      <c r="D76" s="4" t="inlineStr">
        <is>
          <t xml:space="preserve"> </t>
        </is>
      </c>
    </row>
    <row r="77">
      <c r="A77" s="4" t="inlineStr">
        <is>
          <t>Accrued expenses and other payables</t>
        </is>
      </c>
      <c r="B77" s="5" t="n">
        <v>235388</v>
      </c>
      <c r="C77" s="5" t="n">
        <v>223563</v>
      </c>
      <c r="D77" s="4" t="inlineStr">
        <is>
          <t xml:space="preserve"> </t>
        </is>
      </c>
    </row>
    <row r="78">
      <c r="A78" s="4" t="inlineStr">
        <is>
          <t>Deferred revenue</t>
        </is>
      </c>
      <c r="B78" s="5" t="n">
        <v>151050</v>
      </c>
      <c r="C78" s="5" t="n">
        <v>87364</v>
      </c>
      <c r="D78" s="4" t="inlineStr">
        <is>
          <t xml:space="preserve"> </t>
        </is>
      </c>
    </row>
    <row r="79">
      <c r="A79" s="4" t="inlineStr">
        <is>
          <t>Operating lease liabilities, current</t>
        </is>
      </c>
      <c r="B79" s="5" t="n">
        <v>41898</v>
      </c>
      <c r="C79" s="5" t="n">
        <v>40371</v>
      </c>
      <c r="D79" s="4" t="inlineStr">
        <is>
          <t xml:space="preserve"> </t>
        </is>
      </c>
    </row>
    <row r="80">
      <c r="A80" s="4" t="inlineStr">
        <is>
          <t>Finance lease and other financing obligations, current</t>
        </is>
      </c>
      <c r="B80" s="5" t="n">
        <v>33398</v>
      </c>
      <c r="C80" s="5" t="n">
        <v>28161</v>
      </c>
      <c r="D80" s="4" t="inlineStr">
        <is>
          <t xml:space="preserve"> </t>
        </is>
      </c>
    </row>
    <row r="81">
      <c r="A81" s="4" t="inlineStr">
        <is>
          <t>Total current third-party liabilities</t>
        </is>
      </c>
      <c r="B81" s="5" t="n">
        <v>1213266</v>
      </c>
      <c r="C81" s="5" t="n">
        <v>1235977</v>
      </c>
      <c r="D81" s="4" t="inlineStr">
        <is>
          <t xml:space="preserve"> </t>
        </is>
      </c>
    </row>
    <row r="82">
      <c r="A82" s="4" t="inlineStr">
        <is>
          <t>Long-term borrowings, excluding current portion</t>
        </is>
      </c>
      <c r="B82" s="5" t="n">
        <v>721387</v>
      </c>
      <c r="C82" s="5" t="n">
        <v>899769</v>
      </c>
      <c r="D82" s="4" t="inlineStr">
        <is>
          <t xml:space="preserve"> </t>
        </is>
      </c>
    </row>
    <row r="83">
      <c r="A83" s="4" t="inlineStr">
        <is>
          <t>Operating lease liabilities, non-current</t>
        </is>
      </c>
      <c r="B83" s="5" t="n">
        <v>134684</v>
      </c>
      <c r="C83" s="5" t="n">
        <v>172458</v>
      </c>
      <c r="D83" s="4" t="inlineStr">
        <is>
          <t xml:space="preserve"> </t>
        </is>
      </c>
    </row>
    <row r="84">
      <c r="A84" s="4" t="inlineStr">
        <is>
          <t>Finance lease and other financing obligations, non-current</t>
        </is>
      </c>
      <c r="B84" s="5" t="n">
        <v>931580</v>
      </c>
      <c r="C84" s="5" t="n">
        <v>965356</v>
      </c>
      <c r="D84" s="4" t="inlineStr">
        <is>
          <t xml:space="preserve"> </t>
        </is>
      </c>
    </row>
    <row r="85">
      <c r="A85" s="4" t="inlineStr">
        <is>
          <t>Deferred tax liabilities</t>
        </is>
      </c>
      <c r="B85" s="5" t="n">
        <v>69831</v>
      </c>
      <c r="C85" s="5" t="n">
        <v>76460</v>
      </c>
      <c r="D85" s="4" t="inlineStr">
        <is>
          <t xml:space="preserve"> </t>
        </is>
      </c>
    </row>
    <row r="86">
      <c r="A86" s="4" t="inlineStr">
        <is>
          <t>Other long-term liabilities</t>
        </is>
      </c>
      <c r="B86" s="5" t="n">
        <v>52222</v>
      </c>
      <c r="C86" s="5" t="n">
        <v>66379</v>
      </c>
      <c r="D86" s="4" t="inlineStr">
        <is>
          <t xml:space="preserve"> </t>
        </is>
      </c>
    </row>
    <row r="87">
      <c r="A87" s="4" t="inlineStr">
        <is>
          <t>Total third-party liabilities</t>
        </is>
      </c>
      <c r="B87" s="6" t="n">
        <v>3122970</v>
      </c>
      <c r="C87" s="6" t="n">
        <v>3416399</v>
      </c>
      <c r="D8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lfilment costs (Details) - CNY (¥) ¥ in Thousands</t>
        </is>
      </c>
      <c r="B1" s="2" t="inlineStr">
        <is>
          <t>Dec. 31, 2022</t>
        </is>
      </c>
      <c r="C1" s="2" t="inlineStr">
        <is>
          <t>Dec. 31, 2021</t>
        </is>
      </c>
    </row>
    <row r="2">
      <c r="A2" s="4" t="inlineStr">
        <is>
          <t>Other non-current assets</t>
        </is>
      </c>
      <c r="B2" s="4" t="inlineStr">
        <is>
          <t xml:space="preserve"> </t>
        </is>
      </c>
      <c r="C2" s="4" t="inlineStr">
        <is>
          <t xml:space="preserve"> </t>
        </is>
      </c>
    </row>
    <row r="3">
      <c r="A3" s="4" t="inlineStr">
        <is>
          <t>Capitalized fulfilment cost</t>
        </is>
      </c>
      <c r="B3" s="6" t="n">
        <v>47400</v>
      </c>
      <c r="C3" s="6" t="n">
        <v>807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Buildings</t>
        </is>
      </c>
      <c r="B3" s="4" t="inlineStr">
        <is>
          <t xml:space="preserve"> </t>
        </is>
      </c>
    </row>
    <row r="4">
      <c r="A4" s="3" t="inlineStr">
        <is>
          <t>Property and equipment</t>
        </is>
      </c>
      <c r="B4" s="4" t="inlineStr">
        <is>
          <t xml:space="preserve"> </t>
        </is>
      </c>
    </row>
    <row r="5">
      <c r="A5" s="4" t="inlineStr">
        <is>
          <t>Estimated useful life (in years)</t>
        </is>
      </c>
      <c r="B5" s="4" t="inlineStr">
        <is>
          <t>30 years</t>
        </is>
      </c>
    </row>
    <row r="6">
      <c r="A6" s="4" t="inlineStr">
        <is>
          <t>Machinery | Minimum</t>
        </is>
      </c>
      <c r="B6" s="4" t="inlineStr">
        <is>
          <t xml:space="preserve"> </t>
        </is>
      </c>
    </row>
    <row r="7">
      <c r="A7" s="3" t="inlineStr">
        <is>
          <t>Property and equipment</t>
        </is>
      </c>
      <c r="B7" s="4" t="inlineStr">
        <is>
          <t xml:space="preserve"> </t>
        </is>
      </c>
    </row>
    <row r="8">
      <c r="A8" s="4" t="inlineStr">
        <is>
          <t>Estimated useful life (in years)</t>
        </is>
      </c>
      <c r="B8" s="4" t="inlineStr">
        <is>
          <t>10 years</t>
        </is>
      </c>
    </row>
    <row r="9">
      <c r="A9" s="4" t="inlineStr">
        <is>
          <t>Machinery | Maximum</t>
        </is>
      </c>
      <c r="B9" s="4" t="inlineStr">
        <is>
          <t xml:space="preserve"> </t>
        </is>
      </c>
    </row>
    <row r="10">
      <c r="A10" s="3" t="inlineStr">
        <is>
          <t>Property and equipment</t>
        </is>
      </c>
      <c r="B10" s="4" t="inlineStr">
        <is>
          <t xml:space="preserve"> </t>
        </is>
      </c>
    </row>
    <row r="11">
      <c r="A11" s="4" t="inlineStr">
        <is>
          <t>Estimated useful life (in years)</t>
        </is>
      </c>
      <c r="B11" s="4" t="inlineStr">
        <is>
          <t>20 years</t>
        </is>
      </c>
    </row>
    <row r="12">
      <c r="A12" s="4" t="inlineStr">
        <is>
          <t>Other equipment | Minimum</t>
        </is>
      </c>
      <c r="B12" s="4" t="inlineStr">
        <is>
          <t xml:space="preserve"> </t>
        </is>
      </c>
    </row>
    <row r="13">
      <c r="A13" s="3" t="inlineStr">
        <is>
          <t>Property and equipment</t>
        </is>
      </c>
      <c r="B13" s="4" t="inlineStr">
        <is>
          <t xml:space="preserve"> </t>
        </is>
      </c>
    </row>
    <row r="14">
      <c r="A14" s="4" t="inlineStr">
        <is>
          <t>Estimated useful life (in years)</t>
        </is>
      </c>
      <c r="B14" s="4" t="inlineStr">
        <is>
          <t>3 years</t>
        </is>
      </c>
    </row>
    <row r="15">
      <c r="A15" s="4" t="inlineStr">
        <is>
          <t>Other equipment | Maximum</t>
        </is>
      </c>
      <c r="B15" s="4" t="inlineStr">
        <is>
          <t xml:space="preserve"> </t>
        </is>
      </c>
    </row>
    <row r="16">
      <c r="A16" s="3" t="inlineStr">
        <is>
          <t>Property and equipment</t>
        </is>
      </c>
      <c r="B16" s="4" t="inlineStr">
        <is>
          <t xml:space="preserve"> </t>
        </is>
      </c>
    </row>
    <row r="17">
      <c r="A17" s="4" t="inlineStr">
        <is>
          <t>Estimated useful life (in years)</t>
        </is>
      </c>
      <c r="B17" s="4" t="inlineStr">
        <is>
          <t>5 years</t>
        </is>
      </c>
    </row>
    <row r="18">
      <c r="A18" s="4" t="inlineStr">
        <is>
          <t>Furniture and office equipment | Minimum</t>
        </is>
      </c>
      <c r="B18" s="4" t="inlineStr">
        <is>
          <t xml:space="preserve"> </t>
        </is>
      </c>
    </row>
    <row r="19">
      <c r="A19" s="3" t="inlineStr">
        <is>
          <t>Property and equipment</t>
        </is>
      </c>
      <c r="B19" s="4" t="inlineStr">
        <is>
          <t xml:space="preserve"> </t>
        </is>
      </c>
    </row>
    <row r="20">
      <c r="A20" s="4" t="inlineStr">
        <is>
          <t>Estimated useful life (in years)</t>
        </is>
      </c>
      <c r="B20" s="4" t="inlineStr">
        <is>
          <t>3 years</t>
        </is>
      </c>
    </row>
    <row r="21">
      <c r="A21" s="4" t="inlineStr">
        <is>
          <t>Furniture and office equipment | Maximum</t>
        </is>
      </c>
      <c r="B21" s="4" t="inlineStr">
        <is>
          <t xml:space="preserve"> </t>
        </is>
      </c>
    </row>
    <row r="22">
      <c r="A22" s="3" t="inlineStr">
        <is>
          <t>Property and equipment</t>
        </is>
      </c>
      <c r="B22" s="4" t="inlineStr">
        <is>
          <t xml:space="preserve"> </t>
        </is>
      </c>
    </row>
    <row r="23">
      <c r="A23" s="4" t="inlineStr">
        <is>
          <t>Estimated useful life (in years)</t>
        </is>
      </c>
      <c r="B23" s="4" t="inlineStr">
        <is>
          <t>5 years</t>
        </is>
      </c>
    </row>
    <row r="24">
      <c r="A24" s="4" t="inlineStr">
        <is>
          <t>Vehicles</t>
        </is>
      </c>
      <c r="B24" s="4" t="inlineStr">
        <is>
          <t xml:space="preserve"> </t>
        </is>
      </c>
    </row>
    <row r="25">
      <c r="A25" s="3" t="inlineStr">
        <is>
          <t>Property and equipment</t>
        </is>
      </c>
      <c r="B25" s="4" t="inlineStr">
        <is>
          <t xml:space="preserve"> </t>
        </is>
      </c>
    </row>
    <row r="26">
      <c r="A26" s="4" t="inlineStr">
        <is>
          <t>Estimated useful life (in years)</t>
        </is>
      </c>
      <c r="B26"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 retirement costs (Details) - CNY (¥) ¥ in Thousands</t>
        </is>
      </c>
      <c r="B1" s="2" t="inlineStr">
        <is>
          <t>12 Months Ended</t>
        </is>
      </c>
    </row>
    <row r="2">
      <c r="B2" s="2" t="inlineStr">
        <is>
          <t>Dec. 31, 2022</t>
        </is>
      </c>
      <c r="C2" s="2" t="inlineStr">
        <is>
          <t>Dec. 31, 2021</t>
        </is>
      </c>
      <c r="D2" s="2" t="inlineStr">
        <is>
          <t>Dec. 31, 2020</t>
        </is>
      </c>
    </row>
    <row r="3">
      <c r="A3" s="3" t="inlineStr">
        <is>
          <t>Activity of the asset retirement obligation liability</t>
        </is>
      </c>
      <c r="B3" s="4" t="inlineStr">
        <is>
          <t xml:space="preserve"> </t>
        </is>
      </c>
      <c r="C3" s="4" t="inlineStr">
        <is>
          <t xml:space="preserve"> </t>
        </is>
      </c>
      <c r="D3" s="4" t="inlineStr">
        <is>
          <t xml:space="preserve"> </t>
        </is>
      </c>
    </row>
    <row r="4">
      <c r="A4" s="4" t="inlineStr">
        <is>
          <t>Asset retirement obligations at beginning of the year</t>
        </is>
      </c>
      <c r="B4" s="6" t="n">
        <v>104883</v>
      </c>
      <c r="C4" s="6" t="n">
        <v>76909</v>
      </c>
      <c r="D4" s="6" t="n">
        <v>52441</v>
      </c>
    </row>
    <row r="5">
      <c r="A5" s="4" t="inlineStr">
        <is>
          <t>Additions</t>
        </is>
      </c>
      <c r="B5" s="5" t="n">
        <v>4382</v>
      </c>
      <c r="C5" s="5" t="n">
        <v>22745</v>
      </c>
      <c r="D5" s="5" t="n">
        <v>20384</v>
      </c>
    </row>
    <row r="6">
      <c r="A6" s="4" t="inlineStr">
        <is>
          <t>Accretion expense</t>
        </is>
      </c>
      <c r="B6" s="5" t="n">
        <v>6366</v>
      </c>
      <c r="C6" s="5" t="n">
        <v>6227</v>
      </c>
      <c r="D6" s="5" t="n">
        <v>4084</v>
      </c>
    </row>
    <row r="7">
      <c r="A7" s="4" t="inlineStr">
        <is>
          <t>Foreign exchange impact</t>
        </is>
      </c>
      <c r="B7" s="5" t="n">
        <v>158</v>
      </c>
      <c r="C7" s="4" t="inlineStr">
        <is>
          <t xml:space="preserve"> </t>
        </is>
      </c>
      <c r="D7" s="4" t="inlineStr">
        <is>
          <t xml:space="preserve"> </t>
        </is>
      </c>
    </row>
    <row r="8">
      <c r="A8" s="4" t="inlineStr">
        <is>
          <t>Settlement</t>
        </is>
      </c>
      <c r="B8" s="5" t="n">
        <v>-3978</v>
      </c>
      <c r="C8" s="5" t="n">
        <v>-998</v>
      </c>
      <c r="D8" s="4" t="inlineStr">
        <is>
          <t xml:space="preserve"> </t>
        </is>
      </c>
    </row>
    <row r="9">
      <c r="A9" s="4" t="inlineStr">
        <is>
          <t>Asset retirement obligations at end of the year</t>
        </is>
      </c>
      <c r="B9" s="6" t="n">
        <v>111811</v>
      </c>
      <c r="C9" s="6" t="n">
        <v>104883</v>
      </c>
      <c r="D9" s="6" t="n">
        <v>769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Customer Contracts | Minimum [Member]</t>
        </is>
      </c>
      <c r="B3" s="4" t="inlineStr">
        <is>
          <t xml:space="preserve"> </t>
        </is>
      </c>
    </row>
    <row r="4">
      <c r="A4" s="3" t="inlineStr">
        <is>
          <t>INTANGIBLE ASSETS, NET</t>
        </is>
      </c>
      <c r="B4" s="4" t="inlineStr">
        <is>
          <t xml:space="preserve"> </t>
        </is>
      </c>
    </row>
    <row r="5">
      <c r="A5" s="4" t="inlineStr">
        <is>
          <t>Weighted-average amortization period (in years)</t>
        </is>
      </c>
      <c r="B5" s="4" t="inlineStr">
        <is>
          <t>5 years</t>
        </is>
      </c>
    </row>
    <row r="6">
      <c r="A6" s="4" t="inlineStr">
        <is>
          <t>Customer Contracts | Maximum [Member]</t>
        </is>
      </c>
      <c r="B6" s="4" t="inlineStr">
        <is>
          <t xml:space="preserve"> </t>
        </is>
      </c>
    </row>
    <row r="7">
      <c r="A7" s="3" t="inlineStr">
        <is>
          <t>INTANGIBLE ASSETS, NET</t>
        </is>
      </c>
      <c r="B7" s="4" t="inlineStr">
        <is>
          <t xml:space="preserve"> </t>
        </is>
      </c>
    </row>
    <row r="8">
      <c r="A8" s="4" t="inlineStr">
        <is>
          <t>Weighted-average amortization period (in years)</t>
        </is>
      </c>
      <c r="B8" s="4" t="inlineStr">
        <is>
          <t>15 years</t>
        </is>
      </c>
    </row>
    <row r="9">
      <c r="A9" s="4" t="inlineStr">
        <is>
          <t>Licenses</t>
        </is>
      </c>
      <c r="B9" s="4" t="inlineStr">
        <is>
          <t xml:space="preserve"> </t>
        </is>
      </c>
    </row>
    <row r="10">
      <c r="A10" s="3" t="inlineStr">
        <is>
          <t>INTANGIBLE ASSETS, NET</t>
        </is>
      </c>
      <c r="B10" s="4" t="inlineStr">
        <is>
          <t xml:space="preserve"> </t>
        </is>
      </c>
    </row>
    <row r="11">
      <c r="A11" s="4" t="inlineStr">
        <is>
          <t>Weighted-average amortization period (in years)</t>
        </is>
      </c>
      <c r="B11"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epaid land use rights (Details) - Prepaid land use rights, net</t>
        </is>
      </c>
      <c r="B1" s="2" t="inlineStr">
        <is>
          <t>12 Months Ended</t>
        </is>
      </c>
    </row>
    <row r="2">
      <c r="B2" s="2" t="inlineStr">
        <is>
          <t>Dec. 31, 2022</t>
        </is>
      </c>
    </row>
    <row r="3">
      <c r="A3" s="4" t="inlineStr">
        <is>
          <t>Minimum</t>
        </is>
      </c>
      <c r="B3" s="4" t="inlineStr">
        <is>
          <t xml:space="preserve"> </t>
        </is>
      </c>
    </row>
    <row r="4">
      <c r="A4" s="3" t="inlineStr">
        <is>
          <t>Prepaid land use rights</t>
        </is>
      </c>
      <c r="B4" s="4" t="inlineStr">
        <is>
          <t xml:space="preserve"> </t>
        </is>
      </c>
    </row>
    <row r="5">
      <c r="A5" s="4" t="inlineStr">
        <is>
          <t>Amortization based on remaining terms (in years)</t>
        </is>
      </c>
      <c r="B5" s="4" t="inlineStr">
        <is>
          <t>36 years</t>
        </is>
      </c>
    </row>
    <row r="6">
      <c r="A6" s="4" t="inlineStr">
        <is>
          <t>Maximum</t>
        </is>
      </c>
      <c r="B6" s="4" t="inlineStr">
        <is>
          <t xml:space="preserve"> </t>
        </is>
      </c>
    </row>
    <row r="7">
      <c r="A7" s="3" t="inlineStr">
        <is>
          <t>Prepaid land use rights</t>
        </is>
      </c>
      <c r="B7" s="4" t="inlineStr">
        <is>
          <t xml:space="preserve"> </t>
        </is>
      </c>
    </row>
    <row r="8">
      <c r="A8" s="4" t="inlineStr">
        <is>
          <t>Amortization based on remaining terms (in years)</t>
        </is>
      </c>
      <c r="B8" s="4" t="inlineStr">
        <is>
          <t>39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mpairment (Details) - CNY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losses for goodwill</t>
        </is>
      </c>
      <c r="B4" s="6" t="n">
        <v>0</v>
      </c>
      <c r="C4" s="6" t="n">
        <v>0</v>
      </c>
      <c r="D4" s="6" t="n">
        <v>0</v>
      </c>
    </row>
    <row r="5">
      <c r="A5" s="4" t="inlineStr">
        <is>
          <t>Impairment loss of long-lived assets</t>
        </is>
      </c>
      <c r="B5" s="6" t="n">
        <v>-12759</v>
      </c>
      <c r="C5" s="6" t="n">
        <v>0</v>
      </c>
      <c r="D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0" customWidth="1" min="5" max="5"/>
    <col width="48" customWidth="1" min="6" max="6"/>
    <col width="27" customWidth="1" min="7" max="7"/>
    <col width="13" customWidth="1" min="8" max="8"/>
  </cols>
  <sheetData>
    <row r="1">
      <c r="A1" s="1" t="inlineStr">
        <is>
          <t>CONSOLIDATED STATEMENT OF CHANGES IN SHAREHOLDERS' EQUITY - CNY (¥) ¥ in Thousands</t>
        </is>
      </c>
      <c r="B1" s="2" t="inlineStr">
        <is>
          <t>Common Stock [Member]</t>
        </is>
      </c>
      <c r="C1" s="2" t="inlineStr">
        <is>
          <t>Additional paid-in capital [Member]</t>
        </is>
      </c>
      <c r="D1" s="2" t="inlineStr">
        <is>
          <t>Accumulated other comprehensive (loss)/income</t>
        </is>
      </c>
      <c r="E1" s="2" t="inlineStr">
        <is>
          <t>Accumulated deficit</t>
        </is>
      </c>
      <c r="F1" s="2" t="inlineStr">
        <is>
          <t>Total GDS Holdings Limited shareholders' equity</t>
        </is>
      </c>
      <c r="G1" s="2" t="inlineStr">
        <is>
          <t>Non- controlling interests</t>
        </is>
      </c>
      <c r="H1" s="2" t="inlineStr">
        <is>
          <t>Total</t>
        </is>
      </c>
    </row>
    <row r="2">
      <c r="A2" s="4" t="inlineStr">
        <is>
          <t>Balance at Dec. 31, 2019</t>
        </is>
      </c>
      <c r="B2" s="6" t="n">
        <v>412</v>
      </c>
      <c r="C2" s="6" t="n">
        <v>12403043</v>
      </c>
      <c r="D2" s="6" t="n">
        <v>-52684</v>
      </c>
      <c r="E2" s="6" t="n">
        <v>-2057190</v>
      </c>
      <c r="F2" s="6" t="n">
        <v>10293581</v>
      </c>
      <c r="G2" s="4" t="inlineStr">
        <is>
          <t xml:space="preserve"> </t>
        </is>
      </c>
      <c r="H2" s="6" t="n">
        <v>10293581</v>
      </c>
    </row>
    <row r="3">
      <c r="A3" s="4" t="inlineStr">
        <is>
          <t>Balance (in shares) at Dec. 31, 2019</t>
        </is>
      </c>
      <c r="B3" s="5" t="n">
        <v>12164327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SOLIDATED STATEMENT OF CHANGES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for the year</t>
        </is>
      </c>
      <c r="B5" s="4" t="inlineStr">
        <is>
          <t xml:space="preserve"> </t>
        </is>
      </c>
      <c r="C5" s="4" t="inlineStr">
        <is>
          <t xml:space="preserve"> </t>
        </is>
      </c>
      <c r="D5" s="4" t="inlineStr">
        <is>
          <t xml:space="preserve"> </t>
        </is>
      </c>
      <c r="E5" s="5" t="n">
        <v>-666407</v>
      </c>
      <c r="F5" s="5" t="n">
        <v>-666407</v>
      </c>
      <c r="G5" s="4" t="inlineStr">
        <is>
          <t xml:space="preserve"> </t>
        </is>
      </c>
      <c r="H5" s="5" t="n">
        <v>-666407</v>
      </c>
    </row>
    <row r="6">
      <c r="A6" s="4" t="inlineStr">
        <is>
          <t>Other comprehensive loss</t>
        </is>
      </c>
      <c r="B6" s="4" t="inlineStr">
        <is>
          <t xml:space="preserve"> </t>
        </is>
      </c>
      <c r="C6" s="4" t="inlineStr">
        <is>
          <t xml:space="preserve"> </t>
        </is>
      </c>
      <c r="D6" s="5" t="n">
        <v>-386951</v>
      </c>
      <c r="E6" s="4" t="inlineStr">
        <is>
          <t xml:space="preserve"> </t>
        </is>
      </c>
      <c r="F6" s="5" t="n">
        <v>-386951</v>
      </c>
      <c r="G6" s="4" t="inlineStr">
        <is>
          <t xml:space="preserve"> </t>
        </is>
      </c>
      <c r="H6" s="5" t="n">
        <v>-386951</v>
      </c>
    </row>
    <row r="7">
      <c r="A7" s="4" t="inlineStr">
        <is>
          <t>Total comprehensive loss</t>
        </is>
      </c>
      <c r="B7" s="4" t="inlineStr">
        <is>
          <t xml:space="preserve"> </t>
        </is>
      </c>
      <c r="C7" s="4" t="inlineStr">
        <is>
          <t xml:space="preserve"> </t>
        </is>
      </c>
      <c r="D7" s="5" t="n">
        <v>-386951</v>
      </c>
      <c r="E7" s="5" t="n">
        <v>-666407</v>
      </c>
      <c r="F7" s="5" t="n">
        <v>-1053358</v>
      </c>
      <c r="G7" s="4" t="inlineStr">
        <is>
          <t xml:space="preserve"> </t>
        </is>
      </c>
      <c r="H7" s="5" t="n">
        <v>-1053358</v>
      </c>
    </row>
    <row r="8">
      <c r="A8" s="4" t="inlineStr">
        <is>
          <t>Issuance of ordinary shares</t>
        </is>
      </c>
      <c r="B8" s="6" t="n">
        <v>84</v>
      </c>
      <c r="C8" s="5" t="n">
        <v>15974433</v>
      </c>
      <c r="D8" s="4" t="inlineStr">
        <is>
          <t xml:space="preserve"> </t>
        </is>
      </c>
      <c r="E8" s="4" t="inlineStr">
        <is>
          <t xml:space="preserve"> </t>
        </is>
      </c>
      <c r="F8" s="5" t="n">
        <v>15974517</v>
      </c>
      <c r="G8" s="4" t="inlineStr">
        <is>
          <t xml:space="preserve"> </t>
        </is>
      </c>
      <c r="H8" s="5" t="n">
        <v>15974517</v>
      </c>
    </row>
    <row r="9">
      <c r="A9" s="4" t="inlineStr">
        <is>
          <t>Issuance of shares (in shares)</t>
        </is>
      </c>
      <c r="B9" s="5" t="n">
        <v>2461538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to depository bank</t>
        </is>
      </c>
      <c r="B10" s="6" t="n">
        <v>11</v>
      </c>
      <c r="C10" s="5" t="n">
        <v>-1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to depository bank (in shares)</t>
        </is>
      </c>
      <c r="B11" s="5" t="n">
        <v>325922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convertible bonds</t>
        </is>
      </c>
      <c r="B12" s="4" t="inlineStr">
        <is>
          <t xml:space="preserve"> </t>
        </is>
      </c>
      <c r="C12" s="5" t="n">
        <v>65</v>
      </c>
      <c r="D12" s="4" t="inlineStr">
        <is>
          <t xml:space="preserve"> </t>
        </is>
      </c>
      <c r="E12" s="4" t="inlineStr">
        <is>
          <t xml:space="preserve"> </t>
        </is>
      </c>
      <c r="F12" s="5" t="n">
        <v>65</v>
      </c>
      <c r="G12" s="4" t="inlineStr">
        <is>
          <t xml:space="preserve"> </t>
        </is>
      </c>
      <c r="H12" s="5" t="n">
        <v>65</v>
      </c>
    </row>
    <row r="13">
      <c r="A13" s="4" t="inlineStr">
        <is>
          <t>Conversion of convertible bonds (in shares)</t>
        </is>
      </c>
      <c r="B13" s="5" t="n">
        <v>15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etion to redemption value of redeemable non-controlling interests</t>
        </is>
      </c>
      <c r="B14" s="4" t="inlineStr">
        <is>
          <t xml:space="preserve"> </t>
        </is>
      </c>
      <c r="C14" s="5" t="n">
        <v>-18627</v>
      </c>
      <c r="D14" s="4" t="inlineStr">
        <is>
          <t xml:space="preserve"> </t>
        </is>
      </c>
      <c r="E14" s="4" t="inlineStr">
        <is>
          <t xml:space="preserve"> </t>
        </is>
      </c>
      <c r="F14" s="5" t="n">
        <v>-18627</v>
      </c>
      <c r="G14" s="4" t="inlineStr">
        <is>
          <t xml:space="preserve"> </t>
        </is>
      </c>
      <c r="H14" s="5" t="n">
        <v>-18627</v>
      </c>
    </row>
    <row r="15">
      <c r="A15" s="4" t="inlineStr">
        <is>
          <t>Redeemable preferred shares dividends</t>
        </is>
      </c>
      <c r="B15" s="4" t="inlineStr">
        <is>
          <t xml:space="preserve"> </t>
        </is>
      </c>
      <c r="C15" s="5" t="n">
        <v>-52709</v>
      </c>
      <c r="D15" s="4" t="inlineStr">
        <is>
          <t xml:space="preserve"> </t>
        </is>
      </c>
      <c r="E15" s="4" t="inlineStr">
        <is>
          <t xml:space="preserve"> </t>
        </is>
      </c>
      <c r="F15" s="5" t="n">
        <v>-52709</v>
      </c>
      <c r="G15" s="4" t="inlineStr">
        <is>
          <t xml:space="preserve"> </t>
        </is>
      </c>
      <c r="H15" s="5" t="n">
        <v>-52709</v>
      </c>
    </row>
    <row r="16">
      <c r="A16" s="4" t="inlineStr">
        <is>
          <t>Share-based compensation</t>
        </is>
      </c>
      <c r="B16" s="4" t="inlineStr">
        <is>
          <t xml:space="preserve"> </t>
        </is>
      </c>
      <c r="C16" s="5" t="n">
        <v>333686</v>
      </c>
      <c r="D16" s="4" t="inlineStr">
        <is>
          <t xml:space="preserve"> </t>
        </is>
      </c>
      <c r="E16" s="4" t="inlineStr">
        <is>
          <t xml:space="preserve"> </t>
        </is>
      </c>
      <c r="F16" s="5" t="n">
        <v>333686</v>
      </c>
      <c r="G16" s="4" t="inlineStr">
        <is>
          <t xml:space="preserve"> </t>
        </is>
      </c>
      <c r="H16" s="5" t="n">
        <v>333686</v>
      </c>
    </row>
    <row r="17">
      <c r="A17" s="4" t="inlineStr">
        <is>
          <t>Exercise of share options</t>
        </is>
      </c>
      <c r="B17" s="4" t="inlineStr">
        <is>
          <t xml:space="preserve"> </t>
        </is>
      </c>
      <c r="C17" s="5" t="n">
        <v>78748</v>
      </c>
      <c r="D17" s="4" t="inlineStr">
        <is>
          <t xml:space="preserve"> </t>
        </is>
      </c>
      <c r="E17" s="4" t="inlineStr">
        <is>
          <t xml:space="preserve"> </t>
        </is>
      </c>
      <c r="F17" s="5" t="n">
        <v>78748</v>
      </c>
      <c r="G17" s="4" t="inlineStr">
        <is>
          <t xml:space="preserve"> </t>
        </is>
      </c>
      <c r="H17" s="6" t="n">
        <v>78748</v>
      </c>
    </row>
    <row r="18">
      <c r="A18" s="4" t="inlineStr">
        <is>
          <t>Exercise of share options (in shares)</t>
        </is>
      </c>
      <c r="B18" s="5" t="n">
        <v>14222096</v>
      </c>
      <c r="C18" s="4" t="inlineStr">
        <is>
          <t xml:space="preserve"> </t>
        </is>
      </c>
      <c r="D18" s="4" t="inlineStr">
        <is>
          <t xml:space="preserve"> </t>
        </is>
      </c>
      <c r="E18" s="4" t="inlineStr">
        <is>
          <t xml:space="preserve"> </t>
        </is>
      </c>
      <c r="F18" s="4" t="inlineStr">
        <is>
          <t xml:space="preserve"> </t>
        </is>
      </c>
      <c r="G18" s="4" t="inlineStr">
        <is>
          <t xml:space="preserve"> </t>
        </is>
      </c>
      <c r="H18" s="5" t="n">
        <v>14222096</v>
      </c>
    </row>
    <row r="19">
      <c r="A19" s="4" t="inlineStr">
        <is>
          <t>Vesting of restricted shares (in shares)</t>
        </is>
      </c>
      <c r="B19" s="5" t="n">
        <v>124941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ttlement of liability-classified restricted share award</t>
        </is>
      </c>
      <c r="B20" s="4" t="inlineStr">
        <is>
          <t xml:space="preserve"> </t>
        </is>
      </c>
      <c r="C20" s="5" t="n">
        <v>10089</v>
      </c>
      <c r="D20" s="4" t="inlineStr">
        <is>
          <t xml:space="preserve"> </t>
        </is>
      </c>
      <c r="E20" s="4" t="inlineStr">
        <is>
          <t xml:space="preserve"> </t>
        </is>
      </c>
      <c r="F20" s="5" t="n">
        <v>10089</v>
      </c>
      <c r="G20" s="4" t="inlineStr">
        <is>
          <t xml:space="preserve"> </t>
        </is>
      </c>
      <c r="H20" s="6" t="n">
        <v>10089</v>
      </c>
    </row>
    <row r="21">
      <c r="A21" s="4" t="inlineStr">
        <is>
          <t>Settlement of liability-classified restricted shares award (in shares)</t>
        </is>
      </c>
      <c r="B21" s="5" t="n">
        <v>1905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of share options and restricted share awards with shares held by depository bank (in shares)</t>
        </is>
      </c>
      <c r="B22" s="5" t="n">
        <v>-269067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0</t>
        </is>
      </c>
      <c r="B23" s="6" t="n">
        <v>507</v>
      </c>
      <c r="C23" s="5" t="n">
        <v>28728717</v>
      </c>
      <c r="D23" s="5" t="n">
        <v>-439635</v>
      </c>
      <c r="E23" s="5" t="n">
        <v>-2723597</v>
      </c>
      <c r="F23" s="5" t="n">
        <v>25565992</v>
      </c>
      <c r="G23" s="4" t="inlineStr">
        <is>
          <t xml:space="preserve"> </t>
        </is>
      </c>
      <c r="H23" s="5" t="n">
        <v>25565992</v>
      </c>
    </row>
    <row r="24">
      <c r="A24" s="4" t="inlineStr">
        <is>
          <t>Balance (in shares) at Dec. 31, 2020</t>
        </is>
      </c>
      <c r="B24" s="5" t="n">
        <v>14951803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SOLIDATED STATEMENT OF CHANGES IN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for the year</t>
        </is>
      </c>
      <c r="B26" s="4" t="inlineStr">
        <is>
          <t xml:space="preserve"> </t>
        </is>
      </c>
      <c r="C26" s="4" t="inlineStr">
        <is>
          <t xml:space="preserve"> </t>
        </is>
      </c>
      <c r="D26" s="4" t="inlineStr">
        <is>
          <t xml:space="preserve"> </t>
        </is>
      </c>
      <c r="E26" s="5" t="n">
        <v>-1187218</v>
      </c>
      <c r="F26" s="5" t="n">
        <v>-1187218</v>
      </c>
      <c r="G26" s="6" t="n">
        <v>-1403</v>
      </c>
      <c r="H26" s="5" t="n">
        <v>-1187218</v>
      </c>
    </row>
    <row r="27">
      <c r="A27" s="4" t="inlineStr">
        <is>
          <t>Loss for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88621</v>
      </c>
    </row>
    <row r="28">
      <c r="A28" s="4" t="inlineStr">
        <is>
          <t>Other comprehensive loss</t>
        </is>
      </c>
      <c r="B28" s="4" t="inlineStr">
        <is>
          <t xml:space="preserve"> </t>
        </is>
      </c>
      <c r="C28" s="4" t="inlineStr">
        <is>
          <t xml:space="preserve"> </t>
        </is>
      </c>
      <c r="D28" s="5" t="n">
        <v>-159551</v>
      </c>
      <c r="E28" s="4" t="inlineStr">
        <is>
          <t xml:space="preserve"> </t>
        </is>
      </c>
      <c r="F28" s="5" t="n">
        <v>-159551</v>
      </c>
      <c r="G28" s="5" t="n">
        <v>-163</v>
      </c>
      <c r="H28" s="5" t="n">
        <v>-159714</v>
      </c>
    </row>
    <row r="29">
      <c r="A29" s="4" t="inlineStr">
        <is>
          <t>Total comprehensive loss</t>
        </is>
      </c>
      <c r="B29" s="4" t="inlineStr">
        <is>
          <t xml:space="preserve"> </t>
        </is>
      </c>
      <c r="C29" s="4" t="inlineStr">
        <is>
          <t xml:space="preserve"> </t>
        </is>
      </c>
      <c r="D29" s="5" t="n">
        <v>-159551</v>
      </c>
      <c r="E29" s="5" t="n">
        <v>-1187218</v>
      </c>
      <c r="F29" s="5" t="n">
        <v>-1346769</v>
      </c>
      <c r="G29" s="5" t="n">
        <v>-1566</v>
      </c>
      <c r="H29" s="5" t="n">
        <v>-1346769</v>
      </c>
    </row>
    <row r="30">
      <c r="A30" s="4" t="inlineStr">
        <is>
          <t>Total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48335</v>
      </c>
    </row>
    <row r="31">
      <c r="A31" s="4" t="inlineStr">
        <is>
          <t>Accretion to redemption value of redeemable non-controlling interests</t>
        </is>
      </c>
      <c r="B31" s="4" t="inlineStr">
        <is>
          <t xml:space="preserve"> </t>
        </is>
      </c>
      <c r="C31" s="5" t="n">
        <v>-77644</v>
      </c>
      <c r="D31" s="4" t="inlineStr">
        <is>
          <t xml:space="preserve"> </t>
        </is>
      </c>
      <c r="E31" s="4" t="inlineStr">
        <is>
          <t xml:space="preserve"> </t>
        </is>
      </c>
      <c r="F31" s="5" t="n">
        <v>-77644</v>
      </c>
      <c r="G31" s="4" t="inlineStr">
        <is>
          <t xml:space="preserve"> </t>
        </is>
      </c>
      <c r="H31" s="5" t="n">
        <v>-77644</v>
      </c>
    </row>
    <row r="32">
      <c r="A32" s="4" t="inlineStr">
        <is>
          <t>Redeemable preferred shares dividends</t>
        </is>
      </c>
      <c r="B32" s="4" t="inlineStr">
        <is>
          <t xml:space="preserve"> </t>
        </is>
      </c>
      <c r="C32" s="5" t="n">
        <v>-49073</v>
      </c>
      <c r="D32" s="4" t="inlineStr">
        <is>
          <t xml:space="preserve"> </t>
        </is>
      </c>
      <c r="E32" s="4" t="inlineStr">
        <is>
          <t xml:space="preserve"> </t>
        </is>
      </c>
      <c r="F32" s="5" t="n">
        <v>-49073</v>
      </c>
      <c r="G32" s="4" t="inlineStr">
        <is>
          <t xml:space="preserve"> </t>
        </is>
      </c>
      <c r="H32" s="5" t="n">
        <v>-49073</v>
      </c>
    </row>
    <row r="33">
      <c r="A33" s="4" t="inlineStr">
        <is>
          <t>Acquisition of subsidiaries</t>
        </is>
      </c>
      <c r="B33" s="4" t="inlineStr">
        <is>
          <t xml:space="preserve"> </t>
        </is>
      </c>
      <c r="C33" s="4" t="inlineStr">
        <is>
          <t xml:space="preserve"> </t>
        </is>
      </c>
      <c r="D33" s="4" t="inlineStr">
        <is>
          <t xml:space="preserve"> </t>
        </is>
      </c>
      <c r="E33" s="4" t="inlineStr">
        <is>
          <t xml:space="preserve"> </t>
        </is>
      </c>
      <c r="F33" s="4" t="inlineStr">
        <is>
          <t xml:space="preserve"> </t>
        </is>
      </c>
      <c r="G33" s="5" t="n">
        <v>56519</v>
      </c>
      <c r="H33" s="5" t="n">
        <v>56519</v>
      </c>
    </row>
    <row r="34">
      <c r="A34" s="4" t="inlineStr">
        <is>
          <t>Capital contribution from non-controlling shareholders</t>
        </is>
      </c>
      <c r="B34" s="4" t="inlineStr">
        <is>
          <t xml:space="preserve"> </t>
        </is>
      </c>
      <c r="C34" s="4" t="inlineStr">
        <is>
          <t xml:space="preserve"> </t>
        </is>
      </c>
      <c r="D34" s="4" t="inlineStr">
        <is>
          <t xml:space="preserve"> </t>
        </is>
      </c>
      <c r="E34" s="4" t="inlineStr">
        <is>
          <t xml:space="preserve"> </t>
        </is>
      </c>
      <c r="F34" s="4" t="inlineStr">
        <is>
          <t xml:space="preserve"> </t>
        </is>
      </c>
      <c r="G34" s="5" t="n">
        <v>17147</v>
      </c>
      <c r="H34" s="5" t="n">
        <v>17147</v>
      </c>
    </row>
    <row r="35">
      <c r="A35" s="4" t="inlineStr">
        <is>
          <t>Acquisition of non-controlling interests</t>
        </is>
      </c>
      <c r="B35" s="4" t="inlineStr">
        <is>
          <t xml:space="preserve"> </t>
        </is>
      </c>
      <c r="C35" s="5" t="n">
        <v>-25267</v>
      </c>
      <c r="D35" s="4" t="inlineStr">
        <is>
          <t xml:space="preserve"> </t>
        </is>
      </c>
      <c r="E35" s="4" t="inlineStr">
        <is>
          <t xml:space="preserve"> </t>
        </is>
      </c>
      <c r="F35" s="5" t="n">
        <v>-25267</v>
      </c>
      <c r="G35" s="5" t="n">
        <v>-39846</v>
      </c>
      <c r="H35" s="5" t="n">
        <v>-65113</v>
      </c>
    </row>
    <row r="36">
      <c r="A36" s="4" t="inlineStr">
        <is>
          <t>Sales of non-controlling interest of a subsidiary while retaining control</t>
        </is>
      </c>
      <c r="B36" s="4" t="inlineStr">
        <is>
          <t xml:space="preserve"> </t>
        </is>
      </c>
      <c r="C36" s="5" t="n">
        <v>2093</v>
      </c>
      <c r="D36" s="4" t="inlineStr">
        <is>
          <t xml:space="preserve"> </t>
        </is>
      </c>
      <c r="E36" s="4" t="inlineStr">
        <is>
          <t xml:space="preserve"> </t>
        </is>
      </c>
      <c r="F36" s="5" t="n">
        <v>2093</v>
      </c>
      <c r="G36" s="5" t="n">
        <v>26919</v>
      </c>
      <c r="H36" s="5" t="n">
        <v>29012</v>
      </c>
    </row>
    <row r="37">
      <c r="A37" s="4" t="inlineStr">
        <is>
          <t>Share-based compensation</t>
        </is>
      </c>
      <c r="B37" s="4" t="inlineStr">
        <is>
          <t xml:space="preserve"> </t>
        </is>
      </c>
      <c r="C37" s="5" t="n">
        <v>391275</v>
      </c>
      <c r="D37" s="4" t="inlineStr">
        <is>
          <t xml:space="preserve"> </t>
        </is>
      </c>
      <c r="E37" s="4" t="inlineStr">
        <is>
          <t xml:space="preserve"> </t>
        </is>
      </c>
      <c r="F37" s="5" t="n">
        <v>391275</v>
      </c>
      <c r="G37" s="4" t="inlineStr">
        <is>
          <t xml:space="preserve"> </t>
        </is>
      </c>
      <c r="H37" s="5" t="n">
        <v>391275</v>
      </c>
    </row>
    <row r="38">
      <c r="A38" s="4" t="inlineStr">
        <is>
          <t>Exercise of share options</t>
        </is>
      </c>
      <c r="B38" s="4" t="inlineStr">
        <is>
          <t xml:space="preserve"> </t>
        </is>
      </c>
      <c r="C38" s="5" t="n">
        <v>2082</v>
      </c>
      <c r="D38" s="4" t="inlineStr">
        <is>
          <t xml:space="preserve"> </t>
        </is>
      </c>
      <c r="E38" s="4" t="inlineStr">
        <is>
          <t xml:space="preserve"> </t>
        </is>
      </c>
      <c r="F38" s="5" t="n">
        <v>2082</v>
      </c>
      <c r="G38" s="4" t="inlineStr">
        <is>
          <t xml:space="preserve"> </t>
        </is>
      </c>
      <c r="H38" s="6" t="n">
        <v>2082</v>
      </c>
    </row>
    <row r="39">
      <c r="A39" s="4" t="inlineStr">
        <is>
          <t>Exercise of share options (in shares)</t>
        </is>
      </c>
      <c r="B39" s="5" t="n">
        <v>407000</v>
      </c>
      <c r="C39" s="4" t="inlineStr">
        <is>
          <t xml:space="preserve"> </t>
        </is>
      </c>
      <c r="D39" s="4" t="inlineStr">
        <is>
          <t xml:space="preserve"> </t>
        </is>
      </c>
      <c r="E39" s="4" t="inlineStr">
        <is>
          <t xml:space="preserve"> </t>
        </is>
      </c>
      <c r="F39" s="4" t="inlineStr">
        <is>
          <t xml:space="preserve"> </t>
        </is>
      </c>
      <c r="G39" s="4" t="inlineStr">
        <is>
          <t xml:space="preserve"> </t>
        </is>
      </c>
      <c r="H39" s="5" t="n">
        <v>407000</v>
      </c>
    </row>
    <row r="40">
      <c r="A40" s="4" t="inlineStr">
        <is>
          <t>Vesting of restricted shares (in shares)</t>
        </is>
      </c>
      <c r="B40" s="5" t="n">
        <v>124538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ttlement of liability-classified restricted share award</t>
        </is>
      </c>
      <c r="B41" s="4" t="inlineStr">
        <is>
          <t xml:space="preserve"> </t>
        </is>
      </c>
      <c r="C41" s="5" t="n">
        <v>11147</v>
      </c>
      <c r="D41" s="4" t="inlineStr">
        <is>
          <t xml:space="preserve"> </t>
        </is>
      </c>
      <c r="E41" s="4" t="inlineStr">
        <is>
          <t xml:space="preserve"> </t>
        </is>
      </c>
      <c r="F41" s="5" t="n">
        <v>11147</v>
      </c>
      <c r="G41" s="4" t="inlineStr">
        <is>
          <t xml:space="preserve"> </t>
        </is>
      </c>
      <c r="H41" s="6" t="n">
        <v>11147</v>
      </c>
    </row>
    <row r="42">
      <c r="A42" s="4" t="inlineStr">
        <is>
          <t>Settlement of liability-classified restricted shares award (in shares)</t>
        </is>
      </c>
      <c r="B42" s="5" t="n">
        <v>1782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ttlement of share options and restricted share awards with shares held by depository bank (in shares)</t>
        </is>
      </c>
      <c r="B43" s="5" t="n">
        <v>-130391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Dec. 31, 2021</t>
        </is>
      </c>
      <c r="B44" s="6" t="n">
        <v>507</v>
      </c>
      <c r="C44" s="5" t="n">
        <v>28983330</v>
      </c>
      <c r="D44" s="5" t="n">
        <v>-599186</v>
      </c>
      <c r="E44" s="5" t="n">
        <v>-3910815</v>
      </c>
      <c r="F44" s="5" t="n">
        <v>24473836</v>
      </c>
      <c r="G44" s="5" t="n">
        <v>59173</v>
      </c>
      <c r="H44" s="5" t="n">
        <v>24533009</v>
      </c>
    </row>
    <row r="45">
      <c r="A45" s="4" t="inlineStr">
        <is>
          <t>Balance (in shares) at Dec. 31, 2021</t>
        </is>
      </c>
      <c r="B45" s="5" t="n">
        <v>14951803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SOLIDATED STATEMENT OF CHANGES IN 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ss for the year</t>
        </is>
      </c>
      <c r="B47" s="4" t="inlineStr">
        <is>
          <t xml:space="preserve"> </t>
        </is>
      </c>
      <c r="C47" s="4" t="inlineStr">
        <is>
          <t xml:space="preserve"> </t>
        </is>
      </c>
      <c r="D47" s="4" t="inlineStr">
        <is>
          <t xml:space="preserve"> </t>
        </is>
      </c>
      <c r="E47" s="5" t="n">
        <v>-1268890</v>
      </c>
      <c r="F47" s="5" t="n">
        <v>-1268890</v>
      </c>
      <c r="G47" s="5" t="n">
        <v>3427</v>
      </c>
      <c r="H47" s="5" t="n">
        <v>-1268890</v>
      </c>
    </row>
    <row r="48">
      <c r="A48" s="4" t="inlineStr">
        <is>
          <t>Loss for the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65463</v>
      </c>
    </row>
    <row r="49">
      <c r="A49" s="4" t="inlineStr">
        <is>
          <t>Other comprehensive loss</t>
        </is>
      </c>
      <c r="B49" s="4" t="inlineStr">
        <is>
          <t xml:space="preserve"> </t>
        </is>
      </c>
      <c r="C49" s="4" t="inlineStr">
        <is>
          <t xml:space="preserve"> </t>
        </is>
      </c>
      <c r="D49" s="5" t="n">
        <v>-249174</v>
      </c>
      <c r="E49" s="4" t="inlineStr">
        <is>
          <t xml:space="preserve"> </t>
        </is>
      </c>
      <c r="F49" s="5" t="n">
        <v>-249174</v>
      </c>
      <c r="G49" s="5" t="n">
        <v>1665</v>
      </c>
      <c r="H49" s="5" t="n">
        <v>-247509</v>
      </c>
    </row>
    <row r="50">
      <c r="A50" s="4" t="inlineStr">
        <is>
          <t>Total comprehensive loss</t>
        </is>
      </c>
      <c r="B50" s="4" t="inlineStr">
        <is>
          <t xml:space="preserve"> </t>
        </is>
      </c>
      <c r="C50" s="4" t="inlineStr">
        <is>
          <t xml:space="preserve"> </t>
        </is>
      </c>
      <c r="D50" s="5" t="n">
        <v>-249174</v>
      </c>
      <c r="E50" s="5" t="n">
        <v>-1268890</v>
      </c>
      <c r="F50" s="5" t="n">
        <v>-1518064</v>
      </c>
      <c r="G50" s="5" t="n">
        <v>5092</v>
      </c>
      <c r="H50" s="5" t="n">
        <v>-1518064</v>
      </c>
    </row>
    <row r="51">
      <c r="A51" s="4" t="inlineStr">
        <is>
          <t>Total comprehensiv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12972</v>
      </c>
    </row>
    <row r="52">
      <c r="A52" s="4" t="inlineStr">
        <is>
          <t>Shares issued to depository bank</t>
        </is>
      </c>
      <c r="B52" s="6" t="n">
        <v>9</v>
      </c>
      <c r="C52" s="5" t="n">
        <v>-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issued to depository bank (in shares)</t>
        </is>
      </c>
      <c r="B53" s="5" t="n">
        <v>29252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retion to redemption value of redeemable non-controlling interests</t>
        </is>
      </c>
      <c r="B54" s="4" t="inlineStr">
        <is>
          <t xml:space="preserve"> </t>
        </is>
      </c>
      <c r="C54" s="5" t="n">
        <v>-10801</v>
      </c>
      <c r="D54" s="4" t="inlineStr">
        <is>
          <t xml:space="preserve"> </t>
        </is>
      </c>
      <c r="E54" s="4" t="inlineStr">
        <is>
          <t xml:space="preserve"> </t>
        </is>
      </c>
      <c r="F54" s="5" t="n">
        <v>-10801</v>
      </c>
      <c r="G54" s="4" t="inlineStr">
        <is>
          <t xml:space="preserve"> </t>
        </is>
      </c>
      <c r="H54" s="5" t="n">
        <v>-10801</v>
      </c>
    </row>
    <row r="55">
      <c r="A55" s="4" t="inlineStr">
        <is>
          <t>Adjustment to the redemption value of redeemable non-controlling interests</t>
        </is>
      </c>
      <c r="B55" s="4" t="inlineStr">
        <is>
          <t xml:space="preserve"> </t>
        </is>
      </c>
      <c r="C55" s="5" t="n">
        <v>-178982</v>
      </c>
      <c r="D55" s="4" t="inlineStr">
        <is>
          <t xml:space="preserve"> </t>
        </is>
      </c>
      <c r="E55" s="4" t="inlineStr">
        <is>
          <t xml:space="preserve"> </t>
        </is>
      </c>
      <c r="F55" s="5" t="n">
        <v>-178982</v>
      </c>
      <c r="G55" s="4" t="inlineStr">
        <is>
          <t xml:space="preserve"> </t>
        </is>
      </c>
      <c r="H55" s="5" t="n">
        <v>-178982</v>
      </c>
    </row>
    <row r="56">
      <c r="A56" s="4" t="inlineStr">
        <is>
          <t>Redeemable preferred shares dividends</t>
        </is>
      </c>
      <c r="B56" s="4" t="inlineStr">
        <is>
          <t xml:space="preserve"> </t>
        </is>
      </c>
      <c r="C56" s="5" t="n">
        <v>-51212</v>
      </c>
      <c r="D56" s="4" t="inlineStr">
        <is>
          <t xml:space="preserve"> </t>
        </is>
      </c>
      <c r="E56" s="4" t="inlineStr">
        <is>
          <t xml:space="preserve"> </t>
        </is>
      </c>
      <c r="F56" s="5" t="n">
        <v>-51212</v>
      </c>
      <c r="G56" s="4" t="inlineStr">
        <is>
          <t xml:space="preserve"> </t>
        </is>
      </c>
      <c r="H56" s="5" t="n">
        <v>-51212</v>
      </c>
    </row>
    <row r="57">
      <c r="A57" s="4" t="inlineStr">
        <is>
          <t>Capital contribution from non-controlling shareholders</t>
        </is>
      </c>
      <c r="B57" s="4" t="inlineStr">
        <is>
          <t xml:space="preserve"> </t>
        </is>
      </c>
      <c r="C57" s="4" t="inlineStr">
        <is>
          <t xml:space="preserve"> </t>
        </is>
      </c>
      <c r="D57" s="4" t="inlineStr">
        <is>
          <t xml:space="preserve"> </t>
        </is>
      </c>
      <c r="E57" s="4" t="inlineStr">
        <is>
          <t xml:space="preserve"> </t>
        </is>
      </c>
      <c r="F57" s="4" t="inlineStr">
        <is>
          <t xml:space="preserve"> </t>
        </is>
      </c>
      <c r="G57" s="5" t="n">
        <v>10362</v>
      </c>
      <c r="H57" s="5" t="n">
        <v>10362</v>
      </c>
    </row>
    <row r="58">
      <c r="A58" s="4" t="inlineStr">
        <is>
          <t>Sales of non-controlling interest of a subsidiary while retaining control</t>
        </is>
      </c>
      <c r="B58" s="4" t="inlineStr">
        <is>
          <t xml:space="preserve"> </t>
        </is>
      </c>
      <c r="C58" s="5" t="n">
        <v>1738</v>
      </c>
      <c r="D58" s="4" t="inlineStr">
        <is>
          <t xml:space="preserve"> </t>
        </is>
      </c>
      <c r="E58" s="4" t="inlineStr">
        <is>
          <t xml:space="preserve"> </t>
        </is>
      </c>
      <c r="F58" s="5" t="n">
        <v>1738</v>
      </c>
      <c r="G58" s="5" t="n">
        <v>41967</v>
      </c>
      <c r="H58" s="5" t="n">
        <v>43705</v>
      </c>
    </row>
    <row r="59">
      <c r="A59" s="4" t="inlineStr">
        <is>
          <t>Share-based compensation</t>
        </is>
      </c>
      <c r="B59" s="4" t="inlineStr">
        <is>
          <t xml:space="preserve"> </t>
        </is>
      </c>
      <c r="C59" s="5" t="n">
        <v>290815</v>
      </c>
      <c r="D59" s="4" t="inlineStr">
        <is>
          <t xml:space="preserve"> </t>
        </is>
      </c>
      <c r="E59" s="4" t="inlineStr">
        <is>
          <t xml:space="preserve"> </t>
        </is>
      </c>
      <c r="F59" s="5" t="n">
        <v>290815</v>
      </c>
      <c r="G59" s="4" t="inlineStr">
        <is>
          <t xml:space="preserve"> </t>
        </is>
      </c>
      <c r="H59" s="5" t="n">
        <v>290815</v>
      </c>
    </row>
    <row r="60">
      <c r="A60" s="4" t="inlineStr">
        <is>
          <t>Vesting of restricted shares (in shares)</t>
        </is>
      </c>
      <c r="B60" s="5" t="n">
        <v>455572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ttlement of liability-classified restricted share award</t>
        </is>
      </c>
      <c r="B61" s="4" t="inlineStr">
        <is>
          <t xml:space="preserve"> </t>
        </is>
      </c>
      <c r="C61" s="5" t="n">
        <v>13719</v>
      </c>
      <c r="D61" s="4" t="inlineStr">
        <is>
          <t xml:space="preserve"> </t>
        </is>
      </c>
      <c r="E61" s="4" t="inlineStr">
        <is>
          <t xml:space="preserve"> </t>
        </is>
      </c>
      <c r="F61" s="5" t="n">
        <v>13719</v>
      </c>
      <c r="G61" s="4" t="inlineStr">
        <is>
          <t xml:space="preserve"> </t>
        </is>
      </c>
      <c r="H61" s="5" t="n">
        <v>13719</v>
      </c>
    </row>
    <row r="62">
      <c r="A62" s="4" t="inlineStr">
        <is>
          <t>Settlement of liability-classified restricted shares award (in shares)</t>
        </is>
      </c>
      <c r="B62" s="5" t="n">
        <v>46027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ttlement of share options and restricted share awards with shares held by depository bank (in shares)</t>
        </is>
      </c>
      <c r="B63" s="5" t="n">
        <v>-501599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in shares)</t>
        </is>
      </c>
      <c r="B64" s="5" t="n">
        <v>-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at Dec. 31, 2022</t>
        </is>
      </c>
      <c r="B65" s="6" t="n">
        <v>516</v>
      </c>
      <c r="C65" s="6" t="n">
        <v>29048598</v>
      </c>
      <c r="D65" s="6" t="n">
        <v>-848360</v>
      </c>
      <c r="E65" s="6" t="n">
        <v>-5179705</v>
      </c>
      <c r="F65" s="6" t="n">
        <v>23021049</v>
      </c>
      <c r="G65" s="6" t="n">
        <v>116594</v>
      </c>
      <c r="H65" s="6" t="n">
        <v>23137643</v>
      </c>
    </row>
    <row r="66">
      <c r="A66" s="4" t="inlineStr">
        <is>
          <t>Balance (in shares) at Dec. 31, 2022</t>
        </is>
      </c>
      <c r="B66" s="5" t="n">
        <v>152443299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lue-added-tax ("VAT") (Details) - CNY (¥) ¥ in Thousands</t>
        </is>
      </c>
      <c r="B1" s="2" t="inlineStr">
        <is>
          <t>Dec. 31, 2022</t>
        </is>
      </c>
      <c r="C1" s="2" t="inlineStr">
        <is>
          <t>Dec. 31, 2021</t>
        </is>
      </c>
    </row>
    <row r="2">
      <c r="A2" s="3" t="inlineStr">
        <is>
          <t>Value-added-tax ("VAT")</t>
        </is>
      </c>
      <c r="B2" s="4" t="inlineStr">
        <is>
          <t xml:space="preserve"> </t>
        </is>
      </c>
      <c r="C2" s="4" t="inlineStr">
        <is>
          <t xml:space="preserve"> </t>
        </is>
      </c>
    </row>
    <row r="3">
      <c r="A3" s="4" t="inlineStr">
        <is>
          <t>VAT recoverable</t>
        </is>
      </c>
      <c r="B3" s="6" t="n">
        <v>164743</v>
      </c>
      <c r="C3" s="6" t="n">
        <v>229090</v>
      </c>
    </row>
    <row r="4">
      <c r="A4" s="4" t="inlineStr">
        <is>
          <t>VAT recoverable</t>
        </is>
      </c>
      <c r="B4" s="5" t="n">
        <v>1155586</v>
      </c>
      <c r="C4" s="5" t="n">
        <v>2218944</v>
      </c>
    </row>
    <row r="5">
      <c r="A5" s="4" t="inlineStr">
        <is>
          <t>Current assets</t>
        </is>
      </c>
      <c r="B5" s="4" t="inlineStr">
        <is>
          <t xml:space="preserve"> </t>
        </is>
      </c>
      <c r="C5" s="4" t="inlineStr">
        <is>
          <t xml:space="preserve"> </t>
        </is>
      </c>
    </row>
    <row r="6">
      <c r="A6" s="3" t="inlineStr">
        <is>
          <t>Value-added-tax ("VAT")</t>
        </is>
      </c>
      <c r="B6" s="4" t="inlineStr">
        <is>
          <t xml:space="preserve"> </t>
        </is>
      </c>
      <c r="C6" s="4" t="inlineStr">
        <is>
          <t xml:space="preserve"> </t>
        </is>
      </c>
    </row>
    <row r="7">
      <c r="A7" s="4" t="inlineStr">
        <is>
          <t>VAT recoverable</t>
        </is>
      </c>
      <c r="B7" s="5" t="n">
        <v>164743</v>
      </c>
      <c r="C7" s="5" t="n">
        <v>229090</v>
      </c>
    </row>
    <row r="8">
      <c r="A8" s="4" t="inlineStr">
        <is>
          <t>Noncurrent assets</t>
        </is>
      </c>
      <c r="B8" s="4" t="inlineStr">
        <is>
          <t xml:space="preserve"> </t>
        </is>
      </c>
      <c r="C8" s="4" t="inlineStr">
        <is>
          <t xml:space="preserve"> </t>
        </is>
      </c>
    </row>
    <row r="9">
      <c r="A9" s="3" t="inlineStr">
        <is>
          <t>Value-added-tax ("VAT")</t>
        </is>
      </c>
      <c r="B9" s="4" t="inlineStr">
        <is>
          <t xml:space="preserve"> </t>
        </is>
      </c>
      <c r="C9" s="4" t="inlineStr">
        <is>
          <t xml:space="preserve"> </t>
        </is>
      </c>
    </row>
    <row r="10">
      <c r="A10" s="4" t="inlineStr">
        <is>
          <t>VAT recoverable</t>
        </is>
      </c>
      <c r="B10" s="5" t="n">
        <v>1155586</v>
      </c>
      <c r="C10" s="5" t="n">
        <v>2218944</v>
      </c>
    </row>
    <row r="11">
      <c r="A11" s="4" t="inlineStr">
        <is>
          <t>Accrued expenses and other payables</t>
        </is>
      </c>
      <c r="B11" s="4" t="inlineStr">
        <is>
          <t xml:space="preserve"> </t>
        </is>
      </c>
      <c r="C11" s="4" t="inlineStr">
        <is>
          <t xml:space="preserve"> </t>
        </is>
      </c>
    </row>
    <row r="12">
      <c r="A12" s="3" t="inlineStr">
        <is>
          <t>Value-added-tax ("VAT")</t>
        </is>
      </c>
      <c r="B12" s="4" t="inlineStr">
        <is>
          <t xml:space="preserve"> </t>
        </is>
      </c>
      <c r="C12" s="4" t="inlineStr">
        <is>
          <t xml:space="preserve"> </t>
        </is>
      </c>
    </row>
    <row r="13">
      <c r="A13" s="4" t="inlineStr">
        <is>
          <t>VAT payables</t>
        </is>
      </c>
      <c r="B13" s="6" t="n">
        <v>20297</v>
      </c>
      <c r="C13" s="6" t="n">
        <v>192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2</t>
        </is>
      </c>
    </row>
    <row r="3">
      <c r="A3" s="4" t="inlineStr">
        <is>
          <t>Maximum | Consulting services</t>
        </is>
      </c>
      <c r="B3" s="4" t="inlineStr">
        <is>
          <t xml:space="preserve"> </t>
        </is>
      </c>
    </row>
    <row r="4">
      <c r="A4" s="3" t="inlineStr">
        <is>
          <t>Revenue recognition</t>
        </is>
      </c>
      <c r="B4" s="4" t="inlineStr">
        <is>
          <t xml:space="preserve"> </t>
        </is>
      </c>
    </row>
    <row r="5">
      <c r="A5" s="4" t="inlineStr">
        <is>
          <t>Contract service period</t>
        </is>
      </c>
      <c r="B5" s="4"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and advertising costs, Government grants, Capitalized interest and Debt issuance cost (Details) - CNY (¥) ¥ in Thousands</t>
        </is>
      </c>
      <c r="B1" s="2" t="inlineStr">
        <is>
          <t>12 Months Ended</t>
        </is>
      </c>
    </row>
    <row r="2">
      <c r="B2" s="2" t="inlineStr">
        <is>
          <t>Dec. 31, 2022</t>
        </is>
      </c>
      <c r="C2" s="2" t="inlineStr">
        <is>
          <t>Dec. 31, 2021</t>
        </is>
      </c>
      <c r="D2" s="2" t="inlineStr">
        <is>
          <t>Dec. 31, 2020</t>
        </is>
      </c>
    </row>
    <row r="3">
      <c r="A3" s="3" t="inlineStr">
        <is>
          <t>Research and development and advertising costs</t>
        </is>
      </c>
      <c r="B3" s="4" t="inlineStr">
        <is>
          <t xml:space="preserve"> </t>
        </is>
      </c>
      <c r="C3" s="4" t="inlineStr">
        <is>
          <t xml:space="preserve"> </t>
        </is>
      </c>
      <c r="D3" s="4" t="inlineStr">
        <is>
          <t xml:space="preserve"> </t>
        </is>
      </c>
    </row>
    <row r="4">
      <c r="A4" s="4" t="inlineStr">
        <is>
          <t>Research and development expenses</t>
        </is>
      </c>
      <c r="B4" s="6" t="n">
        <v>35806</v>
      </c>
      <c r="C4" s="6" t="n">
        <v>39343</v>
      </c>
      <c r="D4" s="6" t="n">
        <v>40049</v>
      </c>
    </row>
    <row r="5">
      <c r="A5" s="4" t="inlineStr">
        <is>
          <t>Advertising costs</t>
        </is>
      </c>
      <c r="B5" s="5" t="n">
        <v>8639</v>
      </c>
      <c r="C5" s="5" t="n">
        <v>15043</v>
      </c>
      <c r="D5" s="5" t="n">
        <v>14778</v>
      </c>
    </row>
    <row r="6">
      <c r="A6" s="3" t="inlineStr">
        <is>
          <t>Government grants</t>
        </is>
      </c>
      <c r="B6" s="4" t="inlineStr">
        <is>
          <t xml:space="preserve"> </t>
        </is>
      </c>
      <c r="C6" s="4" t="inlineStr">
        <is>
          <t xml:space="preserve"> </t>
        </is>
      </c>
      <c r="D6" s="4" t="inlineStr">
        <is>
          <t xml:space="preserve"> </t>
        </is>
      </c>
    </row>
    <row r="7">
      <c r="A7" s="4" t="inlineStr">
        <is>
          <t>Deferred government grants</t>
        </is>
      </c>
      <c r="B7" s="5" t="n">
        <v>30741</v>
      </c>
      <c r="C7" s="5" t="n">
        <v>22245</v>
      </c>
      <c r="D7" s="4" t="inlineStr">
        <is>
          <t xml:space="preserve"> </t>
        </is>
      </c>
    </row>
    <row r="8">
      <c r="A8" s="3" t="inlineStr">
        <is>
          <t>Capitalized interest</t>
        </is>
      </c>
      <c r="B8" s="4" t="inlineStr">
        <is>
          <t xml:space="preserve"> </t>
        </is>
      </c>
      <c r="C8" s="4" t="inlineStr">
        <is>
          <t xml:space="preserve"> </t>
        </is>
      </c>
      <c r="D8" s="4" t="inlineStr">
        <is>
          <t xml:space="preserve"> </t>
        </is>
      </c>
    </row>
    <row r="9">
      <c r="A9" s="4" t="inlineStr">
        <is>
          <t>Total interest costs</t>
        </is>
      </c>
      <c r="B9" s="5" t="n">
        <v>2084565</v>
      </c>
      <c r="C9" s="5" t="n">
        <v>1805434</v>
      </c>
      <c r="D9" s="5" t="n">
        <v>1402015</v>
      </c>
    </row>
    <row r="10">
      <c r="A10" s="4" t="inlineStr">
        <is>
          <t>Less: interest costs capitalized</t>
        </is>
      </c>
      <c r="B10" s="5" t="n">
        <v>-196678</v>
      </c>
      <c r="C10" s="5" t="n">
        <v>-150697</v>
      </c>
      <c r="D10" s="5" t="n">
        <v>-85509</v>
      </c>
    </row>
    <row r="11">
      <c r="A11" s="4" t="inlineStr">
        <is>
          <t>Interest expenses</t>
        </is>
      </c>
      <c r="B11" s="5" t="n">
        <v>1887887</v>
      </c>
      <c r="C11" s="5" t="n">
        <v>1654737</v>
      </c>
      <c r="D11" s="6" t="n">
        <v>1316506</v>
      </c>
    </row>
    <row r="12">
      <c r="A12" s="3" t="inlineStr">
        <is>
          <t>Debt issuance costs</t>
        </is>
      </c>
      <c r="B12" s="4" t="inlineStr">
        <is>
          <t xml:space="preserve"> </t>
        </is>
      </c>
      <c r="C12" s="4" t="inlineStr">
        <is>
          <t xml:space="preserve"> </t>
        </is>
      </c>
      <c r="D12" s="4" t="inlineStr">
        <is>
          <t xml:space="preserve"> </t>
        </is>
      </c>
    </row>
    <row r="13">
      <c r="A13" s="4" t="inlineStr">
        <is>
          <t>Unamortised debt issuance costs</t>
        </is>
      </c>
      <c r="B13" s="5" t="n">
        <v>186313</v>
      </c>
      <c r="C13" s="5" t="n">
        <v>197119</v>
      </c>
      <c r="D13" s="4" t="inlineStr">
        <is>
          <t xml:space="preserve"> </t>
        </is>
      </c>
    </row>
    <row r="14">
      <c r="A14" s="4" t="inlineStr">
        <is>
          <t>Property and equipment, net</t>
        </is>
      </c>
      <c r="B14" s="4" t="inlineStr">
        <is>
          <t xml:space="preserve"> </t>
        </is>
      </c>
      <c r="C14" s="4" t="inlineStr">
        <is>
          <t xml:space="preserve"> </t>
        </is>
      </c>
      <c r="D14" s="4" t="inlineStr">
        <is>
          <t xml:space="preserve"> </t>
        </is>
      </c>
    </row>
    <row r="15">
      <c r="A15" s="3" t="inlineStr">
        <is>
          <t>Government grants</t>
        </is>
      </c>
      <c r="B15" s="4" t="inlineStr">
        <is>
          <t xml:space="preserve"> </t>
        </is>
      </c>
      <c r="C15" s="4" t="inlineStr">
        <is>
          <t xml:space="preserve"> </t>
        </is>
      </c>
      <c r="D15" s="4" t="inlineStr">
        <is>
          <t xml:space="preserve"> </t>
        </is>
      </c>
    </row>
    <row r="16">
      <c r="A16" s="4" t="inlineStr">
        <is>
          <t>Deferred government grants</t>
        </is>
      </c>
      <c r="B16" s="5" t="n">
        <v>7299</v>
      </c>
      <c r="C16" s="5" t="n">
        <v>0</v>
      </c>
      <c r="D16" s="4" t="inlineStr">
        <is>
          <t xml:space="preserve"> </t>
        </is>
      </c>
    </row>
    <row r="17">
      <c r="A17" s="4" t="inlineStr">
        <is>
          <t>Noncurrent liabilities</t>
        </is>
      </c>
      <c r="B17" s="4" t="inlineStr">
        <is>
          <t xml:space="preserve"> </t>
        </is>
      </c>
      <c r="C17" s="4" t="inlineStr">
        <is>
          <t xml:space="preserve"> </t>
        </is>
      </c>
      <c r="D17" s="4" t="inlineStr">
        <is>
          <t xml:space="preserve"> </t>
        </is>
      </c>
    </row>
    <row r="18">
      <c r="A18" s="3" t="inlineStr">
        <is>
          <t>Government grants</t>
        </is>
      </c>
      <c r="B18" s="4" t="inlineStr">
        <is>
          <t xml:space="preserve"> </t>
        </is>
      </c>
      <c r="C18" s="4" t="inlineStr">
        <is>
          <t xml:space="preserve"> </t>
        </is>
      </c>
      <c r="D18" s="4" t="inlineStr">
        <is>
          <t xml:space="preserve"> </t>
        </is>
      </c>
    </row>
    <row r="19">
      <c r="A19" s="4" t="inlineStr">
        <is>
          <t>Deferred government grants</t>
        </is>
      </c>
      <c r="B19" s="6" t="n">
        <v>30741</v>
      </c>
      <c r="C19" s="6" t="n">
        <v>22245</v>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Employee benefits (Details)</t>
        </is>
      </c>
      <c r="B1" s="2" t="inlineStr">
        <is>
          <t>12 Months Ended</t>
        </is>
      </c>
    </row>
    <row r="2">
      <c r="B2" s="2" t="inlineStr">
        <is>
          <t>Dec. 31, 2022</t>
        </is>
      </c>
    </row>
    <row r="3">
      <c r="A3" s="4" t="inlineStr">
        <is>
          <t>Minimum</t>
        </is>
      </c>
      <c r="B3" s="4" t="inlineStr">
        <is>
          <t xml:space="preserve"> </t>
        </is>
      </c>
    </row>
    <row r="4">
      <c r="A4" s="3" t="inlineStr">
        <is>
          <t>Employee benefits</t>
        </is>
      </c>
      <c r="B4" s="4" t="inlineStr">
        <is>
          <t xml:space="preserve"> </t>
        </is>
      </c>
    </row>
    <row r="5">
      <c r="A5" s="4" t="inlineStr">
        <is>
          <t>Employer contribution (as a percent)</t>
        </is>
      </c>
      <c r="B5" s="8" t="n">
        <v>0.28</v>
      </c>
    </row>
    <row r="6">
      <c r="A6" s="4" t="inlineStr">
        <is>
          <t>Maximum</t>
        </is>
      </c>
      <c r="B6" s="4" t="inlineStr">
        <is>
          <t xml:space="preserve"> </t>
        </is>
      </c>
    </row>
    <row r="7">
      <c r="A7" s="3" t="inlineStr">
        <is>
          <t>Employee benefits</t>
        </is>
      </c>
      <c r="B7" s="4" t="inlineStr">
        <is>
          <t xml:space="preserve"> </t>
        </is>
      </c>
    </row>
    <row r="8">
      <c r="A8" s="4" t="inlineStr">
        <is>
          <t>Employer contribution (as a percent)</t>
        </is>
      </c>
      <c r="B8" s="8" t="n">
        <v>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3" customWidth="1" min="9" max="9"/>
    <col width="22" customWidth="1" min="10" max="10"/>
  </cols>
  <sheetData>
    <row r="1">
      <c r="A1" s="1" t="inlineStr">
        <is>
          <t>SUMMARY OF SIGNIFICANT ACCOUNTING POLICIES - Foreign currency translation and foreign currency risks (Details) € in Thousands, ¥ in Thousands, ¥ in Thousands, Rp in Thousands, RM in Thousands, $ in Thousands, $ in Thousands, $ in Thousands</t>
        </is>
      </c>
      <c r="B1" s="2" t="inlineStr">
        <is>
          <t>Dec. 31, 2022 CNY (¥)</t>
        </is>
      </c>
      <c r="C1" s="2" t="inlineStr">
        <is>
          <t>Dec. 31, 2022 USD ($)</t>
        </is>
      </c>
      <c r="D1" s="2" t="inlineStr">
        <is>
          <t>Dec. 31, 2022 HKD ($)</t>
        </is>
      </c>
      <c r="E1" s="2" t="inlineStr">
        <is>
          <t>Dec. 31, 2022 JPY (¥)</t>
        </is>
      </c>
      <c r="F1" s="2" t="inlineStr">
        <is>
          <t>Dec. 31, 2022 EUR (€)</t>
        </is>
      </c>
      <c r="G1" s="2" t="inlineStr">
        <is>
          <t>Dec. 31, 2022 SGD ($)</t>
        </is>
      </c>
      <c r="H1" s="2" t="inlineStr">
        <is>
          <t>Dec. 31, 2022 MYR (RM)</t>
        </is>
      </c>
      <c r="I1" s="2" t="inlineStr">
        <is>
          <t>Dec. 31, 2022 IDR (Rp)</t>
        </is>
      </c>
      <c r="J1" s="2" t="inlineStr">
        <is>
          <t>Dec. 31, 2021 CNY (¥)</t>
        </is>
      </c>
    </row>
    <row r="2">
      <c r="A2" s="4" t="inlineStr">
        <is>
          <t>RMB</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restricted cash | ¥</t>
        </is>
      </c>
      <c r="B3" s="6" t="n">
        <v>66019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809753</v>
      </c>
    </row>
    <row r="4">
      <c r="A4" s="4" t="inlineStr">
        <is>
          <t>US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and restricted cash</t>
        </is>
      </c>
      <c r="B5" s="5" t="n">
        <v>1434137</v>
      </c>
      <c r="C5" s="9" t="n">
        <v>20591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K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restricted cash</t>
        </is>
      </c>
      <c r="B7" s="5" t="n">
        <v>785551</v>
      </c>
      <c r="C7" s="4" t="inlineStr">
        <is>
          <t xml:space="preserve"> </t>
        </is>
      </c>
      <c r="D7" s="9" t="n">
        <v>87938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JP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nd restricted cash</t>
        </is>
      </c>
      <c r="B9" s="5" t="n">
        <v>435</v>
      </c>
      <c r="C9" s="4" t="inlineStr">
        <is>
          <t xml:space="preserve"> </t>
        </is>
      </c>
      <c r="D9" s="4" t="inlineStr">
        <is>
          <t xml:space="preserve"> </t>
        </is>
      </c>
      <c r="E9" s="6" t="n">
        <v>831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U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and restricted cash</t>
        </is>
      </c>
      <c r="B11" s="5" t="n">
        <v>1085</v>
      </c>
      <c r="C11" s="4" t="inlineStr">
        <is>
          <t xml:space="preserve"> </t>
        </is>
      </c>
      <c r="D11" s="4" t="inlineStr">
        <is>
          <t xml:space="preserve"> </t>
        </is>
      </c>
      <c r="E11" s="4" t="inlineStr">
        <is>
          <t xml:space="preserve"> </t>
        </is>
      </c>
      <c r="F11" s="10" t="n">
        <v>146</v>
      </c>
      <c r="G11" s="4" t="inlineStr">
        <is>
          <t xml:space="preserve"> </t>
        </is>
      </c>
      <c r="H11" s="4" t="inlineStr">
        <is>
          <t xml:space="preserve"> </t>
        </is>
      </c>
      <c r="I11" s="4" t="inlineStr">
        <is>
          <t xml:space="preserve"> </t>
        </is>
      </c>
      <c r="J11" s="4" t="inlineStr">
        <is>
          <t xml:space="preserve"> </t>
        </is>
      </c>
    </row>
    <row r="12">
      <c r="A12" s="4" t="inlineStr">
        <is>
          <t>SG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and restricted cash</t>
        </is>
      </c>
      <c r="B13" s="5" t="n">
        <v>52075</v>
      </c>
      <c r="C13" s="4" t="inlineStr">
        <is>
          <t xml:space="preserve"> </t>
        </is>
      </c>
      <c r="D13" s="4" t="inlineStr">
        <is>
          <t xml:space="preserve"> </t>
        </is>
      </c>
      <c r="E13" s="4" t="inlineStr">
        <is>
          <t xml:space="preserve"> </t>
        </is>
      </c>
      <c r="F13" s="4" t="inlineStr">
        <is>
          <t xml:space="preserve"> </t>
        </is>
      </c>
      <c r="G13" s="9" t="n">
        <v>10047</v>
      </c>
      <c r="H13" s="4" t="inlineStr">
        <is>
          <t xml:space="preserve"> </t>
        </is>
      </c>
      <c r="I13" s="4" t="inlineStr">
        <is>
          <t xml:space="preserve"> </t>
        </is>
      </c>
      <c r="J13" s="4" t="inlineStr">
        <is>
          <t xml:space="preserve"> </t>
        </is>
      </c>
    </row>
    <row r="14">
      <c r="A14" s="4" t="inlineStr">
        <is>
          <t>MY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and restricted cash</t>
        </is>
      </c>
      <c r="B15" s="5" t="n">
        <v>5941</v>
      </c>
      <c r="C15" s="4" t="inlineStr">
        <is>
          <t xml:space="preserve"> </t>
        </is>
      </c>
      <c r="D15" s="4" t="inlineStr">
        <is>
          <t xml:space="preserve"> </t>
        </is>
      </c>
      <c r="E15" s="4" t="inlineStr">
        <is>
          <t xml:space="preserve"> </t>
        </is>
      </c>
      <c r="F15" s="4" t="inlineStr">
        <is>
          <t xml:space="preserve"> </t>
        </is>
      </c>
      <c r="G15" s="4" t="inlineStr">
        <is>
          <t xml:space="preserve"> </t>
        </is>
      </c>
      <c r="H15" s="11" t="n">
        <v>3767</v>
      </c>
      <c r="I15" s="4" t="inlineStr">
        <is>
          <t xml:space="preserve"> </t>
        </is>
      </c>
      <c r="J15" s="4" t="inlineStr">
        <is>
          <t xml:space="preserve"> </t>
        </is>
      </c>
    </row>
    <row r="16">
      <c r="A16" s="4" t="inlineStr">
        <is>
          <t>ID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and restricted cash</t>
        </is>
      </c>
      <c r="B17" s="5" t="n">
        <v>8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1938977</v>
      </c>
      <c r="J17" s="4" t="inlineStr">
        <is>
          <t xml:space="preserve"> </t>
        </is>
      </c>
    </row>
    <row r="18">
      <c r="A18" s="4" t="inlineStr">
        <is>
          <t>In PRC | RM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and restricted cash | ¥</t>
        </is>
      </c>
      <c r="B19" s="5" t="n">
        <v>65148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 PRC |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and restricted cash</t>
        </is>
      </c>
      <c r="B21" s="4" t="inlineStr">
        <is>
          <t xml:space="preserve"> </t>
        </is>
      </c>
      <c r="C21" s="5" t="n">
        <v>1055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 Hong Kong SAR | RM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and restricted cash | ¥</t>
        </is>
      </c>
      <c r="B23" s="6" t="n">
        <v>870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 Hong Kong SAR | US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and restricted cash</t>
        </is>
      </c>
      <c r="B25" s="4" t="inlineStr">
        <is>
          <t xml:space="preserve"> </t>
        </is>
      </c>
      <c r="C25" s="5" t="n">
        <v>441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 Hong Kong SAR | HK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and restricted cash</t>
        </is>
      </c>
      <c r="B27" s="4" t="inlineStr">
        <is>
          <t xml:space="preserve"> </t>
        </is>
      </c>
      <c r="C27" s="4" t="inlineStr">
        <is>
          <t xml:space="preserve"> </t>
        </is>
      </c>
      <c r="D27" s="5" t="n">
        <v>72074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 Hong Kong SAR | JP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and restricted cash | ¥</t>
        </is>
      </c>
      <c r="B29" s="4" t="inlineStr">
        <is>
          <t xml:space="preserve"> </t>
        </is>
      </c>
      <c r="C29" s="4" t="inlineStr">
        <is>
          <t xml:space="preserve"> </t>
        </is>
      </c>
      <c r="D29" s="4" t="inlineStr">
        <is>
          <t xml:space="preserve"> </t>
        </is>
      </c>
      <c r="E29" s="6" t="n">
        <v>831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 Hong Kong SAR | E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and restricted cash | €</t>
        </is>
      </c>
      <c r="B31" s="4" t="inlineStr">
        <is>
          <t xml:space="preserve"> </t>
        </is>
      </c>
      <c r="C31" s="4" t="inlineStr">
        <is>
          <t xml:space="preserve"> </t>
        </is>
      </c>
      <c r="D31" s="4" t="inlineStr">
        <is>
          <t xml:space="preserve"> </t>
        </is>
      </c>
      <c r="E31" s="4" t="inlineStr">
        <is>
          <t xml:space="preserve"> </t>
        </is>
      </c>
      <c r="F31" s="10" t="n">
        <v>146</v>
      </c>
      <c r="G31" s="4" t="inlineStr">
        <is>
          <t xml:space="preserve"> </t>
        </is>
      </c>
      <c r="H31" s="4" t="inlineStr">
        <is>
          <t xml:space="preserve"> </t>
        </is>
      </c>
      <c r="I31" s="4" t="inlineStr">
        <is>
          <t xml:space="preserve"> </t>
        </is>
      </c>
      <c r="J31" s="4" t="inlineStr">
        <is>
          <t xml:space="preserve"> </t>
        </is>
      </c>
    </row>
    <row r="32">
      <c r="A32" s="4" t="inlineStr">
        <is>
          <t>In Singapore | US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and restricted cash</t>
        </is>
      </c>
      <c r="B33" s="4" t="inlineStr">
        <is>
          <t xml:space="preserve"> </t>
        </is>
      </c>
      <c r="C33" s="5" t="n">
        <v>3583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 Singapore | SG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and restricted cash</t>
        </is>
      </c>
      <c r="B35" s="4" t="inlineStr">
        <is>
          <t xml:space="preserve"> </t>
        </is>
      </c>
      <c r="C35" s="4" t="inlineStr">
        <is>
          <t xml:space="preserve"> </t>
        </is>
      </c>
      <c r="D35" s="4" t="inlineStr">
        <is>
          <t xml:space="preserve"> </t>
        </is>
      </c>
      <c r="E35" s="4" t="inlineStr">
        <is>
          <t xml:space="preserve"> </t>
        </is>
      </c>
      <c r="F35" s="4" t="inlineStr">
        <is>
          <t xml:space="preserve"> </t>
        </is>
      </c>
      <c r="G35" s="9" t="n">
        <v>10047</v>
      </c>
      <c r="H35" s="4" t="inlineStr">
        <is>
          <t xml:space="preserve"> </t>
        </is>
      </c>
      <c r="I35" s="4" t="inlineStr">
        <is>
          <t xml:space="preserve"> </t>
        </is>
      </c>
      <c r="J35" s="4" t="inlineStr">
        <is>
          <t xml:space="preserve"> </t>
        </is>
      </c>
    </row>
    <row r="36">
      <c r="A36" s="4" t="inlineStr">
        <is>
          <t>In Macau SAR | HK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and restricted cash</t>
        </is>
      </c>
      <c r="B37" s="4" t="inlineStr">
        <is>
          <t xml:space="preserve"> </t>
        </is>
      </c>
      <c r="C37" s="4" t="inlineStr">
        <is>
          <t xml:space="preserve"> </t>
        </is>
      </c>
      <c r="D37" s="9" t="n">
        <v>1586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 US | US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and restricted cash</t>
        </is>
      </c>
      <c r="B39" s="4" t="inlineStr">
        <is>
          <t xml:space="preserve"> </t>
        </is>
      </c>
      <c r="C39" s="5" t="n">
        <v>1204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 Malaysia | US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and restricted cash</t>
        </is>
      </c>
      <c r="B41" s="4" t="inlineStr">
        <is>
          <t xml:space="preserve"> </t>
        </is>
      </c>
      <c r="C41" s="5" t="n">
        <v>779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 Malaysia | MY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and restricted cash | 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3767</v>
      </c>
      <c r="I43" s="4" t="inlineStr">
        <is>
          <t xml:space="preserve"> </t>
        </is>
      </c>
      <c r="J43" s="4" t="inlineStr">
        <is>
          <t xml:space="preserve"> </t>
        </is>
      </c>
    </row>
    <row r="44">
      <c r="A44" s="4" t="inlineStr">
        <is>
          <t>In Indonesia | US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and restricted cash</t>
        </is>
      </c>
      <c r="B45" s="4" t="inlineStr">
        <is>
          <t xml:space="preserve"> </t>
        </is>
      </c>
      <c r="C45" s="9" t="n">
        <v>55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 Indonesia | ID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and restricted cash | 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1938977</v>
      </c>
      <c r="J4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Details) - CNY (¥) ¥ in Thousands</t>
        </is>
      </c>
      <c r="B1" s="2" t="inlineStr">
        <is>
          <t>Dec. 31, 2022</t>
        </is>
      </c>
      <c r="C1" s="2" t="inlineStr">
        <is>
          <t>Dec. 31, 2021</t>
        </is>
      </c>
      <c r="D1" s="2" t="inlineStr">
        <is>
          <t>Dec. 31, 2020</t>
        </is>
      </c>
      <c r="E1" s="2" t="inlineStr">
        <is>
          <t>Dec. 31, 2019</t>
        </is>
      </c>
    </row>
    <row r="2">
      <c r="A2" s="3" t="inlineStr">
        <is>
          <t>CASH AND RESTRICTED CASH</t>
        </is>
      </c>
      <c r="B2" s="4" t="inlineStr">
        <is>
          <t xml:space="preserve"> </t>
        </is>
      </c>
      <c r="C2" s="4" t="inlineStr">
        <is>
          <t xml:space="preserve"> </t>
        </is>
      </c>
      <c r="D2" s="4" t="inlineStr">
        <is>
          <t xml:space="preserve"> </t>
        </is>
      </c>
      <c r="E2" s="4" t="inlineStr">
        <is>
          <t xml:space="preserve"> </t>
        </is>
      </c>
    </row>
    <row r="3">
      <c r="A3" s="4" t="inlineStr">
        <is>
          <t>Cash</t>
        </is>
      </c>
      <c r="B3" s="6" t="n">
        <v>8608131</v>
      </c>
      <c r="C3" s="6" t="n">
        <v>9968109</v>
      </c>
      <c r="D3" s="4" t="inlineStr">
        <is>
          <t xml:space="preserve"> </t>
        </is>
      </c>
      <c r="E3" s="4" t="inlineStr">
        <is>
          <t xml:space="preserve"> </t>
        </is>
      </c>
    </row>
    <row r="4">
      <c r="A4" s="4" t="inlineStr">
        <is>
          <t>Restricted cash - current assets</t>
        </is>
      </c>
      <c r="B4" s="5" t="n">
        <v>158075</v>
      </c>
      <c r="C4" s="5" t="n">
        <v>2014304</v>
      </c>
      <c r="D4" s="4" t="inlineStr">
        <is>
          <t xml:space="preserve"> </t>
        </is>
      </c>
      <c r="E4" s="4" t="inlineStr">
        <is>
          <t xml:space="preserve"> </t>
        </is>
      </c>
    </row>
    <row r="5">
      <c r="A5" s="4" t="inlineStr">
        <is>
          <t>Restricted cash</t>
        </is>
      </c>
      <c r="B5" s="5" t="n">
        <v>115860</v>
      </c>
      <c r="C5" s="5" t="n">
        <v>43954</v>
      </c>
      <c r="D5" s="4" t="inlineStr">
        <is>
          <t xml:space="preserve"> </t>
        </is>
      </c>
      <c r="E5" s="4" t="inlineStr">
        <is>
          <t xml:space="preserve"> </t>
        </is>
      </c>
    </row>
    <row r="6">
      <c r="A6" s="4" t="inlineStr">
        <is>
          <t>Total cash and restricted cash shown in the consolidated statements of cash flows</t>
        </is>
      </c>
      <c r="B6" s="6" t="n">
        <v>8882066</v>
      </c>
      <c r="C6" s="6" t="n">
        <v>12026367</v>
      </c>
      <c r="D6" s="6" t="n">
        <v>16492929</v>
      </c>
      <c r="E6" s="6" t="n">
        <v>59732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RACT BALANCES (Details) - CNY (¥) ¥ in Thousands</t>
        </is>
      </c>
      <c r="B1" s="2" t="inlineStr">
        <is>
          <t>12 Months Ended</t>
        </is>
      </c>
    </row>
    <row r="2">
      <c r="B2" s="2" t="inlineStr">
        <is>
          <t>Dec. 31, 2022</t>
        </is>
      </c>
      <c r="C2" s="2" t="inlineStr">
        <is>
          <t>Dec. 31, 2021</t>
        </is>
      </c>
      <c r="D2" s="2" t="inlineStr">
        <is>
          <t>Dec. 31, 2020</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6" t="n">
        <v>2426753</v>
      </c>
      <c r="C4" s="6" t="n">
        <v>1744810</v>
      </c>
      <c r="D4" s="4" t="inlineStr">
        <is>
          <t xml:space="preserve"> </t>
        </is>
      </c>
    </row>
    <row r="5">
      <c r="A5" s="4" t="inlineStr">
        <is>
          <t>Less: allowance for doubtful accounts</t>
        </is>
      </c>
      <c r="B5" s="5" t="n">
        <v>-20728</v>
      </c>
      <c r="C5" s="5" t="n">
        <v>-12124</v>
      </c>
      <c r="D5" s="6" t="n">
        <v>-2163</v>
      </c>
    </row>
    <row r="6">
      <c r="A6" s="4" t="inlineStr">
        <is>
          <t>Accounts receivable, net</t>
        </is>
      </c>
      <c r="B6" s="5" t="n">
        <v>2406025</v>
      </c>
      <c r="C6" s="5" t="n">
        <v>1732686</v>
      </c>
      <c r="D6" s="4" t="inlineStr">
        <is>
          <t xml:space="preserve"> </t>
        </is>
      </c>
    </row>
    <row r="7">
      <c r="A7" s="3" t="inlineStr">
        <is>
          <t>Movement of the allowance for doubtful accounts</t>
        </is>
      </c>
      <c r="B7" s="4" t="inlineStr">
        <is>
          <t xml:space="preserve"> </t>
        </is>
      </c>
      <c r="C7" s="4" t="inlineStr">
        <is>
          <t xml:space="preserve"> </t>
        </is>
      </c>
      <c r="D7" s="4" t="inlineStr">
        <is>
          <t xml:space="preserve"> </t>
        </is>
      </c>
    </row>
    <row r="8">
      <c r="A8" s="4" t="inlineStr">
        <is>
          <t>Balance at the beginning of the year</t>
        </is>
      </c>
      <c r="B8" s="5" t="n">
        <v>12124</v>
      </c>
      <c r="C8" s="5" t="n">
        <v>2163</v>
      </c>
      <c r="D8" s="5" t="n">
        <v>133</v>
      </c>
    </row>
    <row r="9">
      <c r="A9" s="4" t="inlineStr">
        <is>
          <t>Allowance made during the year</t>
        </is>
      </c>
      <c r="B9" s="5" t="n">
        <v>7744</v>
      </c>
      <c r="C9" s="5" t="n">
        <v>10070</v>
      </c>
      <c r="D9" s="5" t="n">
        <v>2032</v>
      </c>
    </row>
    <row r="10">
      <c r="A10" s="4" t="inlineStr">
        <is>
          <t>Foreign exchange impact</t>
        </is>
      </c>
      <c r="B10" s="5" t="n">
        <v>860</v>
      </c>
      <c r="C10" s="5" t="n">
        <v>-109</v>
      </c>
      <c r="D10" s="5" t="n">
        <v>-2</v>
      </c>
    </row>
    <row r="11">
      <c r="A11" s="4" t="inlineStr">
        <is>
          <t>Balance at the end of the year</t>
        </is>
      </c>
      <c r="B11" s="5" t="n">
        <v>20728</v>
      </c>
      <c r="C11" s="5" t="n">
        <v>12124</v>
      </c>
      <c r="D11" s="5" t="n">
        <v>2163</v>
      </c>
    </row>
    <row r="12">
      <c r="A12" s="3" t="inlineStr">
        <is>
          <t>Deferred Revenue</t>
        </is>
      </c>
      <c r="B12" s="4" t="inlineStr">
        <is>
          <t xml:space="preserve"> </t>
        </is>
      </c>
      <c r="C12" s="4" t="inlineStr">
        <is>
          <t xml:space="preserve"> </t>
        </is>
      </c>
      <c r="D12" s="4" t="inlineStr">
        <is>
          <t xml:space="preserve"> </t>
        </is>
      </c>
    </row>
    <row r="13">
      <c r="A13" s="4" t="inlineStr">
        <is>
          <t>Beginning balance</t>
        </is>
      </c>
      <c r="B13" s="5" t="n">
        <v>135900</v>
      </c>
      <c r="C13" s="4" t="inlineStr">
        <is>
          <t xml:space="preserve"> </t>
        </is>
      </c>
      <c r="D13" s="4" t="inlineStr">
        <is>
          <t xml:space="preserve"> </t>
        </is>
      </c>
    </row>
    <row r="14">
      <c r="A14" s="4" t="inlineStr">
        <is>
          <t>Increase</t>
        </is>
      </c>
      <c r="B14" s="5" t="n">
        <v>49933</v>
      </c>
      <c r="C14" s="4" t="inlineStr">
        <is>
          <t xml:space="preserve"> </t>
        </is>
      </c>
      <c r="D14" s="4" t="inlineStr">
        <is>
          <t xml:space="preserve"> </t>
        </is>
      </c>
    </row>
    <row r="15">
      <c r="A15" s="4" t="inlineStr">
        <is>
          <t>Closing balance</t>
        </is>
      </c>
      <c r="B15" s="5" t="n">
        <v>185833</v>
      </c>
      <c r="C15" s="5" t="n">
        <v>135900</v>
      </c>
      <c r="D15" s="4" t="inlineStr">
        <is>
          <t xml:space="preserve"> </t>
        </is>
      </c>
    </row>
    <row r="16">
      <c r="A16" s="4" t="inlineStr">
        <is>
          <t>Deferred revenue expected to be recognized as revenue after one year</t>
        </is>
      </c>
      <c r="B16" s="5" t="n">
        <v>29703</v>
      </c>
      <c r="C16" s="5" t="n">
        <v>44908</v>
      </c>
      <c r="D16" s="4" t="inlineStr">
        <is>
          <t xml:space="preserve"> </t>
        </is>
      </c>
    </row>
    <row r="17">
      <c r="A17" s="4" t="inlineStr">
        <is>
          <t>Revenue recognized from the opening deferred revenue balance</t>
        </is>
      </c>
      <c r="B17" s="5" t="n">
        <v>122378</v>
      </c>
      <c r="C17" s="5" t="n">
        <v>104640</v>
      </c>
      <c r="D17" s="6" t="n">
        <v>96084</v>
      </c>
    </row>
    <row r="18">
      <c r="A18" s="4" t="inlineStr">
        <is>
          <t>Accounts receivable | Bank loans</t>
        </is>
      </c>
      <c r="B18" s="4" t="inlineStr">
        <is>
          <t xml:space="preserve"> </t>
        </is>
      </c>
      <c r="C18" s="4" t="inlineStr">
        <is>
          <t xml:space="preserve"> </t>
        </is>
      </c>
      <c r="D18" s="4" t="inlineStr">
        <is>
          <t xml:space="preserve"> </t>
        </is>
      </c>
    </row>
    <row r="19">
      <c r="A19" s="3" t="inlineStr">
        <is>
          <t>Accounts receivable, net</t>
        </is>
      </c>
      <c r="B19" s="4" t="inlineStr">
        <is>
          <t xml:space="preserve"> </t>
        </is>
      </c>
      <c r="C19" s="4" t="inlineStr">
        <is>
          <t xml:space="preserve"> </t>
        </is>
      </c>
      <c r="D19" s="4" t="inlineStr">
        <is>
          <t xml:space="preserve"> </t>
        </is>
      </c>
    </row>
    <row r="20">
      <c r="A20" s="4" t="inlineStr">
        <is>
          <t>Assets pledged</t>
        </is>
      </c>
      <c r="B20" s="5" t="n">
        <v>1256289</v>
      </c>
      <c r="C20" s="5" t="n">
        <v>1040521</v>
      </c>
      <c r="D20" s="4" t="inlineStr">
        <is>
          <t xml:space="preserve"> </t>
        </is>
      </c>
    </row>
    <row r="21">
      <c r="A21" s="4" t="inlineStr">
        <is>
          <t>Accounts receivable | Finance lease and other financing obligations</t>
        </is>
      </c>
      <c r="B21" s="4" t="inlineStr">
        <is>
          <t xml:space="preserve"> </t>
        </is>
      </c>
      <c r="C21" s="4" t="inlineStr">
        <is>
          <t xml:space="preserve"> </t>
        </is>
      </c>
      <c r="D21" s="4" t="inlineStr">
        <is>
          <t xml:space="preserve"> </t>
        </is>
      </c>
    </row>
    <row r="22">
      <c r="A22" s="3" t="inlineStr">
        <is>
          <t>Accounts receivable, net</t>
        </is>
      </c>
      <c r="B22" s="4" t="inlineStr">
        <is>
          <t xml:space="preserve"> </t>
        </is>
      </c>
      <c r="C22" s="4" t="inlineStr">
        <is>
          <t xml:space="preserve"> </t>
        </is>
      </c>
      <c r="D22" s="4" t="inlineStr">
        <is>
          <t xml:space="preserve"> </t>
        </is>
      </c>
    </row>
    <row r="23">
      <c r="A23" s="4" t="inlineStr">
        <is>
          <t>Assets pledged</t>
        </is>
      </c>
      <c r="B23" s="6" t="n">
        <v>145764</v>
      </c>
      <c r="C23" s="6" t="n">
        <v>110391</v>
      </c>
      <c r="D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NTRACT BALANCES - Remaining performance obligations (Details) ¥ in Thousands</t>
        </is>
      </c>
      <c r="B1" s="2" t="inlineStr">
        <is>
          <t>12 Months Ended</t>
        </is>
      </c>
    </row>
    <row r="2">
      <c r="B2" s="2" t="inlineStr">
        <is>
          <t>Dec. 31, 2022 CNY (¥)</t>
        </is>
      </c>
    </row>
    <row r="3">
      <c r="A3" s="3" t="inlineStr">
        <is>
          <t>CONTRACT BALANCES</t>
        </is>
      </c>
      <c r="B3" s="4" t="inlineStr">
        <is>
          <t xml:space="preserve"> </t>
        </is>
      </c>
    </row>
    <row r="4">
      <c r="A4" s="4" t="inlineStr">
        <is>
          <t>Revenue expected to be recognized</t>
        </is>
      </c>
      <c r="B4" s="6" t="n">
        <v>7997909</v>
      </c>
    </row>
    <row r="5">
      <c r="A5" s="4" t="inlineStr">
        <is>
          <t>Revenue, Remaining Performance Obligation, Expected Timing of Satisfaction, Start Date [Axis]: 2023-01-01</t>
        </is>
      </c>
      <c r="B5" s="4" t="inlineStr">
        <is>
          <t xml:space="preserve"> </t>
        </is>
      </c>
    </row>
    <row r="6">
      <c r="A6" s="3" t="inlineStr">
        <is>
          <t>CONTRACT BALANCES</t>
        </is>
      </c>
      <c r="B6" s="4" t="inlineStr">
        <is>
          <t xml:space="preserve"> </t>
        </is>
      </c>
    </row>
    <row r="7">
      <c r="A7" s="4" t="inlineStr">
        <is>
          <t>Revenue expected to be recognized</t>
        </is>
      </c>
      <c r="B7" s="5" t="n">
        <v>1525645</v>
      </c>
    </row>
    <row r="8">
      <c r="A8" s="4" t="inlineStr">
        <is>
          <t>Revenue, Remaining Performance Obligation, Expected Timing of Satisfaction, Start Date [Axis]: 2024-01-01</t>
        </is>
      </c>
      <c r="B8" s="4" t="inlineStr">
        <is>
          <t xml:space="preserve"> </t>
        </is>
      </c>
    </row>
    <row r="9">
      <c r="A9" s="3" t="inlineStr">
        <is>
          <t>CONTRACT BALANCES</t>
        </is>
      </c>
      <c r="B9" s="4" t="inlineStr">
        <is>
          <t xml:space="preserve"> </t>
        </is>
      </c>
    </row>
    <row r="10">
      <c r="A10" s="4" t="inlineStr">
        <is>
          <t>Revenue expected to be recognized</t>
        </is>
      </c>
      <c r="B10" s="5" t="n">
        <v>1296684</v>
      </c>
    </row>
    <row r="11">
      <c r="A11" s="4" t="inlineStr">
        <is>
          <t>Revenue, Remaining Performance Obligation, Expected Timing of Satisfaction, Start Date [Axis]: 2025-01-01</t>
        </is>
      </c>
      <c r="B11" s="4" t="inlineStr">
        <is>
          <t xml:space="preserve"> </t>
        </is>
      </c>
    </row>
    <row r="12">
      <c r="A12" s="3" t="inlineStr">
        <is>
          <t>CONTRACT BALANCES</t>
        </is>
      </c>
      <c r="B12" s="4" t="inlineStr">
        <is>
          <t xml:space="preserve"> </t>
        </is>
      </c>
    </row>
    <row r="13">
      <c r="A13" s="4" t="inlineStr">
        <is>
          <t>Revenue expected to be recognized</t>
        </is>
      </c>
      <c r="B13" s="5" t="n">
        <v>1137459</v>
      </c>
    </row>
    <row r="14">
      <c r="A14" s="4" t="inlineStr">
        <is>
          <t>Revenue, Remaining Performance Obligation, Expected Timing of Satisfaction, Start Date [Axis]: 2026-01-01</t>
        </is>
      </c>
      <c r="B14" s="4" t="inlineStr">
        <is>
          <t xml:space="preserve"> </t>
        </is>
      </c>
    </row>
    <row r="15">
      <c r="A15" s="3" t="inlineStr">
        <is>
          <t>CONTRACT BALANCES</t>
        </is>
      </c>
      <c r="B15" s="4" t="inlineStr">
        <is>
          <t xml:space="preserve"> </t>
        </is>
      </c>
    </row>
    <row r="16">
      <c r="A16" s="4" t="inlineStr">
        <is>
          <t>Revenue expected to be recognized</t>
        </is>
      </c>
      <c r="B16" s="5" t="n">
        <v>1004562</v>
      </c>
    </row>
    <row r="17">
      <c r="A17" s="4" t="inlineStr">
        <is>
          <t>Revenue, Remaining Performance Obligation, Expected Timing of Satisfaction, Start Date [Axis]: 2027-01-01</t>
        </is>
      </c>
      <c r="B17" s="4" t="inlineStr">
        <is>
          <t xml:space="preserve"> </t>
        </is>
      </c>
    </row>
    <row r="18">
      <c r="A18" s="3" t="inlineStr">
        <is>
          <t>CONTRACT BALANCES</t>
        </is>
      </c>
      <c r="B18" s="4" t="inlineStr">
        <is>
          <t xml:space="preserve"> </t>
        </is>
      </c>
    </row>
    <row r="19">
      <c r="A19" s="4" t="inlineStr">
        <is>
          <t>Revenue expected to be recognized</t>
        </is>
      </c>
      <c r="B19" s="5" t="n">
        <v>735522</v>
      </c>
    </row>
    <row r="20">
      <c r="A20" s="4" t="inlineStr">
        <is>
          <t>Revenue, Remaining Performance Obligation, Expected Timing of Satisfaction, Start Date [Axis]: 2028-01-01</t>
        </is>
      </c>
      <c r="B20" s="4" t="inlineStr">
        <is>
          <t xml:space="preserve"> </t>
        </is>
      </c>
    </row>
    <row r="21">
      <c r="A21" s="3" t="inlineStr">
        <is>
          <t>CONTRACT BALANCES</t>
        </is>
      </c>
      <c r="B21" s="4" t="inlineStr">
        <is>
          <t xml:space="preserve"> </t>
        </is>
      </c>
    </row>
    <row r="22">
      <c r="A22" s="4" t="inlineStr">
        <is>
          <t>Revenue expected to be recognized</t>
        </is>
      </c>
      <c r="B22" s="6" t="n">
        <v>2298037</v>
      </c>
    </row>
    <row r="23">
      <c r="A23" s="4" t="inlineStr">
        <is>
          <t>Minimum</t>
        </is>
      </c>
      <c r="B23" s="4" t="inlineStr">
        <is>
          <t xml:space="preserve"> </t>
        </is>
      </c>
    </row>
    <row r="24">
      <c r="A24" s="3" t="inlineStr">
        <is>
          <t>CONTRACT BALANCES</t>
        </is>
      </c>
      <c r="B24" s="4" t="inlineStr">
        <is>
          <t xml:space="preserve"> </t>
        </is>
      </c>
    </row>
    <row r="25">
      <c r="A25" s="4" t="inlineStr">
        <is>
          <t>Period over which remaining performance obligations are expected to be recognized as revenue</t>
        </is>
      </c>
      <c r="B25" s="4" t="inlineStr">
        <is>
          <t>1 year</t>
        </is>
      </c>
    </row>
    <row r="26">
      <c r="A26" s="4" t="inlineStr">
        <is>
          <t>Maximum</t>
        </is>
      </c>
      <c r="B26" s="4" t="inlineStr">
        <is>
          <t xml:space="preserve"> </t>
        </is>
      </c>
    </row>
    <row r="27">
      <c r="A27" s="3" t="inlineStr">
        <is>
          <t>CONTRACT BALANCES</t>
        </is>
      </c>
      <c r="B27" s="4" t="inlineStr">
        <is>
          <t xml:space="preserve"> </t>
        </is>
      </c>
    </row>
    <row r="28">
      <c r="A28" s="4" t="inlineStr">
        <is>
          <t>Period over which remaining performance obligations are expected to be recognized as revenue</t>
        </is>
      </c>
      <c r="B28" s="4" t="inlineStr">
        <is>
          <t>14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CNY (¥) ¥ in Thousands</t>
        </is>
      </c>
      <c r="B1" s="2" t="inlineStr">
        <is>
          <t>Dec. 31, 2022</t>
        </is>
      </c>
      <c r="C1" s="2" t="inlineStr">
        <is>
          <t>Dec. 31, 2021</t>
        </is>
      </c>
    </row>
    <row r="2">
      <c r="A2" s="3" t="inlineStr">
        <is>
          <t>At cost:</t>
        </is>
      </c>
      <c r="B2" s="4" t="inlineStr">
        <is>
          <t xml:space="preserve"> </t>
        </is>
      </c>
      <c r="C2" s="4" t="inlineStr">
        <is>
          <t xml:space="preserve"> </t>
        </is>
      </c>
    </row>
    <row r="3">
      <c r="A3" s="4" t="inlineStr">
        <is>
          <t>Property and equipment</t>
        </is>
      </c>
      <c r="B3" s="6" t="n">
        <v>45370990</v>
      </c>
      <c r="C3" s="6" t="n">
        <v>39814361</v>
      </c>
    </row>
    <row r="4">
      <c r="A4" s="4" t="inlineStr">
        <is>
          <t>Less: Accumulated depreciation</t>
        </is>
      </c>
      <c r="B4" s="5" t="n">
        <v>-9269587</v>
      </c>
      <c r="C4" s="5" t="n">
        <v>-6425293</v>
      </c>
    </row>
    <row r="5">
      <c r="A5" s="4" t="inlineStr">
        <is>
          <t>Property and equipment net excluding construction in process</t>
        </is>
      </c>
      <c r="B5" s="5" t="n">
        <v>36101403</v>
      </c>
      <c r="C5" s="5" t="n">
        <v>33389068</v>
      </c>
    </row>
    <row r="6">
      <c r="A6" s="4" t="inlineStr">
        <is>
          <t>Construction in progress</t>
        </is>
      </c>
      <c r="B6" s="5" t="n">
        <v>10827984</v>
      </c>
      <c r="C6" s="5" t="n">
        <v>7234435</v>
      </c>
    </row>
    <row r="7">
      <c r="A7" s="4" t="inlineStr">
        <is>
          <t>Property and equipment</t>
        </is>
      </c>
      <c r="B7" s="5" t="n">
        <v>46929387</v>
      </c>
      <c r="C7" s="5" t="n">
        <v>40623503</v>
      </c>
    </row>
    <row r="8">
      <c r="A8" s="4" t="inlineStr">
        <is>
          <t>Less: Impairment provision</t>
        </is>
      </c>
      <c r="B8" s="5" t="n">
        <v>-12759</v>
      </c>
      <c r="C8" s="4" t="inlineStr">
        <is>
          <t xml:space="preserve"> </t>
        </is>
      </c>
    </row>
    <row r="9">
      <c r="A9" s="4" t="inlineStr">
        <is>
          <t>Property and equipment, net</t>
        </is>
      </c>
      <c r="B9" s="5" t="n">
        <v>46916628</v>
      </c>
      <c r="C9" s="5" t="n">
        <v>40623503</v>
      </c>
    </row>
    <row r="10">
      <c r="A10" s="4" t="inlineStr">
        <is>
          <t>Land</t>
        </is>
      </c>
      <c r="B10" s="4" t="inlineStr">
        <is>
          <t xml:space="preserve"> </t>
        </is>
      </c>
      <c r="C10" s="4" t="inlineStr">
        <is>
          <t xml:space="preserve"> </t>
        </is>
      </c>
    </row>
    <row r="11">
      <c r="A11" s="3" t="inlineStr">
        <is>
          <t>At cost:</t>
        </is>
      </c>
      <c r="B11" s="4" t="inlineStr">
        <is>
          <t xml:space="preserve"> </t>
        </is>
      </c>
      <c r="C11" s="4" t="inlineStr">
        <is>
          <t xml:space="preserve"> </t>
        </is>
      </c>
    </row>
    <row r="12">
      <c r="A12" s="4" t="inlineStr">
        <is>
          <t>Property and equipment</t>
        </is>
      </c>
      <c r="B12" s="5" t="n">
        <v>3302148</v>
      </c>
      <c r="C12" s="5" t="n">
        <v>1552704</v>
      </c>
    </row>
    <row r="13">
      <c r="A13" s="4" t="inlineStr">
        <is>
          <t>Buildings</t>
        </is>
      </c>
      <c r="B13" s="4" t="inlineStr">
        <is>
          <t xml:space="preserve"> </t>
        </is>
      </c>
      <c r="C13" s="4" t="inlineStr">
        <is>
          <t xml:space="preserve"> </t>
        </is>
      </c>
    </row>
    <row r="14">
      <c r="A14" s="3" t="inlineStr">
        <is>
          <t>At cost:</t>
        </is>
      </c>
      <c r="B14" s="4" t="inlineStr">
        <is>
          <t xml:space="preserve"> </t>
        </is>
      </c>
      <c r="C14" s="4" t="inlineStr">
        <is>
          <t xml:space="preserve"> </t>
        </is>
      </c>
    </row>
    <row r="15">
      <c r="A15" s="4" t="inlineStr">
        <is>
          <t>Property and equipment</t>
        </is>
      </c>
      <c r="B15" s="5" t="n">
        <v>13847692</v>
      </c>
      <c r="C15" s="5" t="n">
        <v>12178017</v>
      </c>
    </row>
    <row r="16">
      <c r="A16" s="4" t="inlineStr">
        <is>
          <t>Data center equipment</t>
        </is>
      </c>
      <c r="B16" s="4" t="inlineStr">
        <is>
          <t xml:space="preserve"> </t>
        </is>
      </c>
      <c r="C16" s="4" t="inlineStr">
        <is>
          <t xml:space="preserve"> </t>
        </is>
      </c>
    </row>
    <row r="17">
      <c r="A17" s="3" t="inlineStr">
        <is>
          <t>At cost:</t>
        </is>
      </c>
      <c r="B17" s="4" t="inlineStr">
        <is>
          <t xml:space="preserve"> </t>
        </is>
      </c>
      <c r="C17" s="4" t="inlineStr">
        <is>
          <t xml:space="preserve"> </t>
        </is>
      </c>
    </row>
    <row r="18">
      <c r="A18" s="4" t="inlineStr">
        <is>
          <t>Property and equipment</t>
        </is>
      </c>
      <c r="B18" s="5" t="n">
        <v>19603839</v>
      </c>
      <c r="C18" s="5" t="n">
        <v>17710351</v>
      </c>
    </row>
    <row r="19">
      <c r="A19" s="4" t="inlineStr">
        <is>
          <t>Leasehold improvement</t>
        </is>
      </c>
      <c r="B19" s="4" t="inlineStr">
        <is>
          <t xml:space="preserve"> </t>
        </is>
      </c>
      <c r="C19" s="4" t="inlineStr">
        <is>
          <t xml:space="preserve"> </t>
        </is>
      </c>
    </row>
    <row r="20">
      <c r="A20" s="3" t="inlineStr">
        <is>
          <t>At cost:</t>
        </is>
      </c>
      <c r="B20" s="4" t="inlineStr">
        <is>
          <t xml:space="preserve"> </t>
        </is>
      </c>
      <c r="C20" s="4" t="inlineStr">
        <is>
          <t xml:space="preserve"> </t>
        </is>
      </c>
    </row>
    <row r="21">
      <c r="A21" s="4" t="inlineStr">
        <is>
          <t>Property and equipment</t>
        </is>
      </c>
      <c r="B21" s="5" t="n">
        <v>8444282</v>
      </c>
      <c r="C21" s="5" t="n">
        <v>8230992</v>
      </c>
    </row>
    <row r="22">
      <c r="A22" s="4" t="inlineStr">
        <is>
          <t>Furniture and office equipment</t>
        </is>
      </c>
      <c r="B22" s="4" t="inlineStr">
        <is>
          <t xml:space="preserve"> </t>
        </is>
      </c>
      <c r="C22" s="4" t="inlineStr">
        <is>
          <t xml:space="preserve"> </t>
        </is>
      </c>
    </row>
    <row r="23">
      <c r="A23" s="3" t="inlineStr">
        <is>
          <t>At cost:</t>
        </is>
      </c>
      <c r="B23" s="4" t="inlineStr">
        <is>
          <t xml:space="preserve"> </t>
        </is>
      </c>
      <c r="C23" s="4" t="inlineStr">
        <is>
          <t xml:space="preserve"> </t>
        </is>
      </c>
    </row>
    <row r="24">
      <c r="A24" s="4" t="inlineStr">
        <is>
          <t>Property and equipment</t>
        </is>
      </c>
      <c r="B24" s="5" t="n">
        <v>167410</v>
      </c>
      <c r="C24" s="5" t="n">
        <v>137691</v>
      </c>
    </row>
    <row r="25">
      <c r="A25" s="4" t="inlineStr">
        <is>
          <t>Vehicles</t>
        </is>
      </c>
      <c r="B25" s="4" t="inlineStr">
        <is>
          <t xml:space="preserve"> </t>
        </is>
      </c>
      <c r="C25" s="4" t="inlineStr">
        <is>
          <t xml:space="preserve"> </t>
        </is>
      </c>
    </row>
    <row r="26">
      <c r="A26" s="3" t="inlineStr">
        <is>
          <t>At cost:</t>
        </is>
      </c>
      <c r="B26" s="4" t="inlineStr">
        <is>
          <t xml:space="preserve"> </t>
        </is>
      </c>
      <c r="C26" s="4" t="inlineStr">
        <is>
          <t xml:space="preserve"> </t>
        </is>
      </c>
    </row>
    <row r="27">
      <c r="A27" s="4" t="inlineStr">
        <is>
          <t>Property and equipment</t>
        </is>
      </c>
      <c r="B27" s="6" t="n">
        <v>5619</v>
      </c>
      <c r="C27" s="6" t="n">
        <v>46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NET - Acquired under finance leases and other financing arrangement (Details) - CNY (¥) ¥ in Thousands</t>
        </is>
      </c>
      <c r="B1" s="2" t="inlineStr">
        <is>
          <t>Dec. 31, 2022</t>
        </is>
      </c>
      <c r="C1" s="2" t="inlineStr">
        <is>
          <t>Dec. 31, 2021</t>
        </is>
      </c>
    </row>
    <row r="2">
      <c r="A2" s="3" t="inlineStr">
        <is>
          <t>Carrying amounts</t>
        </is>
      </c>
      <c r="B2" s="4" t="inlineStr">
        <is>
          <t xml:space="preserve"> </t>
        </is>
      </c>
      <c r="C2" s="4" t="inlineStr">
        <is>
          <t xml:space="preserve"> </t>
        </is>
      </c>
    </row>
    <row r="3">
      <c r="A3" s="4" t="inlineStr">
        <is>
          <t>Finance leases, net</t>
        </is>
      </c>
      <c r="B3" s="6" t="n">
        <v>9906404</v>
      </c>
      <c r="C3" s="6" t="n">
        <v>8867222</v>
      </c>
    </row>
    <row r="4">
      <c r="A4" s="4" t="inlineStr">
        <is>
          <t>Finance Lease, Right-of-Use Asset, Statement of Financial Position [Extensible List]</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CNY (¥) ¥ in Thousands</t>
        </is>
      </c>
      <c r="B1" s="2" t="inlineStr">
        <is>
          <t>12 Months Ended</t>
        </is>
      </c>
    </row>
    <row r="2">
      <c r="B2" s="2" t="inlineStr">
        <is>
          <t>Dec. 31, 2022</t>
        </is>
      </c>
      <c r="C2" s="2" t="inlineStr">
        <is>
          <t>Dec. 31, 2021</t>
        </is>
      </c>
      <c r="D2" s="2" t="inlineStr">
        <is>
          <t>Dec. 31, 2020</t>
        </is>
      </c>
    </row>
    <row r="3">
      <c r="A3" s="3" t="inlineStr">
        <is>
          <t>CONSOLIDATED STATEMENT OF CHANGES IN SHAREHOLDERS' EQUITY</t>
        </is>
      </c>
      <c r="B3" s="4" t="inlineStr">
        <is>
          <t xml:space="preserve"> </t>
        </is>
      </c>
      <c r="C3" s="4" t="inlineStr">
        <is>
          <t xml:space="preserve"> </t>
        </is>
      </c>
      <c r="D3" s="4" t="inlineStr">
        <is>
          <t xml:space="preserve"> </t>
        </is>
      </c>
    </row>
    <row r="4">
      <c r="A4" s="4" t="inlineStr">
        <is>
          <t>Net loss attributable to redeemable non-controlling interests</t>
        </is>
      </c>
      <c r="B4" s="6" t="n">
        <v>655</v>
      </c>
      <c r="C4" s="6" t="n">
        <v>2592</v>
      </c>
      <c r="D4" s="6" t="n">
        <v>28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AND EQUIPMENT, NET - Depreciation (Details) - CNY (¥) ¥ in Thousands</t>
        </is>
      </c>
      <c r="B1" s="2" t="inlineStr">
        <is>
          <t>12 Months Ended</t>
        </is>
      </c>
    </row>
    <row r="2">
      <c r="B2" s="2" t="inlineStr">
        <is>
          <t>Dec. 31, 2022</t>
        </is>
      </c>
      <c r="C2" s="2" t="inlineStr">
        <is>
          <t>Dec. 31, 2021</t>
        </is>
      </c>
      <c r="D2" s="2" t="inlineStr">
        <is>
          <t>Dec. 31, 2020</t>
        </is>
      </c>
    </row>
    <row r="3">
      <c r="A3" s="3" t="inlineStr">
        <is>
          <t>Depreciation expense</t>
        </is>
      </c>
      <c r="B3" s="4" t="inlineStr">
        <is>
          <t xml:space="preserve"> </t>
        </is>
      </c>
      <c r="C3" s="4" t="inlineStr">
        <is>
          <t xml:space="preserve"> </t>
        </is>
      </c>
      <c r="D3" s="4" t="inlineStr">
        <is>
          <t xml:space="preserve"> </t>
        </is>
      </c>
    </row>
    <row r="4">
      <c r="A4" s="4" t="inlineStr">
        <is>
          <t>Depreciation of property and equipment</t>
        </is>
      </c>
      <c r="B4" s="6" t="n">
        <v>2947200</v>
      </c>
      <c r="C4" s="6" t="n">
        <v>2399451</v>
      </c>
      <c r="D4" s="6" t="n">
        <v>1543130</v>
      </c>
    </row>
    <row r="5">
      <c r="A5" s="4" t="inlineStr">
        <is>
          <t>Costs of revenue</t>
        </is>
      </c>
      <c r="B5" s="4" t="inlineStr">
        <is>
          <t xml:space="preserve"> </t>
        </is>
      </c>
      <c r="C5" s="4" t="inlineStr">
        <is>
          <t xml:space="preserve"> </t>
        </is>
      </c>
      <c r="D5" s="4" t="inlineStr">
        <is>
          <t xml:space="preserve"> </t>
        </is>
      </c>
    </row>
    <row r="6">
      <c r="A6" s="3" t="inlineStr">
        <is>
          <t>Depreciation expense</t>
        </is>
      </c>
      <c r="B6" s="4" t="inlineStr">
        <is>
          <t xml:space="preserve"> </t>
        </is>
      </c>
      <c r="C6" s="4" t="inlineStr">
        <is>
          <t xml:space="preserve"> </t>
        </is>
      </c>
      <c r="D6" s="4" t="inlineStr">
        <is>
          <t xml:space="preserve"> </t>
        </is>
      </c>
    </row>
    <row r="7">
      <c r="A7" s="4" t="inlineStr">
        <is>
          <t>Depreciation of property and equipment</t>
        </is>
      </c>
      <c r="B7" s="5" t="n">
        <v>2722169</v>
      </c>
      <c r="C7" s="5" t="n">
        <v>2264620</v>
      </c>
      <c r="D7" s="5" t="n">
        <v>1418846</v>
      </c>
    </row>
    <row r="8">
      <c r="A8" s="4" t="inlineStr">
        <is>
          <t>General and administrative expenses</t>
        </is>
      </c>
      <c r="B8" s="4" t="inlineStr">
        <is>
          <t xml:space="preserve"> </t>
        </is>
      </c>
      <c r="C8" s="4" t="inlineStr">
        <is>
          <t xml:space="preserve"> </t>
        </is>
      </c>
      <c r="D8" s="4" t="inlineStr">
        <is>
          <t xml:space="preserve"> </t>
        </is>
      </c>
    </row>
    <row r="9">
      <c r="A9" s="3" t="inlineStr">
        <is>
          <t>Depreciation expense</t>
        </is>
      </c>
      <c r="B9" s="4" t="inlineStr">
        <is>
          <t xml:space="preserve"> </t>
        </is>
      </c>
      <c r="C9" s="4" t="inlineStr">
        <is>
          <t xml:space="preserve"> </t>
        </is>
      </c>
      <c r="D9" s="4" t="inlineStr">
        <is>
          <t xml:space="preserve"> </t>
        </is>
      </c>
    </row>
    <row r="10">
      <c r="A10" s="4" t="inlineStr">
        <is>
          <t>Depreciation of property and equipment</t>
        </is>
      </c>
      <c r="B10" s="5" t="n">
        <v>218567</v>
      </c>
      <c r="C10" s="5" t="n">
        <v>129128</v>
      </c>
      <c r="D10" s="5" t="n">
        <v>120604</v>
      </c>
    </row>
    <row r="11">
      <c r="A11" s="4" t="inlineStr">
        <is>
          <t>Research and development expenses</t>
        </is>
      </c>
      <c r="B11" s="4" t="inlineStr">
        <is>
          <t xml:space="preserve"> </t>
        </is>
      </c>
      <c r="C11" s="4" t="inlineStr">
        <is>
          <t xml:space="preserve"> </t>
        </is>
      </c>
      <c r="D11" s="4" t="inlineStr">
        <is>
          <t xml:space="preserve"> </t>
        </is>
      </c>
    </row>
    <row r="12">
      <c r="A12" s="3" t="inlineStr">
        <is>
          <t>Depreciation expense</t>
        </is>
      </c>
      <c r="B12" s="4" t="inlineStr">
        <is>
          <t xml:space="preserve"> </t>
        </is>
      </c>
      <c r="C12" s="4" t="inlineStr">
        <is>
          <t xml:space="preserve"> </t>
        </is>
      </c>
      <c r="D12" s="4" t="inlineStr">
        <is>
          <t xml:space="preserve"> </t>
        </is>
      </c>
    </row>
    <row r="13">
      <c r="A13" s="4" t="inlineStr">
        <is>
          <t>Depreciation of property and equipment</t>
        </is>
      </c>
      <c r="B13" s="6" t="n">
        <v>6464</v>
      </c>
      <c r="C13" s="6" t="n">
        <v>5703</v>
      </c>
      <c r="D13" s="6" t="n">
        <v>36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dditional information (Details) - CNY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Property and equipment, net</t>
        </is>
      </c>
      <c r="B3" s="6" t="n">
        <v>46916628</v>
      </c>
      <c r="C3" s="6" t="n">
        <v>40623503</v>
      </c>
    </row>
    <row r="4">
      <c r="A4" s="4" t="inlineStr">
        <is>
          <t>Asset pledged as security</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6" t="n">
        <v>12721652</v>
      </c>
      <c r="C6" s="6" t="n">
        <v>44792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2</t>
        </is>
      </c>
      <c r="C2" s="2" t="inlineStr">
        <is>
          <t>Dec. 31, 2021</t>
        </is>
      </c>
      <c r="D2" s="2" t="inlineStr">
        <is>
          <t>Dec. 31, 2020</t>
        </is>
      </c>
    </row>
    <row r="3">
      <c r="A3" s="3" t="inlineStr">
        <is>
          <t>INTANGIBLE ASSETS, NET</t>
        </is>
      </c>
      <c r="B3" s="4" t="inlineStr">
        <is>
          <t xml:space="preserve"> </t>
        </is>
      </c>
      <c r="C3" s="4" t="inlineStr">
        <is>
          <t xml:space="preserve"> </t>
        </is>
      </c>
      <c r="D3" s="4" t="inlineStr">
        <is>
          <t xml:space="preserve"> </t>
        </is>
      </c>
    </row>
    <row r="4">
      <c r="A4" s="4" t="inlineStr">
        <is>
          <t>Intangible assets, gross</t>
        </is>
      </c>
      <c r="B4" s="6" t="n">
        <v>1658046</v>
      </c>
      <c r="C4" s="6" t="n">
        <v>1657682</v>
      </c>
      <c r="D4" s="4" t="inlineStr">
        <is>
          <t xml:space="preserve"> </t>
        </is>
      </c>
    </row>
    <row r="5">
      <c r="A5" s="4" t="inlineStr">
        <is>
          <t>Less: accumulated amortization</t>
        </is>
      </c>
      <c r="B5" s="5" t="n">
        <v>-610337</v>
      </c>
      <c r="C5" s="5" t="n">
        <v>-375046</v>
      </c>
      <c r="D5" s="4" t="inlineStr">
        <is>
          <t xml:space="preserve"> </t>
        </is>
      </c>
    </row>
    <row r="6">
      <c r="A6" s="4" t="inlineStr">
        <is>
          <t>Intangible assets, net</t>
        </is>
      </c>
      <c r="B6" s="5" t="n">
        <v>1047709</v>
      </c>
      <c r="C6" s="5" t="n">
        <v>1282636</v>
      </c>
      <c r="D6" s="4" t="inlineStr">
        <is>
          <t xml:space="preserve"> </t>
        </is>
      </c>
    </row>
    <row r="7">
      <c r="A7" s="4" t="inlineStr">
        <is>
          <t>Amortization of intangible assets</t>
        </is>
      </c>
      <c r="B7" s="5" t="n">
        <v>235292</v>
      </c>
      <c r="C7" s="5" t="n">
        <v>192486</v>
      </c>
      <c r="D7" s="6" t="n">
        <v>68688</v>
      </c>
    </row>
    <row r="8">
      <c r="A8" s="3" t="inlineStr">
        <is>
          <t>Estimated future amortization expense</t>
        </is>
      </c>
      <c r="B8" s="4" t="inlineStr">
        <is>
          <t xml:space="preserve"> </t>
        </is>
      </c>
      <c r="C8" s="4" t="inlineStr">
        <is>
          <t xml:space="preserve"> </t>
        </is>
      </c>
      <c r="D8" s="4" t="inlineStr">
        <is>
          <t xml:space="preserve"> </t>
        </is>
      </c>
    </row>
    <row r="9">
      <c r="A9" s="4" t="inlineStr">
        <is>
          <t>2023</t>
        </is>
      </c>
      <c r="B9" s="5" t="n">
        <v>233766</v>
      </c>
      <c r="C9" s="4" t="inlineStr">
        <is>
          <t xml:space="preserve"> </t>
        </is>
      </c>
      <c r="D9" s="4" t="inlineStr">
        <is>
          <t xml:space="preserve"> </t>
        </is>
      </c>
    </row>
    <row r="10">
      <c r="A10" s="4" t="inlineStr">
        <is>
          <t>2024</t>
        </is>
      </c>
      <c r="B10" s="5" t="n">
        <v>226908</v>
      </c>
      <c r="C10" s="4" t="inlineStr">
        <is>
          <t xml:space="preserve"> </t>
        </is>
      </c>
      <c r="D10" s="4" t="inlineStr">
        <is>
          <t xml:space="preserve"> </t>
        </is>
      </c>
    </row>
    <row r="11">
      <c r="A11" s="4" t="inlineStr">
        <is>
          <t>2025</t>
        </is>
      </c>
      <c r="B11" s="5" t="n">
        <v>212596</v>
      </c>
      <c r="C11" s="4" t="inlineStr">
        <is>
          <t xml:space="preserve"> </t>
        </is>
      </c>
      <c r="D11" s="4" t="inlineStr">
        <is>
          <t xml:space="preserve"> </t>
        </is>
      </c>
    </row>
    <row r="12">
      <c r="A12" s="4" t="inlineStr">
        <is>
          <t>2026</t>
        </is>
      </c>
      <c r="B12" s="5" t="n">
        <v>206405</v>
      </c>
      <c r="C12" s="4" t="inlineStr">
        <is>
          <t xml:space="preserve"> </t>
        </is>
      </c>
      <c r="D12" s="4" t="inlineStr">
        <is>
          <t xml:space="preserve"> </t>
        </is>
      </c>
    </row>
    <row r="13">
      <c r="A13" s="4" t="inlineStr">
        <is>
          <t>2027</t>
        </is>
      </c>
      <c r="B13" s="5" t="n">
        <v>78483</v>
      </c>
      <c r="C13" s="4" t="inlineStr">
        <is>
          <t xml:space="preserve"> </t>
        </is>
      </c>
      <c r="D13" s="4" t="inlineStr">
        <is>
          <t xml:space="preserve"> </t>
        </is>
      </c>
    </row>
    <row r="14">
      <c r="A14" s="4" t="inlineStr">
        <is>
          <t>Thereafter</t>
        </is>
      </c>
      <c r="B14" s="5" t="n">
        <v>89551</v>
      </c>
      <c r="C14" s="4" t="inlineStr">
        <is>
          <t xml:space="preserve"> </t>
        </is>
      </c>
      <c r="D14" s="4" t="inlineStr">
        <is>
          <t xml:space="preserve"> </t>
        </is>
      </c>
    </row>
    <row r="15">
      <c r="A15" s="4" t="inlineStr">
        <is>
          <t>Customer contracts</t>
        </is>
      </c>
      <c r="B15" s="4" t="inlineStr">
        <is>
          <t xml:space="preserve"> </t>
        </is>
      </c>
      <c r="C15" s="4" t="inlineStr">
        <is>
          <t xml:space="preserve"> </t>
        </is>
      </c>
      <c r="D15" s="4" t="inlineStr">
        <is>
          <t xml:space="preserve"> </t>
        </is>
      </c>
    </row>
    <row r="16">
      <c r="A16" s="3" t="inlineStr">
        <is>
          <t>INTANGIBLE ASSETS, NET</t>
        </is>
      </c>
      <c r="B16" s="4" t="inlineStr">
        <is>
          <t xml:space="preserve"> </t>
        </is>
      </c>
      <c r="C16" s="4" t="inlineStr">
        <is>
          <t xml:space="preserve"> </t>
        </is>
      </c>
      <c r="D16" s="4" t="inlineStr">
        <is>
          <t xml:space="preserve"> </t>
        </is>
      </c>
    </row>
    <row r="17">
      <c r="A17" s="4" t="inlineStr">
        <is>
          <t>Intangible assets, gross</t>
        </is>
      </c>
      <c r="B17" s="5" t="n">
        <v>1641900</v>
      </c>
      <c r="C17" s="5" t="n">
        <v>1641900</v>
      </c>
      <c r="D17" s="4" t="inlineStr">
        <is>
          <t xml:space="preserve"> </t>
        </is>
      </c>
    </row>
    <row r="18">
      <c r="A18" s="4" t="inlineStr">
        <is>
          <t>Others</t>
        </is>
      </c>
      <c r="B18" s="4" t="inlineStr">
        <is>
          <t xml:space="preserve"> </t>
        </is>
      </c>
      <c r="C18" s="4" t="inlineStr">
        <is>
          <t xml:space="preserve"> </t>
        </is>
      </c>
      <c r="D18" s="4" t="inlineStr">
        <is>
          <t xml:space="preserve"> </t>
        </is>
      </c>
    </row>
    <row r="19">
      <c r="A19" s="3" t="inlineStr">
        <is>
          <t>INTANGIBLE ASSETS, NET</t>
        </is>
      </c>
      <c r="B19" s="4" t="inlineStr">
        <is>
          <t xml:space="preserve"> </t>
        </is>
      </c>
      <c r="C19" s="4" t="inlineStr">
        <is>
          <t xml:space="preserve"> </t>
        </is>
      </c>
      <c r="D19" s="4" t="inlineStr">
        <is>
          <t xml:space="preserve"> </t>
        </is>
      </c>
    </row>
    <row r="20">
      <c r="A20" s="4" t="inlineStr">
        <is>
          <t>Intangible assets, gross</t>
        </is>
      </c>
      <c r="B20" s="5" t="n">
        <v>364</v>
      </c>
      <c r="C20" s="4" t="inlineStr">
        <is>
          <t xml:space="preserve"> </t>
        </is>
      </c>
      <c r="D20" s="4" t="inlineStr">
        <is>
          <t xml:space="preserve"> </t>
        </is>
      </c>
    </row>
    <row r="21">
      <c r="A21" s="4" t="inlineStr">
        <is>
          <t>Licenses</t>
        </is>
      </c>
      <c r="B21" s="4" t="inlineStr">
        <is>
          <t xml:space="preserve"> </t>
        </is>
      </c>
      <c r="C21" s="4" t="inlineStr">
        <is>
          <t xml:space="preserve"> </t>
        </is>
      </c>
      <c r="D21" s="4" t="inlineStr">
        <is>
          <t xml:space="preserve"> </t>
        </is>
      </c>
    </row>
    <row r="22">
      <c r="A22" s="3" t="inlineStr">
        <is>
          <t>INTANGIBLE ASSETS, NET</t>
        </is>
      </c>
      <c r="B22" s="4" t="inlineStr">
        <is>
          <t xml:space="preserve"> </t>
        </is>
      </c>
      <c r="C22" s="4" t="inlineStr">
        <is>
          <t xml:space="preserve"> </t>
        </is>
      </c>
      <c r="D22" s="4" t="inlineStr">
        <is>
          <t xml:space="preserve"> </t>
        </is>
      </c>
    </row>
    <row r="23">
      <c r="A23" s="4" t="inlineStr">
        <is>
          <t>Intangible assets, gross</t>
        </is>
      </c>
      <c r="B23" s="6" t="n">
        <v>15782</v>
      </c>
      <c r="C23" s="6" t="n">
        <v>15782</v>
      </c>
      <c r="D2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EPAID LAND USE RIGHTS (Details) - CNY (¥) ¥ in Thousands</t>
        </is>
      </c>
      <c r="B1" s="2" t="inlineStr">
        <is>
          <t>12 Months Ended</t>
        </is>
      </c>
    </row>
    <row r="2">
      <c r="B2" s="2" t="inlineStr">
        <is>
          <t>Dec. 31, 2022</t>
        </is>
      </c>
      <c r="C2" s="2" t="inlineStr">
        <is>
          <t>Dec. 31, 2021</t>
        </is>
      </c>
      <c r="D2" s="2" t="inlineStr">
        <is>
          <t>Dec. 31, 2020</t>
        </is>
      </c>
    </row>
    <row r="3">
      <c r="A3" s="3" t="inlineStr">
        <is>
          <t>PREPAID LAND USE RIGHTS</t>
        </is>
      </c>
      <c r="B3" s="4" t="inlineStr">
        <is>
          <t xml:space="preserve"> </t>
        </is>
      </c>
      <c r="C3" s="4" t="inlineStr">
        <is>
          <t xml:space="preserve"> </t>
        </is>
      </c>
      <c r="D3" s="4" t="inlineStr">
        <is>
          <t xml:space="preserve"> </t>
        </is>
      </c>
    </row>
    <row r="4">
      <c r="A4" s="4" t="inlineStr">
        <is>
          <t>Prepaid land use rights</t>
        </is>
      </c>
      <c r="B4" s="6" t="n">
        <v>28246</v>
      </c>
      <c r="C4" s="6" t="n">
        <v>716492</v>
      </c>
      <c r="D4" s="4" t="inlineStr">
        <is>
          <t xml:space="preserve"> </t>
        </is>
      </c>
    </row>
    <row r="5">
      <c r="A5" s="4" t="inlineStr">
        <is>
          <t>Less: accumulated amortization</t>
        </is>
      </c>
      <c r="B5" s="5" t="n">
        <v>-5244</v>
      </c>
      <c r="C5" s="5" t="n">
        <v>-81539</v>
      </c>
      <c r="D5" s="4" t="inlineStr">
        <is>
          <t xml:space="preserve"> </t>
        </is>
      </c>
    </row>
    <row r="6">
      <c r="A6" s="4" t="inlineStr">
        <is>
          <t>Prepaid land use rights, net</t>
        </is>
      </c>
      <c r="B6" s="5" t="n">
        <v>23002</v>
      </c>
      <c r="C6" s="5" t="n">
        <v>634953</v>
      </c>
      <c r="D6" s="4" t="inlineStr">
        <is>
          <t xml:space="preserve"> </t>
        </is>
      </c>
    </row>
    <row r="7">
      <c r="A7" s="4" t="inlineStr">
        <is>
          <t>Asset pledged as security</t>
        </is>
      </c>
      <c r="B7" s="4" t="inlineStr">
        <is>
          <t xml:space="preserve"> </t>
        </is>
      </c>
      <c r="C7" s="4" t="inlineStr">
        <is>
          <t xml:space="preserve"> </t>
        </is>
      </c>
      <c r="D7" s="4" t="inlineStr">
        <is>
          <t xml:space="preserve"> </t>
        </is>
      </c>
    </row>
    <row r="8">
      <c r="A8" s="3" t="inlineStr">
        <is>
          <t>PREPAID LAND USE RIGHTS</t>
        </is>
      </c>
      <c r="B8" s="4" t="inlineStr">
        <is>
          <t xml:space="preserve"> </t>
        </is>
      </c>
      <c r="C8" s="4" t="inlineStr">
        <is>
          <t xml:space="preserve"> </t>
        </is>
      </c>
      <c r="D8" s="4" t="inlineStr">
        <is>
          <t xml:space="preserve"> </t>
        </is>
      </c>
    </row>
    <row r="9">
      <c r="A9" s="4" t="inlineStr">
        <is>
          <t>Prepaid land use rights, net</t>
        </is>
      </c>
      <c r="B9" s="5" t="n">
        <v>17733</v>
      </c>
      <c r="C9" s="5" t="n">
        <v>634953</v>
      </c>
      <c r="D9" s="4" t="inlineStr">
        <is>
          <t xml:space="preserve"> </t>
        </is>
      </c>
    </row>
    <row r="10">
      <c r="A10" s="4" t="inlineStr">
        <is>
          <t>Prepaid land use rights, net</t>
        </is>
      </c>
      <c r="B10" s="4" t="inlineStr">
        <is>
          <t xml:space="preserve"> </t>
        </is>
      </c>
      <c r="C10" s="4" t="inlineStr">
        <is>
          <t xml:space="preserve"> </t>
        </is>
      </c>
      <c r="D10" s="4" t="inlineStr">
        <is>
          <t xml:space="preserve"> </t>
        </is>
      </c>
    </row>
    <row r="11">
      <c r="A11" s="3" t="inlineStr">
        <is>
          <t>PREPAID LAND USE RIGHTS</t>
        </is>
      </c>
      <c r="B11" s="4" t="inlineStr">
        <is>
          <t xml:space="preserve"> </t>
        </is>
      </c>
      <c r="C11" s="4" t="inlineStr">
        <is>
          <t xml:space="preserve"> </t>
        </is>
      </c>
      <c r="D11" s="4" t="inlineStr">
        <is>
          <t xml:space="preserve"> </t>
        </is>
      </c>
    </row>
    <row r="12">
      <c r="A12" s="4" t="inlineStr">
        <is>
          <t>Amortization of prepaid land use rights</t>
        </is>
      </c>
      <c r="B12" s="6" t="n">
        <v>6582</v>
      </c>
      <c r="C12" s="6" t="n">
        <v>24961</v>
      </c>
      <c r="D12" s="6" t="n">
        <v>266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ACQUISITIONS AND GOODWILL - Movement of goodwill (Details) ¥ in Thousands</t>
        </is>
      </c>
      <c r="B1" s="2" t="inlineStr">
        <is>
          <t>12 Months Ended</t>
        </is>
      </c>
    </row>
    <row r="2">
      <c r="B2" s="2" t="inlineStr">
        <is>
          <t>Dec. 31, 2021 CNY (¥)</t>
        </is>
      </c>
    </row>
    <row r="3">
      <c r="A3" s="3" t="inlineStr">
        <is>
          <t>Movement of goodwill</t>
        </is>
      </c>
      <c r="B3" s="4" t="inlineStr">
        <is>
          <t xml:space="preserve"> </t>
        </is>
      </c>
    </row>
    <row r="4">
      <c r="A4" s="4" t="inlineStr">
        <is>
          <t>Balance at the beginning of the year</t>
        </is>
      </c>
      <c r="B4" s="6" t="n">
        <v>2596393</v>
      </c>
    </row>
    <row r="5">
      <c r="A5" s="4" t="inlineStr">
        <is>
          <t>Addition during the year</t>
        </is>
      </c>
      <c r="B5" s="5" t="n">
        <v>4463504</v>
      </c>
    </row>
    <row r="6">
      <c r="A6" s="4" t="inlineStr">
        <is>
          <t>Measurement period adjustments</t>
        </is>
      </c>
      <c r="B6" s="5" t="n">
        <v>16608</v>
      </c>
    </row>
    <row r="7">
      <c r="A7" s="4" t="inlineStr">
        <is>
          <t>Balance at end of year</t>
        </is>
      </c>
      <c r="B7" s="6" t="n">
        <v>70765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AND GOODWILL - Equity Interest acquired (Details) ¥ in Thousands</t>
        </is>
      </c>
      <c r="G1" s="2" t="inlineStr">
        <is>
          <t>7 Months Ended</t>
        </is>
      </c>
      <c r="H1" s="2" t="inlineStr">
        <is>
          <t>8 Months Ended</t>
        </is>
      </c>
      <c r="I1" s="2" t="inlineStr">
        <is>
          <t>12 Months Ended</t>
        </is>
      </c>
    </row>
    <row r="2">
      <c r="B2" s="2" t="inlineStr">
        <is>
          <t>Dec. 17, 2021 CNY (¥) item</t>
        </is>
      </c>
      <c r="C2" s="2" t="inlineStr">
        <is>
          <t>Apr. 30, 2021 CNY (¥)</t>
        </is>
      </c>
      <c r="D2" s="2" t="inlineStr">
        <is>
          <t>Dec. 18, 2020 CNY (¥)</t>
        </is>
      </c>
      <c r="E2" s="2" t="inlineStr">
        <is>
          <t>Nov. 17, 2020 CNY (¥)</t>
        </is>
      </c>
      <c r="F2" s="2" t="inlineStr">
        <is>
          <t>Jun. 05, 2020 CNY (¥)</t>
        </is>
      </c>
      <c r="G2" s="2" t="inlineStr">
        <is>
          <t>Dec. 31, 2020 CNY (¥)</t>
        </is>
      </c>
      <c r="H2" s="2" t="inlineStr">
        <is>
          <t>Dec. 31, 2021 CNY (¥)</t>
        </is>
      </c>
      <c r="I2" s="2" t="inlineStr">
        <is>
          <t>Dec. 31, 2022 CNY (¥)</t>
        </is>
      </c>
      <c r="J2" s="2" t="inlineStr">
        <is>
          <t>Dec. 31, 2021 CNY (¥)</t>
        </is>
      </c>
      <c r="K2" s="2" t="inlineStr">
        <is>
          <t>Dec. 31, 2020 CNY (¥)</t>
        </is>
      </c>
    </row>
    <row r="3">
      <c r="A3" s="3" t="inlineStr">
        <is>
          <t>ACQUISITIONS AND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325631</v>
      </c>
      <c r="J4" s="6" t="n">
        <v>7818681</v>
      </c>
      <c r="K4" s="6" t="n">
        <v>5738972</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66118</v>
      </c>
      <c r="J5" s="5" t="n">
        <v>-1191213</v>
      </c>
      <c r="K5" s="5" t="n">
        <v>-669214</v>
      </c>
    </row>
    <row r="6">
      <c r="A6" s="4" t="inlineStr">
        <is>
          <t>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96758</v>
      </c>
      <c r="J6" s="5" t="n">
        <v>3451941</v>
      </c>
      <c r="K6" s="5" t="n">
        <v>1172518</v>
      </c>
    </row>
    <row r="7">
      <c r="A7" s="4" t="inlineStr">
        <is>
          <t>Fair value of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230362</v>
      </c>
      <c r="K7" s="5" t="n">
        <v>1660685</v>
      </c>
    </row>
    <row r="8">
      <c r="A8" s="4" t="inlineStr">
        <is>
          <t>Effective settlement of pre-existing relationships upon 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v>
      </c>
      <c r="K8" s="6" t="n">
        <v>-31229</v>
      </c>
    </row>
    <row r="9">
      <c r="A9" s="4" t="inlineStr">
        <is>
          <t>Beijing 9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QUISITIONS AND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consideration</t>
        </is>
      </c>
      <c r="B11" s="4" t="inlineStr">
        <is>
          <t xml:space="preserve"> </t>
        </is>
      </c>
      <c r="C11" s="4" t="inlineStr">
        <is>
          <t xml:space="preserve"> </t>
        </is>
      </c>
      <c r="D11" s="6" t="n">
        <v>81696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ingent consideration</t>
        </is>
      </c>
      <c r="B12" s="4" t="inlineStr">
        <is>
          <t xml:space="preserve"> </t>
        </is>
      </c>
      <c r="C12" s="4" t="inlineStr">
        <is>
          <t xml:space="preserve"> </t>
        </is>
      </c>
      <c r="D12" s="6" t="n">
        <v>46349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nghai 19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QUISITIONS AND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consideration</t>
        </is>
      </c>
      <c r="B15" s="4" t="inlineStr">
        <is>
          <t xml:space="preserve"> </t>
        </is>
      </c>
      <c r="C15" s="4" t="inlineStr">
        <is>
          <t xml:space="preserve"> </t>
        </is>
      </c>
      <c r="D15" s="4" t="inlineStr">
        <is>
          <t xml:space="preserve"> </t>
        </is>
      </c>
      <c r="E15" s="6" t="n">
        <v>6248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ijing 15 and Beijing 16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QUISITIONS AND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4281</v>
      </c>
      <c r="I18" s="4" t="inlineStr">
        <is>
          <t xml:space="preserve"> </t>
        </is>
      </c>
      <c r="J18" s="4" t="inlineStr">
        <is>
          <t xml:space="preserve"> </t>
        </is>
      </c>
      <c r="K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3663</v>
      </c>
      <c r="I19" s="4" t="inlineStr">
        <is>
          <t xml:space="preserve"> </t>
        </is>
      </c>
      <c r="J19" s="4" t="inlineStr">
        <is>
          <t xml:space="preserve"> </t>
        </is>
      </c>
      <c r="K19" s="4" t="inlineStr">
        <is>
          <t xml:space="preserve"> </t>
        </is>
      </c>
    </row>
    <row r="20">
      <c r="A20" s="4" t="inlineStr">
        <is>
          <t>Cash consideration</t>
        </is>
      </c>
      <c r="B20" s="4" t="inlineStr">
        <is>
          <t xml:space="preserve"> </t>
        </is>
      </c>
      <c r="C20" s="6" t="n">
        <v>31763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from purchase price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5000</v>
      </c>
      <c r="J21" s="5" t="n">
        <v>7007</v>
      </c>
      <c r="K21" s="4" t="inlineStr">
        <is>
          <t xml:space="preserve"> </t>
        </is>
      </c>
    </row>
    <row r="22">
      <c r="A22" s="4" t="inlineStr">
        <is>
          <t>Beijing 20, Beijing 21, Beijing 22 and Beijing 23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QUISITIONS AND 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equity interest acquired</t>
        </is>
      </c>
      <c r="B24" s="8" t="n">
        <v>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consideration</t>
        </is>
      </c>
      <c r="B25" s="6" t="n">
        <v>13037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data center projects | item</t>
        </is>
      </c>
      <c r="B26" s="5"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ijing 10, Beijing 11 and Beijing 12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QUISITIONS AND 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revenue</t>
        </is>
      </c>
      <c r="B29" s="4" t="inlineStr">
        <is>
          <t xml:space="preserve"> </t>
        </is>
      </c>
      <c r="C29" s="4" t="inlineStr">
        <is>
          <t xml:space="preserve"> </t>
        </is>
      </c>
      <c r="D29" s="4" t="inlineStr">
        <is>
          <t xml:space="preserve"> </t>
        </is>
      </c>
      <c r="E29" s="4" t="inlineStr">
        <is>
          <t xml:space="preserve"> </t>
        </is>
      </c>
      <c r="F29" s="4" t="inlineStr">
        <is>
          <t xml:space="preserve"> </t>
        </is>
      </c>
      <c r="G29" s="6" t="n">
        <v>281926</v>
      </c>
      <c r="H29" s="4" t="inlineStr">
        <is>
          <t xml:space="preserve"> </t>
        </is>
      </c>
      <c r="I29" s="4" t="inlineStr">
        <is>
          <t xml:space="preserve"> </t>
        </is>
      </c>
      <c r="J29" s="4" t="inlineStr">
        <is>
          <t xml:space="preserve"> </t>
        </is>
      </c>
      <c r="K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6" t="n">
        <v>14083</v>
      </c>
      <c r="H30" s="4" t="inlineStr">
        <is>
          <t xml:space="preserve"> </t>
        </is>
      </c>
      <c r="I30" s="4" t="inlineStr">
        <is>
          <t xml:space="preserve"> </t>
        </is>
      </c>
      <c r="J30" s="4" t="inlineStr">
        <is>
          <t xml:space="preserve"> </t>
        </is>
      </c>
      <c r="K30" s="4" t="inlineStr">
        <is>
          <t xml:space="preserve"> </t>
        </is>
      </c>
    </row>
    <row r="31">
      <c r="A31" s="4" t="inlineStr">
        <is>
          <t>Fair value of consideration</t>
        </is>
      </c>
      <c r="B31" s="4" t="inlineStr">
        <is>
          <t xml:space="preserve"> </t>
        </is>
      </c>
      <c r="C31" s="4" t="inlineStr">
        <is>
          <t xml:space="preserve"> </t>
        </is>
      </c>
      <c r="D31" s="4" t="inlineStr">
        <is>
          <t xml:space="preserve"> </t>
        </is>
      </c>
      <c r="E31" s="4" t="inlineStr">
        <is>
          <t xml:space="preserve"> </t>
        </is>
      </c>
      <c r="F31" s="6" t="n">
        <v>84758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ingent consideration</t>
        </is>
      </c>
      <c r="B32" s="4" t="inlineStr">
        <is>
          <t xml:space="preserve"> </t>
        </is>
      </c>
      <c r="C32" s="4" t="inlineStr">
        <is>
          <t xml:space="preserve"> </t>
        </is>
      </c>
      <c r="D32" s="4" t="inlineStr">
        <is>
          <t xml:space="preserve"> </t>
        </is>
      </c>
      <c r="E32" s="4" t="inlineStr">
        <is>
          <t xml:space="preserve"> </t>
        </is>
      </c>
      <c r="F32" s="6" t="n">
        <v>13072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ther 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QUISITIONS AND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68107</v>
      </c>
      <c r="K35" s="4" t="inlineStr">
        <is>
          <t xml:space="preserve"> </t>
        </is>
      </c>
    </row>
  </sheetData>
  <mergeCells count="2">
    <mergeCell ref="A1:A2"/>
    <mergeCell ref="I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ACQUISITIONS AND GOODWILL - Allocation of purchase price (Details) - CNY (¥) ¥ in Thousands</t>
        </is>
      </c>
      <c r="B1" s="2" t="inlineStr">
        <is>
          <t>12 Months Ended</t>
        </is>
      </c>
    </row>
    <row r="2">
      <c r="B2" s="2" t="inlineStr">
        <is>
          <t>Dec. 31, 2022</t>
        </is>
      </c>
      <c r="C2" s="2" t="inlineStr">
        <is>
          <t>Dec. 31, 2021</t>
        </is>
      </c>
      <c r="D2" s="2" t="inlineStr">
        <is>
          <t>Dec. 31, 2020</t>
        </is>
      </c>
    </row>
    <row r="3">
      <c r="A3" s="3" t="inlineStr">
        <is>
          <t>Business Combinations, Allocation of Purchase Price</t>
        </is>
      </c>
      <c r="B3" s="4" t="inlineStr">
        <is>
          <t xml:space="preserve"> </t>
        </is>
      </c>
      <c r="C3" s="4" t="inlineStr">
        <is>
          <t xml:space="preserve"> </t>
        </is>
      </c>
      <c r="D3" s="4" t="inlineStr">
        <is>
          <t xml:space="preserve"> </t>
        </is>
      </c>
    </row>
    <row r="4">
      <c r="A4" s="4" t="inlineStr">
        <is>
          <t>Fair value of consideration</t>
        </is>
      </c>
      <c r="B4" s="4" t="inlineStr">
        <is>
          <t xml:space="preserve"> </t>
        </is>
      </c>
      <c r="C4" s="6" t="n">
        <v>5230362</v>
      </c>
      <c r="D4" s="6" t="n">
        <v>1660685</v>
      </c>
    </row>
    <row r="5">
      <c r="A5" s="4" t="inlineStr">
        <is>
          <t>Effective settlement of pre-existing relationships upon consolidation</t>
        </is>
      </c>
      <c r="B5" s="4" t="inlineStr">
        <is>
          <t xml:space="preserve"> </t>
        </is>
      </c>
      <c r="C5" s="5" t="n">
        <v>20000</v>
      </c>
      <c r="D5" s="5" t="n">
        <v>-31229</v>
      </c>
    </row>
    <row r="6">
      <c r="A6" s="4" t="inlineStr">
        <is>
          <t>Other net assets acquired</t>
        </is>
      </c>
      <c r="B6" s="4" t="inlineStr">
        <is>
          <t xml:space="preserve"> </t>
        </is>
      </c>
      <c r="C6" s="5" t="n">
        <v>-256650</v>
      </c>
      <c r="D6" s="5" t="n">
        <v>-547815</v>
      </c>
    </row>
    <row r="7">
      <c r="A7" s="4" t="inlineStr">
        <is>
          <t>Identifiable intangible assets</t>
        </is>
      </c>
      <c r="B7" s="4" t="inlineStr">
        <is>
          <t xml:space="preserve"> </t>
        </is>
      </c>
      <c r="C7" s="5" t="n">
        <v>-689800</v>
      </c>
      <c r="D7" s="5" t="n">
        <v>-449600</v>
      </c>
    </row>
    <row r="8">
      <c r="A8" s="4" t="inlineStr">
        <is>
          <t>Deferred tax liabilities</t>
        </is>
      </c>
      <c r="B8" s="4" t="inlineStr">
        <is>
          <t xml:space="preserve"> </t>
        </is>
      </c>
      <c r="C8" s="5" t="n">
        <v>159592</v>
      </c>
      <c r="D8" s="5" t="n">
        <v>75120</v>
      </c>
    </row>
    <row r="9">
      <c r="A9" s="4" t="inlineStr">
        <is>
          <t>Total identifiable net assets</t>
        </is>
      </c>
      <c r="B9" s="4" t="inlineStr">
        <is>
          <t xml:space="preserve"> </t>
        </is>
      </c>
      <c r="C9" s="5" t="n">
        <v>-786858</v>
      </c>
      <c r="D9" s="5" t="n">
        <v>-922295</v>
      </c>
    </row>
    <row r="10">
      <c r="A10" s="4" t="inlineStr">
        <is>
          <t>Goodwill</t>
        </is>
      </c>
      <c r="B10" s="6" t="n">
        <v>7076505</v>
      </c>
      <c r="C10" s="5" t="n">
        <v>7076505</v>
      </c>
      <c r="D10" s="5" t="n">
        <v>2596393</v>
      </c>
    </row>
    <row r="11">
      <c r="A11" s="4" t="inlineStr">
        <is>
          <t>Property and equipment</t>
        </is>
      </c>
      <c r="B11" s="5" t="n">
        <v>-2974715</v>
      </c>
      <c r="C11" s="5" t="n">
        <v>-2783257</v>
      </c>
      <c r="D11" s="4" t="inlineStr">
        <is>
          <t xml:space="preserve"> </t>
        </is>
      </c>
    </row>
    <row r="12">
      <c r="A12" s="4" t="inlineStr">
        <is>
          <t>Accounts payable</t>
        </is>
      </c>
      <c r="B12" s="5" t="n">
        <v>412380</v>
      </c>
      <c r="C12" s="5" t="n">
        <v>1133760</v>
      </c>
      <c r="D12" s="4" t="inlineStr">
        <is>
          <t xml:space="preserve"> </t>
        </is>
      </c>
    </row>
    <row r="13">
      <c r="A13" s="4" t="inlineStr">
        <is>
          <t>Adjustments to assets acquired and liabilities assumed</t>
        </is>
      </c>
      <c r="B13" s="4" t="inlineStr">
        <is>
          <t xml:space="preserve"> </t>
        </is>
      </c>
      <c r="C13" s="5" t="n">
        <v>16608</v>
      </c>
      <c r="D13" s="5" t="n">
        <v>-55462</v>
      </c>
    </row>
    <row r="14">
      <c r="A14" s="4" t="inlineStr">
        <is>
          <t>Accounts receivable</t>
        </is>
      </c>
      <c r="B14" s="5" t="n">
        <v>-224307</v>
      </c>
      <c r="C14" s="4" t="inlineStr">
        <is>
          <t xml:space="preserve"> </t>
        </is>
      </c>
      <c r="D14" s="4" t="inlineStr">
        <is>
          <t xml:space="preserve"> </t>
        </is>
      </c>
    </row>
    <row r="15">
      <c r="A15" s="4" t="inlineStr">
        <is>
          <t>Short-term borrowings</t>
        </is>
      </c>
      <c r="B15" s="5" t="n">
        <v>461494</v>
      </c>
      <c r="C15" s="4" t="inlineStr">
        <is>
          <t xml:space="preserve"> </t>
        </is>
      </c>
      <c r="D15" s="4" t="inlineStr">
        <is>
          <t xml:space="preserve"> </t>
        </is>
      </c>
    </row>
    <row r="16">
      <c r="A16" s="4" t="inlineStr">
        <is>
          <t>Long-term borrowings</t>
        </is>
      </c>
      <c r="B16" s="5" t="n">
        <v>840000</v>
      </c>
      <c r="C16" s="4" t="inlineStr">
        <is>
          <t xml:space="preserve"> </t>
        </is>
      </c>
      <c r="D16" s="4" t="inlineStr">
        <is>
          <t xml:space="preserve"> </t>
        </is>
      </c>
    </row>
    <row r="17">
      <c r="A17" s="4" t="inlineStr">
        <is>
          <t>Finance lease and other financing obligations, current and non-current</t>
        </is>
      </c>
      <c r="B17" s="5" t="n">
        <v>1463851</v>
      </c>
      <c r="C17" s="5" t="n">
        <v>1362103</v>
      </c>
      <c r="D17" s="4" t="inlineStr">
        <is>
          <t xml:space="preserve"> </t>
        </is>
      </c>
    </row>
    <row r="18">
      <c r="A18" s="4" t="inlineStr">
        <is>
          <t>Net revenue</t>
        </is>
      </c>
      <c r="B18" s="5" t="n">
        <v>9325631</v>
      </c>
      <c r="C18" s="5" t="n">
        <v>7818681</v>
      </c>
      <c r="D18" s="5" t="n">
        <v>5738972</v>
      </c>
    </row>
    <row r="19">
      <c r="A19" s="4" t="inlineStr">
        <is>
          <t>Net income</t>
        </is>
      </c>
      <c r="B19" s="5" t="n">
        <v>-1266118</v>
      </c>
      <c r="C19" s="5" t="n">
        <v>-1191213</v>
      </c>
      <c r="D19" s="5" t="n">
        <v>-669214</v>
      </c>
    </row>
    <row r="20">
      <c r="A20" s="3" t="inlineStr">
        <is>
          <t>Asset acquisitions</t>
        </is>
      </c>
      <c r="B20" s="4" t="inlineStr">
        <is>
          <t xml:space="preserve"> </t>
        </is>
      </c>
      <c r="C20" s="4" t="inlineStr">
        <is>
          <t xml:space="preserve"> </t>
        </is>
      </c>
      <c r="D20" s="4" t="inlineStr">
        <is>
          <t xml:space="preserve"> </t>
        </is>
      </c>
    </row>
    <row r="21">
      <c r="A21" s="4" t="inlineStr">
        <is>
          <t>Non-controlling interests recognized upon these asset acquisitions</t>
        </is>
      </c>
      <c r="B21" s="6" t="n">
        <v>0</v>
      </c>
      <c r="C21" s="5" t="n">
        <v>56519</v>
      </c>
      <c r="D21" s="5" t="n">
        <v>0</v>
      </c>
    </row>
    <row r="22">
      <c r="A22" s="4" t="inlineStr">
        <is>
          <t>Relationship with contract [Member]</t>
        </is>
      </c>
      <c r="B22" s="4" t="inlineStr">
        <is>
          <t xml:space="preserve"> </t>
        </is>
      </c>
      <c r="C22" s="4" t="inlineStr">
        <is>
          <t xml:space="preserve"> </t>
        </is>
      </c>
      <c r="D22" s="4" t="inlineStr">
        <is>
          <t xml:space="preserve"> </t>
        </is>
      </c>
    </row>
    <row r="23">
      <c r="A23" s="3" t="inlineStr">
        <is>
          <t>Business Combinations, Allocation of Purchase Price</t>
        </is>
      </c>
      <c r="B23" s="4" t="inlineStr">
        <is>
          <t xml:space="preserve"> </t>
        </is>
      </c>
      <c r="C23" s="4" t="inlineStr">
        <is>
          <t xml:space="preserve"> </t>
        </is>
      </c>
      <c r="D23" s="4" t="inlineStr">
        <is>
          <t xml:space="preserve"> </t>
        </is>
      </c>
    </row>
    <row r="24">
      <c r="A24" s="4" t="inlineStr">
        <is>
          <t>Identifiable intangible assets</t>
        </is>
      </c>
      <c r="B24" s="4" t="inlineStr">
        <is>
          <t xml:space="preserve"> </t>
        </is>
      </c>
      <c r="C24" s="6" t="n">
        <v>-689800</v>
      </c>
      <c r="D24" s="6" t="n">
        <v>-449600</v>
      </c>
    </row>
    <row r="25">
      <c r="A25" s="4" t="inlineStr">
        <is>
          <t>Relationship with contract [Member] | Maximum</t>
        </is>
      </c>
      <c r="B25" s="4" t="inlineStr">
        <is>
          <t xml:space="preserve"> </t>
        </is>
      </c>
      <c r="C25" s="4" t="inlineStr">
        <is>
          <t xml:space="preserve"> </t>
        </is>
      </c>
      <c r="D25" s="4" t="inlineStr">
        <is>
          <t xml:space="preserve"> </t>
        </is>
      </c>
    </row>
    <row r="26">
      <c r="A26" s="3" t="inlineStr">
        <is>
          <t>Business Combinations, Allocation of Purchase Price</t>
        </is>
      </c>
      <c r="B26" s="4" t="inlineStr">
        <is>
          <t xml:space="preserve"> </t>
        </is>
      </c>
      <c r="C26" s="4" t="inlineStr">
        <is>
          <t xml:space="preserve"> </t>
        </is>
      </c>
      <c r="D26" s="4" t="inlineStr">
        <is>
          <t xml:space="preserve"> </t>
        </is>
      </c>
    </row>
    <row r="27">
      <c r="A27" s="4" t="inlineStr">
        <is>
          <t>Estimated useful life (in years)</t>
        </is>
      </c>
      <c r="B27" s="4" t="inlineStr">
        <is>
          <t xml:space="preserve"> </t>
        </is>
      </c>
      <c r="C27" s="4" t="inlineStr">
        <is>
          <t>7 years</t>
        </is>
      </c>
      <c r="D27" s="4" t="inlineStr">
        <is>
          <t>12 years 1 month 6 days</t>
        </is>
      </c>
    </row>
    <row r="28">
      <c r="A28" s="4" t="inlineStr">
        <is>
          <t>Relationship with contract [Member] | Minimum</t>
        </is>
      </c>
      <c r="B28" s="4" t="inlineStr">
        <is>
          <t xml:space="preserve"> </t>
        </is>
      </c>
      <c r="C28" s="4" t="inlineStr">
        <is>
          <t xml:space="preserve"> </t>
        </is>
      </c>
      <c r="D28" s="4" t="inlineStr">
        <is>
          <t xml:space="preserve"> </t>
        </is>
      </c>
    </row>
    <row r="29">
      <c r="A29" s="3" t="inlineStr">
        <is>
          <t>Business Combinations, Allocation of Purchase Price</t>
        </is>
      </c>
      <c r="B29" s="4" t="inlineStr">
        <is>
          <t xml:space="preserve"> </t>
        </is>
      </c>
      <c r="C29" s="4" t="inlineStr">
        <is>
          <t xml:space="preserve"> </t>
        </is>
      </c>
      <c r="D29" s="4" t="inlineStr">
        <is>
          <t xml:space="preserve"> </t>
        </is>
      </c>
    </row>
    <row r="30">
      <c r="A30" s="4" t="inlineStr">
        <is>
          <t>Estimated useful life (in years)</t>
        </is>
      </c>
      <c r="B30" s="4" t="inlineStr">
        <is>
          <t xml:space="preserve"> </t>
        </is>
      </c>
      <c r="C30" s="4" t="inlineStr">
        <is>
          <t>5 years 8 months 12 days</t>
        </is>
      </c>
      <c r="D30" s="4" t="inlineStr">
        <is>
          <t>6 years 6 months</t>
        </is>
      </c>
    </row>
    <row r="31">
      <c r="A31" s="4" t="inlineStr">
        <is>
          <t>Various Business Combinations</t>
        </is>
      </c>
      <c r="B31" s="4" t="inlineStr">
        <is>
          <t xml:space="preserve"> </t>
        </is>
      </c>
      <c r="C31" s="4" t="inlineStr">
        <is>
          <t xml:space="preserve"> </t>
        </is>
      </c>
      <c r="D31" s="4" t="inlineStr">
        <is>
          <t xml:space="preserve"> </t>
        </is>
      </c>
    </row>
    <row r="32">
      <c r="A32" s="3" t="inlineStr">
        <is>
          <t>Business Combinations, Allocation of Purchase Price</t>
        </is>
      </c>
      <c r="B32" s="4" t="inlineStr">
        <is>
          <t xml:space="preserve"> </t>
        </is>
      </c>
      <c r="C32" s="4" t="inlineStr">
        <is>
          <t xml:space="preserve"> </t>
        </is>
      </c>
      <c r="D32" s="4" t="inlineStr">
        <is>
          <t xml:space="preserve"> </t>
        </is>
      </c>
    </row>
    <row r="33">
      <c r="A33" s="4" t="inlineStr">
        <is>
          <t>Goodwill</t>
        </is>
      </c>
      <c r="B33" s="4" t="inlineStr">
        <is>
          <t xml:space="preserve"> </t>
        </is>
      </c>
      <c r="C33" s="6" t="n">
        <v>4463504</v>
      </c>
      <c r="D33" s="6" t="n">
        <v>7071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Total loans and borrowings (Details) - CNY (¥) ¥ in Thousands</t>
        </is>
      </c>
      <c r="B1" s="2" t="inlineStr">
        <is>
          <t>Dec. 31, 2022</t>
        </is>
      </c>
      <c r="C1" s="2" t="inlineStr">
        <is>
          <t>Dec. 31, 2021</t>
        </is>
      </c>
    </row>
    <row r="2">
      <c r="A2" s="3" t="inlineStr">
        <is>
          <t>Loans and borrowings</t>
        </is>
      </c>
      <c r="B2" s="4" t="inlineStr">
        <is>
          <t xml:space="preserve"> </t>
        </is>
      </c>
      <c r="C2" s="4" t="inlineStr">
        <is>
          <t xml:space="preserve"> </t>
        </is>
      </c>
    </row>
    <row r="3">
      <c r="A3" s="4" t="inlineStr">
        <is>
          <t>Short-term borrowings</t>
        </is>
      </c>
      <c r="B3" s="6" t="n">
        <v>1652196</v>
      </c>
      <c r="C3" s="6" t="n">
        <v>4639674</v>
      </c>
    </row>
    <row r="4">
      <c r="A4" s="4" t="inlineStr">
        <is>
          <t>Current portion of long-term borrowings</t>
        </is>
      </c>
      <c r="B4" s="5" t="n">
        <v>1971771</v>
      </c>
      <c r="C4" s="5" t="n">
        <v>1308339</v>
      </c>
    </row>
    <row r="5">
      <c r="A5" s="4" t="inlineStr">
        <is>
          <t>Sub-total</t>
        </is>
      </c>
      <c r="B5" s="5" t="n">
        <v>3623967</v>
      </c>
      <c r="C5" s="5" t="n">
        <v>5948013</v>
      </c>
    </row>
    <row r="6">
      <c r="A6" s="4" t="inlineStr">
        <is>
          <t>Long-term borrowings, excluding current portion</t>
        </is>
      </c>
      <c r="B6" s="5" t="n">
        <v>23518058</v>
      </c>
      <c r="C6" s="5" t="n">
        <v>18284514</v>
      </c>
    </row>
    <row r="7">
      <c r="A7" s="4" t="inlineStr">
        <is>
          <t>Total loans and borrowings</t>
        </is>
      </c>
      <c r="B7" s="6" t="n">
        <v>27142025</v>
      </c>
      <c r="C7" s="6" t="n">
        <v>242325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Type of short-term borrowings (Details) - CNY (¥) ¥ in Thousands</t>
        </is>
      </c>
      <c r="B1" s="2" t="inlineStr">
        <is>
          <t>Dec. 31, 2022</t>
        </is>
      </c>
      <c r="C1" s="2" t="inlineStr">
        <is>
          <t>Dec. 31, 2021</t>
        </is>
      </c>
    </row>
    <row r="2">
      <c r="A2" s="3" t="inlineStr">
        <is>
          <t>Short-term borrowings by type</t>
        </is>
      </c>
      <c r="B2" s="4" t="inlineStr">
        <is>
          <t xml:space="preserve"> </t>
        </is>
      </c>
      <c r="C2" s="4" t="inlineStr">
        <is>
          <t xml:space="preserve"> </t>
        </is>
      </c>
    </row>
    <row r="3">
      <c r="A3" s="4" t="inlineStr">
        <is>
          <t>Unsecured short-term loans and borrowings</t>
        </is>
      </c>
      <c r="B3" s="6" t="n">
        <v>1388192</v>
      </c>
      <c r="C3" s="6" t="n">
        <v>512387</v>
      </c>
    </row>
    <row r="4">
      <c r="A4" s="4" t="inlineStr">
        <is>
          <t>Secured short-term loans and borrowings</t>
        </is>
      </c>
      <c r="B4" s="5" t="n">
        <v>264004</v>
      </c>
      <c r="C4" s="5" t="n">
        <v>4127287</v>
      </c>
    </row>
    <row r="5">
      <c r="A5" s="4" t="inlineStr">
        <is>
          <t>Short-term borrowings</t>
        </is>
      </c>
      <c r="B5" s="6" t="n">
        <v>1652196</v>
      </c>
      <c r="C5" s="6" t="n">
        <v>46396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hort-term borrowings secured (Details) - CNY (¥) ¥ in Thousands</t>
        </is>
      </c>
      <c r="B1" s="2" t="inlineStr">
        <is>
          <t>Dec. 31, 2022</t>
        </is>
      </c>
      <c r="C1" s="2" t="inlineStr">
        <is>
          <t>Dec. 31, 2021</t>
        </is>
      </c>
    </row>
    <row r="2">
      <c r="A2" s="3" t="inlineStr">
        <is>
          <t>LOANS AND BORROWINGS</t>
        </is>
      </c>
      <c r="B2" s="4" t="inlineStr">
        <is>
          <t xml:space="preserve"> </t>
        </is>
      </c>
      <c r="C2" s="4" t="inlineStr">
        <is>
          <t xml:space="preserve"> </t>
        </is>
      </c>
    </row>
    <row r="3">
      <c r="A3" s="4" t="inlineStr">
        <is>
          <t>Weighted average interest rates of short-term borrowings</t>
        </is>
      </c>
      <c r="B3" s="13" t="n">
        <v>0.0794</v>
      </c>
      <c r="C3" s="13" t="n">
        <v>0.0491</v>
      </c>
    </row>
    <row r="4">
      <c r="A4" s="4" t="inlineStr">
        <is>
          <t>Assets to secure short-term borrowings</t>
        </is>
      </c>
      <c r="B4" s="6" t="n">
        <v>245543</v>
      </c>
      <c r="C4" s="6" t="n">
        <v>544667</v>
      </c>
    </row>
    <row r="5">
      <c r="A5" s="4" t="inlineStr">
        <is>
          <t>Secured short-term loans and borrowings</t>
        </is>
      </c>
      <c r="B5" s="5" t="n">
        <v>264004</v>
      </c>
      <c r="C5" s="5" t="n">
        <v>4127287</v>
      </c>
    </row>
    <row r="6">
      <c r="A6" s="4" t="inlineStr">
        <is>
          <t>VIEs | Borrowings guaranteed by GDS Holdings Limited</t>
        </is>
      </c>
      <c r="B6" s="4" t="inlineStr">
        <is>
          <t xml:space="preserve"> </t>
        </is>
      </c>
      <c r="C6" s="4" t="inlineStr">
        <is>
          <t xml:space="preserve"> </t>
        </is>
      </c>
    </row>
    <row r="7">
      <c r="A7" s="3" t="inlineStr">
        <is>
          <t>LOANS AND BORROWINGS</t>
        </is>
      </c>
      <c r="B7" s="4" t="inlineStr">
        <is>
          <t xml:space="preserve"> </t>
        </is>
      </c>
      <c r="C7" s="4" t="inlineStr">
        <is>
          <t xml:space="preserve"> </t>
        </is>
      </c>
    </row>
    <row r="8">
      <c r="A8" s="4" t="inlineStr">
        <is>
          <t>Secured short-term loans and borrowings</t>
        </is>
      </c>
      <c r="B8" s="5" t="n">
        <v>0</v>
      </c>
      <c r="C8" s="5" t="n">
        <v>18460</v>
      </c>
    </row>
    <row r="9">
      <c r="A9" s="4" t="inlineStr">
        <is>
          <t>Accounts receivable</t>
        </is>
      </c>
      <c r="B9" s="4" t="inlineStr">
        <is>
          <t xml:space="preserve"> </t>
        </is>
      </c>
      <c r="C9" s="4" t="inlineStr">
        <is>
          <t xml:space="preserve"> </t>
        </is>
      </c>
    </row>
    <row r="10">
      <c r="A10" s="3" t="inlineStr">
        <is>
          <t>LOANS AND BORROWINGS</t>
        </is>
      </c>
      <c r="B10" s="4" t="inlineStr">
        <is>
          <t xml:space="preserve"> </t>
        </is>
      </c>
      <c r="C10" s="4" t="inlineStr">
        <is>
          <t xml:space="preserve"> </t>
        </is>
      </c>
    </row>
    <row r="11">
      <c r="A11" s="4" t="inlineStr">
        <is>
          <t>Assets to secure short-term borrowings</t>
        </is>
      </c>
      <c r="B11" s="4" t="inlineStr">
        <is>
          <t xml:space="preserve"> </t>
        </is>
      </c>
      <c r="C11" s="5" t="n">
        <v>65985</v>
      </c>
    </row>
    <row r="12">
      <c r="A12" s="4" t="inlineStr">
        <is>
          <t>Accounts receivable | VIEs</t>
        </is>
      </c>
      <c r="B12" s="4" t="inlineStr">
        <is>
          <t xml:space="preserve"> </t>
        </is>
      </c>
      <c r="C12" s="4" t="inlineStr">
        <is>
          <t xml:space="preserve"> </t>
        </is>
      </c>
    </row>
    <row r="13">
      <c r="A13" s="3" t="inlineStr">
        <is>
          <t>LOANS AND BORROWINGS</t>
        </is>
      </c>
      <c r="B13" s="4" t="inlineStr">
        <is>
          <t xml:space="preserve"> </t>
        </is>
      </c>
      <c r="C13" s="4" t="inlineStr">
        <is>
          <t xml:space="preserve"> </t>
        </is>
      </c>
    </row>
    <row r="14">
      <c r="A14" s="4" t="inlineStr">
        <is>
          <t>Assets pledged</t>
        </is>
      </c>
      <c r="B14" s="5" t="n">
        <v>66503</v>
      </c>
      <c r="C14" s="5" t="n">
        <v>70945</v>
      </c>
    </row>
    <row r="15">
      <c r="A15" s="4" t="inlineStr">
        <is>
          <t>Property and equipment, net</t>
        </is>
      </c>
      <c r="B15" s="4" t="inlineStr">
        <is>
          <t xml:space="preserve"> </t>
        </is>
      </c>
      <c r="C15" s="4" t="inlineStr">
        <is>
          <t xml:space="preserve"> </t>
        </is>
      </c>
    </row>
    <row r="16">
      <c r="A16" s="3" t="inlineStr">
        <is>
          <t>LOANS AND BORROWINGS</t>
        </is>
      </c>
      <c r="B16" s="4" t="inlineStr">
        <is>
          <t xml:space="preserve"> </t>
        </is>
      </c>
      <c r="C16" s="4" t="inlineStr">
        <is>
          <t xml:space="preserve"> </t>
        </is>
      </c>
    </row>
    <row r="17">
      <c r="A17" s="4" t="inlineStr">
        <is>
          <t>Assets to secure short-term borrowings</t>
        </is>
      </c>
      <c r="B17" s="5" t="n">
        <v>245543</v>
      </c>
      <c r="C17" s="5" t="n">
        <v>397285</v>
      </c>
    </row>
    <row r="18">
      <c r="A18" s="4" t="inlineStr">
        <is>
          <t>Property and equipment, net | VIEs</t>
        </is>
      </c>
      <c r="B18" s="4" t="inlineStr">
        <is>
          <t xml:space="preserve"> </t>
        </is>
      </c>
      <c r="C18" s="4" t="inlineStr">
        <is>
          <t xml:space="preserve"> </t>
        </is>
      </c>
    </row>
    <row r="19">
      <c r="A19" s="3" t="inlineStr">
        <is>
          <t>LOANS AND BORROWINGS</t>
        </is>
      </c>
      <c r="B19" s="4" t="inlineStr">
        <is>
          <t xml:space="preserve"> </t>
        </is>
      </c>
      <c r="C19" s="4" t="inlineStr">
        <is>
          <t xml:space="preserve"> </t>
        </is>
      </c>
    </row>
    <row r="20">
      <c r="A20" s="4" t="inlineStr">
        <is>
          <t>Assets pledged</t>
        </is>
      </c>
      <c r="B20" s="6" t="n">
        <v>45572</v>
      </c>
      <c r="C20" s="5" t="n">
        <v>46007</v>
      </c>
    </row>
    <row r="21">
      <c r="A21" s="4" t="inlineStr">
        <is>
          <t>Operating lease ROU assets</t>
        </is>
      </c>
      <c r="B21" s="4" t="inlineStr">
        <is>
          <t xml:space="preserve"> </t>
        </is>
      </c>
      <c r="C21" s="4" t="inlineStr">
        <is>
          <t xml:space="preserve"> </t>
        </is>
      </c>
    </row>
    <row r="22">
      <c r="A22" s="3" t="inlineStr">
        <is>
          <t>LOANS AND BORROWINGS</t>
        </is>
      </c>
      <c r="B22" s="4" t="inlineStr">
        <is>
          <t xml:space="preserve"> </t>
        </is>
      </c>
      <c r="C22" s="4" t="inlineStr">
        <is>
          <t xml:space="preserve"> </t>
        </is>
      </c>
    </row>
    <row r="23">
      <c r="A23" s="4" t="inlineStr">
        <is>
          <t>Assets to secure short-term borrowings</t>
        </is>
      </c>
      <c r="B23" s="4" t="inlineStr">
        <is>
          <t xml:space="preserve"> </t>
        </is>
      </c>
      <c r="C23" s="6" t="n">
        <v>813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66118</v>
      </c>
      <c r="C4" s="6" t="n">
        <v>-1191213</v>
      </c>
      <c r="D4" s="6" t="n">
        <v>-66921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Amortization of debt issuance and commitment cost and debt discount</t>
        </is>
      </c>
      <c r="B6" s="5" t="n">
        <v>154916</v>
      </c>
      <c r="C6" s="5" t="n">
        <v>200069</v>
      </c>
      <c r="D6" s="5" t="n">
        <v>160699</v>
      </c>
    </row>
    <row r="7">
      <c r="A7" s="4" t="inlineStr">
        <is>
          <t>Depreciation and amortization</t>
        </is>
      </c>
      <c r="B7" s="5" t="n">
        <v>3189074</v>
      </c>
      <c r="C7" s="5" t="n">
        <v>2616898</v>
      </c>
      <c r="D7" s="5" t="n">
        <v>1638474</v>
      </c>
    </row>
    <row r="8">
      <c r="A8" s="4" t="inlineStr">
        <is>
          <t>Operating lease cost relating to prepaid land use rights</t>
        </is>
      </c>
      <c r="B8" s="5" t="n">
        <v>101848</v>
      </c>
      <c r="C8" s="5" t="n">
        <v>40422</v>
      </c>
      <c r="D8" s="5" t="n">
        <v>20412</v>
      </c>
    </row>
    <row r="9">
      <c r="A9" s="4" t="inlineStr">
        <is>
          <t>Net gain on disposal of property and equipment</t>
        </is>
      </c>
      <c r="B9" s="5" t="n">
        <v>-15025</v>
      </c>
      <c r="C9" s="5" t="n">
        <v>-1763</v>
      </c>
      <c r="D9" s="5" t="n">
        <v>-256</v>
      </c>
    </row>
    <row r="10">
      <c r="A10" s="4" t="inlineStr">
        <is>
          <t>Share-based compensation expenses</t>
        </is>
      </c>
      <c r="B10" s="5" t="n">
        <v>290815</v>
      </c>
      <c r="C10" s="5" t="n">
        <v>391275</v>
      </c>
      <c r="D10" s="5" t="n">
        <v>333686</v>
      </c>
    </row>
    <row r="11">
      <c r="A11" s="4" t="inlineStr">
        <is>
          <t>Impairment loss of long-lived assets</t>
        </is>
      </c>
      <c r="B11" s="5" t="n">
        <v>12759</v>
      </c>
      <c r="C11" s="5" t="n">
        <v>0</v>
      </c>
      <c r="D11" s="5" t="n">
        <v>0</v>
      </c>
    </row>
    <row r="12">
      <c r="A12" s="4" t="inlineStr">
        <is>
          <t>Gain from purchase price adjustment</t>
        </is>
      </c>
      <c r="B12" s="5" t="n">
        <v>-205000</v>
      </c>
      <c r="C12" s="5" t="n">
        <v>-7010</v>
      </c>
      <c r="D12" s="5" t="n">
        <v>-55154</v>
      </c>
    </row>
    <row r="13">
      <c r="A13" s="4" t="inlineStr">
        <is>
          <t>Loss from equity method investment</t>
        </is>
      </c>
      <c r="B13" s="5" t="n">
        <v>9934</v>
      </c>
      <c r="C13" s="5" t="n">
        <v>968</v>
      </c>
      <c r="D13" s="5" t="n">
        <v>3375</v>
      </c>
    </row>
    <row r="14">
      <c r="A14" s="4" t="inlineStr">
        <is>
          <t>Allowance for doubtful accounts</t>
        </is>
      </c>
      <c r="B14" s="5" t="n">
        <v>9930</v>
      </c>
      <c r="C14" s="5" t="n">
        <v>10070</v>
      </c>
      <c r="D14" s="5" t="n">
        <v>2037</v>
      </c>
    </row>
    <row r="15">
      <c r="A15" s="4" t="inlineStr">
        <is>
          <t>Deferred tax benefit</t>
        </is>
      </c>
      <c r="B15" s="5" t="n">
        <v>-99153</v>
      </c>
      <c r="C15" s="5" t="n">
        <v>-48463</v>
      </c>
      <c r="D15" s="5" t="n">
        <v>-89739</v>
      </c>
    </row>
    <row r="16">
      <c r="A16" s="3" t="inlineStr">
        <is>
          <t>Changes in operating assets and liabilities, net of effect of acquisitions:</t>
        </is>
      </c>
      <c r="B16" s="4" t="inlineStr">
        <is>
          <t xml:space="preserve"> </t>
        </is>
      </c>
      <c r="C16" s="4" t="inlineStr">
        <is>
          <t xml:space="preserve"> </t>
        </is>
      </c>
      <c r="D16" s="4" t="inlineStr">
        <is>
          <t xml:space="preserve"> </t>
        </is>
      </c>
    </row>
    <row r="17">
      <c r="A17" s="4" t="inlineStr">
        <is>
          <t>Accounts receivable</t>
        </is>
      </c>
      <c r="B17" s="5" t="n">
        <v>-678834</v>
      </c>
      <c r="C17" s="5" t="n">
        <v>-37992</v>
      </c>
      <c r="D17" s="5" t="n">
        <v>-465189</v>
      </c>
    </row>
    <row r="18">
      <c r="A18" s="4" t="inlineStr">
        <is>
          <t>VAT recoverable</t>
        </is>
      </c>
      <c r="B18" s="5" t="n">
        <v>1182515</v>
      </c>
      <c r="C18" s="5" t="n">
        <v>-631562</v>
      </c>
      <c r="D18" s="5" t="n">
        <v>-463630</v>
      </c>
    </row>
    <row r="19">
      <c r="A19" s="4" t="inlineStr">
        <is>
          <t>Prepaid expenses</t>
        </is>
      </c>
      <c r="B19" s="5" t="n">
        <v>18284</v>
      </c>
      <c r="C19" s="5" t="n">
        <v>-35192</v>
      </c>
      <c r="D19" s="5" t="n">
        <v>-53933</v>
      </c>
    </row>
    <row r="20">
      <c r="A20" s="4" t="inlineStr">
        <is>
          <t>Other current assets</t>
        </is>
      </c>
      <c r="B20" s="5" t="n">
        <v>3859</v>
      </c>
      <c r="C20" s="5" t="n">
        <v>-55452</v>
      </c>
      <c r="D20" s="5" t="n">
        <v>65756</v>
      </c>
    </row>
    <row r="21">
      <c r="A21" s="4" t="inlineStr">
        <is>
          <t>Other non-current assets</t>
        </is>
      </c>
      <c r="B21" s="5" t="n">
        <v>2981</v>
      </c>
      <c r="C21" s="5" t="n">
        <v>-53702</v>
      </c>
      <c r="D21" s="5" t="n">
        <v>-72099</v>
      </c>
    </row>
    <row r="22">
      <c r="A22" s="4" t="inlineStr">
        <is>
          <t>Accounts payable</t>
        </is>
      </c>
      <c r="B22" s="5" t="n">
        <v>189714</v>
      </c>
      <c r="C22" s="5" t="n">
        <v>35496</v>
      </c>
      <c r="D22" s="5" t="n">
        <v>119163</v>
      </c>
    </row>
    <row r="23">
      <c r="A23" s="4" t="inlineStr">
        <is>
          <t>Accrued expenses and other payables</t>
        </is>
      </c>
      <c r="B23" s="5" t="n">
        <v>-123513</v>
      </c>
      <c r="C23" s="5" t="n">
        <v>-121828</v>
      </c>
      <c r="D23" s="5" t="n">
        <v>-139891</v>
      </c>
    </row>
    <row r="24">
      <c r="A24" s="4" t="inlineStr">
        <is>
          <t>Deferred revenue</t>
        </is>
      </c>
      <c r="B24" s="5" t="n">
        <v>49557</v>
      </c>
      <c r="C24" s="5" t="n">
        <v>24470</v>
      </c>
      <c r="D24" s="5" t="n">
        <v>6285</v>
      </c>
    </row>
    <row r="25">
      <c r="A25" s="4" t="inlineStr">
        <is>
          <t>Other long-term liabilities</t>
        </is>
      </c>
      <c r="B25" s="5" t="n">
        <v>2374</v>
      </c>
      <c r="C25" s="5" t="n">
        <v>15190</v>
      </c>
      <c r="D25" s="5" t="n">
        <v>9015</v>
      </c>
    </row>
    <row r="26">
      <c r="A26" s="4" t="inlineStr">
        <is>
          <t>Operating leases</t>
        </is>
      </c>
      <c r="B26" s="5" t="n">
        <v>27150</v>
      </c>
      <c r="C26" s="5" t="n">
        <v>50682</v>
      </c>
      <c r="D26" s="5" t="n">
        <v>-28910</v>
      </c>
    </row>
    <row r="27">
      <c r="A27" s="4" t="inlineStr">
        <is>
          <t>Net cash provided by operating activities</t>
        </is>
      </c>
      <c r="B27" s="5" t="n">
        <v>2858067</v>
      </c>
      <c r="C27" s="5" t="n">
        <v>1201363</v>
      </c>
      <c r="D27" s="5" t="n">
        <v>320887</v>
      </c>
    </row>
    <row r="28">
      <c r="A28" s="3" t="inlineStr">
        <is>
          <t>Cash flows from investing activities:</t>
        </is>
      </c>
      <c r="B28" s="4" t="inlineStr">
        <is>
          <t xml:space="preserve"> </t>
        </is>
      </c>
      <c r="C28" s="4" t="inlineStr">
        <is>
          <t xml:space="preserve"> </t>
        </is>
      </c>
      <c r="D28" s="4" t="inlineStr">
        <is>
          <t xml:space="preserve"> </t>
        </is>
      </c>
    </row>
    <row r="29">
      <c r="A29" s="4" t="inlineStr">
        <is>
          <t>Payments for purchase of property and equipment and land use rights</t>
        </is>
      </c>
      <c r="B29" s="5" t="n">
        <v>-7847305</v>
      </c>
      <c r="C29" s="5" t="n">
        <v>-9700536</v>
      </c>
      <c r="D29" s="5" t="n">
        <v>-8037002</v>
      </c>
    </row>
    <row r="30">
      <c r="A30" s="4" t="inlineStr">
        <is>
          <t>Cash acquired from the business combinations</t>
        </is>
      </c>
      <c r="B30" s="4" t="inlineStr">
        <is>
          <t xml:space="preserve"> </t>
        </is>
      </c>
      <c r="C30" s="5" t="n">
        <v>57236</v>
      </c>
      <c r="D30" s="5" t="n">
        <v>4801</v>
      </c>
    </row>
    <row r="31">
      <c r="A31" s="4" t="inlineStr">
        <is>
          <t>Cash paid for the business combinations</t>
        </is>
      </c>
      <c r="B31" s="5" t="n">
        <v>-1196758</v>
      </c>
      <c r="C31" s="5" t="n">
        <v>-3451941</v>
      </c>
      <c r="D31" s="5" t="n">
        <v>-1172518</v>
      </c>
    </row>
    <row r="32">
      <c r="A32" s="4" t="inlineStr">
        <is>
          <t>Cash paid for the asset acquisitions</t>
        </is>
      </c>
      <c r="B32" s="5" t="n">
        <v>-2287199</v>
      </c>
      <c r="C32" s="5" t="n">
        <v>-179770</v>
      </c>
      <c r="D32" s="5" t="n">
        <v>-180910</v>
      </c>
    </row>
    <row r="33">
      <c r="A33" s="4" t="inlineStr">
        <is>
          <t>Cash paid for equity investments</t>
        </is>
      </c>
      <c r="B33" s="5" t="n">
        <v>-3400</v>
      </c>
      <c r="C33" s="5" t="n">
        <v>-3000</v>
      </c>
      <c r="D33" s="5" t="n">
        <v>-4500</v>
      </c>
    </row>
    <row r="34">
      <c r="A34" s="4" t="inlineStr">
        <is>
          <t>(Deposits and prepayments) refund of deposits for potential acquisitions</t>
        </is>
      </c>
      <c r="B34" s="5" t="n">
        <v>19000</v>
      </c>
      <c r="C34" s="5" t="n">
        <v>-435804</v>
      </c>
      <c r="D34" s="5" t="n">
        <v>-4300</v>
      </c>
    </row>
    <row r="35">
      <c r="A35" s="4" t="inlineStr">
        <is>
          <t>Receipts from collection of loans</t>
        </is>
      </c>
      <c r="B35" s="4" t="inlineStr">
        <is>
          <t xml:space="preserve"> </t>
        </is>
      </c>
      <c r="C35" s="5" t="n">
        <v>20866</v>
      </c>
      <c r="D35" s="4" t="inlineStr">
        <is>
          <t xml:space="preserve"> </t>
        </is>
      </c>
    </row>
    <row r="36">
      <c r="A36" s="4" t="inlineStr">
        <is>
          <t>Payments for subscription of convertible bond</t>
        </is>
      </c>
      <c r="B36" s="5" t="n">
        <v>-2840</v>
      </c>
      <c r="C36" s="4" t="inlineStr">
        <is>
          <t xml:space="preserve"> </t>
        </is>
      </c>
      <c r="D36" s="4" t="inlineStr">
        <is>
          <t xml:space="preserve"> </t>
        </is>
      </c>
    </row>
    <row r="37">
      <c r="A37" s="4" t="inlineStr">
        <is>
          <t>Proceeds from sale of property and equipment</t>
        </is>
      </c>
      <c r="B37" s="5" t="n">
        <v>43618</v>
      </c>
      <c r="C37" s="5" t="n">
        <v>1411</v>
      </c>
      <c r="D37" s="5" t="n">
        <v>16422</v>
      </c>
    </row>
    <row r="38">
      <c r="A38" s="4" t="inlineStr">
        <is>
          <t>Net cash used in investing activities</t>
        </is>
      </c>
      <c r="B38" s="5" t="n">
        <v>-11274884</v>
      </c>
      <c r="C38" s="5" t="n">
        <v>-13691538</v>
      </c>
      <c r="D38" s="5" t="n">
        <v>-9378007</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short-term borrowings</t>
        </is>
      </c>
      <c r="B40" s="5" t="n">
        <v>4876691</v>
      </c>
      <c r="C40" s="5" t="n">
        <v>3775353</v>
      </c>
      <c r="D40" s="5" t="n">
        <v>1156215</v>
      </c>
    </row>
    <row r="41">
      <c r="A41" s="4" t="inlineStr">
        <is>
          <t>Proceeds from long-term borrowings</t>
        </is>
      </c>
      <c r="B41" s="5" t="n">
        <v>7012465</v>
      </c>
      <c r="C41" s="5" t="n">
        <v>12409833</v>
      </c>
      <c r="D41" s="5" t="n">
        <v>6939140</v>
      </c>
    </row>
    <row r="42">
      <c r="A42" s="4" t="inlineStr">
        <is>
          <t>Repayment of short-term borrowings</t>
        </is>
      </c>
      <c r="B42" s="5" t="n">
        <v>-8237650</v>
      </c>
      <c r="C42" s="5" t="n">
        <v>-902659</v>
      </c>
      <c r="D42" s="5" t="n">
        <v>-438925</v>
      </c>
    </row>
    <row r="43">
      <c r="A43" s="4" t="inlineStr">
        <is>
          <t>Repayment of long-term borrowings</t>
        </is>
      </c>
      <c r="B43" s="5" t="n">
        <v>-1347740</v>
      </c>
      <c r="C43" s="5" t="n">
        <v>-5177495</v>
      </c>
      <c r="D43" s="5" t="n">
        <v>-4187184</v>
      </c>
    </row>
    <row r="44">
      <c r="A44" s="4" t="inlineStr">
        <is>
          <t>Payment of issuance cost and commitment cost of debts</t>
        </is>
      </c>
      <c r="B44" s="5" t="n">
        <v>-109419</v>
      </c>
      <c r="C44" s="5" t="n">
        <v>-150008</v>
      </c>
      <c r="D44" s="5" t="n">
        <v>-158480</v>
      </c>
    </row>
    <row r="45">
      <c r="A45" s="4" t="inlineStr">
        <is>
          <t>Proceeds from exercise of stock options</t>
        </is>
      </c>
      <c r="B45" s="4" t="inlineStr">
        <is>
          <t xml:space="preserve"> </t>
        </is>
      </c>
      <c r="C45" s="5" t="n">
        <v>2082</v>
      </c>
      <c r="D45" s="5" t="n">
        <v>78748</v>
      </c>
    </row>
    <row r="46">
      <c r="A46" s="4" t="inlineStr">
        <is>
          <t>Net proceeds from issuance of ordinary shares</t>
        </is>
      </c>
      <c r="B46" s="4" t="inlineStr">
        <is>
          <t xml:space="preserve"> </t>
        </is>
      </c>
      <c r="C46" s="4" t="inlineStr">
        <is>
          <t xml:space="preserve"> </t>
        </is>
      </c>
      <c r="D46" s="5" t="n">
        <v>15974517</v>
      </c>
    </row>
    <row r="47">
      <c r="A47" s="4" t="inlineStr">
        <is>
          <t>Proceeds from issuance of convertible bonds</t>
        </is>
      </c>
      <c r="B47" s="5" t="n">
        <v>3917036</v>
      </c>
      <c r="C47" s="4" t="inlineStr">
        <is>
          <t xml:space="preserve"> </t>
        </is>
      </c>
      <c r="D47" s="4" t="inlineStr">
        <is>
          <t xml:space="preserve"> </t>
        </is>
      </c>
    </row>
    <row r="48">
      <c r="A48" s="4" t="inlineStr">
        <is>
          <t>Payment of redeemable preferred shares dividends</t>
        </is>
      </c>
      <c r="B48" s="5" t="n">
        <v>-51578</v>
      </c>
      <c r="C48" s="5" t="n">
        <v>-49221</v>
      </c>
      <c r="D48" s="5" t="n">
        <v>-65489</v>
      </c>
    </row>
    <row r="49">
      <c r="A49" s="4" t="inlineStr">
        <is>
          <t>Capital contribution from non-controlling shareholders</t>
        </is>
      </c>
      <c r="B49" s="4" t="inlineStr">
        <is>
          <t xml:space="preserve"> </t>
        </is>
      </c>
      <c r="C49" s="5" t="n">
        <v>225948</v>
      </c>
      <c r="D49" s="5" t="n">
        <v>105000</v>
      </c>
    </row>
    <row r="50">
      <c r="A50" s="4" t="inlineStr">
        <is>
          <t>Proceeds from sales of non-controlling interests of subsidiaries while retaining control</t>
        </is>
      </c>
      <c r="B50" s="5" t="n">
        <v>69828</v>
      </c>
      <c r="C50" s="4" t="inlineStr">
        <is>
          <t xml:space="preserve"> </t>
        </is>
      </c>
      <c r="D50" s="4" t="inlineStr">
        <is>
          <t xml:space="preserve"> </t>
        </is>
      </c>
    </row>
    <row r="51">
      <c r="A51" s="4" t="inlineStr">
        <is>
          <t>Payment under finance leases and other financing obligations</t>
        </is>
      </c>
      <c r="B51" s="5" t="n">
        <v>-1138542</v>
      </c>
      <c r="C51" s="5" t="n">
        <v>-265481</v>
      </c>
      <c r="D51" s="5" t="n">
        <v>-198234</v>
      </c>
    </row>
    <row r="52">
      <c r="A52" s="4" t="inlineStr">
        <is>
          <t>Proceeds from other financing arrangements</t>
        </is>
      </c>
      <c r="B52" s="5" t="n">
        <v>845319</v>
      </c>
      <c r="C52" s="5" t="n">
        <v>50312</v>
      </c>
      <c r="D52" s="5" t="n">
        <v>1079370</v>
      </c>
    </row>
    <row r="53">
      <c r="A53" s="4" t="inlineStr">
        <is>
          <t>Payment for purchase of property and equipment through vendor financing</t>
        </is>
      </c>
      <c r="B53" s="5" t="n">
        <v>-105916</v>
      </c>
      <c r="C53" s="5" t="n">
        <v>-808200</v>
      </c>
      <c r="D53" s="5" t="n">
        <v>-92299</v>
      </c>
    </row>
    <row r="54">
      <c r="A54" s="4" t="inlineStr">
        <is>
          <t>Payment of contingent consideration for the acquisition of subsidiaries</t>
        </is>
      </c>
      <c r="B54" s="5" t="n">
        <v>-280375</v>
      </c>
      <c r="C54" s="5" t="n">
        <v>-926196</v>
      </c>
      <c r="D54" s="5" t="n">
        <v>-48718</v>
      </c>
    </row>
    <row r="55">
      <c r="A55" s="4" t="inlineStr">
        <is>
          <t>Payment for acquisition of non-controlling interests</t>
        </is>
      </c>
      <c r="B55" s="5" t="n">
        <v>-593801</v>
      </c>
      <c r="C55" s="5" t="n">
        <v>-65113</v>
      </c>
      <c r="D55" s="4" t="inlineStr">
        <is>
          <t xml:space="preserve"> </t>
        </is>
      </c>
    </row>
    <row r="56">
      <c r="A56" s="4" t="inlineStr">
        <is>
          <t>Net cash provided by financing activities</t>
        </is>
      </c>
      <c r="B56" s="5" t="n">
        <v>4856318</v>
      </c>
      <c r="C56" s="5" t="n">
        <v>8119155</v>
      </c>
      <c r="D56" s="5" t="n">
        <v>20143661</v>
      </c>
    </row>
    <row r="57">
      <c r="A57" s="4" t="inlineStr">
        <is>
          <t>Effect of exchange rate changes on cash and restricted cash</t>
        </is>
      </c>
      <c r="B57" s="5" t="n">
        <v>416198</v>
      </c>
      <c r="C57" s="5" t="n">
        <v>-95542</v>
      </c>
      <c r="D57" s="5" t="n">
        <v>-566874</v>
      </c>
    </row>
    <row r="58">
      <c r="A58" s="4" t="inlineStr">
        <is>
          <t>Net increase (decrease) in cash and restricted cash</t>
        </is>
      </c>
      <c r="B58" s="5" t="n">
        <v>-3144301</v>
      </c>
      <c r="C58" s="5" t="n">
        <v>-4466562</v>
      </c>
      <c r="D58" s="5" t="n">
        <v>10519667</v>
      </c>
    </row>
    <row r="59">
      <c r="A59" s="4" t="inlineStr">
        <is>
          <t>Cash and restricted cash at beginning of year</t>
        </is>
      </c>
      <c r="B59" s="5" t="n">
        <v>12026367</v>
      </c>
      <c r="C59" s="5" t="n">
        <v>16492929</v>
      </c>
      <c r="D59" s="5" t="n">
        <v>5973262</v>
      </c>
    </row>
    <row r="60">
      <c r="A60" s="4" t="inlineStr">
        <is>
          <t>Cash and restricted cash at end of year</t>
        </is>
      </c>
      <c r="B60" s="5" t="n">
        <v>8882066</v>
      </c>
      <c r="C60" s="5" t="n">
        <v>12026367</v>
      </c>
      <c r="D60" s="5" t="n">
        <v>16492929</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Interest paid</t>
        </is>
      </c>
      <c r="B62" s="5" t="n">
        <v>1803013</v>
      </c>
      <c r="C62" s="5" t="n">
        <v>1538974</v>
      </c>
      <c r="D62" s="5" t="n">
        <v>1113443</v>
      </c>
    </row>
    <row r="63">
      <c r="A63" s="4" t="inlineStr">
        <is>
          <t>Income tax paid</t>
        </is>
      </c>
      <c r="B63" s="5" t="n">
        <v>343349</v>
      </c>
      <c r="C63" s="5" t="n">
        <v>252071</v>
      </c>
      <c r="D63" s="5" t="n">
        <v>211612</v>
      </c>
    </row>
    <row r="64">
      <c r="A64" s="3" t="inlineStr">
        <is>
          <t>Supplemental disclosures of non-cash investing and financing activities</t>
        </is>
      </c>
      <c r="B64" s="4" t="inlineStr">
        <is>
          <t xml:space="preserve"> </t>
        </is>
      </c>
      <c r="C64" s="4" t="inlineStr">
        <is>
          <t xml:space="preserve"> </t>
        </is>
      </c>
      <c r="D64" s="4" t="inlineStr">
        <is>
          <t xml:space="preserve"> </t>
        </is>
      </c>
    </row>
    <row r="65">
      <c r="A65" s="4" t="inlineStr">
        <is>
          <t>Non-cash effect of acquisitions of subsidiaries</t>
        </is>
      </c>
      <c r="B65" s="5" t="n">
        <v>7644</v>
      </c>
      <c r="C65" s="5" t="n">
        <v>2044575</v>
      </c>
      <c r="D65" s="5" t="n">
        <v>718546</v>
      </c>
    </row>
    <row r="66">
      <c r="A66" s="4" t="inlineStr">
        <is>
          <t>Settlement of liability-classified restricted share award</t>
        </is>
      </c>
      <c r="B66" s="5" t="n">
        <v>13719</v>
      </c>
      <c r="C66" s="6" t="n">
        <v>11147</v>
      </c>
      <c r="D66" s="5" t="n">
        <v>10089</v>
      </c>
    </row>
    <row r="67">
      <c r="A67" s="4" t="inlineStr">
        <is>
          <t>Conversion of convertible bonds</t>
        </is>
      </c>
      <c r="B67" s="4" t="inlineStr">
        <is>
          <t xml:space="preserve"> </t>
        </is>
      </c>
      <c r="C67" s="4" t="inlineStr">
        <is>
          <t xml:space="preserve"> </t>
        </is>
      </c>
      <c r="D67" s="6" t="n">
        <v>65</v>
      </c>
    </row>
    <row r="68">
      <c r="A68" s="4" t="inlineStr">
        <is>
          <t>Other receivable contributed by non-controlling shareholders as capital contribution</t>
        </is>
      </c>
      <c r="B68" s="6" t="n">
        <v>10362</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BORROWINGS - Long-term borrowings (Details) - CNY (¥) ¥ in Thousands</t>
        </is>
      </c>
      <c r="B1" s="2" t="inlineStr">
        <is>
          <t>Dec. 31, 2022</t>
        </is>
      </c>
      <c r="C1" s="2" t="inlineStr">
        <is>
          <t>Dec. 31, 2021</t>
        </is>
      </c>
    </row>
    <row r="2">
      <c r="A2" s="3" t="inlineStr">
        <is>
          <t>Long-term borrowings by type</t>
        </is>
      </c>
      <c r="B2" s="4" t="inlineStr">
        <is>
          <t xml:space="preserve"> </t>
        </is>
      </c>
      <c r="C2" s="4" t="inlineStr">
        <is>
          <t xml:space="preserve"> </t>
        </is>
      </c>
    </row>
    <row r="3">
      <c r="A3" s="4" t="inlineStr">
        <is>
          <t>Unsecured long-term loans and borrowings</t>
        </is>
      </c>
      <c r="B3" s="4" t="inlineStr">
        <is>
          <t xml:space="preserve"> </t>
        </is>
      </c>
      <c r="C3" s="6" t="n">
        <v>60000</v>
      </c>
    </row>
    <row r="4">
      <c r="A4" s="4" t="inlineStr">
        <is>
          <t>Secured long-term loans and borrowings</t>
        </is>
      </c>
      <c r="B4" s="6" t="n">
        <v>25489829</v>
      </c>
      <c r="C4" s="5" t="n">
        <v>19532853</v>
      </c>
    </row>
    <row r="5">
      <c r="A5" s="4" t="inlineStr">
        <is>
          <t>Long-term borrowings</t>
        </is>
      </c>
      <c r="B5" s="6" t="n">
        <v>25489829</v>
      </c>
      <c r="C5" s="6" t="n">
        <v>195928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Long-term borrowings secured (Details) - CNY (¥) ¥ in Thousands</t>
        </is>
      </c>
      <c r="B1" s="2" t="inlineStr">
        <is>
          <t>Dec. 31, 2022</t>
        </is>
      </c>
      <c r="C1" s="2" t="inlineStr">
        <is>
          <t>Dec. 31, 2021</t>
        </is>
      </c>
    </row>
    <row r="2">
      <c r="A2" s="3" t="inlineStr">
        <is>
          <t>LOANS AND BORROWINGS</t>
        </is>
      </c>
      <c r="B2" s="4" t="inlineStr">
        <is>
          <t xml:space="preserve"> </t>
        </is>
      </c>
      <c r="C2" s="4" t="inlineStr">
        <is>
          <t xml:space="preserve"> </t>
        </is>
      </c>
    </row>
    <row r="3">
      <c r="A3" s="4" t="inlineStr">
        <is>
          <t>Assets to secure long-term loans and borrowings</t>
        </is>
      </c>
      <c r="B3" s="6" t="n">
        <v>16106030</v>
      </c>
      <c r="C3" s="6" t="n">
        <v>5791388</v>
      </c>
    </row>
    <row r="4">
      <c r="A4" s="4" t="inlineStr">
        <is>
          <t>Weighted average interest rates of long-term borrowings</t>
        </is>
      </c>
      <c r="B4" s="13" t="n">
        <v>0.0544</v>
      </c>
      <c r="C4" s="13" t="n">
        <v>0.0553</v>
      </c>
    </row>
    <row r="5">
      <c r="A5" s="4" t="inlineStr">
        <is>
          <t>Accounts receivable</t>
        </is>
      </c>
      <c r="B5" s="4" t="inlineStr">
        <is>
          <t xml:space="preserve"> </t>
        </is>
      </c>
      <c r="C5" s="4" t="inlineStr">
        <is>
          <t xml:space="preserve"> </t>
        </is>
      </c>
    </row>
    <row r="6">
      <c r="A6" s="3" t="inlineStr">
        <is>
          <t>LOANS AND BORROWINGS</t>
        </is>
      </c>
      <c r="B6" s="4" t="inlineStr">
        <is>
          <t xml:space="preserve"> </t>
        </is>
      </c>
      <c r="C6" s="4" t="inlineStr">
        <is>
          <t xml:space="preserve"> </t>
        </is>
      </c>
    </row>
    <row r="7">
      <c r="A7" s="4" t="inlineStr">
        <is>
          <t>Assets to secure long-term loans and borrowings</t>
        </is>
      </c>
      <c r="B7" s="6" t="n">
        <v>1256289</v>
      </c>
      <c r="C7" s="6" t="n">
        <v>974536</v>
      </c>
    </row>
    <row r="8">
      <c r="A8" s="4" t="inlineStr">
        <is>
          <t>Other current assets</t>
        </is>
      </c>
      <c r="B8" s="4" t="inlineStr">
        <is>
          <t xml:space="preserve"> </t>
        </is>
      </c>
      <c r="C8" s="4" t="inlineStr">
        <is>
          <t xml:space="preserve"> </t>
        </is>
      </c>
    </row>
    <row r="9">
      <c r="A9" s="3" t="inlineStr">
        <is>
          <t>LOANS AND BORROWINGS</t>
        </is>
      </c>
      <c r="B9" s="4" t="inlineStr">
        <is>
          <t xml:space="preserve"> </t>
        </is>
      </c>
      <c r="C9" s="4" t="inlineStr">
        <is>
          <t xml:space="preserve"> </t>
        </is>
      </c>
    </row>
    <row r="10">
      <c r="A10" s="4" t="inlineStr">
        <is>
          <t>Assets to secure long-term loans and borrowings</t>
        </is>
      </c>
      <c r="B10" s="5" t="n">
        <v>97049</v>
      </c>
      <c r="C10" s="4" t="inlineStr">
        <is>
          <t xml:space="preserve"> </t>
        </is>
      </c>
    </row>
    <row r="11">
      <c r="A11" s="4" t="inlineStr">
        <is>
          <t>Property and equipment, net</t>
        </is>
      </c>
      <c r="B11" s="4" t="inlineStr">
        <is>
          <t xml:space="preserve"> </t>
        </is>
      </c>
      <c r="C11" s="4" t="inlineStr">
        <is>
          <t xml:space="preserve"> </t>
        </is>
      </c>
    </row>
    <row r="12">
      <c r="A12" s="3" t="inlineStr">
        <is>
          <t>LOANS AND BORROWINGS</t>
        </is>
      </c>
      <c r="B12" s="4" t="inlineStr">
        <is>
          <t xml:space="preserve"> </t>
        </is>
      </c>
      <c r="C12" s="4" t="inlineStr">
        <is>
          <t xml:space="preserve"> </t>
        </is>
      </c>
    </row>
    <row r="13">
      <c r="A13" s="4" t="inlineStr">
        <is>
          <t>Assets to secure long-term loans and borrowings</t>
        </is>
      </c>
      <c r="B13" s="5" t="n">
        <v>11103541</v>
      </c>
      <c r="C13" s="5" t="n">
        <v>2629904</v>
      </c>
    </row>
    <row r="14">
      <c r="A14" s="4" t="inlineStr">
        <is>
          <t>Prepaid land use rights, net</t>
        </is>
      </c>
      <c r="B14" s="4" t="inlineStr">
        <is>
          <t xml:space="preserve"> </t>
        </is>
      </c>
      <c r="C14" s="4" t="inlineStr">
        <is>
          <t xml:space="preserve"> </t>
        </is>
      </c>
    </row>
    <row r="15">
      <c r="A15" s="3" t="inlineStr">
        <is>
          <t>LOANS AND BORROWINGS</t>
        </is>
      </c>
      <c r="B15" s="4" t="inlineStr">
        <is>
          <t xml:space="preserve"> </t>
        </is>
      </c>
      <c r="C15" s="4" t="inlineStr">
        <is>
          <t xml:space="preserve"> </t>
        </is>
      </c>
    </row>
    <row r="16">
      <c r="A16" s="4" t="inlineStr">
        <is>
          <t>Assets to secure long-term loans and borrowings</t>
        </is>
      </c>
      <c r="B16" s="5" t="n">
        <v>17733</v>
      </c>
      <c r="C16" s="5" t="n">
        <v>634953</v>
      </c>
    </row>
    <row r="17">
      <c r="A17" s="4" t="inlineStr">
        <is>
          <t>Operating lease ROU assets</t>
        </is>
      </c>
      <c r="B17" s="4" t="inlineStr">
        <is>
          <t xml:space="preserve"> </t>
        </is>
      </c>
      <c r="C17" s="4" t="inlineStr">
        <is>
          <t xml:space="preserve"> </t>
        </is>
      </c>
    </row>
    <row r="18">
      <c r="A18" s="3" t="inlineStr">
        <is>
          <t>LOANS AND BORROWINGS</t>
        </is>
      </c>
      <c r="B18" s="4" t="inlineStr">
        <is>
          <t xml:space="preserve"> </t>
        </is>
      </c>
      <c r="C18" s="4" t="inlineStr">
        <is>
          <t xml:space="preserve"> </t>
        </is>
      </c>
    </row>
    <row r="19">
      <c r="A19" s="4" t="inlineStr">
        <is>
          <t>Assets to secure long-term loans and borrowings</t>
        </is>
      </c>
      <c r="B19" s="5" t="n">
        <v>3607506</v>
      </c>
      <c r="C19" s="5" t="n">
        <v>1537304</v>
      </c>
    </row>
    <row r="20">
      <c r="A20" s="4" t="inlineStr">
        <is>
          <t>Other non-current assets</t>
        </is>
      </c>
      <c r="B20" s="4" t="inlineStr">
        <is>
          <t xml:space="preserve"> </t>
        </is>
      </c>
      <c r="C20" s="4" t="inlineStr">
        <is>
          <t xml:space="preserve"> </t>
        </is>
      </c>
    </row>
    <row r="21">
      <c r="A21" s="3" t="inlineStr">
        <is>
          <t>LOANS AND BORROWINGS</t>
        </is>
      </c>
      <c r="B21" s="4" t="inlineStr">
        <is>
          <t xml:space="preserve"> </t>
        </is>
      </c>
      <c r="C21" s="4" t="inlineStr">
        <is>
          <t xml:space="preserve"> </t>
        </is>
      </c>
    </row>
    <row r="22">
      <c r="A22" s="4" t="inlineStr">
        <is>
          <t>Assets to secure long-term loans and borrowings</t>
        </is>
      </c>
      <c r="B22" s="5" t="n">
        <v>23912</v>
      </c>
      <c r="C22" s="5" t="n">
        <v>14691</v>
      </c>
    </row>
    <row r="23">
      <c r="A23" s="4" t="inlineStr">
        <is>
          <t>VIEs | Borrowings guaranteed by GDS Holdings Limited</t>
        </is>
      </c>
      <c r="B23" s="4" t="inlineStr">
        <is>
          <t xml:space="preserve"> </t>
        </is>
      </c>
      <c r="C23" s="4" t="inlineStr">
        <is>
          <t xml:space="preserve"> </t>
        </is>
      </c>
    </row>
    <row r="24">
      <c r="A24" s="3" t="inlineStr">
        <is>
          <t>LOANS AND BORROWINGS</t>
        </is>
      </c>
      <c r="B24" s="4" t="inlineStr">
        <is>
          <t xml:space="preserve"> </t>
        </is>
      </c>
      <c r="C24" s="4" t="inlineStr">
        <is>
          <t xml:space="preserve"> </t>
        </is>
      </c>
    </row>
    <row r="25">
      <c r="A25" s="4" t="inlineStr">
        <is>
          <t>Secured long-term borrowings</t>
        </is>
      </c>
      <c r="B25" s="5" t="n">
        <v>885854</v>
      </c>
      <c r="C25" s="5" t="n">
        <v>1060250</v>
      </c>
    </row>
    <row r="26">
      <c r="A26" s="4" t="inlineStr">
        <is>
          <t>VIEs | Accounts receivable</t>
        </is>
      </c>
      <c r="B26" s="4" t="inlineStr">
        <is>
          <t xml:space="preserve"> </t>
        </is>
      </c>
      <c r="C26" s="4" t="inlineStr">
        <is>
          <t xml:space="preserve"> </t>
        </is>
      </c>
    </row>
    <row r="27">
      <c r="A27" s="3" t="inlineStr">
        <is>
          <t>LOANS AND BORROWINGS</t>
        </is>
      </c>
      <c r="B27" s="4" t="inlineStr">
        <is>
          <t xml:space="preserve"> </t>
        </is>
      </c>
      <c r="C27" s="4" t="inlineStr">
        <is>
          <t xml:space="preserve"> </t>
        </is>
      </c>
    </row>
    <row r="28">
      <c r="A28" s="4" t="inlineStr">
        <is>
          <t>Assets pledged</t>
        </is>
      </c>
      <c r="B28" s="5" t="n">
        <v>66503</v>
      </c>
      <c r="C28" s="5" t="n">
        <v>70945</v>
      </c>
    </row>
    <row r="29">
      <c r="A29" s="4" t="inlineStr">
        <is>
          <t>VIEs | Property and equipment, net</t>
        </is>
      </c>
      <c r="B29" s="4" t="inlineStr">
        <is>
          <t xml:space="preserve"> </t>
        </is>
      </c>
      <c r="C29" s="4" t="inlineStr">
        <is>
          <t xml:space="preserve"> </t>
        </is>
      </c>
    </row>
    <row r="30">
      <c r="A30" s="3" t="inlineStr">
        <is>
          <t>LOANS AND BORROWINGS</t>
        </is>
      </c>
      <c r="B30" s="4" t="inlineStr">
        <is>
          <t xml:space="preserve"> </t>
        </is>
      </c>
      <c r="C30" s="4" t="inlineStr">
        <is>
          <t xml:space="preserve"> </t>
        </is>
      </c>
    </row>
    <row r="31">
      <c r="A31" s="4" t="inlineStr">
        <is>
          <t>Assets pledged</t>
        </is>
      </c>
      <c r="B31" s="5" t="n">
        <v>45572</v>
      </c>
      <c r="C31" s="5" t="n">
        <v>46007</v>
      </c>
    </row>
    <row r="32">
      <c r="A32" s="4" t="inlineStr">
        <is>
          <t>VIEs | Other non-current assets</t>
        </is>
      </c>
      <c r="B32" s="4" t="inlineStr">
        <is>
          <t xml:space="preserve"> </t>
        </is>
      </c>
      <c r="C32" s="4" t="inlineStr">
        <is>
          <t xml:space="preserve"> </t>
        </is>
      </c>
    </row>
    <row r="33">
      <c r="A33" s="3" t="inlineStr">
        <is>
          <t>LOANS AND BORROWINGS</t>
        </is>
      </c>
      <c r="B33" s="4" t="inlineStr">
        <is>
          <t xml:space="preserve"> </t>
        </is>
      </c>
      <c r="C33" s="4" t="inlineStr">
        <is>
          <t xml:space="preserve"> </t>
        </is>
      </c>
    </row>
    <row r="34">
      <c r="A34" s="4" t="inlineStr">
        <is>
          <t>Assets pledged</t>
        </is>
      </c>
      <c r="B34" s="6" t="n">
        <v>9337</v>
      </c>
      <c r="C34" s="6" t="n">
        <v>146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BORROWINGS - Aggregate maturities (Details) - CNY (¥) ¥ in Thousands</t>
        </is>
      </c>
      <c r="B1" s="2" t="inlineStr">
        <is>
          <t>Dec. 31, 2022</t>
        </is>
      </c>
      <c r="C1" s="2" t="inlineStr">
        <is>
          <t>Dec. 31, 2021</t>
        </is>
      </c>
    </row>
    <row r="2">
      <c r="A2" s="3" t="inlineStr">
        <is>
          <t>Twelve months ending December 31,</t>
        </is>
      </c>
      <c r="B2" s="4" t="inlineStr">
        <is>
          <t xml:space="preserve"> </t>
        </is>
      </c>
      <c r="C2" s="4" t="inlineStr">
        <is>
          <t xml:space="preserve"> </t>
        </is>
      </c>
    </row>
    <row r="3">
      <c r="A3" s="4" t="inlineStr">
        <is>
          <t>2023</t>
        </is>
      </c>
      <c r="B3" s="6" t="n">
        <v>1971771</v>
      </c>
      <c r="C3" s="4" t="inlineStr">
        <is>
          <t xml:space="preserve"> </t>
        </is>
      </c>
    </row>
    <row r="4">
      <c r="A4" s="4" t="inlineStr">
        <is>
          <t>2024</t>
        </is>
      </c>
      <c r="B4" s="5" t="n">
        <v>3454547</v>
      </c>
      <c r="C4" s="4" t="inlineStr">
        <is>
          <t xml:space="preserve"> </t>
        </is>
      </c>
    </row>
    <row r="5">
      <c r="A5" s="4" t="inlineStr">
        <is>
          <t>2025</t>
        </is>
      </c>
      <c r="B5" s="5" t="n">
        <v>2676381</v>
      </c>
      <c r="C5" s="4" t="inlineStr">
        <is>
          <t xml:space="preserve"> </t>
        </is>
      </c>
    </row>
    <row r="6">
      <c r="A6" s="4" t="inlineStr">
        <is>
          <t>2026</t>
        </is>
      </c>
      <c r="B6" s="5" t="n">
        <v>3231850</v>
      </c>
      <c r="C6" s="4" t="inlineStr">
        <is>
          <t xml:space="preserve"> </t>
        </is>
      </c>
    </row>
    <row r="7">
      <c r="A7" s="4" t="inlineStr">
        <is>
          <t>2027</t>
        </is>
      </c>
      <c r="B7" s="5" t="n">
        <v>4235557</v>
      </c>
      <c r="C7" s="4" t="inlineStr">
        <is>
          <t xml:space="preserve"> </t>
        </is>
      </c>
    </row>
    <row r="8">
      <c r="A8" s="4" t="inlineStr">
        <is>
          <t>Thereafter</t>
        </is>
      </c>
      <c r="B8" s="5" t="n">
        <v>9919723</v>
      </c>
      <c r="C8" s="4" t="inlineStr">
        <is>
          <t xml:space="preserve"> </t>
        </is>
      </c>
    </row>
    <row r="9">
      <c r="A9" s="4" t="inlineStr">
        <is>
          <t>Long-term borrowings</t>
        </is>
      </c>
      <c r="B9" s="6" t="n">
        <v>25489829</v>
      </c>
      <c r="C9" s="6" t="n">
        <v>195928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Total working capital and project financing credit (Details) - CNY (¥) ¥ in Thousands</t>
        </is>
      </c>
      <c r="B1" s="2" t="inlineStr">
        <is>
          <t>12 Months Ended</t>
        </is>
      </c>
    </row>
    <row r="2">
      <c r="B2" s="2" t="inlineStr">
        <is>
          <t>Dec. 31, 2022</t>
        </is>
      </c>
      <c r="C2" s="2" t="inlineStr">
        <is>
          <t>Dec. 31, 2021</t>
        </is>
      </c>
    </row>
    <row r="3">
      <c r="A3" s="3" t="inlineStr">
        <is>
          <t>LOANS AND BORROWINGS</t>
        </is>
      </c>
      <c r="B3" s="4" t="inlineStr">
        <is>
          <t xml:space="preserve"> </t>
        </is>
      </c>
      <c r="C3" s="4" t="inlineStr">
        <is>
          <t xml:space="preserve"> </t>
        </is>
      </c>
    </row>
    <row r="4">
      <c r="A4" s="4" t="inlineStr">
        <is>
          <t>Outstanding loans (net of debt issuance costs)</t>
        </is>
      </c>
      <c r="B4" s="6" t="n">
        <v>1652196</v>
      </c>
      <c r="C4" s="6" t="n">
        <v>4639674</v>
      </c>
    </row>
    <row r="5">
      <c r="A5" s="4" t="inlineStr">
        <is>
          <t>Outstanding loans (net of debt issuance costs)</t>
        </is>
      </c>
      <c r="B5" s="5" t="n">
        <v>25489829</v>
      </c>
      <c r="C5" s="5" t="n">
        <v>19592853</v>
      </c>
    </row>
    <row r="6">
      <c r="A6" s="4" t="inlineStr">
        <is>
          <t>Debt issuance costs</t>
        </is>
      </c>
      <c r="B6" s="5" t="n">
        <v>186313</v>
      </c>
      <c r="C6" s="6" t="n">
        <v>197119</v>
      </c>
    </row>
    <row r="7">
      <c r="A7" s="4" t="inlineStr">
        <is>
          <t>Credit facilities</t>
        </is>
      </c>
      <c r="B7" s="4" t="inlineStr">
        <is>
          <t xml:space="preserve"> </t>
        </is>
      </c>
      <c r="C7" s="4" t="inlineStr">
        <is>
          <t xml:space="preserve"> </t>
        </is>
      </c>
    </row>
    <row r="8">
      <c r="A8" s="3" t="inlineStr">
        <is>
          <t>LOANS AND BORROWINGS</t>
        </is>
      </c>
      <c r="B8" s="4" t="inlineStr">
        <is>
          <t xml:space="preserve"> </t>
        </is>
      </c>
      <c r="C8" s="4" t="inlineStr">
        <is>
          <t xml:space="preserve"> </t>
        </is>
      </c>
    </row>
    <row r="9">
      <c r="A9" s="4" t="inlineStr">
        <is>
          <t>Total working capital and project financing credit facilities</t>
        </is>
      </c>
      <c r="B9" s="5" t="n">
        <v>37767305</v>
      </c>
      <c r="C9" s="4" t="inlineStr">
        <is>
          <t xml:space="preserve"> </t>
        </is>
      </c>
    </row>
    <row r="10">
      <c r="A10" s="4" t="inlineStr">
        <is>
          <t>Unused amount</t>
        </is>
      </c>
      <c r="B10" s="5" t="n">
        <v>10730455</v>
      </c>
      <c r="C10" s="4" t="inlineStr">
        <is>
          <t xml:space="preserve"> </t>
        </is>
      </c>
    </row>
    <row r="11">
      <c r="A11" s="4" t="inlineStr">
        <is>
          <t>Loan drew down</t>
        </is>
      </c>
      <c r="B11" s="5" t="n">
        <v>27036850</v>
      </c>
      <c r="C11" s="4" t="inlineStr">
        <is>
          <t xml:space="preserve"> </t>
        </is>
      </c>
    </row>
    <row r="12">
      <c r="A12" s="4" t="inlineStr">
        <is>
          <t>Outstanding loans (net of debt issuance costs)</t>
        </is>
      </c>
      <c r="B12" s="5" t="n">
        <v>1389256</v>
      </c>
      <c r="C12" s="4" t="inlineStr">
        <is>
          <t xml:space="preserve"> </t>
        </is>
      </c>
    </row>
    <row r="13">
      <c r="A13" s="4" t="inlineStr">
        <is>
          <t>Outstanding loans (net of debt issuance costs)</t>
        </is>
      </c>
      <c r="B13" s="5" t="n">
        <v>25489829</v>
      </c>
      <c r="C13" s="4" t="inlineStr">
        <is>
          <t xml:space="preserve"> </t>
        </is>
      </c>
    </row>
    <row r="14">
      <c r="A14" s="4" t="inlineStr">
        <is>
          <t>Credit facilities | Short-term borrowing</t>
        </is>
      </c>
      <c r="B14" s="4" t="inlineStr">
        <is>
          <t xml:space="preserve"> </t>
        </is>
      </c>
      <c r="C14" s="4" t="inlineStr">
        <is>
          <t xml:space="preserve"> </t>
        </is>
      </c>
    </row>
    <row r="15">
      <c r="A15" s="3" t="inlineStr">
        <is>
          <t>LOANS AND BORROWINGS</t>
        </is>
      </c>
      <c r="B15" s="4" t="inlineStr">
        <is>
          <t xml:space="preserve"> </t>
        </is>
      </c>
      <c r="C15" s="4" t="inlineStr">
        <is>
          <t xml:space="preserve"> </t>
        </is>
      </c>
    </row>
    <row r="16">
      <c r="A16" s="4" t="inlineStr">
        <is>
          <t>Debt issuance costs</t>
        </is>
      </c>
      <c r="B16" s="5" t="n">
        <v>3526</v>
      </c>
      <c r="C16" s="4" t="inlineStr">
        <is>
          <t xml:space="preserve"> </t>
        </is>
      </c>
    </row>
    <row r="17">
      <c r="A17" s="4" t="inlineStr">
        <is>
          <t>Credit facilities | Long-term borrowing</t>
        </is>
      </c>
      <c r="B17" s="4" t="inlineStr">
        <is>
          <t xml:space="preserve"> </t>
        </is>
      </c>
      <c r="C17" s="4" t="inlineStr">
        <is>
          <t xml:space="preserve"> </t>
        </is>
      </c>
    </row>
    <row r="18">
      <c r="A18" s="3" t="inlineStr">
        <is>
          <t>LOANS AND BORROWINGS</t>
        </is>
      </c>
      <c r="B18" s="4" t="inlineStr">
        <is>
          <t xml:space="preserve"> </t>
        </is>
      </c>
      <c r="C18" s="4" t="inlineStr">
        <is>
          <t xml:space="preserve"> </t>
        </is>
      </c>
    </row>
    <row r="19">
      <c r="A19" s="4" t="inlineStr">
        <is>
          <t>Debt issuance costs</t>
        </is>
      </c>
      <c r="B19" s="6" t="n">
        <v>154239</v>
      </c>
      <c r="C19" s="4" t="inlineStr">
        <is>
          <t xml:space="preserve"> </t>
        </is>
      </c>
    </row>
    <row r="20">
      <c r="A20" s="4" t="inlineStr">
        <is>
          <t>Minimum</t>
        </is>
      </c>
      <c r="B20" s="4" t="inlineStr">
        <is>
          <t xml:space="preserve"> </t>
        </is>
      </c>
      <c r="C20" s="4" t="inlineStr">
        <is>
          <t xml:space="preserve"> </t>
        </is>
      </c>
    </row>
    <row r="21">
      <c r="A21" s="3" t="inlineStr">
        <is>
          <t>LOANS AND BORROWINGS</t>
        </is>
      </c>
      <c r="B21" s="4" t="inlineStr">
        <is>
          <t xml:space="preserve"> </t>
        </is>
      </c>
      <c r="C21" s="4" t="inlineStr">
        <is>
          <t xml:space="preserve"> </t>
        </is>
      </c>
    </row>
    <row r="22">
      <c r="A22" s="4" t="inlineStr">
        <is>
          <t>Terms of secured loan agreements with various financial institutions for project development and working capital purpose</t>
        </is>
      </c>
      <c r="B22" s="4" t="inlineStr">
        <is>
          <t>1 year</t>
        </is>
      </c>
      <c r="C22" s="4" t="inlineStr">
        <is>
          <t xml:space="preserve"> </t>
        </is>
      </c>
    </row>
    <row r="23">
      <c r="A23" s="4" t="inlineStr">
        <is>
          <t>Maximum</t>
        </is>
      </c>
      <c r="B23" s="4" t="inlineStr">
        <is>
          <t xml:space="preserve"> </t>
        </is>
      </c>
      <c r="C23" s="4" t="inlineStr">
        <is>
          <t xml:space="preserve"> </t>
        </is>
      </c>
    </row>
    <row r="24">
      <c r="A24" s="3" t="inlineStr">
        <is>
          <t>LOANS AND BORROWINGS</t>
        </is>
      </c>
      <c r="B24" s="4" t="inlineStr">
        <is>
          <t xml:space="preserve"> </t>
        </is>
      </c>
      <c r="C24" s="4" t="inlineStr">
        <is>
          <t xml:space="preserve"> </t>
        </is>
      </c>
    </row>
    <row r="25">
      <c r="A25" s="4" t="inlineStr">
        <is>
          <t>Terms of secured loan agreements with various financial institutions for project development and working capital purpose</t>
        </is>
      </c>
      <c r="B25" s="4" t="inlineStr">
        <is>
          <t>15 years</t>
        </is>
      </c>
      <c r="C2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BORROWINGS - Particulars of secured long-term loans and borrowings (Details) ¥ in Thousands, $ in Thousands</t>
        </is>
      </c>
      <c r="B1" s="2" t="inlineStr">
        <is>
          <t>Dec. 31, 2022 USD ($)</t>
        </is>
      </c>
      <c r="C1" s="2" t="inlineStr">
        <is>
          <t>Dec. 31, 2022 CNY (¥)</t>
        </is>
      </c>
    </row>
    <row r="2">
      <c r="A2" s="3" t="inlineStr">
        <is>
          <t>Secured long-term loans and borrowings</t>
        </is>
      </c>
      <c r="B2" s="4" t="inlineStr">
        <is>
          <t xml:space="preserve"> </t>
        </is>
      </c>
      <c r="C2" s="4" t="inlineStr">
        <is>
          <t xml:space="preserve"> </t>
        </is>
      </c>
    </row>
    <row r="3">
      <c r="A3" s="4" t="inlineStr">
        <is>
          <t>Financial covenants, fails to repay any financial indebtedness in an aggregate amount</t>
        </is>
      </c>
      <c r="B3" s="9" t="n">
        <v>4500</v>
      </c>
      <c r="C3" s="6" t="n">
        <v>50000</v>
      </c>
    </row>
    <row r="4">
      <c r="A4" s="4" t="inlineStr">
        <is>
          <t>Onshore Project Loan Facilities</t>
        </is>
      </c>
      <c r="B4" s="4" t="inlineStr">
        <is>
          <t xml:space="preserve"> </t>
        </is>
      </c>
      <c r="C4" s="4" t="inlineStr">
        <is>
          <t xml:space="preserve"> </t>
        </is>
      </c>
    </row>
    <row r="5">
      <c r="A5" s="3" t="inlineStr">
        <is>
          <t>Secured long-term loans and borrowings</t>
        </is>
      </c>
      <c r="B5" s="4" t="inlineStr">
        <is>
          <t xml:space="preserve"> </t>
        </is>
      </c>
      <c r="C5" s="4" t="inlineStr">
        <is>
          <t xml:space="preserve"> </t>
        </is>
      </c>
    </row>
    <row r="6">
      <c r="A6" s="4" t="inlineStr">
        <is>
          <t>Early repayment if STT GDC PTe. Ltd. ceases to own and control, the percentage of equity interest in the Company</t>
        </is>
      </c>
      <c r="B6" s="8" t="n">
        <v>0.25</v>
      </c>
      <c r="C6" s="8" t="n">
        <v>0.25</v>
      </c>
    </row>
    <row r="7">
      <c r="A7" s="4" t="inlineStr">
        <is>
          <t>Offshore Project Loan Facilities</t>
        </is>
      </c>
      <c r="B7" s="4" t="inlineStr">
        <is>
          <t xml:space="preserve"> </t>
        </is>
      </c>
      <c r="C7" s="4" t="inlineStr">
        <is>
          <t xml:space="preserve"> </t>
        </is>
      </c>
    </row>
    <row r="8">
      <c r="A8" s="3" t="inlineStr">
        <is>
          <t>Secured long-term loans and borrowings</t>
        </is>
      </c>
      <c r="B8" s="4" t="inlineStr">
        <is>
          <t xml:space="preserve"> </t>
        </is>
      </c>
      <c r="C8" s="4" t="inlineStr">
        <is>
          <t xml:space="preserve"> </t>
        </is>
      </c>
    </row>
    <row r="9">
      <c r="A9" s="4" t="inlineStr">
        <is>
          <t>Early repayment if STT GDC PTe. Ltd. ceases to own and control, the percentage of equity interest in the Company</t>
        </is>
      </c>
      <c r="B9" s="8" t="n">
        <v>0.25</v>
      </c>
      <c r="C9" s="8" t="n">
        <v>0.25</v>
      </c>
    </row>
    <row r="10">
      <c r="A10" s="4" t="inlineStr">
        <is>
          <t>The Company and GDS Investment | Onshore Project Loan Facilities</t>
        </is>
      </c>
      <c r="B10" s="4" t="inlineStr">
        <is>
          <t xml:space="preserve"> </t>
        </is>
      </c>
      <c r="C10" s="4" t="inlineStr">
        <is>
          <t xml:space="preserve"> </t>
        </is>
      </c>
    </row>
    <row r="11">
      <c r="A11" s="3" t="inlineStr">
        <is>
          <t>Secured long-term loans and borrowings</t>
        </is>
      </c>
      <c r="B11" s="4" t="inlineStr">
        <is>
          <t xml:space="preserve"> </t>
        </is>
      </c>
      <c r="C11" s="4" t="inlineStr">
        <is>
          <t xml:space="preserve"> </t>
        </is>
      </c>
    </row>
    <row r="12">
      <c r="A12" s="4" t="inlineStr">
        <is>
          <t>Early repayment requirement, cease control of certain affiliate, percentage</t>
        </is>
      </c>
      <c r="B12" s="8" t="n">
        <v>1</v>
      </c>
      <c r="C12" s="8" t="n">
        <v>1</v>
      </c>
    </row>
    <row r="13">
      <c r="A13" s="4" t="inlineStr">
        <is>
          <t>Management Holdco | Onshore Project Loan Facilities</t>
        </is>
      </c>
      <c r="B13" s="4" t="inlineStr">
        <is>
          <t xml:space="preserve"> </t>
        </is>
      </c>
      <c r="C13" s="4" t="inlineStr">
        <is>
          <t xml:space="preserve"> </t>
        </is>
      </c>
    </row>
    <row r="14">
      <c r="A14" s="3" t="inlineStr">
        <is>
          <t>Secured long-term loans and borrowings</t>
        </is>
      </c>
      <c r="B14" s="4" t="inlineStr">
        <is>
          <t xml:space="preserve"> </t>
        </is>
      </c>
      <c r="C14" s="4" t="inlineStr">
        <is>
          <t xml:space="preserve"> </t>
        </is>
      </c>
    </row>
    <row r="15">
      <c r="A15" s="4" t="inlineStr">
        <is>
          <t>Early repayment requirement, cease control of certain affiliate, percentage</t>
        </is>
      </c>
      <c r="B15" s="8" t="n">
        <v>1</v>
      </c>
      <c r="C15" s="8" t="n">
        <v>1</v>
      </c>
    </row>
    <row r="16">
      <c r="A16" s="4" t="inlineStr">
        <is>
          <t>GDS Holdings Limited | Offshore Project Loan Facilities</t>
        </is>
      </c>
      <c r="B16" s="4" t="inlineStr">
        <is>
          <t xml:space="preserve"> </t>
        </is>
      </c>
      <c r="C16" s="4" t="inlineStr">
        <is>
          <t xml:space="preserve"> </t>
        </is>
      </c>
    </row>
    <row r="17">
      <c r="A17" s="3" t="inlineStr">
        <is>
          <t>Secured long-term loans and borrowings</t>
        </is>
      </c>
      <c r="B17" s="4" t="inlineStr">
        <is>
          <t xml:space="preserve"> </t>
        </is>
      </c>
      <c r="C17" s="4" t="inlineStr">
        <is>
          <t xml:space="preserve"> </t>
        </is>
      </c>
    </row>
    <row r="18">
      <c r="A18" s="4" t="inlineStr">
        <is>
          <t>Early repayment if ceases to own and control, directly or indirectly, the percentage of issued share capital in the borrowing subsidiary.</t>
        </is>
      </c>
      <c r="B18" s="8" t="n">
        <v>1</v>
      </c>
      <c r="C18" s="8" t="n">
        <v>1</v>
      </c>
    </row>
    <row r="19">
      <c r="A19" s="4" t="inlineStr">
        <is>
          <t>Early repayment if cease to own and control percentage of the equity interest in the borrowing subsidiaries</t>
        </is>
      </c>
      <c r="B19" s="13" t="n">
        <v>0.501</v>
      </c>
      <c r="C19" s="13" t="n">
        <v>0.501</v>
      </c>
    </row>
    <row r="20">
      <c r="A20" s="4" t="inlineStr">
        <is>
          <t>Early repayment if cease to own and control beneficial ownership percentage of the issued share capital interest, directly or indirectly, in the borrowing subsidiaries</t>
        </is>
      </c>
      <c r="B20" s="8" t="n">
        <v>0.4</v>
      </c>
      <c r="C20" s="8" t="n">
        <v>0.4</v>
      </c>
    </row>
    <row r="21">
      <c r="A21" s="4" t="inlineStr">
        <is>
          <t>Digital Land Holdings Limited | Offshore Project Loan Facilities</t>
        </is>
      </c>
      <c r="B21" s="4" t="inlineStr">
        <is>
          <t xml:space="preserve"> </t>
        </is>
      </c>
      <c r="C21" s="4" t="inlineStr">
        <is>
          <t xml:space="preserve"> </t>
        </is>
      </c>
    </row>
    <row r="22">
      <c r="A22" s="3" t="inlineStr">
        <is>
          <t>Secured long-term loans and borrowings</t>
        </is>
      </c>
      <c r="B22" s="4" t="inlineStr">
        <is>
          <t xml:space="preserve"> </t>
        </is>
      </c>
      <c r="C22" s="4" t="inlineStr">
        <is>
          <t xml:space="preserve"> </t>
        </is>
      </c>
    </row>
    <row r="23">
      <c r="A23" s="4" t="inlineStr">
        <is>
          <t>Early repayment if cease to own and control percentage of the equity interest in the borrowing subsidiaries</t>
        </is>
      </c>
      <c r="B23" s="8" t="n">
        <v>1</v>
      </c>
      <c r="C23" s="8" t="n">
        <v>1</v>
      </c>
    </row>
    <row r="24">
      <c r="A24" s="4" t="inlineStr">
        <is>
          <t>GDS Beijing, GDS Suzhou, and Relevant Borrowing Subsidiaries | Onshore Project Loan Facilities</t>
        </is>
      </c>
      <c r="B24" s="4" t="inlineStr">
        <is>
          <t xml:space="preserve"> </t>
        </is>
      </c>
      <c r="C24" s="4" t="inlineStr">
        <is>
          <t xml:space="preserve"> </t>
        </is>
      </c>
    </row>
    <row r="25">
      <c r="A25" s="3" t="inlineStr">
        <is>
          <t>Secured long-term loans and borrowings</t>
        </is>
      </c>
      <c r="B25" s="4" t="inlineStr">
        <is>
          <t xml:space="preserve"> </t>
        </is>
      </c>
      <c r="C25" s="4" t="inlineStr">
        <is>
          <t xml:space="preserve"> </t>
        </is>
      </c>
    </row>
    <row r="26">
      <c r="A26" s="4" t="inlineStr">
        <is>
          <t>Early repayment if cease to own and control percentage of the equity interest in the borrowing subsidiaries</t>
        </is>
      </c>
      <c r="B26" s="8" t="n">
        <v>1</v>
      </c>
      <c r="C26" s="8"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VERTIBLE BONDS PAYABLE (Details) $ / shares in Units, ¥ in Thousands, $ in Thousands</t>
        </is>
      </c>
      <c r="D1" s="2" t="inlineStr">
        <is>
          <t>12 Months Ended</t>
        </is>
      </c>
    </row>
    <row r="2">
      <c r="B2" s="2" t="inlineStr">
        <is>
          <t>Mar. 08, 2022 $ / shares</t>
        </is>
      </c>
      <c r="C2" s="2" t="inlineStr">
        <is>
          <t>Jun. 05, 2018 USD ($) $ / shares</t>
        </is>
      </c>
      <c r="D2" s="2" t="inlineStr">
        <is>
          <t>Dec. 31, 2022 CNY (¥)</t>
        </is>
      </c>
      <c r="E2" s="2" t="inlineStr">
        <is>
          <t>Dec. 31, 2021 CNY (¥)</t>
        </is>
      </c>
      <c r="F2" s="2" t="inlineStr">
        <is>
          <t>Dec. 31, 2020 CNY (¥)</t>
        </is>
      </c>
      <c r="G2" s="2" t="inlineStr">
        <is>
          <t>Dec. 31, 2020 USD ($)</t>
        </is>
      </c>
      <c r="H2" s="2" t="inlineStr">
        <is>
          <t>Dec. 31, 2022 USD ($)</t>
        </is>
      </c>
      <c r="I2" s="2" t="inlineStr">
        <is>
          <t>Dec. 31, 2021 USD ($)</t>
        </is>
      </c>
    </row>
    <row r="3">
      <c r="A3" s="3" t="inlineStr">
        <is>
          <t>CONVERTIBLE BOND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4" t="inlineStr">
        <is>
          <t xml:space="preserve"> </t>
        </is>
      </c>
      <c r="D4" s="6" t="n">
        <v>186313</v>
      </c>
      <c r="E4" s="6" t="n">
        <v>197119</v>
      </c>
      <c r="F4" s="4" t="inlineStr">
        <is>
          <t xml:space="preserve"> </t>
        </is>
      </c>
      <c r="G4" s="4" t="inlineStr">
        <is>
          <t xml:space="preserve"> </t>
        </is>
      </c>
      <c r="H4" s="4" t="inlineStr">
        <is>
          <t xml:space="preserve"> </t>
        </is>
      </c>
      <c r="I4" s="4" t="inlineStr">
        <is>
          <t xml:space="preserve"> </t>
        </is>
      </c>
    </row>
    <row r="5">
      <c r="A5" s="4" t="inlineStr">
        <is>
          <t>Accrued interests</t>
        </is>
      </c>
      <c r="B5" s="4" t="inlineStr">
        <is>
          <t xml:space="preserve"> </t>
        </is>
      </c>
      <c r="C5" s="4" t="inlineStr">
        <is>
          <t xml:space="preserve"> </t>
        </is>
      </c>
      <c r="D5" s="5" t="n">
        <v>70251</v>
      </c>
      <c r="E5" s="5" t="n">
        <v>141642</v>
      </c>
      <c r="F5" s="4" t="inlineStr">
        <is>
          <t xml:space="preserve"> </t>
        </is>
      </c>
      <c r="G5" s="4" t="inlineStr">
        <is>
          <t xml:space="preserve"> </t>
        </is>
      </c>
      <c r="H5" s="4" t="inlineStr">
        <is>
          <t xml:space="preserve"> </t>
        </is>
      </c>
      <c r="I5" s="4" t="inlineStr">
        <is>
          <t xml:space="preserve"> </t>
        </is>
      </c>
    </row>
    <row r="6">
      <c r="A6" s="4" t="inlineStr">
        <is>
          <t>Denominations for repurchase of Not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c r="I6" s="4" t="inlineStr">
        <is>
          <t xml:space="preserve"> </t>
        </is>
      </c>
    </row>
    <row r="7">
      <c r="A7" s="4" t="inlineStr">
        <is>
          <t>Conversion of convertible bonds</t>
        </is>
      </c>
      <c r="B7" s="4" t="inlineStr">
        <is>
          <t xml:space="preserve"> </t>
        </is>
      </c>
      <c r="C7" s="4" t="inlineStr">
        <is>
          <t xml:space="preserve"> </t>
        </is>
      </c>
      <c r="D7" s="4" t="inlineStr">
        <is>
          <t xml:space="preserve"> </t>
        </is>
      </c>
      <c r="E7" s="4" t="inlineStr">
        <is>
          <t xml:space="preserve"> </t>
        </is>
      </c>
      <c r="F7" s="6" t="n">
        <v>65</v>
      </c>
      <c r="G7" s="4" t="inlineStr">
        <is>
          <t xml:space="preserve"> </t>
        </is>
      </c>
      <c r="H7" s="4" t="inlineStr">
        <is>
          <t xml:space="preserve"> </t>
        </is>
      </c>
      <c r="I7" s="4" t="inlineStr">
        <is>
          <t xml:space="preserve"> </t>
        </is>
      </c>
    </row>
    <row r="8">
      <c r="A8" s="4" t="inlineStr">
        <is>
          <t>Amortization of Debt Issuance Costs</t>
        </is>
      </c>
      <c r="B8" s="4" t="inlineStr">
        <is>
          <t xml:space="preserve"> </t>
        </is>
      </c>
      <c r="C8" s="4" t="inlineStr">
        <is>
          <t xml:space="preserve"> </t>
        </is>
      </c>
      <c r="D8" s="5" t="n">
        <v>16813</v>
      </c>
      <c r="E8" s="5" t="n">
        <v>11617</v>
      </c>
      <c r="F8" s="5" t="n">
        <v>12274</v>
      </c>
      <c r="G8" s="4" t="inlineStr">
        <is>
          <t xml:space="preserve"> </t>
        </is>
      </c>
      <c r="H8" s="4" t="inlineStr">
        <is>
          <t xml:space="preserve"> </t>
        </is>
      </c>
      <c r="I8" s="4" t="inlineStr">
        <is>
          <t xml:space="preserve"> </t>
        </is>
      </c>
    </row>
    <row r="9">
      <c r="A9" s="4" t="inlineStr">
        <is>
          <t>Interest expenses</t>
        </is>
      </c>
      <c r="B9" s="4" t="inlineStr">
        <is>
          <t xml:space="preserve"> </t>
        </is>
      </c>
      <c r="C9" s="4" t="inlineStr">
        <is>
          <t xml:space="preserve"> </t>
        </is>
      </c>
      <c r="D9" s="5" t="n">
        <v>65809</v>
      </c>
      <c r="E9" s="5" t="n">
        <v>50337</v>
      </c>
      <c r="F9" s="5" t="n">
        <v>53629</v>
      </c>
      <c r="G9" s="4" t="inlineStr">
        <is>
          <t xml:space="preserve"> </t>
        </is>
      </c>
      <c r="H9" s="4" t="inlineStr">
        <is>
          <t xml:space="preserve"> </t>
        </is>
      </c>
      <c r="I9" s="4" t="inlineStr">
        <is>
          <t xml:space="preserve"> </t>
        </is>
      </c>
    </row>
    <row r="10">
      <c r="A10" s="4" t="inlineStr">
        <is>
          <t>Contractual interest</t>
        </is>
      </c>
      <c r="B10" s="4" t="inlineStr">
        <is>
          <t xml:space="preserve"> </t>
        </is>
      </c>
      <c r="C10" s="4" t="inlineStr">
        <is>
          <t xml:space="preserve"> </t>
        </is>
      </c>
      <c r="D10" s="6" t="n">
        <v>48996</v>
      </c>
      <c r="E10" s="6" t="n">
        <v>38720</v>
      </c>
      <c r="F10" s="5" t="n">
        <v>41355</v>
      </c>
      <c r="G10" s="4" t="inlineStr">
        <is>
          <t xml:space="preserve"> </t>
        </is>
      </c>
      <c r="H10" s="4" t="inlineStr">
        <is>
          <t xml:space="preserve"> </t>
        </is>
      </c>
      <c r="I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BOND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convertible bonds</t>
        </is>
      </c>
      <c r="B13" s="4" t="inlineStr">
        <is>
          <t xml:space="preserve"> </t>
        </is>
      </c>
      <c r="C13" s="4" t="inlineStr">
        <is>
          <t xml:space="preserve"> </t>
        </is>
      </c>
      <c r="D13" s="4" t="inlineStr">
        <is>
          <t xml:space="preserve"> </t>
        </is>
      </c>
      <c r="E13" s="4" t="inlineStr">
        <is>
          <t xml:space="preserve"> </t>
        </is>
      </c>
      <c r="F13" s="6" t="n">
        <v>65</v>
      </c>
      <c r="G13" s="4" t="inlineStr">
        <is>
          <t xml:space="preserve"> </t>
        </is>
      </c>
      <c r="H13" s="4" t="inlineStr">
        <is>
          <t xml:space="preserve"> </t>
        </is>
      </c>
      <c r="I13" s="4" t="inlineStr">
        <is>
          <t xml:space="preserve"> </t>
        </is>
      </c>
    </row>
    <row r="14">
      <c r="A14" s="4" t="inlineStr">
        <is>
          <t>A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BOND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rate per US$1,000 principal amount</t>
        </is>
      </c>
      <c r="B16" s="5" t="n">
        <v>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of issuance of shares for debt conversion (per ADS) | $ / shares</t>
        </is>
      </c>
      <c r="B17" s="9" t="n">
        <v>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Bond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BOND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 $</t>
        </is>
      </c>
      <c r="B20" s="4" t="inlineStr">
        <is>
          <t xml:space="preserve"> </t>
        </is>
      </c>
      <c r="C20" s="9" t="n">
        <v>300000</v>
      </c>
      <c r="D20" s="4" t="inlineStr">
        <is>
          <t xml:space="preserve"> </t>
        </is>
      </c>
      <c r="E20" s="4" t="inlineStr">
        <is>
          <t xml:space="preserve"> </t>
        </is>
      </c>
      <c r="F20" s="4" t="inlineStr">
        <is>
          <t xml:space="preserve"> </t>
        </is>
      </c>
      <c r="G20" s="4" t="inlineStr">
        <is>
          <t xml:space="preserve"> </t>
        </is>
      </c>
      <c r="H20" s="9" t="n">
        <v>299990</v>
      </c>
      <c r="I20" s="9" t="n">
        <v>299990</v>
      </c>
    </row>
    <row r="21">
      <c r="A21" s="4" t="inlineStr">
        <is>
          <t>Debt issuance costs | $</t>
        </is>
      </c>
      <c r="B21" s="4" t="inlineStr">
        <is>
          <t xml:space="preserve"> </t>
        </is>
      </c>
      <c r="C21" s="9" t="n">
        <v>89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per annum (as a percent)</t>
        </is>
      </c>
      <c r="B22" s="4" t="inlineStr">
        <is>
          <t xml:space="preserve"> </t>
        </is>
      </c>
      <c r="C22" s="8"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emable under a tax redemption (as a percent)</t>
        </is>
      </c>
      <c r="B23" s="4" t="inlineStr">
        <is>
          <t xml:space="preserve"> </t>
        </is>
      </c>
      <c r="C23" s="8"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 converted | $</t>
        </is>
      </c>
      <c r="B24" s="4" t="inlineStr">
        <is>
          <t xml:space="preserve"> </t>
        </is>
      </c>
      <c r="C24" s="4" t="inlineStr">
        <is>
          <t xml:space="preserve"> </t>
        </is>
      </c>
      <c r="D24" s="4" t="inlineStr">
        <is>
          <t xml:space="preserve"> </t>
        </is>
      </c>
      <c r="E24" s="4" t="inlineStr">
        <is>
          <t xml:space="preserve"> </t>
        </is>
      </c>
      <c r="F24" s="4" t="inlineStr">
        <is>
          <t xml:space="preserve"> </t>
        </is>
      </c>
      <c r="G24" s="9" t="n">
        <v>10</v>
      </c>
      <c r="H24" s="4" t="inlineStr">
        <is>
          <t xml:space="preserve"> </t>
        </is>
      </c>
      <c r="I24" s="4" t="inlineStr">
        <is>
          <t xml:space="preserve"> </t>
        </is>
      </c>
    </row>
    <row r="25">
      <c r="A25" s="4" t="inlineStr">
        <is>
          <t>Convertible Bonds due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VERTIBLE BOND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ive interest rate</t>
        </is>
      </c>
      <c r="B27" s="4" t="inlineStr">
        <is>
          <t xml:space="preserve"> </t>
        </is>
      </c>
      <c r="C27" s="4" t="inlineStr">
        <is>
          <t xml:space="preserve"> </t>
        </is>
      </c>
      <c r="D27" s="13" t="n">
        <v>0.0265</v>
      </c>
      <c r="E27" s="13" t="n">
        <v>0.0265</v>
      </c>
      <c r="F27" s="4" t="inlineStr">
        <is>
          <t xml:space="preserve"> </t>
        </is>
      </c>
      <c r="G27" s="4" t="inlineStr">
        <is>
          <t xml:space="preserve"> </t>
        </is>
      </c>
      <c r="H27" s="13" t="n">
        <v>0.0265</v>
      </c>
      <c r="I27" s="13" t="n">
        <v>0.0265</v>
      </c>
    </row>
    <row r="28">
      <c r="A28" s="4" t="inlineStr">
        <is>
          <t>Convertible Bonds due 2025 | A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BOND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rate per US$1,000 principal amount</t>
        </is>
      </c>
      <c r="B30" s="4" t="inlineStr">
        <is>
          <t xml:space="preserve"> </t>
        </is>
      </c>
      <c r="C30" s="14" t="n">
        <v>19.386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of issuance of shares for debt conversion (per ADS) | $ / shares</t>
        </is>
      </c>
      <c r="B31" s="4" t="inlineStr">
        <is>
          <t xml:space="preserve"> </t>
        </is>
      </c>
      <c r="C31" s="15" t="n">
        <v>51.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D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BONDS PAYABLE - Convertible notes payable (Details) - CNY (¥) ¥ in Thousands</t>
        </is>
      </c>
      <c r="B1" s="2" t="inlineStr">
        <is>
          <t>Dec. 31, 2022</t>
        </is>
      </c>
      <c r="C1" s="2" t="inlineStr">
        <is>
          <t>Dec. 31, 2021</t>
        </is>
      </c>
    </row>
    <row r="2">
      <c r="A2" s="3" t="inlineStr">
        <is>
          <t>Convertible Bonds Payable [Line Items]</t>
        </is>
      </c>
      <c r="B2" s="4" t="inlineStr">
        <is>
          <t xml:space="preserve"> </t>
        </is>
      </c>
      <c r="C2" s="4" t="inlineStr">
        <is>
          <t xml:space="preserve"> </t>
        </is>
      </c>
    </row>
    <row r="3">
      <c r="A3" s="4" t="inlineStr">
        <is>
          <t>Total</t>
        </is>
      </c>
      <c r="B3" s="6" t="n">
        <v>6378814</v>
      </c>
      <c r="C3" s="6" t="n">
        <v>1895846</v>
      </c>
    </row>
    <row r="4">
      <c r="A4" s="4" t="inlineStr">
        <is>
          <t>Convertible bonds payable, current</t>
        </is>
      </c>
      <c r="B4" s="5" t="n">
        <v>2083829</v>
      </c>
      <c r="C4" s="4" t="inlineStr">
        <is>
          <t xml:space="preserve"> </t>
        </is>
      </c>
    </row>
    <row r="5">
      <c r="A5" s="4" t="inlineStr">
        <is>
          <t>Convertible bonds payable</t>
        </is>
      </c>
      <c r="B5" s="5" t="n">
        <v>4294985</v>
      </c>
      <c r="C5" s="5" t="n">
        <v>1895846</v>
      </c>
    </row>
    <row r="6">
      <c r="A6" s="4" t="inlineStr">
        <is>
          <t>Convertible Bonds due 2025</t>
        </is>
      </c>
      <c r="B6" s="4" t="inlineStr">
        <is>
          <t xml:space="preserve"> </t>
        </is>
      </c>
      <c r="C6" s="4" t="inlineStr">
        <is>
          <t xml:space="preserve"> </t>
        </is>
      </c>
    </row>
    <row r="7">
      <c r="A7" s="3" t="inlineStr">
        <is>
          <t>Convertible Bonds Payable [Line Items]</t>
        </is>
      </c>
      <c r="B7" s="4" t="inlineStr">
        <is>
          <t xml:space="preserve"> </t>
        </is>
      </c>
      <c r="C7" s="4" t="inlineStr">
        <is>
          <t xml:space="preserve"> </t>
        </is>
      </c>
    </row>
    <row r="8">
      <c r="A8" s="4" t="inlineStr">
        <is>
          <t>Total</t>
        </is>
      </c>
      <c r="B8" s="5" t="n">
        <v>2083829</v>
      </c>
      <c r="C8" s="6" t="n">
        <v>1895846</v>
      </c>
    </row>
    <row r="9">
      <c r="A9" s="4" t="inlineStr">
        <is>
          <t>Convertible Senior Notes due 2029 [Member]</t>
        </is>
      </c>
      <c r="B9" s="4" t="inlineStr">
        <is>
          <t xml:space="preserve"> </t>
        </is>
      </c>
      <c r="C9" s="4" t="inlineStr">
        <is>
          <t xml:space="preserve"> </t>
        </is>
      </c>
    </row>
    <row r="10">
      <c r="A10" s="3" t="inlineStr">
        <is>
          <t>Convertible Bonds Payable [Line Items]</t>
        </is>
      </c>
      <c r="B10" s="4" t="inlineStr">
        <is>
          <t xml:space="preserve"> </t>
        </is>
      </c>
      <c r="C10" s="4" t="inlineStr">
        <is>
          <t xml:space="preserve"> </t>
        </is>
      </c>
    </row>
    <row r="11">
      <c r="A11" s="4" t="inlineStr">
        <is>
          <t>Total</t>
        </is>
      </c>
      <c r="B11" s="6" t="n">
        <v>4294985</v>
      </c>
      <c r="C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BONDS PAYABLE - Interest expenses related to the convertible notes (Details) - CNY (¥) ¥ in Thousands</t>
        </is>
      </c>
      <c r="B1" s="2" t="inlineStr">
        <is>
          <t>12 Months Ended</t>
        </is>
      </c>
    </row>
    <row r="2">
      <c r="B2" s="2" t="inlineStr">
        <is>
          <t>Dec. 31, 2022</t>
        </is>
      </c>
      <c r="C2" s="2" t="inlineStr">
        <is>
          <t>Dec. 31, 2021</t>
        </is>
      </c>
      <c r="D2" s="2" t="inlineStr">
        <is>
          <t>Dec. 31, 2020</t>
        </is>
      </c>
    </row>
    <row r="3">
      <c r="A3" s="3" t="inlineStr">
        <is>
          <t>CONVERTIBLE BONDS PAYABLE</t>
        </is>
      </c>
      <c r="B3" s="4" t="inlineStr">
        <is>
          <t xml:space="preserve"> </t>
        </is>
      </c>
      <c r="C3" s="4" t="inlineStr">
        <is>
          <t xml:space="preserve"> </t>
        </is>
      </c>
      <c r="D3" s="4" t="inlineStr">
        <is>
          <t xml:space="preserve"> </t>
        </is>
      </c>
    </row>
    <row r="4">
      <c r="A4" s="4" t="inlineStr">
        <is>
          <t>Contractual interest</t>
        </is>
      </c>
      <c r="B4" s="6" t="n">
        <v>48996</v>
      </c>
      <c r="C4" s="6" t="n">
        <v>38720</v>
      </c>
      <c r="D4" s="6" t="n">
        <v>41355</v>
      </c>
    </row>
    <row r="5">
      <c r="A5" s="4" t="inlineStr">
        <is>
          <t>Amortization of debt issuance costs</t>
        </is>
      </c>
      <c r="B5" s="5" t="n">
        <v>16813</v>
      </c>
      <c r="C5" s="5" t="n">
        <v>11617</v>
      </c>
      <c r="D5" s="5" t="n">
        <v>12274</v>
      </c>
    </row>
    <row r="6">
      <c r="A6" s="4" t="inlineStr">
        <is>
          <t>Total interest expenses</t>
        </is>
      </c>
      <c r="B6" s="6" t="n">
        <v>65809</v>
      </c>
      <c r="C6" s="6" t="n">
        <v>50337</v>
      </c>
      <c r="D6" s="6" t="n">
        <v>536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CONVERTIBLE BONDS PAYABLE - Convertible Bonds due 2029 (Details) $ / shares in Units, ¥ in Thousands, $ in Thousands</t>
        </is>
      </c>
      <c r="C1" s="2" t="inlineStr">
        <is>
          <t>12 Months Ended</t>
        </is>
      </c>
    </row>
    <row r="2">
      <c r="B2" s="2" t="inlineStr">
        <is>
          <t>Mar. 08, 2022 USD ($) $ / shares</t>
        </is>
      </c>
      <c r="C2" s="2" t="inlineStr">
        <is>
          <t>Dec. 31, 2022 CNY (¥)</t>
        </is>
      </c>
      <c r="D2" s="2" t="inlineStr">
        <is>
          <t>Dec. 31, 2021 CNY (¥)</t>
        </is>
      </c>
      <c r="E2" s="2" t="inlineStr">
        <is>
          <t>Dec. 31, 2020 CNY (¥)</t>
        </is>
      </c>
      <c r="F2" s="2" t="inlineStr">
        <is>
          <t>Dec. 31, 2022 USD ($)</t>
        </is>
      </c>
    </row>
    <row r="3">
      <c r="A3" s="3" t="inlineStr">
        <is>
          <t>CONVERTIBLE BOND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 ¥</t>
        </is>
      </c>
      <c r="B4" s="4" t="inlineStr">
        <is>
          <t xml:space="preserve"> </t>
        </is>
      </c>
      <c r="C4" s="6" t="n">
        <v>186313</v>
      </c>
      <c r="D4" s="6" t="n">
        <v>197119</v>
      </c>
      <c r="E4" s="4" t="inlineStr">
        <is>
          <t xml:space="preserve"> </t>
        </is>
      </c>
      <c r="F4" s="4" t="inlineStr">
        <is>
          <t xml:space="preserve"> </t>
        </is>
      </c>
    </row>
    <row r="5">
      <c r="A5" s="4" t="inlineStr">
        <is>
          <t>Denominations for repurchase of Notes</t>
        </is>
      </c>
      <c r="B5" s="4" t="inlineStr">
        <is>
          <t xml:space="preserve"> </t>
        </is>
      </c>
      <c r="C5" s="4" t="inlineStr">
        <is>
          <t xml:space="preserve"> </t>
        </is>
      </c>
      <c r="D5" s="4" t="inlineStr">
        <is>
          <t xml:space="preserve"> </t>
        </is>
      </c>
      <c r="E5" s="4" t="inlineStr">
        <is>
          <t xml:space="preserve"> </t>
        </is>
      </c>
      <c r="F5" s="9" t="n">
        <v>1</v>
      </c>
    </row>
    <row r="6">
      <c r="A6" s="4" t="inlineStr">
        <is>
          <t>Contractual interest | ¥</t>
        </is>
      </c>
      <c r="B6" s="4" t="inlineStr">
        <is>
          <t xml:space="preserve"> </t>
        </is>
      </c>
      <c r="C6" s="5" t="n">
        <v>48996</v>
      </c>
      <c r="D6" s="5" t="n">
        <v>38720</v>
      </c>
      <c r="E6" s="6" t="n">
        <v>41355</v>
      </c>
      <c r="F6" s="4" t="inlineStr">
        <is>
          <t xml:space="preserve"> </t>
        </is>
      </c>
    </row>
    <row r="7">
      <c r="A7" s="4" t="inlineStr">
        <is>
          <t>Amortization of debt issuance costs | ¥</t>
        </is>
      </c>
      <c r="B7" s="4" t="inlineStr">
        <is>
          <t xml:space="preserve"> </t>
        </is>
      </c>
      <c r="C7" s="5" t="n">
        <v>16813</v>
      </c>
      <c r="D7" s="5" t="n">
        <v>11617</v>
      </c>
      <c r="E7" s="6" t="n">
        <v>12274</v>
      </c>
      <c r="F7" s="4" t="inlineStr">
        <is>
          <t xml:space="preserve"> </t>
        </is>
      </c>
    </row>
    <row r="8">
      <c r="A8" s="4" t="inlineStr">
        <is>
          <t>Accrued interests | ¥</t>
        </is>
      </c>
      <c r="B8" s="4" t="inlineStr">
        <is>
          <t xml:space="preserve"> </t>
        </is>
      </c>
      <c r="C8" s="6" t="n">
        <v>70251</v>
      </c>
      <c r="D8" s="5" t="n">
        <v>141642</v>
      </c>
      <c r="E8" s="4" t="inlineStr">
        <is>
          <t xml:space="preserve"> </t>
        </is>
      </c>
      <c r="F8" s="4" t="inlineStr">
        <is>
          <t xml:space="preserve"> </t>
        </is>
      </c>
    </row>
    <row r="9">
      <c r="A9" s="4" t="inlineStr">
        <is>
          <t>A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BOND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of issuance of shares for debt conversion (per ADS) | $ / shares</t>
        </is>
      </c>
      <c r="B11" s="9" t="n">
        <v>50</v>
      </c>
      <c r="C11" s="4" t="inlineStr">
        <is>
          <t xml:space="preserve"> </t>
        </is>
      </c>
      <c r="D11" s="4" t="inlineStr">
        <is>
          <t xml:space="preserve"> </t>
        </is>
      </c>
      <c r="E11" s="4" t="inlineStr">
        <is>
          <t xml:space="preserve"> </t>
        </is>
      </c>
      <c r="F11" s="4" t="inlineStr">
        <is>
          <t xml:space="preserve"> </t>
        </is>
      </c>
    </row>
    <row r="12">
      <c r="A12" s="4" t="inlineStr">
        <is>
          <t>Conversion rate per US$1,000 principal amount</t>
        </is>
      </c>
      <c r="B12" s="5" t="n">
        <v>20</v>
      </c>
      <c r="C12" s="4" t="inlineStr">
        <is>
          <t xml:space="preserve"> </t>
        </is>
      </c>
      <c r="D12" s="4" t="inlineStr">
        <is>
          <t xml:space="preserve"> </t>
        </is>
      </c>
      <c r="E12" s="4" t="inlineStr">
        <is>
          <t xml:space="preserve"> </t>
        </is>
      </c>
      <c r="F12" s="4" t="inlineStr">
        <is>
          <t xml:space="preserve"> </t>
        </is>
      </c>
    </row>
    <row r="13">
      <c r="A13" s="4" t="inlineStr">
        <is>
          <t>Convertible Bonds due 202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TIBLE BOND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9" t="n">
        <v>620000</v>
      </c>
      <c r="C15" s="4" t="inlineStr">
        <is>
          <t xml:space="preserve"> </t>
        </is>
      </c>
      <c r="D15" s="4" t="inlineStr">
        <is>
          <t xml:space="preserve"> </t>
        </is>
      </c>
      <c r="E15" s="4" t="inlineStr">
        <is>
          <t xml:space="preserve"> </t>
        </is>
      </c>
      <c r="F15" s="4" t="inlineStr">
        <is>
          <t xml:space="preserve"> </t>
        </is>
      </c>
    </row>
    <row r="16">
      <c r="A16" s="4" t="inlineStr">
        <is>
          <t>Debt issuance costs</t>
        </is>
      </c>
      <c r="B16" s="9" t="n">
        <v>3950</v>
      </c>
      <c r="C16" s="4" t="inlineStr">
        <is>
          <t xml:space="preserve"> </t>
        </is>
      </c>
      <c r="D16" s="4" t="inlineStr">
        <is>
          <t xml:space="preserve"> </t>
        </is>
      </c>
      <c r="E16" s="4" t="inlineStr">
        <is>
          <t xml:space="preserve"> </t>
        </is>
      </c>
      <c r="F16" s="4" t="inlineStr">
        <is>
          <t xml:space="preserve"> </t>
        </is>
      </c>
    </row>
    <row r="17">
      <c r="A17" s="4" t="inlineStr">
        <is>
          <t>Interest per annum (as a percent)</t>
        </is>
      </c>
      <c r="B17" s="13" t="n">
        <v>0.0025</v>
      </c>
      <c r="C17" s="4" t="inlineStr">
        <is>
          <t xml:space="preserve"> </t>
        </is>
      </c>
      <c r="D17" s="4" t="inlineStr">
        <is>
          <t xml:space="preserve"> </t>
        </is>
      </c>
      <c r="E17" s="4" t="inlineStr">
        <is>
          <t xml:space="preserve"> </t>
        </is>
      </c>
      <c r="F17" s="4" t="inlineStr">
        <is>
          <t xml:space="preserve"> </t>
        </is>
      </c>
    </row>
    <row r="18">
      <c r="A18" s="4" t="inlineStr">
        <is>
          <t>Denominations for repurchase of Notes</t>
        </is>
      </c>
      <c r="B18" s="4" t="inlineStr">
        <is>
          <t xml:space="preserve"> </t>
        </is>
      </c>
      <c r="C18" s="4" t="inlineStr">
        <is>
          <t xml:space="preserve"> </t>
        </is>
      </c>
      <c r="D18" s="4" t="inlineStr">
        <is>
          <t xml:space="preserve"> </t>
        </is>
      </c>
      <c r="E18" s="4" t="inlineStr">
        <is>
          <t xml:space="preserve"> </t>
        </is>
      </c>
      <c r="F18" s="5" t="n">
        <v>200</v>
      </c>
    </row>
    <row r="19">
      <c r="A19" s="4" t="inlineStr">
        <is>
          <t>Integral multiple for repurchase of notes</t>
        </is>
      </c>
      <c r="B19" s="4" t="inlineStr">
        <is>
          <t xml:space="preserve"> </t>
        </is>
      </c>
      <c r="C19" s="4" t="inlineStr">
        <is>
          <t xml:space="preserve"> </t>
        </is>
      </c>
      <c r="D19" s="4" t="inlineStr">
        <is>
          <t xml:space="preserve"> </t>
        </is>
      </c>
      <c r="E19" s="4" t="inlineStr">
        <is>
          <t xml:space="preserve"> </t>
        </is>
      </c>
      <c r="F19" s="9" t="n">
        <v>1</v>
      </c>
    </row>
    <row r="20">
      <c r="A20" s="4" t="inlineStr">
        <is>
          <t>Redeemable under a tax redemption (as a percent)</t>
        </is>
      </c>
      <c r="B20" s="8" t="n">
        <v>1</v>
      </c>
      <c r="C20" s="4" t="inlineStr">
        <is>
          <t xml:space="preserve"> </t>
        </is>
      </c>
      <c r="D20" s="4" t="inlineStr">
        <is>
          <t xml:space="preserve"> </t>
        </is>
      </c>
      <c r="E20" s="4" t="inlineStr">
        <is>
          <t xml:space="preserve"> </t>
        </is>
      </c>
      <c r="F20" s="4" t="inlineStr">
        <is>
          <t xml:space="preserve"> </t>
        </is>
      </c>
    </row>
    <row r="21">
      <c r="A21" s="4" t="inlineStr">
        <is>
          <t>Threshold percentage of VWAP for ADS on conversion price for forced conversion</t>
        </is>
      </c>
      <c r="B21" s="8" t="n">
        <v>1.5</v>
      </c>
      <c r="C21" s="4" t="inlineStr">
        <is>
          <t xml:space="preserve"> </t>
        </is>
      </c>
      <c r="D21" s="4" t="inlineStr">
        <is>
          <t xml:space="preserve"> </t>
        </is>
      </c>
      <c r="E21" s="4" t="inlineStr">
        <is>
          <t xml:space="preserve"> </t>
        </is>
      </c>
      <c r="F21" s="4" t="inlineStr">
        <is>
          <t xml:space="preserve"> </t>
        </is>
      </c>
    </row>
    <row r="22">
      <c r="A22" s="4" t="inlineStr">
        <is>
          <t>Number of trading days considered for calculation of VWAP</t>
        </is>
      </c>
      <c r="B22" s="4" t="inlineStr">
        <is>
          <t>20 days</t>
        </is>
      </c>
      <c r="C22" s="4" t="inlineStr">
        <is>
          <t xml:space="preserve"> </t>
        </is>
      </c>
      <c r="D22" s="4" t="inlineStr">
        <is>
          <t xml:space="preserve"> </t>
        </is>
      </c>
      <c r="E22" s="4" t="inlineStr">
        <is>
          <t xml:space="preserve"> </t>
        </is>
      </c>
      <c r="F22" s="4" t="inlineStr">
        <is>
          <t xml:space="preserve"> </t>
        </is>
      </c>
    </row>
    <row r="23">
      <c r="A23" s="4" t="inlineStr">
        <is>
          <t>Number of consecutive trading days for calculation of VWAP</t>
        </is>
      </c>
      <c r="B23" s="4" t="inlineStr">
        <is>
          <t>30 days</t>
        </is>
      </c>
      <c r="C23" s="4" t="inlineStr">
        <is>
          <t xml:space="preserve"> </t>
        </is>
      </c>
      <c r="D23" s="4" t="inlineStr">
        <is>
          <t xml:space="preserve"> </t>
        </is>
      </c>
      <c r="E23" s="4" t="inlineStr">
        <is>
          <t xml:space="preserve"> </t>
        </is>
      </c>
      <c r="F23" s="4" t="inlineStr">
        <is>
          <t xml:space="preserve"> </t>
        </is>
      </c>
    </row>
    <row r="24">
      <c r="A24" s="4" t="inlineStr">
        <is>
          <t>Threshold period of each consecutive trading days considered for calculation of VWAP</t>
        </is>
      </c>
      <c r="B24" s="4" t="inlineStr">
        <is>
          <t>5 days</t>
        </is>
      </c>
      <c r="C24" s="4" t="inlineStr">
        <is>
          <t xml:space="preserve"> </t>
        </is>
      </c>
      <c r="D24" s="4" t="inlineStr">
        <is>
          <t xml:space="preserve"> </t>
        </is>
      </c>
      <c r="E24" s="4" t="inlineStr">
        <is>
          <t xml:space="preserve"> </t>
        </is>
      </c>
      <c r="F24" s="4" t="inlineStr">
        <is>
          <t xml:space="preserve"> </t>
        </is>
      </c>
    </row>
    <row r="25">
      <c r="A25" s="4" t="inlineStr">
        <is>
          <t>Minimum value of ordinary shares on the Hong Kong Stock Exchange for forced conversion</t>
        </is>
      </c>
      <c r="B25" s="9" t="n">
        <v>70000</v>
      </c>
      <c r="C25" s="4" t="inlineStr">
        <is>
          <t xml:space="preserve"> </t>
        </is>
      </c>
      <c r="D25" s="4" t="inlineStr">
        <is>
          <t xml:space="preserve"> </t>
        </is>
      </c>
      <c r="E25" s="4" t="inlineStr">
        <is>
          <t xml:space="preserve"> </t>
        </is>
      </c>
      <c r="F25" s="4" t="inlineStr">
        <is>
          <t xml:space="preserve"> </t>
        </is>
      </c>
    </row>
    <row r="26">
      <c r="A26" s="4" t="inlineStr">
        <is>
          <t>Effective interest rate</t>
        </is>
      </c>
      <c r="B26" s="4" t="inlineStr">
        <is>
          <t xml:space="preserve"> </t>
        </is>
      </c>
      <c r="C26" s="13" t="n">
        <v>0.0038</v>
      </c>
      <c r="D26" s="4" t="inlineStr">
        <is>
          <t xml:space="preserve"> </t>
        </is>
      </c>
      <c r="E26" s="4" t="inlineStr">
        <is>
          <t xml:space="preserve"> </t>
        </is>
      </c>
      <c r="F26" s="13" t="n">
        <v>0.0038</v>
      </c>
    </row>
    <row r="27">
      <c r="A27" s="4" t="inlineStr">
        <is>
          <t>Convertible bo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VERTIBLE BOND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d interests | ¥</t>
        </is>
      </c>
      <c r="B29" s="4" t="inlineStr">
        <is>
          <t xml:space="preserve"> </t>
        </is>
      </c>
      <c r="C29" s="6" t="n">
        <v>6870</v>
      </c>
      <c r="D29" s="6" t="n">
        <v>3187</v>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PAYABLES - Accounts payable (Details) - CNY (¥) ¥ in Thousands</t>
        </is>
      </c>
      <c r="B1" s="2" t="inlineStr">
        <is>
          <t>Dec. 31, 2022</t>
        </is>
      </c>
      <c r="C1" s="2" t="inlineStr">
        <is>
          <t>Dec. 31, 2021</t>
        </is>
      </c>
    </row>
    <row r="2">
      <c r="A2" s="3" t="inlineStr">
        <is>
          <t>Accounts Payable and Accrued Expenses and Other Payables</t>
        </is>
      </c>
      <c r="B2" s="4" t="inlineStr">
        <is>
          <t xml:space="preserve"> </t>
        </is>
      </c>
      <c r="C2" s="4" t="inlineStr">
        <is>
          <t xml:space="preserve"> </t>
        </is>
      </c>
    </row>
    <row r="3">
      <c r="A3" s="4" t="inlineStr">
        <is>
          <t>Accounts payable</t>
        </is>
      </c>
      <c r="B3" s="6" t="n">
        <v>3092884</v>
      </c>
      <c r="C3" s="6" t="n">
        <v>3901799</v>
      </c>
    </row>
    <row r="4">
      <c r="A4" s="4" t="inlineStr">
        <is>
          <t>Property and equipment, net</t>
        </is>
      </c>
      <c r="B4" s="4" t="inlineStr">
        <is>
          <t xml:space="preserve"> </t>
        </is>
      </c>
      <c r="C4" s="4" t="inlineStr">
        <is>
          <t xml:space="preserve"> </t>
        </is>
      </c>
    </row>
    <row r="5">
      <c r="A5" s="3" t="inlineStr">
        <is>
          <t>Accounts Payable and Accrued Expenses and Other Payables</t>
        </is>
      </c>
      <c r="B5" s="4" t="inlineStr">
        <is>
          <t xml:space="preserve"> </t>
        </is>
      </c>
      <c r="C5" s="4" t="inlineStr">
        <is>
          <t xml:space="preserve"> </t>
        </is>
      </c>
    </row>
    <row r="6">
      <c r="A6" s="4" t="inlineStr">
        <is>
          <t>Accounts payable</t>
        </is>
      </c>
      <c r="B6" s="5" t="n">
        <v>2574096</v>
      </c>
      <c r="C6" s="5" t="n">
        <v>3573468</v>
      </c>
    </row>
    <row r="7">
      <c r="A7" s="4" t="inlineStr">
        <is>
          <t>Operating expenses</t>
        </is>
      </c>
      <c r="B7" s="4" t="inlineStr">
        <is>
          <t xml:space="preserve"> </t>
        </is>
      </c>
      <c r="C7" s="4" t="inlineStr">
        <is>
          <t xml:space="preserve"> </t>
        </is>
      </c>
    </row>
    <row r="8">
      <c r="A8" s="3" t="inlineStr">
        <is>
          <t>Accounts Payable and Accrued Expenses and Other Payables</t>
        </is>
      </c>
      <c r="B8" s="4" t="inlineStr">
        <is>
          <t xml:space="preserve"> </t>
        </is>
      </c>
      <c r="C8" s="4" t="inlineStr">
        <is>
          <t xml:space="preserve"> </t>
        </is>
      </c>
    </row>
    <row r="9">
      <c r="A9" s="4" t="inlineStr">
        <is>
          <t>Accounts payable</t>
        </is>
      </c>
      <c r="B9" s="6" t="n">
        <v>518788</v>
      </c>
      <c r="C9" s="6" t="n">
        <v>3283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2:03:06Z</dcterms:created>
  <dcterms:modified xmlns:dcterms="http://purl.org/dc/terms/" xmlns:xsi="http://www.w3.org/2001/XMLSchema-instance" xsi:type="dcterms:W3CDTF">2023-04-04T12:03:06Z</dcterms:modified>
</cp:coreProperties>
</file>